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New Accounting Pronoun" sheetId="10" state="visible" r:id="rId10"/>
    <sheet xmlns:r="http://schemas.openxmlformats.org/officeDocument/2006/relationships" name="Note 3 - Acquisitions" sheetId="11" state="visible" r:id="rId11"/>
    <sheet xmlns:r="http://schemas.openxmlformats.org/officeDocument/2006/relationships" name="Note 4 - Earnings Per Share" sheetId="12" state="visible" r:id="rId12"/>
    <sheet xmlns:r="http://schemas.openxmlformats.org/officeDocument/2006/relationships" name="Note 5 - Cash and Due From Bank" sheetId="13" state="visible" r:id="rId13"/>
    <sheet xmlns:r="http://schemas.openxmlformats.org/officeDocument/2006/relationships" name="Note 6 - Investment Securities " sheetId="14" state="visible" r:id="rId14"/>
    <sheet xmlns:r="http://schemas.openxmlformats.org/officeDocument/2006/relationships" name="Note 7 - Loans Receivable and A" sheetId="15" state="visible" r:id="rId15"/>
    <sheet xmlns:r="http://schemas.openxmlformats.org/officeDocument/2006/relationships" name="Note 8 - Related Party Transact" sheetId="16" state="visible" r:id="rId16"/>
    <sheet xmlns:r="http://schemas.openxmlformats.org/officeDocument/2006/relationships" name="Note 9 - Premises and Equipment" sheetId="17" state="visible" r:id="rId17"/>
    <sheet xmlns:r="http://schemas.openxmlformats.org/officeDocument/2006/relationships" name="Note 10 - Goodwill and Other In" sheetId="18" state="visible" r:id="rId18"/>
    <sheet xmlns:r="http://schemas.openxmlformats.org/officeDocument/2006/relationships" name="Note 11 - Derivative - Interest" sheetId="19" state="visible" r:id="rId19"/>
    <sheet xmlns:r="http://schemas.openxmlformats.org/officeDocument/2006/relationships" name="Note 12 - Deposits" sheetId="20" state="visible" r:id="rId20"/>
    <sheet xmlns:r="http://schemas.openxmlformats.org/officeDocument/2006/relationships" name="Note 13 - Federal Home Loan Ban" sheetId="21" state="visible" r:id="rId21"/>
    <sheet xmlns:r="http://schemas.openxmlformats.org/officeDocument/2006/relationships" name="Note 14 - Income Taxes" sheetId="22" state="visible" r:id="rId22"/>
    <sheet xmlns:r="http://schemas.openxmlformats.org/officeDocument/2006/relationships" name="Note 15 - Regulatory Capital Ra" sheetId="23" state="visible" r:id="rId23"/>
    <sheet xmlns:r="http://schemas.openxmlformats.org/officeDocument/2006/relationships" name="Note 16 - Defined Contribution " sheetId="24" state="visible" r:id="rId24"/>
    <sheet xmlns:r="http://schemas.openxmlformats.org/officeDocument/2006/relationships" name="Note 17 - Employee Stock Owners" sheetId="25" state="visible" r:id="rId25"/>
    <sheet xmlns:r="http://schemas.openxmlformats.org/officeDocument/2006/relationships" name="Note 18 - Stock Based Compensat" sheetId="26" state="visible" r:id="rId26"/>
    <sheet xmlns:r="http://schemas.openxmlformats.org/officeDocument/2006/relationships" name="Note 19 - Fair Value Measuremen" sheetId="27" state="visible" r:id="rId27"/>
    <sheet xmlns:r="http://schemas.openxmlformats.org/officeDocument/2006/relationships" name="Note 20 - Condensed Financial S" sheetId="28" state="visible" r:id="rId28"/>
    <sheet xmlns:r="http://schemas.openxmlformats.org/officeDocument/2006/relationships" name="Significant Accounting Policies" sheetId="29" state="visible" r:id="rId29"/>
    <sheet xmlns:r="http://schemas.openxmlformats.org/officeDocument/2006/relationships" name="Note 3 - Acquisitions (Tables)" sheetId="30" state="visible" r:id="rId30"/>
    <sheet xmlns:r="http://schemas.openxmlformats.org/officeDocument/2006/relationships" name="Note 4 - Earnings Per Share (Ta" sheetId="31" state="visible" r:id="rId31"/>
    <sheet xmlns:r="http://schemas.openxmlformats.org/officeDocument/2006/relationships" name="Note 6 - Investment Securitie32" sheetId="32" state="visible" r:id="rId32"/>
    <sheet xmlns:r="http://schemas.openxmlformats.org/officeDocument/2006/relationships" name="Note 7 - Loans Receivable and33" sheetId="33" state="visible" r:id="rId33"/>
    <sheet xmlns:r="http://schemas.openxmlformats.org/officeDocument/2006/relationships" name="Note 8 - Related Party Transa34" sheetId="34" state="visible" r:id="rId34"/>
    <sheet xmlns:r="http://schemas.openxmlformats.org/officeDocument/2006/relationships" name="Note 9 - Premises and Equipme35" sheetId="35" state="visible" r:id="rId35"/>
    <sheet xmlns:r="http://schemas.openxmlformats.org/officeDocument/2006/relationships" name="Note 10 - Goodwill and Other 36" sheetId="36" state="visible" r:id="rId36"/>
    <sheet xmlns:r="http://schemas.openxmlformats.org/officeDocument/2006/relationships" name="Note 11 - Derivative - Intere37" sheetId="37" state="visible" r:id="rId37"/>
    <sheet xmlns:r="http://schemas.openxmlformats.org/officeDocument/2006/relationships" name="Note 12 - Deposits (Tables)" sheetId="38" state="visible" r:id="rId38"/>
    <sheet xmlns:r="http://schemas.openxmlformats.org/officeDocument/2006/relationships" name="Note 13 - Federal Home Loan B39" sheetId="39" state="visible" r:id="rId39"/>
    <sheet xmlns:r="http://schemas.openxmlformats.org/officeDocument/2006/relationships" name="Note 14 - Income Taxes (Tables)" sheetId="40" state="visible" r:id="rId40"/>
    <sheet xmlns:r="http://schemas.openxmlformats.org/officeDocument/2006/relationships" name="Note 15 - Regulatory Capital 41" sheetId="41" state="visible" r:id="rId41"/>
    <sheet xmlns:r="http://schemas.openxmlformats.org/officeDocument/2006/relationships" name="Note 17 - Employee Stock Owne42" sheetId="42" state="visible" r:id="rId42"/>
    <sheet xmlns:r="http://schemas.openxmlformats.org/officeDocument/2006/relationships" name="Note 18 - Stock Based Compens43" sheetId="43" state="visible" r:id="rId43"/>
    <sheet xmlns:r="http://schemas.openxmlformats.org/officeDocument/2006/relationships" name="Note 19 - Fair Value Measurem44" sheetId="44" state="visible" r:id="rId44"/>
    <sheet xmlns:r="http://schemas.openxmlformats.org/officeDocument/2006/relationships" name="Note 20 - Condensed Financial45" sheetId="45" state="visible" r:id="rId45"/>
    <sheet xmlns:r="http://schemas.openxmlformats.org/officeDocument/2006/relationships" name="Note 1 - Nature of Operations46" sheetId="46" state="visible" r:id="rId46"/>
    <sheet xmlns:r="http://schemas.openxmlformats.org/officeDocument/2006/relationships" name="Note 3 - Acquisitions (Details " sheetId="47" state="visible" r:id="rId47"/>
    <sheet xmlns:r="http://schemas.openxmlformats.org/officeDocument/2006/relationships" name="Note 3 - Acquisitions - Allocat" sheetId="48" state="visible" r:id="rId48"/>
    <sheet xmlns:r="http://schemas.openxmlformats.org/officeDocument/2006/relationships" name="Note 3 - Acquisitions - Pro For" sheetId="49" state="visible" r:id="rId49"/>
    <sheet xmlns:r="http://schemas.openxmlformats.org/officeDocument/2006/relationships" name="Note 3 - Acquisitions - Acquire" sheetId="50" state="visible" r:id="rId50"/>
    <sheet xmlns:r="http://schemas.openxmlformats.org/officeDocument/2006/relationships" name="Note 3 - Acquisitions - Merger " sheetId="51" state="visible" r:id="rId51"/>
    <sheet xmlns:r="http://schemas.openxmlformats.org/officeDocument/2006/relationships" name="Note 4 - Earnings Per Share (De" sheetId="52" state="visible" r:id="rId52"/>
    <sheet xmlns:r="http://schemas.openxmlformats.org/officeDocument/2006/relationships" name="Note 4 - Earnings Per Share - B" sheetId="53" state="visible" r:id="rId53"/>
    <sheet xmlns:r="http://schemas.openxmlformats.org/officeDocument/2006/relationships" name="Note 6 - Investment Securitie54" sheetId="54" state="visible" r:id="rId54"/>
    <sheet xmlns:r="http://schemas.openxmlformats.org/officeDocument/2006/relationships" name="Note 6 - Investment Securitie55" sheetId="55" state="visible" r:id="rId55"/>
    <sheet xmlns:r="http://schemas.openxmlformats.org/officeDocument/2006/relationships" name="Note 6 - Investment Securitie56" sheetId="56" state="visible" r:id="rId56"/>
    <sheet xmlns:r="http://schemas.openxmlformats.org/officeDocument/2006/relationships" name="Note 6 - Investment Securitie57" sheetId="57" state="visible" r:id="rId57"/>
    <sheet xmlns:r="http://schemas.openxmlformats.org/officeDocument/2006/relationships" name="Note 7 - Loans Receivable and58" sheetId="58" state="visible" r:id="rId58"/>
    <sheet xmlns:r="http://schemas.openxmlformats.org/officeDocument/2006/relationships" name="Note 7 - Loans Receivable and59" sheetId="59" state="visible" r:id="rId59"/>
    <sheet xmlns:r="http://schemas.openxmlformats.org/officeDocument/2006/relationships" name="Note 7 - Loans Receivable and60" sheetId="60" state="visible" r:id="rId60"/>
    <sheet xmlns:r="http://schemas.openxmlformats.org/officeDocument/2006/relationships" name="Note 7 - Loans Receivable and61" sheetId="61" state="visible" r:id="rId61"/>
    <sheet xmlns:r="http://schemas.openxmlformats.org/officeDocument/2006/relationships" name="Note 7 - Loans Receivable and62" sheetId="62" state="visible" r:id="rId62"/>
    <sheet xmlns:r="http://schemas.openxmlformats.org/officeDocument/2006/relationships" name="Note 7 - Loans Receivable and63" sheetId="63" state="visible" r:id="rId63"/>
    <sheet xmlns:r="http://schemas.openxmlformats.org/officeDocument/2006/relationships" name="Note 7 - Loans Receivable and64" sheetId="64" state="visible" r:id="rId64"/>
    <sheet xmlns:r="http://schemas.openxmlformats.org/officeDocument/2006/relationships" name="Note 7 - Loans Receivable and65" sheetId="65" state="visible" r:id="rId65"/>
    <sheet xmlns:r="http://schemas.openxmlformats.org/officeDocument/2006/relationships" name="Note 7 - Loans Receivable and66" sheetId="66" state="visible" r:id="rId66"/>
    <sheet xmlns:r="http://schemas.openxmlformats.org/officeDocument/2006/relationships" name="Note 7 - Loans Receivable and67" sheetId="67" state="visible" r:id="rId67"/>
    <sheet xmlns:r="http://schemas.openxmlformats.org/officeDocument/2006/relationships" name="Note 7 - Loans Receivable and68" sheetId="68" state="visible" r:id="rId68"/>
    <sheet xmlns:r="http://schemas.openxmlformats.org/officeDocument/2006/relationships" name="Note 8 - Related Party Transa69" sheetId="69" state="visible" r:id="rId69"/>
    <sheet xmlns:r="http://schemas.openxmlformats.org/officeDocument/2006/relationships" name="Note 8 - Related Party Transa70" sheetId="70" state="visible" r:id="rId70"/>
    <sheet xmlns:r="http://schemas.openxmlformats.org/officeDocument/2006/relationships" name="Note 9 - Premises and Equipme71" sheetId="71" state="visible" r:id="rId71"/>
    <sheet xmlns:r="http://schemas.openxmlformats.org/officeDocument/2006/relationships" name="Note 9 - Premises and Equipme72" sheetId="72" state="visible" r:id="rId72"/>
    <sheet xmlns:r="http://schemas.openxmlformats.org/officeDocument/2006/relationships" name="Note 9 - Premises and Equipme73" sheetId="73" state="visible" r:id="rId73"/>
    <sheet xmlns:r="http://schemas.openxmlformats.org/officeDocument/2006/relationships" name="Note 10 - Goodwill and Other 74" sheetId="74" state="visible" r:id="rId74"/>
    <sheet xmlns:r="http://schemas.openxmlformats.org/officeDocument/2006/relationships" name="Note 10 - Goodwill and Other 75" sheetId="75" state="visible" r:id="rId75"/>
    <sheet xmlns:r="http://schemas.openxmlformats.org/officeDocument/2006/relationships" name="Note 10 - Goodwill and Other 76" sheetId="76" state="visible" r:id="rId76"/>
    <sheet xmlns:r="http://schemas.openxmlformats.org/officeDocument/2006/relationships" name="Note 11 - Derivative - Intere77" sheetId="77" state="visible" r:id="rId77"/>
    <sheet xmlns:r="http://schemas.openxmlformats.org/officeDocument/2006/relationships" name="Note 11 - Derivative - Intere78" sheetId="78" state="visible" r:id="rId78"/>
    <sheet xmlns:r="http://schemas.openxmlformats.org/officeDocument/2006/relationships" name="Note 11 - Derivative - Intere79" sheetId="79" state="visible" r:id="rId79"/>
    <sheet xmlns:r="http://schemas.openxmlformats.org/officeDocument/2006/relationships" name="Note 11 - Derivative - Intere80" sheetId="80" state="visible" r:id="rId80"/>
    <sheet xmlns:r="http://schemas.openxmlformats.org/officeDocument/2006/relationships" name="Note 12 - Deposits (Details Tex" sheetId="81" state="visible" r:id="rId81"/>
    <sheet xmlns:r="http://schemas.openxmlformats.org/officeDocument/2006/relationships" name="Note 12 - Deposits - Compositio" sheetId="82" state="visible" r:id="rId82"/>
    <sheet xmlns:r="http://schemas.openxmlformats.org/officeDocument/2006/relationships" name="Note 12 - Deposits - Schedule o" sheetId="83" state="visible" r:id="rId83"/>
    <sheet xmlns:r="http://schemas.openxmlformats.org/officeDocument/2006/relationships" name="Note 13 - Federal Home Loan B84" sheetId="84" state="visible" r:id="rId84"/>
    <sheet xmlns:r="http://schemas.openxmlformats.org/officeDocument/2006/relationships" name="Note 13 - Lines of Credit and F" sheetId="85" state="visible" r:id="rId85"/>
    <sheet xmlns:r="http://schemas.openxmlformats.org/officeDocument/2006/relationships" name="Note 14 - Income Taxes (Details" sheetId="86" state="visible" r:id="rId86"/>
    <sheet xmlns:r="http://schemas.openxmlformats.org/officeDocument/2006/relationships" name="Note 14 - Income Taxes - Provis" sheetId="87" state="visible" r:id="rId87"/>
    <sheet xmlns:r="http://schemas.openxmlformats.org/officeDocument/2006/relationships" name="Note 14 - Income Taxes - Reconc" sheetId="88" state="visible" r:id="rId88"/>
    <sheet xmlns:r="http://schemas.openxmlformats.org/officeDocument/2006/relationships" name="Note 14 - Income Taxes - Summar" sheetId="89" state="visible" r:id="rId89"/>
    <sheet xmlns:r="http://schemas.openxmlformats.org/officeDocument/2006/relationships" name="Note 15 - Regulatory Capital 90" sheetId="90" state="visible" r:id="rId90"/>
    <sheet xmlns:r="http://schemas.openxmlformats.org/officeDocument/2006/relationships" name="Note 15 - Regulatory Capital 91" sheetId="91" state="visible" r:id="rId91"/>
    <sheet xmlns:r="http://schemas.openxmlformats.org/officeDocument/2006/relationships" name="Note 16 - Defined Contributio92" sheetId="92" state="visible" r:id="rId92"/>
    <sheet xmlns:r="http://schemas.openxmlformats.org/officeDocument/2006/relationships" name="Note 17 - Employee Stock Owne93" sheetId="93" state="visible" r:id="rId93"/>
    <sheet xmlns:r="http://schemas.openxmlformats.org/officeDocument/2006/relationships" name="Note 17 - Employee Stock Owne94" sheetId="94" state="visible" r:id="rId94"/>
    <sheet xmlns:r="http://schemas.openxmlformats.org/officeDocument/2006/relationships" name="Note 18 - Stock Based Compens95" sheetId="95" state="visible" r:id="rId95"/>
    <sheet xmlns:r="http://schemas.openxmlformats.org/officeDocument/2006/relationships" name="Note 18 - Stock Based Compens96" sheetId="96" state="visible" r:id="rId96"/>
    <sheet xmlns:r="http://schemas.openxmlformats.org/officeDocument/2006/relationships" name="Note 18 - Stock Based Compens97" sheetId="97" state="visible" r:id="rId97"/>
    <sheet xmlns:r="http://schemas.openxmlformats.org/officeDocument/2006/relationships" name="Note 18 - Stock Based Compens98" sheetId="98" state="visible" r:id="rId98"/>
    <sheet xmlns:r="http://schemas.openxmlformats.org/officeDocument/2006/relationships" name="Note 18 - Stock Based Compens99" sheetId="99" state="visible" r:id="rId99"/>
    <sheet xmlns:r="http://schemas.openxmlformats.org/officeDocument/2006/relationships" name="Note 19 - Fair Value Measure100" sheetId="100" state="visible" r:id="rId100"/>
    <sheet xmlns:r="http://schemas.openxmlformats.org/officeDocument/2006/relationships" name="Note 19 - Fair Value Measure101" sheetId="101" state="visible" r:id="rId101"/>
    <sheet xmlns:r="http://schemas.openxmlformats.org/officeDocument/2006/relationships" name="Note 19 - Fair Value Measure102" sheetId="102" state="visible" r:id="rId102"/>
    <sheet xmlns:r="http://schemas.openxmlformats.org/officeDocument/2006/relationships" name="Note 19 - Fair Value Measure103" sheetId="103" state="visible" r:id="rId103"/>
    <sheet xmlns:r="http://schemas.openxmlformats.org/officeDocument/2006/relationships" name="Note 19 - Fair Value Measure104" sheetId="104" state="visible" r:id="rId104"/>
    <sheet xmlns:r="http://schemas.openxmlformats.org/officeDocument/2006/relationships" name="Note 19 - Fair Value Measure105" sheetId="105" state="visible" r:id="rId105"/>
    <sheet xmlns:r="http://schemas.openxmlformats.org/officeDocument/2006/relationships" name="Note 19 - Fair Value Measure106" sheetId="106" state="visible" r:id="rId106"/>
    <sheet xmlns:r="http://schemas.openxmlformats.org/officeDocument/2006/relationships" name="Note 19 - Fair Value Measure107" sheetId="107" state="visible" r:id="rId107"/>
    <sheet xmlns:r="http://schemas.openxmlformats.org/officeDocument/2006/relationships" name="Note 20 - Condensed Financia108" sheetId="108" state="visible" r:id="rId108"/>
    <sheet xmlns:r="http://schemas.openxmlformats.org/officeDocument/2006/relationships" name="Note 20 - Condensed Financia109" sheetId="109" state="visible" r:id="rId109"/>
    <sheet xmlns:r="http://schemas.openxmlformats.org/officeDocument/2006/relationships" name="Note 20 - Condensed Financia110" sheetId="110" state="visible" r:id="rId110"/>
  </sheets>
  <definedNames/>
  <calcPr calcId="124519" fullCalcOnLoad="1"/>
</workbook>
</file>

<file path=xl/sharedStrings.xml><?xml version="1.0" encoding="utf-8"?>
<sst xmlns="http://schemas.openxmlformats.org/spreadsheetml/2006/main" uniqueCount="1421">
  <si>
    <t>Document And Entity Information - USD ($)</t>
  </si>
  <si>
    <t>12 Months Ended</t>
  </si>
  <si>
    <t>Mar. 31, 2017</t>
  </si>
  <si>
    <t>Jun. 29, 2017</t>
  </si>
  <si>
    <t>Sep. 30, 2016</t>
  </si>
  <si>
    <t>Document Information [Line Items]</t>
  </si>
  <si>
    <t>Entity Registrant Name</t>
  </si>
  <si>
    <t>HAMILTON BANCORP, INC.</t>
  </si>
  <si>
    <t>Entity Central Index Key</t>
  </si>
  <si>
    <t>Trading Symbol</t>
  </si>
  <si>
    <t>hbk</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7</t>
  </si>
  <si>
    <t>Document Fiscal Year Focus</t>
  </si>
  <si>
    <t>Document Fiscal Period Focus</t>
  </si>
  <si>
    <t>FY</t>
  </si>
  <si>
    <t>Amendment Flag</t>
  </si>
  <si>
    <t>false</t>
  </si>
  <si>
    <t>Consolidated Statements of Financial Condition - USD ($)</t>
  </si>
  <si>
    <t>Mar. 31, 2016</t>
  </si>
  <si>
    <t>Assets</t>
  </si>
  <si>
    <t>Cash and due from banks</t>
  </si>
  <si>
    <t>Federal funds sold</t>
  </si>
  <si>
    <t>Cash and cash equivalents</t>
  </si>
  <si>
    <t>Certificates of deposit held as investment</t>
  </si>
  <si>
    <t>Investment securities available for sale, at fair value</t>
  </si>
  <si>
    <t>Federal Home Loan Bank stock, at cost</t>
  </si>
  <si>
    <t>Loans held for sale</t>
  </si>
  <si>
    <t>Loans</t>
  </si>
  <si>
    <t>Allowance for loan losses</t>
  </si>
  <si>
    <t>Net loans and leases</t>
  </si>
  <si>
    <t>Premises and equipment, net</t>
  </si>
  <si>
    <t>Premises and equipment held for sale</t>
  </si>
  <si>
    <t>Foreclosed real estate</t>
  </si>
  <si>
    <t>Accrued interest receivable</t>
  </si>
  <si>
    <t>Bank-owned life insurance</t>
  </si>
  <si>
    <t>Deferred income taxes</t>
  </si>
  <si>
    <t>Income taxes refundable</t>
  </si>
  <si>
    <t xml:space="preserve"> </t>
  </si>
  <si>
    <t>Goodwill and other intangible assets</t>
  </si>
  <si>
    <t>Other assets</t>
  </si>
  <si>
    <t>Total Assets</t>
  </si>
  <si>
    <t>Liabilities</t>
  </si>
  <si>
    <t>Noninterest-bearing deposits</t>
  </si>
  <si>
    <t>Interest-bearing deposits</t>
  </si>
  <si>
    <t>Total deposits, amount</t>
  </si>
  <si>
    <t>Borrowings</t>
  </si>
  <si>
    <t>Advances by borrowers for taxes and insurance</t>
  </si>
  <si>
    <t>Other liabilities</t>
  </si>
  <si>
    <t>Total liabilities</t>
  </si>
  <si>
    <t>Commitments and contingencies</t>
  </si>
  <si>
    <t>Shareholders' Equity</t>
  </si>
  <si>
    <t>Common stock, $.01 par value, 100,000,000 shares authorized. Issued and outstanding: 3,411,075 shares at March 31, 2017 and 3,413,646 shares at March 31, 2016</t>
  </si>
  <si>
    <t>Additional paid in capital</t>
  </si>
  <si>
    <t>Retained earnings</t>
  </si>
  <si>
    <t>Unearned ESOP shares</t>
  </si>
  <si>
    <t>Accumulated other comprehensive loss</t>
  </si>
  <si>
    <t>Total shareholders' equity</t>
  </si>
  <si>
    <t>Total Liabilities and Shareholders' Equity</t>
  </si>
  <si>
    <t>Consolidated Statements of Financial Condition (Parentheticals) - $ / shares</t>
  </si>
  <si>
    <t>Common stock, par value (in dollars per share)</t>
  </si>
  <si>
    <t>Common stock, shares authorized (in shares)</t>
  </si>
  <si>
    <t>Common stock, shares issued (in shares)</t>
  </si>
  <si>
    <t>Consolidated Statements of Operations - USD ($)</t>
  </si>
  <si>
    <t>Interest revenue</t>
  </si>
  <si>
    <t>Loans, including fees</t>
  </si>
  <si>
    <t>U.S. treasuries, government agencies and FHLB stock</t>
  </si>
  <si>
    <t>Municipal and corporate bonds</t>
  </si>
  <si>
    <t>Mortgage-backed securities</t>
  </si>
  <si>
    <t>Federal funds sold and other bank deposits</t>
  </si>
  <si>
    <t>Total interest revenue</t>
  </si>
  <si>
    <t>Interest expense</t>
  </si>
  <si>
    <t>Deposits</t>
  </si>
  <si>
    <t>Borrowed funds</t>
  </si>
  <si>
    <t>Total interest expense</t>
  </si>
  <si>
    <t>Net interest income</t>
  </si>
  <si>
    <t>Provision for loan losses</t>
  </si>
  <si>
    <t>Net interest income after provision for loan losses</t>
  </si>
  <si>
    <t>Noninterest revenue</t>
  </si>
  <si>
    <t>Service charges</t>
  </si>
  <si>
    <t>Gain on sale of investment securities and certificates of deposit</t>
  </si>
  <si>
    <t>Gain on sale of loans held for sale</t>
  </si>
  <si>
    <t>(Loss) gain on sale of property and equipment</t>
  </si>
  <si>
    <t>Earnings on bank-owned life insurance</t>
  </si>
  <si>
    <t>Other</t>
  </si>
  <si>
    <t>Total noninterest revenue</t>
  </si>
  <si>
    <t>Noninterest expenses</t>
  </si>
  <si>
    <t>Salaries</t>
  </si>
  <si>
    <t>Employee benefits</t>
  </si>
  <si>
    <t>Occupancy</t>
  </si>
  <si>
    <t>Advertising</t>
  </si>
  <si>
    <t>Furniture and equipment</t>
  </si>
  <si>
    <t>Data processing</t>
  </si>
  <si>
    <t>Legal services</t>
  </si>
  <si>
    <t>Other professional services</t>
  </si>
  <si>
    <t>Merger related expenses</t>
  </si>
  <si>
    <t>Branch consolidation expense</t>
  </si>
  <si>
    <t>Deposit insurance premiums</t>
  </si>
  <si>
    <t>Foreclosed real estate expense and losses</t>
  </si>
  <si>
    <t>Other operating</t>
  </si>
  <si>
    <t>Total noninterest expense</t>
  </si>
  <si>
    <t>(Loss) income before income taxes</t>
  </si>
  <si>
    <t>Income tax (benefit) expense</t>
  </si>
  <si>
    <t>Net loss</t>
  </si>
  <si>
    <t>Net loss per common share:</t>
  </si>
  <si>
    <t>Basic (in dollars per share)</t>
  </si>
  <si>
    <t>Diluted (in dollars per share)</t>
  </si>
  <si>
    <t>Consolidated Statements of Comprehensive (Loss) Income - USD ($)</t>
  </si>
  <si>
    <t>Other comprehensive income (loss):</t>
  </si>
  <si>
    <t>Unrealized (loss) gain on investment securities available for sale</t>
  </si>
  <si>
    <t>Reclassification adjustment for realized gain on investment securities available for sale included in net income</t>
  </si>
  <si>
    <t>Total unrealized (loss) gain on investment securities available for sale</t>
  </si>
  <si>
    <t>Unrealized loss on derivative transactions</t>
  </si>
  <si>
    <t>Income tax (benefit) expense relating to investment securities available for sale and derivative transactions</t>
  </si>
  <si>
    <t>Other comprehensive (loss) income</t>
  </si>
  <si>
    <t>Total comprehensive (loss) income</t>
  </si>
  <si>
    <t>Consolidated Statements of Changes In Shareholders' Equity - USD ($)</t>
  </si>
  <si>
    <t>Common Stock [Member]</t>
  </si>
  <si>
    <t>Additional Paid-in Capital [Member]</t>
  </si>
  <si>
    <t>Retained Earnings [Member]</t>
  </si>
  <si>
    <t>Unearned ESOP Shares [Member]</t>
  </si>
  <si>
    <t>AOCI Attributable to Parent [Member]</t>
  </si>
  <si>
    <t>Total</t>
  </si>
  <si>
    <t>Balances at Mar. 31, 2015</t>
  </si>
  <si>
    <t>Unrealized gain on available for sale securities, net of tax effect</t>
  </si>
  <si>
    <t>Stock based compensation - options</t>
  </si>
  <si>
    <t>Restricted stock - compensation and activity</t>
  </si>
  <si>
    <t>ESOP shares allocated for release</t>
  </si>
  <si>
    <t>Balances at Mar. 31, 2016</t>
  </si>
  <si>
    <t>Balances at Mar. 31, 2017</t>
  </si>
  <si>
    <t>Consolidated Statements of Changes In Shareholders' Equity (Parentheticals) - USD ($)</t>
  </si>
  <si>
    <t>Unrealized loss on available for sale securities, tax effect</t>
  </si>
  <si>
    <t>Consolidated Statements of Cash Flows - USD ($)</t>
  </si>
  <si>
    <t>Cash flows from operating activities</t>
  </si>
  <si>
    <t>Interest received</t>
  </si>
  <si>
    <t>Fees and commissions received</t>
  </si>
  <si>
    <t>Interest paid</t>
  </si>
  <si>
    <t>Cash paid to suppliers and employees</t>
  </si>
  <si>
    <t>Origination of loans held for sale</t>
  </si>
  <si>
    <t>Proceeds from sale of loans held for sale</t>
  </si>
  <si>
    <t>Increase in deferred tax asset</t>
  </si>
  <si>
    <t>Net cash provided by operating activities</t>
  </si>
  <si>
    <t>Cash flows from investing activities</t>
  </si>
  <si>
    <t>Acquisition, net of cash acquired</t>
  </si>
  <si>
    <t>Proceeds from sale of securities available for sale</t>
  </si>
  <si>
    <t>Proceeds from maturing and called securities available for sale, including principal pay downs</t>
  </si>
  <si>
    <t>Proceeds from sale of certificates of deposit held for investment</t>
  </si>
  <si>
    <t>Proceeds from maturing and called certificates of deposit</t>
  </si>
  <si>
    <t>Purchase of investment securities available for sale</t>
  </si>
  <si>
    <t>Redemption of Federal Home Loan Bank stock</t>
  </si>
  <si>
    <t>Purchase of Federal Home Loan Bank stock</t>
  </si>
  <si>
    <t>Loans made, net of principal repayments</t>
  </si>
  <si>
    <t>Purchase of premises and equipment</t>
  </si>
  <si>
    <t>Proceeds from sale of premises and equipment</t>
  </si>
  <si>
    <t>Proceeds from sale of foreclosed real estate</t>
  </si>
  <si>
    <t>Net cash (used) provided by investing activities</t>
  </si>
  <si>
    <t>Cash flows from financing activities</t>
  </si>
  <si>
    <t>Net increase (decrease) in Deposits</t>
  </si>
  <si>
    <t>Proceeds from borrowings</t>
  </si>
  <si>
    <t>Payments of borrowings</t>
  </si>
  <si>
    <t>Interest rate swap on FHLB borrowings</t>
  </si>
  <si>
    <t>Issuance of restricted stock</t>
  </si>
  <si>
    <t>Redemption of restricted stock</t>
  </si>
  <si>
    <t>Net cash (used) provided by financing activities</t>
  </si>
  <si>
    <t>Net (decrease) increase in cash and cash equivalents</t>
  </si>
  <si>
    <t>Cash and cash equivalents at beginning of period</t>
  </si>
  <si>
    <t>Cash and cash equivalents at end of period</t>
  </si>
  <si>
    <t>Supplemental disclosures of cash flow information</t>
  </si>
  <si>
    <t>Less cash acquired</t>
  </si>
  <si>
    <t>Reconciliation of net loss to net cash provided by operating activities</t>
  </si>
  <si>
    <t>Adjustments to reconcile net loss to net cash provided by operating activities</t>
  </si>
  <si>
    <t>Amortization of premiums on certificates of deposit</t>
  </si>
  <si>
    <t>Amortization of premiums on securities</t>
  </si>
  <si>
    <t>Loss on sale of foreclosed real estate</t>
  </si>
  <si>
    <t>Loan discount accretion</t>
  </si>
  <si>
    <t>Deposit premium amortization</t>
  </si>
  <si>
    <t>Borrowing premium amortization</t>
  </si>
  <si>
    <t>Core deposit intangible asset amortization</t>
  </si>
  <si>
    <t>Premises and equipment depreciation and amortization</t>
  </si>
  <si>
    <t>Loss (gain) on sale of premises and equipment</t>
  </si>
  <si>
    <t>Stock based compensation</t>
  </si>
  <si>
    <t>Decrease (increase) in</t>
  </si>
  <si>
    <t>Cash surrender value of life insurance</t>
  </si>
  <si>
    <t>Income taxes refundable and deferred income taxes</t>
  </si>
  <si>
    <t>Increase (decrease) in</t>
  </si>
  <si>
    <t>Accrued interest payable</t>
  </si>
  <si>
    <t>Deferred loan origination fees</t>
  </si>
  <si>
    <t>Noncash investing activity</t>
  </si>
  <si>
    <t>Real estate acquired through foreclosure</t>
  </si>
  <si>
    <t>Fraternity Community Bancorp, Inc. [Member]</t>
  </si>
  <si>
    <t>Total cash consideration paid</t>
  </si>
  <si>
    <t>Fairmount Bancorp, Inc. [Member]</t>
  </si>
  <si>
    <t>Note 1 - Nature of Operations and Summary of Significant Accounting Policies</t>
  </si>
  <si>
    <t>Notes to Financial Statements</t>
  </si>
  <si>
    <t>Organization, Consolidation, Basis of Presentation, Business Description and Accounting Policies [Text Block]</t>
  </si>
  <si>
    <t>Note 1: Nature of Operations and Summary of Significant Accounting Policies Nature of Operations Hamilton Bancorp, Inc. (the “Company”) was incorporated on June 7, 2012 October 10, 2012, 3,703,000 $10.00 $35,580,000, $1,450,000. 8.0% 296,240 October 12, 2012. In accordance with the Office of the Comptroller of the Currency (the “OCC”) regulations,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may not On May 13, 2016, October 12, 2015, nineteen twenty-five $19.25 $25.7 On September 11, 2015, April 15, 2015, thirty $30.00 $15.4 Hamilton Bancorp is a holding company that operates a community bank with seven Summary of Significant Accounting Policies The accounting and reporting policies of Hamilton Bancorp, Inc. and Subsidiary (“Hamilton”) conform to accounting principles generally accepted in the United States of America (“U.S. GAAP”) and to general practices in the banking industry. The more significant policies follow: Principles of Consolidation Reclassifications. no not Use of Estimates. Cash and Cash Equivalents. 90 Investment Securities. may March 31, 2017 2016 Investment securities designated as available for sale are stated at estimated fair value based on quoted market prices. They represent those securities which management may may In estimating other-than-temporary impairment losses, management considers the length of time and the extent to which the fair value has been less than cost, the financial condition and near-term prospects of the issuer, and the intent and ability of the Bank to retain its investment in the issuer for a period of time sufficient to allow for any anticipated recovery in fair value. Federal Home Loan Bank Stock . not $100 March 31, 2017 2016, $2,020,200 $1,042,500, Loans Held For Sale . Mortgage loans originated and intended for sale are carried at the lower of aggregate cost or estimated fair value. Fair value is determined based on outstanding investor commitments, or in the absence of such commitments, based on current investor yield requirements. Gains and losses on loan sales are determined by the specific-identification method. Loans Receivable.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not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s effective interest rate; (ii) at the observable market price; or (iii) at the fair value of the collateral if the loan is collateral dependent. If the measure of the impaired loan is less than the recorded investment in the loan, 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 Accounting for Certain Loans or Debt Securities Acquired in a Transfer. May 13, 2016 September 11, 2015 ( 3 no not Accounting Standards Codification (“ASC”) Topic 310 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first ASC Topic 310 20, Nonrefundable Fees and Other Costs not 310 20, 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36 48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during the quarter ended September 30, 2016 not September 30, 2016, Bank-Owned Life Insurance (BOLI). The Bank purchased single premium life insurance policies on certain employees of the Bank. The net cash surrender value of those policies is included in the accompanying statement of financial position. Appreciation in the value of the insurance policies is recognized as noninterest revenue. Premises and Equipment. Foreclosed Real Estate. Goodwill and Other Intangible Assets. may eight not Derivative Financial Instruments and Hedging Activities . Derivatives are initially recognized at fair value on the date a derivative contract is entered into and are subsequently re-measured at their fair value. The accounting for changes in the fair value of a derivative depends on the intended use of the derivative and the resulting designation. The Company documents at the inception of the transaction the relationship between hedging instruments and hedged items, as well as its risk management objective and strategy for undertaking various hedge transactions. For derivatives qualifying as cash flow hedges, the Company also documents its assessment, both at hedge inception and on an ongoing basis, of whether the derivatives that are used in hedging transactions are highly effective in offsetting changes in fair values or cash flows of hedged items. The effective portion of changes in fair value of derivatives that are designated and qualify as cash flow hedges is recognized in the consolidated statement of comprehensive (loss) income. The gain or loss relating to the ineffective portion is recognized immediately in the consolidated statement of operations as a gain or loss. When a hedging instrument expires or is sold, or when a hedge no no For derivative instruments designated as fair-value hedges, the change in fair value of the derivative is recognized in the consolidated statement of operations under the same heading as the change in fair value of the hedged item for the portion attributable to the hedged risk. For accounting purposes, if the derivative is highly effective, the change in fair values relating to the asset or liability and the hedged item will offset one no Gains (losses) on derivatives representing either hedge components excluded from the assessment of effectiveness or hedge ineffectiveness are recognized in earnings. Off-Balance-Sheet Credit-Related Financial Instruments. Advertising Costs . Income Taxes. not not Earnings Per Common Share. Stock Based Compensation. over the required service period, generally defined as the vesting period. For awards with graded vesting, compensation cost is recognized on a straight-line basis over the requisite service period for the entire award.</t>
  </si>
  <si>
    <t>Note 2 - New Accounting Pronouncements</t>
  </si>
  <si>
    <t>New Accounting Pronouncements and Changes in Accounting Principles [Text Block]</t>
  </si>
  <si>
    <t>Note 2: New Accounting Pronouncements Recent Accounting Pronouncements ASU No. 2016 15, 230 may 1 2 may December 15, 2017, not ASU 2016 13, December 15, 2019 . ASU 2016 09, 718 1 no 2 not 3 No. 2016 09 December 15, 2016, not ASU 2016 02, Leases (Topic 842 December 15, 2018 ASU No. 2016 01, Financial Instruments – Recognition and Measurement of Financial Assets and Liabilities . No. 2016 01 December 15, 2017 ASU No. 2015 16, Business Combinations (Topic 805 Adjustments. 2015 16 December 15, 2015, not ASU 2014 09, 606 2014 09 2014 09 December 15, 2017, not December 15, 2016. not .</t>
  </si>
  <si>
    <t>Note 3 - Acquisitions</t>
  </si>
  <si>
    <t>Business Combination Disclosure [Text Block]</t>
  </si>
  <si>
    <t>Note 3: Fraternity Community Bancorp, Inc. On May 13, 2016, nineteen twenty-five $19.25 The total merger consideration was $25.7 In connection with the acquisition, Fraternity Federal Savings and Loan was merged with and into Hamilton Bank, with Hamilton Bank as the surviving bank. The results of the Fraternity acquisition are included with Hamilton’s results as of and from May 13, 2016. As required by the acquisition method of accounting, we have adjusted the acquired assets and liabilities of Fraternity to their estimated fair value on the date of acquisition and added them to those of Hamilton Bancorp. Based on management’s preliminary valuation of the fair value of tangible and intangible assets acquired and liabilities assumed, which we have based on level 3 As recorded by Fraternity Community Fair Value As recorded by Bancorp, Inc. Adjustments Hamilton Bancorp, Inc. Identifiable assets: Cash and cash equivalents $ 15,196,058 $ - $ 15,196,058 Investment securities available for sale 17,570,712 - 17,570,712 FHLB Bank Stock 782,600 - 782,600 Loans 108,872,041 (67,858 ) A 108,804,183 Allowance For Loan Loss (1,550,000 ) 1,550,000 A - Premises and equipment 691,095 78,711 B 769,806 Bank-Owned Life Insurance 5,058,041 - 5,058,041 Deferred income taxes 2,743,481 (410,377 ) C 2,333,104 Other assets 2,877,665 - 2,877,665 Total identifiable assets $ 152,241,693 $ 1,150,476 $ 153,392,169 Identifiable liabilities: Non-interest bearing deposits 1,242,187 - 1,242,187 Interest bearing deposits 107,648,792 1,098,131 D 108,746,923 Borrowings 15,000,000 793,537 E 15,793,537 Other liabilities 4,023,914 - 4,023,914 Total identifiable liabilities $ 127,914,893 $ 1,891,668 $ 129,806,561 Net tangible assets acquired 24,326,800 (741,192 ) 23,585,608 Definite lived intangible assets acquired - 242,020 242,020 Goodwill - 1,877,243 1,877,243 Net intangible assets acquired - 2,119,263 2,119,263 Total cash consideration $ 24,326,800 $ 1,378,071 $ 25,704,871 Explanation of fair value adjustments: A - Adjustment reflects the fair value adjustments based on Hamilton Bancorp’s evaluation of the acquired loan portfolio and excludes the allowance for losses recorded by Fraternity Community Bancorp, Inc. B - Adjustment reflects the fair value adjustments based on Hamilton Bancorp’s evaluation of the acquired premises and equipment. C - Adjustment to record deferred tax asset related to fair value adjustments at 39.45% D - Adjustment arises since the rates on interest-bearing deposits are higher than rates available on similar deposits as of the acquisition date. E - Adjustment reflects the fair value of Fraternity’s borrowings acquired on acquisition date. Prior to the end of the measurement period, if information becomes available which indicates the purchase price allocations require adjustments, we will include such adjustments in the purchase price allocation retrospectively. Of the total estimated purchase price, we have allocated $23.6 $242,020 eight Pro forma Condensed Combined Financial Information. March 31, 2017 2016 Twelve Months Ended March 31, 2017 2016 Net interest income $ 14,484,677 $ 14,385,630 Other non-interest revenue 1,076,971 1,733,401 Total revenue 15,561,648 16,119,031 Provision expense 3,395,006 440,000 Other non-interest expense 12,378,437 14,584,149 (Loss) income before income taxes (211,795 ) 1,094,882 Income tax (benefit) expense (239,925 ) 717,693 Net income $ 28,130 $ 377,189 Basic earnings per share $ 0.01 $ 0.12 Diluted earnings per share $ 0.01 $ 0.12 We have not $3.0 twelve March 31, 2016, $510,000 twelve March 31, 2017 no 2016 The revenue and expenses had Fraternity continued to exist as its own company from the acquisition date through March 31, 2017, not not not not We have presented the pro forma financial information for illustrative purposes only and it is not The following table outlines the contractually required payments receivable, cash flows we expect to receive, non-accretable credit adjustments and the accretable yield for all Fraternity loans as of the acquisition date. Contractually Required Non-Accretable Cash Flows Carrying Value Payments Credit Expected To Be Accretable FMV of Loans Receivable Adjustments Collected Adjustments Receivable Performing loans acquired $ 107,474,993 $ - $ 107,474,993 $ 301,672 $ 107,776,665 Impaired loans acquired 1,397,048 (314,484 ) 1,082,564 (55,046 ) 1,027,518 Total $ 108,872,041 $ (314,484 ) $ 108,557,557 $ 246,626 $ 108,804,183 At our acquisition of Fraternity, we recorded all loans acquired at the estimated fair value on the purchase date with no two We had an independent third $107,474,993 $301,672 We also individually evaluated 23 $1,397,048 May 13, 2016 We established a credit risk related non-accretable difference of $314,484 $55,046 Fairmount Bancorp, Inc. On September 11, 2015, thirty $30.00 $14.2 In connection with the acquisition, Fairmount Bank was merged with and into Hamilton Bank, with Hamilton Bank as the surviving bank. The results of the Fairmount acquisition are included with Hamilton’s results as of and from September 11, 2015. As required by the acquisition method of accounting, we have adjusted the acquired assets and liabilities of Fairmount to their estimated fair value on the date of acquisition and added them to those of Hamilton Bancorp. Based on management’s preliminary valuation of the fair value of tangible and intangible assets acquired and liabilities assumed, which we have based on level 3 As recorded by Fair Value As recorded by Fairmount Bancorp, Inc. Adjustments Hamilton Bancorp, Inc. Identifiable assets: Cash and cash equivalents $ 1,468,499 $ - $ 1,468,499 Certificates of deposit 4,467,825 27,772 A 4,495,597 Investment securities available for sale 9,729,405 - 9,729,405 Loans 55,454,414 (1,876,502 ) B 53,577,912 Allowance For Loan Loss (591,070 ) 591,070 B - Premises and equipment 2,975,587 (726,997 ) C 2,248,590 Core Deposit Intangible 22,802 (22,802 ) D - Deferred income taxes 965,256 596,675 E 1,561,931 Other assets 1,031,755 - 1,031,755 Total identifiable assets $ 75,524,473 $ (1,410,784 ) $ 74,113,689 Identifiable liabilities: Non-interest bearing deposits 909,669 - 909,669 Interest bearing deposits 52,123,868 433,429 F 52,557,297 Borrowings 10,500,000 389,147 G 10,889,147 Other liabilities 120,351 - 120,351 Total identifiable liabilities $ 63,653,888 $ 822,576 $ 64,476,464 Net tangible assets acquired 11,870,585 (2,233,360 ) 9,637,225 Definite lived intangible assets acquired - 542,540 542,540 Goodwill - 4,012,605 4,012,605 Net intangible assets acquired - 4,555,145 4,555,145 Total cash consideration $ 11,870,585 $ 2,321,785 $ 14,192,370 Explanation of fair value adjustments: A - Adjustment reflects marking the certificates of deposit portfolio to fair value as of the acquisition date. B - Adjustment reflects the fair value adjustments based on Hamilton Bancorp’s evaluation of the acquired loan portfolio and excludes the allowance for losses recorded by Fairmount Bancorp, Inc. C - Adjustment reflects the fair value adjustments based on Hamilton Bancorp’s evaluation of the acquired premises and equipment. D - Adjustment reflects the elimination of core deposit intangible recorded by Fairmount Bancorp, Inc. from a prior acquisition. E - Adjustment to record deferred tax asset related to fair value adjustments at 39.45% F - Adjustment arises since the rates on interest-bearing deposits are higher than rates available on similar deposits as of the acquisition date. G - Adjustment reflects the fair value of Fairmount’s borrowings acquired on acquisition date. Prior to the end of the September 11, 2016 $215,000 Of the total estimated purchase price, we have allocated an estimate of $9.6 $543,000 eight Pro forma Condensed Combined Financial Information. March 31, 2017 2016 Twelve Months Ended March 31, 2017 2016 Net interest income $ 13,890,500 $ 10,948,521 Other non-interest revenue 1,054,547 1,657,715 Total revenue 14,945,047 12,606,236 Provision expense 3,395,006 440,000 Other non-interest expense 13,236,828 10,462,955 (Loss) income before income taxes (1,686,787 ) 1,703,281 Income tax (benefit) expense (758,005 ) 840,532 Net (loss) income $ (928,782 ) $ 862,749 Basic (loss) earnings per share $ (0.29 ) $ 0.27 Diluted (loss) earnings per share $ (0.29 ) $ 0.27 The pro forma condensed financial information in the table above for the periods ended March 31, 2017, May 13, 2016 $1.1 We have not $1.3 We have presented the pro forma financial information for illustrative purposes only and it is not Fraternity and Fairmount acquisition expenses. Fiscal Year Ending March 31, 2017 2016 Legal $ 55,500 $ 502,326 Professional services 157,567 316,959 Data processing - 48,745 Advertising - 4,885 Other 6,350 26,691 Total meger related expenses $ 219,417 $ 899,606 In addition, included in other professional service expense in the Statement of Operations for the period ended March 31, 2017 $532,000 $80,000 one two six November 2016.</t>
  </si>
  <si>
    <t>Note 4 - Earnings Per Share</t>
  </si>
  <si>
    <t>Earnings Per Share [Text Block]</t>
  </si>
  <si>
    <t>Note 4 : Earnings per Share Basic earnings per share is computed by dividing net income available to common shareholders by the weighted average number of common shares outstanding for the period. Weighted average shares exclude unallocated ESOP shares. Diluted earnings per share reflects the potential dilution that could occur if securities or other contracts to issue common stock were exercised or converted into common stock or resulted in the issuance of common stock that then shared in the earnings of the entity. Both the basic and diluted earnings per share for the years ended March 31, 2017 2016 Year Ended Year Ended March 31, 2017 March 31, 2016 Net loss $ (928,782 ) $ (92,616 ) Weighted average common shares outstanding - basic 3,180,292 3,169,181 Weighted average common shares outstanding - diluted N/A N/A Loss per common share - basic and diluted $ (0.29 ) $ (0.03 ) Anti-dilutive shares 118,911 91,425 During the years ended March 31, 2017 2016, none</t>
  </si>
  <si>
    <t>Note 5 - Cash and Due From Banks</t>
  </si>
  <si>
    <t>Cash and Cash Equivalents Disclosure [Text Block]</t>
  </si>
  <si>
    <t>Note 5: Cash and Due From Banks Regulation D of the Federal Reserve Act requires that banks maintain reserve balances with the Federal Reserve Bank based principally on the type and amount of their deposits. During fiscal years 2017 2016,</t>
  </si>
  <si>
    <t>Note 6 - Investment Securities Available for Sale</t>
  </si>
  <si>
    <t>Investments in Debt and Marketable Equity Securities (and Certain Trading Assets) Disclosure [Text Block]</t>
  </si>
  <si>
    <t>Note 6: Investment Securities Available for Sale The amortized cost and fair value of securities at March 31, 2017 2016, Gross Gross Amortized unrealized unrealized Fair March 31, 2017 cost gains losses value U.S. government agencies $ 3,525,373 $ 323 $ 13,393 $ 3,512,303 Municipal bonds 17,096,477 21,858 950,496 16,167,839 Corporate bonds 2,000,000 - 83,478 1,916,522 Mortgage-backed securities 81,994,305 65,094 1,226,935 80,832,464 $ 104,616,155 $ 87,275 $ 2,274,302 $ 102,429,128 Gross Gross Amortized unrealized unrealized Fair March 31, 2016 cost gains losses value U.S. government agencies $ 10,519,126 $ 20,622 $ 6,752 $ 10,532,996 Municipal bonds 4,061,599 51,105 140 4,112,564 Corporate bonds 2,000,000 - 101,360 1,898,640 Mortgage-backed securities 53,939,706 300,731 300,237 53,940,200 $ 70,520,431 $ 372,458 $ 408,489 $ 70,484,400 Proceeds from sales of investment securities were $4,273,234 $19,228,336 March 31, 2017 2016, $35,441 $9,995 March 31, 2017 $325,259 $53,700 March 31, 2016. 2017, $2,228,273 $1,726. As of March 31, 2017 2016, one May 2016 $94,390 $94,381 March 31, 2017. As of March 31, 2017 2016, one $744,186 $2,000,000 $736,412 $1,993,226, The amortized cost and estimated fair value of debt securities by contractual maturity at March 31, 2017 2016 may may Available for Sale March 31, 2017 March 31, 2016 Amortized Fair Amortized Fair cost value cost value Maturing Within one year $ - $ - $ 731,217 $ 731,060 Over one to five years 4,234,642 4,240,740 3,268,217 3,287,589 Over five to ten years 5,538,313 5,404,810 9,830,135 9,751,610 Over ten years 12,848,895 11,951,114 2,751,156 2,773,941 Mortgage-backed, in monthly installments 81,994,305 80,832,464 53,939,706 53,940,200 $ 104,616,155 $ 102,429,128 $ 70,520,431 $ 70,484,400 The following table presents the Company's investments' gross unrealized losses and the corresponding fair values by investment category and length of time that the securities have been in a continuous unrealized loss position at March 31, 2017 2016. Less than 12 months 12 months or longer Total Gross unrealized Fair Gross unrealized Fair Gross unrealized Fair March 31, 2017 losses value losses value losses value U.S. government agencies $ 13,393 $ 3,256,964 $ - $ - $ 13,393 $ 3,256,964 Municipal bonds 950,496 13,982,251 - - 950,496 13,982,251 Corporate bonds - - 83,478 1,916,522 83,478 1,916,522 Mortgage-backed securities 941,183 66,953,532 285,752 7,016,746 1,226,935 73,970,278 $ 1,905,072 $ 84,192,747 $ 369,230 $ 8,933,268 $ 2,274,302 $ 93,126,015 Less than 12 months 12 months or longer Total Gross unrealized Fair Gross unrealized Fair Gross unrealized Fair March 31, 2016 losses value losses value losses value U.S. government agencies $ 6,752 $ 2,244,157 $ - $ - $ 6,752 $ 2,244,157 Municipal bonds 140 480,168 - - 140 480,168 Corporate bonds - - 101,360 1,898,640 101,360 1,898,640 Mortgage-backed securities 33,080 4,367,962 267,157 20,274,037 300,237 24,641,999 $ 39,972 $ 7,092,287 $ 368,517 $ 22,172,677 $ 408,489 $ 29,264,964 The unrealized losses that exist are a result of market changes in interest rates since the original purchase. Management systematically evaluates investment securities for other-than-temporary declines in fair value on an annual basis from the date of purchase if the respective security is in a loss position. This analysis requires management to consider various factors, which include ( 1 2 3 An impairment loss is recognized in earnings if any of the following are true: ( 1 2 not 3 not not</t>
  </si>
  <si>
    <t>Note 7 - Loans Receivable and Allowance for Loan Losses</t>
  </si>
  <si>
    <t>Loans, Notes, Trade and Other Receivables Disclosure [Text Block]</t>
  </si>
  <si>
    <t xml:space="preserve">Note 7: Loans Receivable and Allowance for Loan Losses Loans receivable, excluding no March 31, 2017 $254,000 March 31, 2016, March 31, 2017 March 31, 2016 Legacy (1) Acquired Total Loans % of Total Legacy (1) Acquired Total Loans % of Total Real estate loans: One-to four-family: Residential (2) $ 67,126,677 $ 83,892,389 $ 151,019,066 44 % $ 46,263,709 $ 23,036,569 $ 69,300,278 31 % Residential construction 6,426,076 - 6,426,076 2 % 4,304,189 965,440 5,269,629 2 % Investor (3) 6,742,469 18,779,644 25,522,113 8 % 12,076,911 15,783,008 27,859,919 13 % Commercial 92,665,689 14,898,523 107,564,212 32 % 75,225,984 2,889,219 78,115,203 35 % Commercial construction 1,881,541 1,308,652 3,190,193 1 % 1,982,571 1,274,148 3,256,719 2 % Total real estate loans 174,842,452 118,879,208 293,721,660 87 % 139,853,364 43,948,384 183,801,748 83 % Commercial business 19,518,029 2,019,337 21,537,366 6 % 17,773,967 2,621,625 20,395,592 9 % Home equity loans 13,278,229 7,266,141 20,544,370 6 % 12,222,688 2,168,073 14,390,761 6 % Consumer 2,258,836 937,600 3,196,436 1 % 3,072,677 1,106,434 4,179,111 2 % Total Loans 209,897,546 129,102,286 338,999,832 100 % 172,922,696 49,844,516 222,767,212 100 % Net deferred loan origination fees and costs (143,070 ) - (143,070 ) (139,321 ) - (139,321 ) Loan premium (discount) 619,846 (543,410 ) 76,436 77,983 (846,818 ) (768,835 ) $ 210,374,322 $ 128,558,876 $ 338,933,198 $ 172,861,358 $ 48,997,698 $ 221,859,056 ( 1 As a result of the acquisition of Fraternity Community Bancorp, Inc., the parent company of Fraternity Federal Savings and Loan, in May 2016 September 2015, two ( 2 "Legacy" one four March 31, 2017 $23.4 March 2017. ( 3 "Investor" loans are residential mortgage loans secured by non-owner occupied one four Residential lending is generally considered to involve less risk than other forms of lending, although payment experience on these loans is dependent on economic and market conditions in the Bank's lending area. Construction loan repayments are generally dependent on the related properties or the financial condition of its borrower or guarantor. Accordingly, repayment of such loans can be more susceptible to adverse conditions in the real estate market and the regional economy. A substantial portion of the Bank's loan portfolio is real estate loans secured by residential and commercial real estate properties located in the Baltimore metropolitan area. Loans are extended only after evaluation of a customer's creditworthiness and other relevant factors on a case-by-case basis. The Bank generally does not 75% 95% 80%. Commercial business loans are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The Company’s loan portfolio also includes a small portfolio of equipment leases, which consists of leases for essential commercial equipment used by small to medium sized businesses. The home equity loans consist of both conforming loans and revolving lines of credit to consumers which are secured by residential real estate. These loans are typically secured with second may The following tables detail activity in the allowance for loan losses by portfolio segment for the fiscal years ended March 31, 2017 2016. not not March 31, 2017 Residential Real Estate Investor Real Estate Commercial Real Estate Commercial Construction Commercial Business Home Equity Consumer Total Allowance for credit losses: Beginning balance $ 259,895 $ 168,132 $ 901,768 $ 42,377 $ 228,199 $ 82,012 $ 19,982 $ 1,702,365 Charge-offs (34,578 ) (1,801,438 ) (1,111,320 ) - (1,521 ) - (4,073 ) (2,952,930 ) Recoveries - 11,599 - - 29,257 - 9,518 50,374 Provision for credit losses 328,222 1,656,982 1,585,446 (33,346 ) (106,474 ) (11,941 ) (23,883 ) 3,395,006 Ending balance $ 553,539 $ 35,275 $ 1,375,894 $ 9,031 $ 149,461 $ 70,071 $ 1,544 $ 2,194,815 Allowance allocated to: Legacy Loans: Individually evaluated for impairment $ 284,177 $ - $ - $ - $ - $ - $ - $ 284,177 Collectively evaluated for impairment 269,362 34,093 1,375,894 9,031 149,461 70,071 1,544 1,909,456 Acquired Loans: Individually evaluated for impairment $ - $ 1,182 $ - $ - $ - $ - $ - $ 1,182 Collectively evaluated for impairment - - - - - - - - Loans: Legacy Loans: Individually evaluated for impairment $ 1,762,417 $ 16,919 $ 1,546,812 $ - $ 753,375 $ 12,040 $ - $ 4,091,563 Collectively evaluated for impairment 71,790,336 6,725,550 91,118,877 1,881,541 18,764,654 13,266,189 2,258,836 205,805,983 Ending balance $ 73,552,753 $ 6,742,469 $ 92,665,689 $ 1,881,541 $ 19,518,029 $ 13,278,229 $ 2,258,836 $ 209,897,546 Acquired Loans: individually evaluated for impairment $ 1,133,646 $ 186,888 $ 204,844 $ - $ - $ - $ 40,107 $ 1,565,485 collectively evaluated for impairment 82,758,743 18,592,756 14,693,679 1,308,652 2,019,337 7,266,141 897,493 127,536,801 Ending balance $ 83,892,389 $ 18,779,644 $ 14,898,523 $ 1,308,652 $ 2,019,337 $ 7,266,141 $ 937,600 $ 129,102,286 March 31, 2016 Residential Real Estate Investor Real Estate Commercial Real Estate Commercial Construction Commercial Business Home Equity Consumer Total Allowance for credit losses: Beginning balance $ 319,565 $ 114,005 $ 585,817 $ 67,835 $ 503,304 $ 98,983 $ 727 $ 1,690,236 Charge-offs (69,500 ) (222,238 ) (567,901 ) - (10,533 ) (6,000 ) (16,337 ) (892,509 ) Recoveries 848 24,835 - 236,904 192,336 - 9,715 464,638 Provision for credit losses 8,982 251,530 883,852 (262,362 ) (456,908 ) (10,971 ) 25,877 440,000 Ending balance $ 259,895 $ 168,132 $ 901,768 $ 42,377 $ 228,199 $ 82,012 $ 19,982 $ 1,702,365 Allowance allocated to: Legacy Loans: Individually evaluated for impairment $ 59,571 $ - $ - $ - $ - $ - $ - $ 59,571 Collectively evaluated for impairment 200,324 168,132 901,768 42,377 228,199 82,012 19,982 1,642,794 Acquired Loans: Individually evaluated for impairment $ - $ - $ - $ - $ - $ - $ - $ - Collectively evaluated for impairment - - - - - - - - Loans: Legacy Loans: Individually evaluated for impairment $ 1,891,602 $ 26,925 $ 2,717,144 $ - $ 1,279,233 $ 59,169 $ - $ 5,974,073 Collectively evaluated for impairment 48,676,296 12,049,986 72,508,840 1,982,571 16,494,734 12,163,519 3,072,677 166,948,623 Ending balance $ 50,567,898 $ 12,076,911 $ 75,225,984 $ 1,982,571 $ 17,773,967 $ 12,222,688 $ 3,072,677 $ 172,922,696 Acquired Loans: individually evaluated for impairment $ 412,934 $ 797,372 $ 211,239 $ - $ - $ - $ 42,488 $ 1,464,033 collectively evaluated for impairment 23,589,075 14,985,636 2,677,980 1,274,148 2,621,625 2,168,073 1,063,946 48,380,483 Ending balance $ 24,002,009 $ 15,783,008 $ 2,889,219 $ 1,274,148 $ 2,621,625 $ 2,168,073 $ 1,106,434 $ 49,844,516 Past due loans, segregated by age and class of loans, as March 31, 2017 2016, March 31, 2017 March 31, 2016 Legacy Acquired Total Legacy Acquired Total Current $ 207,328,184 $ 128,769,860 $ 336,098,044 $ 168,814,175 $ 48,317,673 $ 217,131,848 Accruing past due loans: 30-59 days past due: Real estate loans: Residential 69,618 - 69,618 468,887 - 468,887 Investor 320,971 - 320,971 - 42,800 42,800 Commercial - - - - - - Commercial construction 113,603 - 113,603 - - - Commercial business - - - - - - Home equity loans - - - - - - Consumer - - - 20,753 - 20,753 Total 30-59 days past due 504,192 - 504,192 489,640 42,800 532,440 60-89 days past due: Real estate loans: Residential 74,631 - 74,631 52,875 - 52,875 Investor - - - - - - Commercial - - - - - - Commercial construction - - - - - - Commercial business - - - - - - Home equity loans - - - - - - Consumer - - - - - - Total 60-89 days past due 74,631 - 74,631 52,875 - 52,875 90 or more days past due: Real estate loans: Residential - - - - - - Investor - 21,030 21,030 165,701 542,236 707,937 Commercial - - - - - - Commercial construction - - - - - - Commercial business - - - - - - Home equity loans - - - - - - Consumer - - - - - - Total 90 or more days past due - 21,030 21,030 165,701 542,236 707,937 Total accruing past due loans 578,823 21,030 599,853 708,216 585,036 1,293,252 Non-accruing loans: Real estate loans: Residential 426,354 248,663 675,017 474,877 300,301 775,178 Investor 13,976 57,131 71,107 37,062 637,971 675,033 Commercial 1,546,812 - 1,546,812 2,717,144 - 2,717,144 Commercial construction - - - - - - Commercial business - - - 121,760 - 121,760 Home equity loans 3,397 - 3,397 49,462 - 49,462 Consumer - 5,602 5,602 - 3,535 3,535 Non-accruing loans: 1,990,539 311,396 2,301,935 3,400,305 941,807 4,342,112 Total Loans $ 209,897,546 $ 129,102,286 $ 338,999,832 $ 172,922,696 $ 49,844,516 $ 222,767,212 Nonaccrual interest not accrued: Real estate loans: Residential $ 6,460 $ 35,177 $ 41,637 $ 10,666 $ 32,572 $ 43,238 Investor 6,982 23,293 30,275 7,828 85,809 93,637 Commercial 109,818 - 109,818 47,646 - 47,646 Commercial construction - - - - - - Commercial business - - - - - - Home equity loans 66 - 66 1,007 - 1,007 Consumer - 317 317 - 178 178 Total nonaccrual interest not accrued $ 123,326 $ 58,787 $ 182,113 $ 67,147 $ 118,559 $ 185,706 Impaired Loans as of March 31, 2017 2016 Impaired Loans at March 31, 2017 Unpaid Contractual Average Interest Principal Recorded Related Recorded Income Legacy: Balance Investment Allowance Investment Recognized With no related allowance recorded: Real estate loans: Residential $ 491,249 $ 360,590 $ - $ 373,618 $ 11,901 Investor 107,710 16,919 16,306 - Commercial 3,433,621 1,546,812 - 2,485,299 987 Commercial construction - - - - - Commercial business 1,177,632 753,375 - 832,437 107,063 Home equity loans 37,365 12,040 - 14,102 257 Consumer - - - - - With an allowance recorded: Real estate loans: Residential 1,432,212 1,401,827 284,177 1,428,128 54,121 Investor - - - - - Commercial - - - - - Commercial construction - - - - - Commercial business - - - - - Home equity loans - - - - - Consumer - - - - - Total legacy impaired 6,679,789 4,091,563 284,177 5,149,890 174,329 Acquired (1): With no related allowance recorded: Real estate loans: Residential 1,320,985 1,133,646 - 1,017,399 51,442 Investor 503,920 148,506 - 230,757 12,229 Commercial 254,844 204,844 - 208,057 7,770 Commercial construction - - - - - Commercial business - - - - - Home equity loans - - - - - Consumer 88,276 40,107 - 44,079 6,049 With an allowance recorded: Real estate loans: Residential - - - - - Investor 66,446 38,382 1,182 34,448 - Commercial - - - - - Commercial construction - - - - - Commercial business - - - - - Home equity loans - - - - - Consumer - - - - - Total acquired impaired 2,234,471 1,565,485 1,182 1,534,740 77,490 Total impaired $ 8,914,260 $ 5,657,048 $ 285,359 $ 6,684,630 $ 251,819 ( 1 Generally accepted accounting principles require that we record acquired loans at fair value at acquisition, which includes a discount for loans with credit impairment. These purchased credit impaired loans are not not Impaired Loans at March 31, 2016 Unpaid Contractual Average Interest Principal Recorded Related Recorded Income Legacy: Balance Investment Allowance Investment Recognized With no related allowance recorded: Real estate loans: Residential $ 690,915 $ 599,794 $ - $ 544,000 $ 7,857 Investor 119,822 26,925 - 14,586 2,437 Commercial 3,433,621 2,717,144 - 3,298,855 99,599 Commercial construction - - - - - Commercial business 1,884,258 1,279,233 - 1,557,871 147,101 Home equity loans 82,740 59,169 - 18,817 331 Consumer - - - - - With an allowance recorded: Real estate loans: Residential 1,306,083 1,291,808 59,571 1,306,414 53,204 Investor - - - - - Commercial - - - - - Commercial construction - - - - - Commercial business - - - - - Home equity loans - - - - - Consumer - - - - - Total legacy impaired 7,517,439 5,974,073 59,571 6,740,543 310,529 Acquired (1): With no related allowance recorded: Real estate loans: Residential 549,388 412,934 - 360,962 15,891 Investor 1,894,614 797,372 - 1,026,391 70,696 Commercial 261,239 211,239 - 212,806 9,978 Commercial construction - - - - - Commercial business - - - - - Home equity loans - - - - - Consumer 72,358 42,488 - 43,233 7,086 With an allowance recorded: Real estate loans: Residential - - - - - Investor - - - - - Commercial - - - - - Commercial construction - - - - - Commercial business - - - - - Home equity loans - - - - - Consumer - - - - - Total acquired impaired 2,777,599 1,464,033 - 1,643,392 103,651 Total impaired $ 10,295,038 $ 7,438,106 $ 59,571 $ 8,383,935 $ 414,180 ( 1 Generally accepted accounting principles require that we record acquired loans at fair value at acquisition, which includes a discount for loans with credit impairment. These purchased credit impaired loans are not not The following table documents changes in the carrying amount of acquired impaired loans (Purchase Credit Impaired of “PCI”) for the years ended March 31, 2017 2016 Recorded investment at beginning of period $ 919,729 $ - Fair value of loans acquired during the year 1,027,518 980,943 Accretion 28,036 25,937 Reductions for payments (633,348 ) (87,151 ) Recorded investment at end of period $ 1,341,935 $ 919,729 Oustanding principal balance at end of period $ 1,691,004 $ 1,260,429 A summary of changes in the accretable yield for PCI loans for the years ended March 31, 2017 2016 Accretable yield, beginning of period $ 32,629 $ - Addition from acquisition 55,046 59,142 Accretion (28,036 ) (25,937 ) Reclassification from nonaccretable difference - - Other changes, net - (576 ) Accretable yield, end of period $ 59,639 $ 32,629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Generally, nonaccrual loans that are modified and considered TDRs are classified as nonperforming at the time of restructure and may six A summary of TDRs at March 31, 2017 2016 Number of March 31, 2017 contracts Performing Nonperforming Total Real estate loans: Residential 13 $ 1,261,603 $ 294,968 $ 1,556,571 Investor - - - - Commercial 2 - 1,546,812 1,546,812 Commercial construction - - - - Commercial business 1 643,999 - 643,999 Home equity loans - - - - Consumer - - - - 16 $ 1,905,602 $ 1,841,780 $ 3,747,382 Number of March 31, 2016 contracts Performing Nonperforming Total Real estate loans: Residential 12 $ 1,457,552 $ 101,449 $ 1,559,001 Investor - - - - Commercial 2 - 2,717,144 2,717,144 Commercial construction - - - - Commercial business 2 647,654 - 647,654 Home equity loans - - - - Consumer - - - - 16 $ 2,105,206 $ 2,818,593 $ 4,923,799 The following table presents the number of contracts and the dollar amount of TDRs that were added during the years ended March 31, 2017 2016. Loans Modified as a TDR for the fiscal year ended March 31, 2017 March 31, 2016 Number of Outstanding recorded Number of Outstanding recorded Troubled Debt Restructurings contracts investment contracts investment Real estate loans: Residential 3 $ 97,401 7 $ 147,578 There are no twelve March 31, 2017 2016. 2017, 11 one twelve October 2016 no 90 no March 31, 2017. In calculating the allowance for loan losses, individual TDRs are evaluated for impairment. TDRs are evaluated for impairment based upon either the present value of cash flows or, if collateral dependent, the lower of cost or fair value of the underlying collateral. If it is determined that the cash flows or underlying collateral is less than the carrying amount of the loan, the difference in value will be charged-off through earnings, unless the TDR is performing, in which case a specific reserve may Credit quality indicators As part of the ongoing monitoring of the credit quality of the Bank's loan portfolio, management tracks certain credit quality indicators including trends related to the risk grade of loans, the level of classified loans, net charge offs, nonperforming loans, and the general economic conditions in the Bank's market. The Bank utilizes a risk grading matrix to assign a risk grade to each of its loans. A description of the general characteristics of loans characterized as watch list or classified is as follows: Pass A pass loan is considered of sufficient quality to preclude a special mention or an adverse rating. Pass assets generally are well protected by the current net worth and paying capacity of the obligor or by the value of the asset or underlying collateral. Special Mention A special mention loan has potential weaknesses that deserve management's close attention. If left uncorrected, these potential weaknesses may not not Loans that would primarily fall into this notational category could have been previously classified adversely, but the deficiencies have since been corrected. Management should closely monitor recent payment history of the loan and value of the collateral. Borrowers may may may Substandard A substandard loan is inadequately protected by the current sound worth and paying capacity of the obligor or of the collateral pledged, if any. Substandard loans have a well defined weakness, or weaknesses, that jeopardize the collection or liquidation of the debt. They are characterized by the distinct possibility that the Bank will sustain some loss if the deficiencies are not Borrowers may Doubtful A doubtful loan has all the weaknesses inherent as a substandard loan with the added characteristic that the weaknesses make collection or liquidation in full, on the basis of currently existing facts, conditions, and values, highly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source of repayment. Doubtful classifications should be used only when a distinct and known possibility of loss exists. When identified, adequate loss should be recorded for the specific assets. The entire asset should not Loss Loans classified as loss are considered uncollectable and of such little value that their continuance as loans is unjustified. A loss classification does not no may The following tables present the March 31, 2017 2016 no March 31, 2017 2016. March 31, 2017 March 31, 2016 LEGACY ACQUIRED TOTAL LEGACY ACQUIRED TOTAL Risk Rating: Rating - Pass: Real estate loans: Residential $ 71,721,341 $ 81,228,457 $ 152,949,798 $ 48,271,948 $ 23,799,344 $ 72,071,292 Investor 6,728,493 18,151,533 24,880,026 11,697,157 14,240,219 25,937,376 Commercial 84,789,748 13,387,987 98,177,735 66,824,956 2,677,980 69,502,936 Commercial construction 1,881,541 1,308,652 3,190,193 1,982,571 1,274,148 3,256,719 Commercial Business 19,376,763 2,019,337 21,396,100 13,629,957 2,621,625 16,251,582 Home Equity 13,269,478 7,133,164 20,402,642 12,163,519 2,168,073 14,331,592 Consumer 2,258,836 896,022 3,154,858 3,072,677 1,063,946 4,136,623 Total Pass 200,026,200 124,125,152 324,151,352 157,642,785 47,845,335 205,488,120 Rating - Special Mention: Real estate loans: Residential 1,499,436 1,724,987 3,224,423 1,920,315 - 1,920,315 Investor - 408,803 408,803 351,835 535,148 886,983 Commercial 6,329,129 1,305,692 7,634,821 5,683,884 - 5,683,884 Commercial construction - - - - - - Commercial Business - - - 3,477,579 - 3,477,579 Home Equity - 132,977 132,977 - - - Consumer - 788 788 - - - Total Special Mention 7,828,565 3,573,247 11,401,812 11,433,613 535,148 11,968,761 Rating - Substandard: Real estate loans: Residential 331,976 938,945 1,270,921 375,635 306,345 681,980 Investor 13,976 219,308 233,284 27,919 903,961 931,880 Commercial 1,546,812 204,844 1,751,656 2,717,144 211,239 2,928,383 Commercial construction - - - - - - Commercial Business 141,266 - 141,266 666,431 - 666,431 Home Equity 8,751 - 8,751 59,169 - 59,169 Consumer - 40,790 40,790 - 42,488 42,488 Total - Substandard 2,042,781 1,403,887 3,446,668 3,846,298 1,464,033 5,310,331 Rating - Doubtful - - - - - - Rating - Loss - - - - - - TOTAL LOANS $ 209,897,546 $ 129,102,286 $ 338,999,832 $ 172,922,696 $ 49,844,516 $ 222,767,212 In the normal course of business, the Bank has various outstanding commitments and contingent liabilities that are not no may not The Bank’s maximum exposure to credit loss in the event of nonperformance by the customer is the contractual amount of the credit commitment. Loan commitments, lines of credit, and letters of credit are made on the same terms, including collateral, as outstanding loans. The Bank has established an off-balance sheet reserve for potential losses associated with any outstanding commitment or unused line of credit. The off balance sheet reserve is a percentage of the outstanding commitment or unused line of credit that is based upon a discounted charge-off history associated with each respective loan segment. The reserve at March 31, 2017 2016 $55,000 $42,000, March 31, 2017, not The Bank had the following outstanding commitments and unused lines of credit as of March 31, 2017 2016: March 31, March 31, 2017 2016 Unused commercial lines of credit $ 10,733,345 $ 9,845,571 Unused home equity lines of credit 22,993,289 16,004,725 Unused consumer lines of credit 1,110,155 29,656 Residential construction loan commitments 8,047,156 8,166,473 Commercial construction loan commitments 7,091,564 1,384,932 Home equity loan commitments 84,000 536,000 Commercial loan commitments 1,089,218 411,500 Standby letter of credit 472,354 273,981 </t>
  </si>
  <si>
    <t>Note 8 - Related Party Transactions</t>
  </si>
  <si>
    <t>Related Party Transactions Disclosure [Text Block]</t>
  </si>
  <si>
    <t>Note 8: Related Party Transactions The officers and directors of the Bank enter into loan transactions with the Bank in the ordinary course of business. The terms of these transactions are similar to the terms provided to other borrowers entering into similar loan transactions. All related party loans are subject to review by management and the board of directors. Activity in these loans during the years ended March 31, 2017 2016 2017 2016 Balance - Beginning of year $ 381,948 $ 475,115 New loans and lines of credit advances 7,500 23,800 Principal repayments (44,134 ) (116,967 ) Balance - End of year $ 345,314 $ 381,948 As of March 31, 2017 2016, $7,500 $23,000 $6,150 $1,122,872 $1,009,456 March 31, 2017 2016,</t>
  </si>
  <si>
    <t>Note 9 - Premises and Equipment and Premises and Equipment Held For Sale</t>
  </si>
  <si>
    <t>Property, Plant and Equipment Disclosure [Text Block]</t>
  </si>
  <si>
    <t xml:space="preserve">Note 9: Premises and Equipment and Premises and Equipment Held For Sale A summary of premises and equipment, excluding premises and equipment held for sale, and the related depreciation and amortization as of March 31, Estimated Useful Life (in years) 2017 2016 Land $ 1,064,044 $ 1,064,046 Office buildings and improvements 3 - 39 3,800,195 3,535,769 Furniture and equipment 3 - 7 2,602,749 2,147,000 Automobiles 5 43,505 41,015 Assets not in service 30,900 11,640 7,541,393 6,799,470 Accumulated depreciation and amortization (3,867,113 ) (3,243,996 ) Net premises and equipment $ 3,674,280 $ 3,555,474 Depreciation and amortization expense $ 334,210 $ 278,865 The Bank closed its Towson branch in fiscal 2016 June 2015 $500,000 $407,188 In the acquisition of Fairmount, the Company acquired three not 2017 $405,000 $425,000 $393,000, In the acquisition of Fraternity, the Company acquired two two one May 2016 $495,000. We are currently performing an analysis with respect to selling the main office location acquired in the Fraternity acquisition. The building includes the former administrative offices of Fraternity as well as an operating branch. The administrative office space is not $547,884, At March 31, 2017, four two five December 2016. four March 31, 2017 2016 $1,002,477 $394,694, Year ending March 31, Payments 2018 525,455 2019 528,111 2020 559,497 2021 468,471 2022 338,631 Thereafter 86,596 $ 2,506,761 </t>
  </si>
  <si>
    <t>Note 10 - Goodwill and Other Intangible Asset</t>
  </si>
  <si>
    <t>Goodwill and Intangible Assets Disclosure [Text Block]</t>
  </si>
  <si>
    <t xml:space="preserve">Note 10: Goodwill and Other Intangible Assets The Company’s intangible assets (goodwill and core deposit intangible) at March 31, 2017 December 2009 September 2015 May 2016. eight The following table presents the changes in net book value of intangible assets for the years ended March 31, 2017 2016: Core deposit Goodwill intangible Balance April 1, 2015 $ 2,664,432 $ 138,333 Additions (1) 4,103,379 542,540 Amortization - (62,573 ) Balance March 31, 2016 6,767,811 618,300 Additions (2) 1,877,243 242,020 Post acquisition adjustments (81,524 ) - Amortization - (121,022 ) Balance March 31, 2017 $ 8,563,530 $ 739,298 ( 1 ( 2 The post acquisition adjustment to goodwill shown in the table above was recorded in the first 2017. $451,000 one $533,000 not June 30, 2016. At March 31, 2017, Year ending March 31, Amount 2018 126,070 2019 126,070 2020 123,737 2021 98,070 2022 98,070 2023 98,070 2024 64,169 2025 5,042 $ 739,298 </t>
  </si>
  <si>
    <t>Note 11 - Derivative - Interest Rate Swap Agreement</t>
  </si>
  <si>
    <t>Derivative Instruments and Hedging Activities Disclosure [Text Block]</t>
  </si>
  <si>
    <t>Note 11: Derivative – Interest Rate Swap Agreements The Company utilizes interest rate swap agreements as part of its asset liability management strategy to help manage its interest rate risk position. The notional amount of the interest rate swaps does not $392,266 $290,422 March 31, 2017 2016, Interest Rate SWAPS Designated as Cash Flow Hedges During fiscal 2017, $11.6 March 31, 2017 no no Summary information about the interest-rate swaps designated as cash flow hedges as of year-end is as follows: Notional Effective Pay Fixed Receive Interest Rate Swap Amount Start Date Maturity Date Rate Floating Rate FHLB Advance Swap 1 $ 1,850,000 March 9, 2017 March 9, 2022 2.24 % 3-Month LIBOR FHLB Advance Swap 2 1,850,000 March 9, 2017 March 9, 2024 2.41 % 3-Month LIBOR FHLB Advance Swap 3 1,850,000 March 9, 2017 March 9, 2027 2.57 % 3-Month LIBOR FHLB Advance Swap 4 2,000,000 March 29, 2017 March 29, 2022 2.08 % 3-Month LIBOR FHLB Advance Swap 5 2,000,000 March 29, 2017 March 29, 2024 2.24 % 3-Month LIBOR FHLB Advance Swap 6 2,000,000 March 29, 2017 March 29, 2027 2.40 % 3-Month LIBOR $ 11,550,000 Interest expense recorded on these swap transactions totaled $4,800 The following table reflects cash flow hedges included in the Consolidated Statements of Financial Condition as of March 31, 2017: 2017 Notional Amount Fair Value Included in liabilities: Interest rate swaps related to FHLB Advances $ 11,550,000 $ (83,634 ) Interest Rate SWAPS Designated as Fair Value Hedges The derivative position relates to a transaction in which the Bank entered into an interest rate swap with another financial institution using a fixed rate commercial real estate loan as an offset. The Bank agrees to pay the other financial institution a fixed interest rate on a notional amount based upon the commercial real estate loan and in return receive a variable interest rate on the same notional amount. This transaction allows the Bank to effectively convert a fixed rate loan to a variable rate. Because the terms of the swap with the other financial institution and the commercial real estate loan offset each other, with the only difference being credit risk associated with the loan, changes in the fair value of the underlying derivative contract and the commercial real estate loan are not not During the second 2016, $3.3 3.99% 10 $ 3.2 March 31, 2017 2016. Credit risk arises from the possible inability of counterparties to meet the terms of their contracts. The Bank’s exposure is limited to the replacement value of the contract rather than the notional amount, principal, or contract amount. There are provisions in the agreement with the counterparty that allow for certain unsecured credit exposure up to an agreed threshold. Exposures in excess of the agreed threshold are collateralized. In addition, the Bank minimizes credit risk through credit approvals, limits, and monitoring procedures. The fair value hedge is summarized below: March 31, 2017 March 31, 2016 Notional Amount Principal Amount Fair Value Notional Amount Principal Amount Fair Value Included in Loans and Leases: Commercial real estate loan $ - $ 3,175,044 $ 3,201,691 $ - $ 3,254,906 $ 3,462,417 Included in Other Liabilities: Interest Rate Swap $ 3,175,044 - $ 26,647 $ 3,254,906 - $ 207,511 No March 31, 2017 2016</t>
  </si>
  <si>
    <t>Note 12 - Deposits</t>
  </si>
  <si>
    <t>Deposit Liabilities Disclosures [Text Block]</t>
  </si>
  <si>
    <t xml:space="preserve">Note 12: Deposits The following table details the composition of deposits and the related percentage mix of total deposits, respectively: March 31, 2017 March 31, 2016 Amount % of Total Amount % of Total Savings $ 44,614,415 11 % $ 33,010,962 11 % Noninterest-bearing checking 30,401,454 7 % 19,747,437 6 % Interest-bearing checking 26,415,189 6 % 13,298,677 4 % Money market accounts 62,962,902 15 % 52,576,567 17 % Time deposits 247,632,742 60 % 195,031,411 62 % $ 412,026,702 100.0 % $ 313,665,054 100 % Premium on deposits asssumed 829,072 328,597 Total deposits $ 412,855,774 $ 313,993,651 The aggregate amount of $250,000 $21,594,387 $16,921,658 March 31, 2017 2016, A schedule of maturity of time deposits at March 31, Maturity period 2017 2016 Within one year $ 124,859,888 $ 105,643,954 Over one year through two years 61,925,008 47,080,116 Over two years through three years 26,005,112 20,359,501 Over three years through four years 17,427,002 11,483,526 Over four years through five years 17,393,621 - Greater than five years 22,111 10,464,315 $ 247,632,742 $ 195,031,411 </t>
  </si>
  <si>
    <t>Note 13 - Federal Home Loan Bank Advances and Lines of Credit</t>
  </si>
  <si>
    <t>Federal Home Loan Bank Advances, Disclosure [Text Block]</t>
  </si>
  <si>
    <t>Note 13: Federal Home Loan Bank Advances and Lines of Credit The Bank may $5,000,000 $1,000,000 no March 31, 2017 2016. 2017. $28,805 1.95% 36 March 31, 2017 $27,249. Borrowings primarily consist of advances from the Federal Home Loan Bank (FHLB). The Bank may 25 March 31, 2017 2016, $88.2 $58.0 $159.1 March 31, 2017 $44.3 March 31, 2016. March 31, 2017 2016 March 31, 2017 March 31, 2016 Amount Rate Maturity Date Amount Rate Maturity Date FHLB advance (1) $ 5,550,000 0.94 % 6/9/2017 $ 2,000,000 0.43 % 6/3/2016 FHLB advance (2) 6,000,000 0.93 % 6/29/2017 2,000,000 0.60 % 9/3/2016 FHLB advance 1,000,000 4.24 % 7/31/2017 1,500,000 0.75 % 3/31/2017 FHLB advance 5,000,000 4.28 % 7/31/2017 1,000,000 4.24 % 7/31/2017 FHLB advance 1,000,000 4.01 % 8/21/2017 1,000,000 4.01 % 8/21/2017 FHLB advance 1,000,000 0.91 % 8/31/2017 1,000,000 0.91 % 8/31/2017 FHLB advance 1,500,000 3.23 % 11/24/2017 1,500,000 3.23 % 11/24/2017 FHLB advance 1,500,000 3.40 % 11/27/2017 1,500,000 3.40 % 11/27/2017 FHLB advance 1,000,000 2.60 % 7/2/2018 1,000,000 2.60 % 7/2/2018 FHLB advance 1,000,000 3.05 % 7/3/2018 1,000,000 3.05 % 7/3/2018 FHLB advance 5,000,000 3.94 % 7/23/2018 1,000,000 2.60 % 10/2/2018 FHLB advance 5,000,000 3.38 % 9/19/2018 - FHLB advance 1,000,000 2.60 % 10/2/2018 - Note payable - auto 27,250 1.95 % 2/17/2020 - 35,577,250 14,500,000 Premium on borrowings assumed 547,649 305,237 Total FHLB borrowings $ 36,124,899 $ 14,805,237 ( 1 FHLB Advance is tied to three $ 1.85 three five seven ten 3 three ( 2 FHLB Advance is tied to three $ 2.0 three five seven ten 3 three</t>
  </si>
  <si>
    <t>Note 14 - Income Taxes</t>
  </si>
  <si>
    <t>Income Tax Disclosure [Text Block]</t>
  </si>
  <si>
    <t>Note 14: Income Taxes The provisions for income taxes for the years ended March 31, 2017 2016 March 31, 2017 2016 Current: Federal $ (10,911 ) $ (19,684 ) State (5,193 ) (5,205 ) Deferred income tax Federal (610,084 ) 434,189 State (131,817 ) 12,391 Total $ (758,005 ) $ 421,691 A reconciliation of the provision for taxes on income from the statutory federal income tax rate to the effective income tax rates follows: March 31, 2017 2016 Tax at statutory federal income tax rate $ (573,507 ) $ 111,886 Tax effect of: Tax-exempt income (260,637 ) (133,030 ) State income taxes, net of federal impact (90,427 ) 4,743 Nondeductible expenses and other 166,566 438,092 Income tax (benefit) expense $ (758,005 ) $ 421,691 The following is a summary of the tax effects of the temporary differences and tax attributes between financial and income tax accounting that give rise to deferred tax assets and deferred tax liabilities as of March 31: Deferred tax assets: 2017 2016 Allowance for loan losses $ 887,510 $ 688,066 Nonaccrual interest 197,363 194,900 Deferred compensation 822,939 156,164 Foreclosed real estate write down and holding costs 221,010 221,010 Deferred loan costs 42,285 35,070 Capital loss carryforward 48,872 - Charitable contribution carryforward 42,098 38,101 Net operating loss carryforward 4,414,529 625,612 Stock based payment awards 80,833 64,799 Unrealized loss on investment securities available for sale 862,673 14,410 AMT credit carryover 225,294 169,728 Acquisition activity 1,078,763 969,105 8,924,169 3,176,965 Valuation allowance on deferred tax asset (42,364 ) (21,218 ) 8,881,805 3,155,747 Deferred tax liabilities: FHLB stock dividends 91,004 67,245 Goodwill and other intangible assets 717,933 588,727 Accumulated depreciation 65,193 93,576 Other 30,825 53,058 904,955 802,606 Net deferred tax asset $ 7,976,850 $ 2,353,141 It is more likely than not March 31, 2017 2016, $42,364 $21,218, $11.2 March 31, 2017, March 31, 2030 2036. $123,900, $10,135, $225,294 March 31, 2017. fiv On May 13, 2016 $4.5 March 31, 2030 2036. The Company’s tax returns are subject to review and examination by federal and state taxing authorities. The Company’s tax returns are currently open to audit under the applicable statutes of limitations by the Internal Revenue Service for the years ended March 31, 2013 March 31, 2017. not not</t>
  </si>
  <si>
    <t>Note 15 - Regulatory Capital Ratios</t>
  </si>
  <si>
    <t>Regulatory Capital Requirements under Banking Regulations [Text Block]</t>
  </si>
  <si>
    <t>Note 15: Regulatory Capital Ratio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became effective for Hamilton Bank on January 1, 2015 ( 1 1 1 In connection with the adoption of the Basel III Capital Rules, we elected to opt-out of the requirement to include accumulated other comprehensive income in Common Equity Tier 1. 1 Under the revised prompt corrective action requirements, as of January 1, 2015, 1 1 6.5%; 2 1 8%; 3 10% 4 1 5%. March 31, 2017, The implementation of the capital conservation buffer will begin on January 1, 2016 0.625% four January 1, 2.5% January 1, 2019). not The aforementioned capital conservation buffer is designed to absorb losses during periods of economic stress. Banking institutions with a ratio of Common Equity Tier 1 The following table presents actual and required capital ratios as of March 31, 2017 March 31, 2016 January 1, 2017 January 1, 2019 Minimum Capital Minimum Capital To be well Actual Required - Basel III Required - Basel III capitalized (1) Phase-In Schedule Fully Phased-In Amount Ratio Amount Ratio Amount Ratio Amount Ratio (dollars in thousands) (dollars in thousands) March 31, 2017 Common equity tier 1 capital (to risk-weighted assets) Hamilton Bank $ 40,084 12.13 % $ 18,996 5.750 % $ 23,126 7.00 % $ 21,474 6.50 % Hamilton Bancorp 48,318 14.56 % 19,078 5.750 % 23,225 7.00 % $ 21,566 6.50 % Total risk-based capital (to risk-weighted assets) Hamilton Bank 42,334 12.81 % 30,559 9.250 % 34,689 10.50 % 33,037 10.00 % Hamilton Bancorp 50,568 15.24 % 30,690 9.250 % 34,838 10.50 % 33,179 10.00 % Tier 1 capital (to risk-weighted assets) Hamilton Bank 40,084 12.13 % 23,952 7.250 % 28,081 8.50 % 26,429 8.00 % Hamilton Bancorp 48,318 14.56 % 24,055 7.250 % 28,202 8.50 % 26,543 8.00 % Tier 1 capital (to adjusted total assets) Hamilton Bank 40,084 8.28 % 19,365 4.000 % 19,365 4.00 % 24,207 5.00 % Hamilton Bancorp 48,318 9.96 % 19,402 4.000 % 19,402 4.00 % 24,253 5.00 % March 31, 2016 Common equity tier 1 capital (to risk-weighted assets) Hamilton Bank $ 44,518 19.06 % $ 11,971 5.125 % $ 16,350 7.00 % $ 15,182 6.50 % Hamilton Bancorp 54,459 23.14 % 12,062 5.125 % 16,475 7.00 % 15,298 6.50 % Total risk-based capital (to risk-weighted assets) Hamilton Bank 46,262 19.81 % 20,146 8.625 % 24,525 10.50 % 23,357 10.00 % Hamilton Bancorp 56,203 23.88 % 20,299 8.625 % 24,712 10.50 % 23,535 10.00 % Tier 1 capital (to risk-weighted assets) Hamilton Bank 44,518 19.06 % 15,474 6.625 % 19,854 8.50 % 18,686 8.00 % Hamilton Bancorp 54,459 23.14 % 15,592 6.625 % 20,005 8.50 % 18,828 8.00 % Tier 1 capital (to adjusted total assets) Hamilton Bank 44,518 11.78 % 15,114 4.000 % 15,114 4.00 % 18,892 5.00 % Hamilton Bancorp 54,459 14.23 % 15,312 4.000 % 15,312 4.00 % 19,140 5.00 % ( 1 Tier 1 total shareholders’ equity less goodwill, intangible assets, and deferred tax net operating loss carryforwards. Total capital includes a limited amount of the allowance for loan losses and a portion of any unrealized gain on equity securities. In calculating risk-weighted assets, specified risk percentages are applied to each category of asset and off-balance-sheet items. Failure to meet the capital requirements could affect, among other things, the Bank's ability to accept brokered deposits and may December 31, 2016, $3.0 In its regulatory report filed as of March 31, 2017, not no</t>
  </si>
  <si>
    <t>Note 16 - Defined Contribution Retirement Plan</t>
  </si>
  <si>
    <t>Compensation and Employee Benefit Plans [Text Block]</t>
  </si>
  <si>
    <t>Note 16: Defined Contribution Retirement Plan The Bank offers a retirement plan qualifying under section 401 one 18 three may March 31, 2017 2016, $145,082 $120,862, 401</t>
  </si>
  <si>
    <t>Note 17 - Employee Stock Ownership Plan</t>
  </si>
  <si>
    <t>Disclosure of Compensation Related Costs, Share-based Payments [Text Block]</t>
  </si>
  <si>
    <t>Note 18: Stock Based Compensation In November 2013, “2013 2013 148,120 370,300 March 31, 2017, 83,900 247,850 2013 Stock Options: Under the above plan, the exercise price for stock options is the market price at date of grant. The maximum option term is ten five 20% first first $216,735 $209,209 March 31, 2017 2016, The fair value of each option award is estimated on the date of grant using a closed form option valuation (Black-Scholes) model that uses the assumptions noted in the table below. Expected volatilities are based on historical data. The Company uses historical data to estimate option exercise and post-vesting termination behavior. The expected term of options granted represents the period of time that options granted are expected to be outstanding, which takes into account that the options are not . The fair value of options granted to date was determined using the following weighted-average assumptions as of grant date. Grant Date Number of Options Granted Risk Free Interest Rate Expected Term (in years) Expected Stock Price Volatility Dividend Yield Fair Value of Options Granted February 3, 2014 225,150 2.07 % 7.0 27.30 % 0.00 % $ 4.65 November 1, 2016 19,000 1.61 % 7.0 27.17 % 0.00 % $ 4.35 February 3, 2017 3,700 2.27 % 7.0 27.26 % 0.00 % $ 5.18 A summary of stock option activity for the year ended March 31, 2017 2016 March 31, 2017: Shares Weighted Average Exercise Price Weighted Average Remaining Contractual Term (in years) Outstanding at April 1, 2016 219,650 $ 13.85 7.8 Granted 22,700 13.78 10.0 Exercised - - - Forfeited, exchanged or expired - - - Outstanding at March 31, 2017 242,350 $ 13.84 7.1 Vested at March 31, 2017 131,790 $ 13.85 6.8 March 31, 2016: Shares Weighted Average Exercise Price Weighted Average Remaining Contractual Term (in years) Outstanding at April 1, 2015 219,650 $ 13.85 8.8 Granted - - - Exercised - - - Forfeited, exchanged or expired - - - Outstanding at March 31, 2016 219,650 $ 13.85 7.8 Vested at March 31, 2016 87,860 $ 13.85 7.8 As of March 31, 2017, $477,841 2.4 $15.35 March 31, 2017, $365,180. Restricted Stock: The specific terms of each restricted stock award are determined by the Compensation Committee at the date of the grant. Compensation expense is recognized over the vesting period of the awards based on the fair value of the stock at the grant date. Restricted stock awards granted shall vest in five 20% first first A summary of changes in the Company’s nonvested shares for the year is as follows: Weighted-Average March 31, 2017: Shares Fair Value Nonvested shares at April 1, 2016 50,600 $ 13.76 Granted 2,000 13.93 Vested (16,380 ) 13.78 Forfeited - - Nonvested shares at March 31, 2017 36,220 $ 13.76 Fair Value of shares vested at March 31, 2017 $ 731,888 Weighted-Average March 31, 2016: Shares Fair Value Nonvested shares at April 1, 2015 66,500 $ 13.76 Granted 400 14.00 Vested (16,300 ) 13.76 Forfeited - - Nonvested shares at March 31, 2016 50,600 $ 13.76 Fair Value of shares vested at March 31, 2016 $ 416,603 The following table outlines the vesting schedule of the nonvested restricted stock awards as of March 31, 2017: Year Ending Number of March 31, Restricted Shares 2018 16,780 2019 16,780 2020 1,780 2021 480 2022 400 36,220 The Company recorded restricted stock awards expense of $227,646 $225,425 March 31, 2017 2016, March 31, 2017, $456,721 2013 2.1</t>
  </si>
  <si>
    <t>Employee Stock Ownership Plan [Member]</t>
  </si>
  <si>
    <t xml:space="preserve">Note 17: Employee Stock Ownership Plan In connection with the conversion to stock form in October 2012, 21that 1,000 twelve $2,962,400, 296,240 8% $10.00 The loan is secured by the shares purchased with the loan proceeds and will be repaid by the ESOP over the 20 Wall Street Journal first March 31, 2017 3.75%. Shares purchased with the loan proceeds are held in a suspense account for allocation among participants as the loan is repaid. Contributions to the ESOP and shares released from the suspense account are allocated among participants in proportion to their annual salaried wages, relative to total salaried wages of all active participants. Participants will vest their accrued benefits under the employee stock ownership plan at a rate of 20% 100% five may may March 31, 2017 2016 $235,633 $209,949, A summary of ESOP shares at March 31, 2017 2016 2017 2016 Shares allocated to employees 74,060 59,248 Unearned shares 222,180 236,992 Total ESOP shares 296,240 296,240 Fair value of unearned shares $ 3,410,463 $ 3,154,364 </t>
  </si>
  <si>
    <t>Note 18 - Stock Based Compensation</t>
  </si>
  <si>
    <t>Note 19 - Fair Value Measurements</t>
  </si>
  <si>
    <t>Fair Value, Measurement Inputs, Disclosure [Text Block]</t>
  </si>
  <si>
    <t>Note 19: Fair Value Measurements Generally accepted accounting principles define fair value, establish a framework for measuring fair value, and establish a hierarchy for determining fair value measurement. The hierarchy includes three three Level 1: Level 2: not Level 3: one The following is a description of the valuation methods used for instruments measured at fair value as well as the general classification of such instruments pursuant to the applicable valuation method. Fair value measurements on a recurring basis Securities available for sale – If quoted prices are available in an active market for identical assets, securities are classified within Level 1 not March 31, 2017 2016, Level 1 Level 2 Level 3 March 31, 2017 inputs inputs inputs Total U.S. government agencies $ - $ 3,512,303 $ - $ 3,512,303 Municipal bonds - 14,239,526 1,928,313 16,167,839 Corporate bonds 1,916,522 - 1,916,522 Mortgage-backed securities - 80,829,991 2,473 80,832,464 Total investment securities available for sale $ - $ 100,498,342 $ 1,930,786 $ 102,429,128 Level 1 Level 2 Level 3 March 31, 2016 inputs inputs inputs Total U.S. government agencies $ - $ 10,532,996 $ - $ 10,532,996 Municipal bonds - 4,112,564 - 4,112,564 Corporate bonds - 1,898,640 1,898,640 Mortgage-backed securities - 53,940,200 - 53,940,200 Total investment securities available for sale $ - $ 68,585,760 $ 1,898,640 $ 70,484,400 During fiscal 2017, 2 3 third 3 no 2017 3 2 . Derivative – Interest rate swap agreement - Our methodology consists of a discounted cash flow model where all future floating cash flows are projected and both floating and fixed cash flows are discounted to the valuation date. The curve utilized for discounting and projecting is built by obtaining publicly available third March 31, 2017, Level 1 Level 2 Level 3 March 31, 2017 inputs inputs inputs Total Loans - Commercial real estate loan $ - $ 3,201,691 $ - $ 3,201,691 Derivative - Interest rate swap designated as fair value hedge - (26,647 ) - (26,647 ) Derivatives - Interest rate swaps designated as cash flow hedge - (83,634 ) - (83,634 ) Level 1 Level 2 Level 3 March 31, 2016 inputs inputs inputs Total Loans - Commercial real estate loan $ - $ 3,462,417 $ - $ 3,462,417 Derivative - Interest rate swap designated as fair value hedge - (207,511 ) - (207,511 ) The following table presents the valuation and unobservable inputs for Level 3 December 31, 2017: Valuation Unobservable Range of Description Fair Value Methodology Inputs Inputs Investment securities $ 1,930,786 3rd party valuation Discount to reflect current market conditions 0.00% - 10.00% The following table presents a reconciliation of the investments which are measured at fair value on a recurring basis using significant unobservable inputs (Level 3 March 31, 2017 March 31, 2016 Balance, beginning of year $ 1,898,640 $ - Transfers in: Municipal bonds 1,928,313 - Mortgage-backed securities 2,473 - Corporate bonds - 1,898,640 Transfers out: Corporate bonds 1,898,640 - Balance, end of year $ 1,930,786 $ 1,898,640 Fair value measurements on a nonrecurring basis Impaired Loans - The Bank has measured impairment generally based on the fair value of the loan's collateral. Fair value is generally determined based upon independent appraisals of the properties, or discounted cash flows based upon the expected proceeds. These assets are included as Level 3 March 31, 2017 2016, $5,657,048 $7,438,106 $285,359 $59,571, Foreclosed real estate – The Bank's foreclosed real estate is measured at the lower of carrying value or fair value less estimated cost to sell. At March 31, 2017 2016, $503,094 $443,015, 3. Premises and equipment held for sale – The Bank’s premises and equipment held for sale is measured at the fair value less estimated cost to sell. The assets in fiscal 2017 2016 March 31, 2017 2016, $547,884 $405,000 3. Loans held for sale – The Bank’s loans held for sale are carried at the lower of aggregate cost or estimated fair value less costs to sell in the secondary market. Fair value of loans held for sale is based upon outstanding investor commitments or, in the absence of such commitments, based on current investor yield requirements or third 2. Level 1 Level 2 Level 3 March 31, 2017 inputs inputs inputs Total Impaired loans $ - $ - $ 5,371,689 $ 5,371,689 Foreclosed real estate - - 503,094 503,094 Premises and equipment held for sale - - 547,884 547,884 Loans held for sale - - - - Level 1 Level 2 Level 3 March 31, 2016 inputs inputs inputs Total Impaired loans $ - $ - $ 7,378,535 $ 7,378,535 Foreclosed real estate - - 443,015 443,015 Premises and equipment held for sale - - 405,000 405,000 Loans held for sale - 266,176 - 266,176 The following table presents the valuation and unobservable inputs for Level 3 March 31, 2017: Valuation Unobservable Range of Description Fair Value Methodology Inputs Inputs Impaired loans, net of allowance $ 5,371,689 Appraised value Discount to reflect current market conditions 0.00% - 25.00% Discounted cash flows Discount rates 2.63% - 7.25% Foreclosed real estate $ 503,094 Appraised value Discount to reflect current market conditions 0.00% - 25.00% Premises and equipment held for sale $ 547,844 Appraised Value Discount to reflect current market conditions 0.00% - 10.00% The following table summarizes changes in foreclosed real estate for the years ended March 31, 2017 2016, 3, Year Ended March 31, 2017 2016 Balance, March 31, 2016 $ 443,015 $ 455,575 Transfer to foreclosed real estate 126,575 - Foreclosed real estate acquired in acquisition - 20,000 Proceeds from sale of foreclosed real estate (60,258 ) (31,752 ) Loss on sale of foreclosed real estate (6,238 ) (808 ) Write down of foreclosed real estate - - Balance, March 31, 2017 $ 503,094 $ 443,015 The remaining financial assets and liabilities are not may not March 31, 2017 March 31, 2016 Carrying Fair Carrying Fair amount value amount value Financial assets Level 1 inputs Cash and cash equivalents $ 29,353,921 $ 29,353,921 $ 67,448,536 $ 67,448,536 Level 2 inputs Loans held for sale - - 259,450 266,176 Federal Home Loan Bank stock 2,020,200 2,020,200 1,042,500 1,042,500 Bank-owned life insurance 18,253,348 18,253,348 12,709,908 12,709,908 Level 3 inputs Certificates of deposit held as investment 499,280 505,641 3,968,229 3,911,474 Loans receivable, net of unearned income 335,678,292 337,183,808 218,604,150 220,671,409 Financial liabilities Level 3 inputs Deposits 412,855,774 413,148,503 313,993,651 314,095,055 Advance payments by borrowers for taxes and insurance 1,868,110 1,868,110 1,079,794 1,079,794 Borrowings 36,124,899 36,697,631 14,805,237 15,146,307 The fair values of cash and cash equivalents and advances by borrowers for taxes and insurance are estimated to equal the carrying amount. The fair value of loans held for sale is based on commitments from investors. The fair values of Federal Home Loan Bank stock and bank-owned life insurance are estimated to equal carrying amounts, which are based on repurchase prices of the FHLB stock and the insurance company. The fair value of fixed-rate loans is estimated to be the present value of scheduled payments discounted using interest rates currently in effect. The fair value of variable-rate loans, including loans with a demand feature, is estimated to equal the carrying amount. The valuation of loans is adjusted for estimated loan losses. The fair value of certificates of deposit held as investments is estimated based on interest rates currently offered for certificates of deposit with similar remaining maturities. The fair value of interest-bearing checking, savings, and money market deposit accounts is equal to the carrying amount. The fair value of fixed-maturity time deposits is estimated based on interest rates currently offered for deposits of similar remaining maturities. The fair value of borrowings is estimated based on interest rates currently offered for borrowings of similar remaining maturities. The fair value of outstanding loan commitments and unused lines of credit are considered to be the same as the contractual amounts, and are not</t>
  </si>
  <si>
    <t>Note 20 - Condensed Financial Statements of Parent Company</t>
  </si>
  <si>
    <t>Condensed Financial Information of Parent Company Only Disclosure [Text Block]</t>
  </si>
  <si>
    <t xml:space="preserve">Note 20: Condensed Financial Statements of Parent Company Presented below are the condensed statements of financial condition as of March 31, 2017 2016, March 31, 2017 2016. Condensed Statements of Financial Condition March 31, 2017 March 31, 2016 Assets Cash and due from bank $ 3,250,700 $ 5,725,430 Investment securities available-for-sale 2,016,730 1,000,250 Loans and leases, net of unearned income 479,473 632,786 ESOP loan receivable 2,332,992 2,449,810 Investment in bank subsidiary 51,487,261 51,548,080 Other assets 224,074 214,581 Total Assets $ 59,791,230 $ 61,570,937 Liabilities $ - $ 26,354 Shareholders' Equity Common stock 34,111 34,136 Additional paid in capital 31,656,235 31,242,731 Retained earnings 31,730,673 32,659,455 Unearned ESOP shares (2,221,800 ) (2,369,920 ) Accumulated other comprehensive loss (1,407,989 ) (21,819 ) Total Shareholders' Equity 59,791,230 61,544,583 Total Liabilities and Shareholders' Equity $ 59,791,230 $ 61,570,937 Condensed Statements of Operations March 31, 2017 March 31, 2016 Interest revenue Interest on loans, including fees $ 30,464 $ 16,086 Interest on bank deposits 5,307 7,139 Interest on investments 18,932 22,500 Interest on ESOP loan 87,710 82,432 Total interest revenue 142,413 128,157 Noninterest expenses Legal 25,232 48,866 Other professional services 587 43,285 Merger related expenses 219,417 891,378 Other operating 171,516 232,680 Total noninterest expenses 416,752 1,216,209 Loss before income tax benefit and equity in net loss of bank subsidiary (274,339 ) (1,088,052 ) Income tax benefit (16,013 ) (66,869 ) Loss before equity in net loss of bank subsidiary (258,326 ) (1,021,183 ) Equity in net (loss) income of bank subsidiary (670,456 ) 928,567 Net loss $ (928,782 ) $ (92,616 ) Condensed Statements of Cash Flows March 31, 2017 March 31, 2016 Cash flows from operating activities: Net loss $ (928,782 ) $ (92,616 ) Adjustments to reconcile net loss to net cash used by operating activities: Equity in undistributed net (loss) income of subsidiary 670,456 (928,567 ) Amortization of premium on investment securities 4,707 - Increase in other assets (9,593 ) (96,962 ) Decrease in other liabilities (23,976 ) (51,458 ) Net cash used by operating activities (287,188 ) (1,169,603 ) Cash flows from investing activities: Acquistion, net of cash acquired (22,430,749 ) (13,804,370 ) Principal collected on ESOP loan 116,819 115,409 Principal repayments on loans 153,313 23,146 Proceeds from maturing and called certificates of deposit - 264,510 Proceeds from maturing and called securities available for sale, including principal pay downs 1,000,000 - Purchase of investment securities available-for-sale (2,026,900 ) - Net cash used by investing activities (23,187,517 ) (13,401,305 ) Cash flows from financing activities: Dividend from Bank subsidiary 24,000,000 10,000,000 Dividend to Bank subsidiary (3,000,000 ) - Issuance of restricted stock 20 - Redemption of restricted stock (45 ) - Net cash provided by financing activities 20,999,975 10,000,000 Net decrease in cash and cash equivalents (2,474,730 ) (4,570,908 ) Cash and cash equivalents at beginning of period 5,725,430 10,296,338 Cash and cash equivalents at end of period $ 3,250,700 $ 5,725,430 </t>
  </si>
  <si>
    <t>Significant Accounting Policies (Policies)</t>
  </si>
  <si>
    <t>Accounting Policies [Abstract]</t>
  </si>
  <si>
    <t>Consolidation, Policy [Policy Text Block]</t>
  </si>
  <si>
    <t>Principles of Consolidation</t>
  </si>
  <si>
    <t>Reclassification, Policy [Policy Text Block]</t>
  </si>
  <si>
    <t>Reclassifications. no not</t>
  </si>
  <si>
    <t>Use of Estimates, Policy [Policy Text Block]</t>
  </si>
  <si>
    <t>Use of Estimates.</t>
  </si>
  <si>
    <t>Cash and Cash Equivalents, Policy [Policy Text Block]</t>
  </si>
  <si>
    <t>Cash and Cash Equivalents. 90</t>
  </si>
  <si>
    <t>Marketable Securities, Policy [Policy Text Block]</t>
  </si>
  <si>
    <t>Investment Securities. may March 31, 2017 2016 Investment securities designated as available for sale are stated at estimated fair value based on quoted market prices. They represent those securities which management may may In estimating other-than-temporary impairment losses, management considers the length of time and the extent to which the fair value has been less than cost, the financial condition and near-term prospects of the issuer, and the intent and ability of the Bank to retain its investment in the issuer for a period of time sufficient to allow for any anticipated recovery in fair value.</t>
  </si>
  <si>
    <t>Federal Home Loan Bank Stock [Policy Text Block]</t>
  </si>
  <si>
    <t>Federal Home Loan Bank Stock . not $100 March 31, 2017 2016, $2,020,200 $1,042,500,</t>
  </si>
  <si>
    <t>Finance, Loan and Lease Receivables, Held-for-sale, Policy [Policy Text Block]</t>
  </si>
  <si>
    <t>Loans Held For Sale . Mortgage loans originated and intended for sale are carried at the lower of aggregate cost or estimated fair value. Fair value is determined based on outstanding investor commitments, or in the absence of such commitments, based on current investor yield requirements. Gains and losses on loan sales are determined by the specific-identification method.</t>
  </si>
  <si>
    <t>Finance, Loans and Leases Receivable, Policy [Policy Text Block]</t>
  </si>
  <si>
    <t>Loans Receivable.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not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s effective interest rate; (ii) at the observable market price; or (iii) at the fair value of the collateral if the loan is collateral dependent. If the measure of the impaired loan is less than the recorded investment in the loan, 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t>
  </si>
  <si>
    <t>Certain Loans and Debt Securities Acquired in Transfer, Recognizing Interest Income on Impaired Loans, Policy [Policy Text Block]</t>
  </si>
  <si>
    <t>Accounting for Certain Loans or Debt Securities Acquired in a Transfer. May 13, 2016 September 11, 2015 ( 3 no not Accounting Standards Codification (“ASC”) Topic 310 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first ASC Topic 310 20, Nonrefundable Fees and Other Costs not 310 20,</t>
  </si>
  <si>
    <t>Loans and Leases Receivable, Allowance for Loan Losses Policy [Policy Text Block]</t>
  </si>
  <si>
    <t xml:space="preserve">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36 48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during the quarter ended September 30, 2016 not September 30, 2016, </t>
  </si>
  <si>
    <t>Long-Duration Contracts, Policy [Policy Text Block]</t>
  </si>
  <si>
    <t xml:space="preserve">Bank-Owned Life Insurance (BOLI). The Bank purchased single premium life insurance policies on certain employees of the Bank. The net cash surrender value of those policies is included in the accompanying statement of financial position. Appreciation in the value of the insurance policies is recognized as noninterest revenue. </t>
  </si>
  <si>
    <t>Property, Plant and Equipment, Policy [Policy Text Block]</t>
  </si>
  <si>
    <t>Premises and Equipment.</t>
  </si>
  <si>
    <t>Finance, Loan and Lease Receivables, Held for Investments, Foreclosed Assets Policy [Policy Text Block]</t>
  </si>
  <si>
    <t>Foreclosed Real Estate.</t>
  </si>
  <si>
    <t>Goodwill and Intangible Assets, Policy [Policy Text Block]</t>
  </si>
  <si>
    <t>Goodwill and Other Intangible Assets. may eight not</t>
  </si>
  <si>
    <t>Derivatives, Policy [Policy Text Block]</t>
  </si>
  <si>
    <t>Derivative Financial Instruments and Hedging Activities . Derivatives are initially recognized at fair value on the date a derivative contract is entered into and are subsequently re-measured at their fair value. The accounting for changes in the fair value of a derivative depends on the intended use of the derivative and the resulting designation. The Company documents at the inception of the transaction the relationship between hedging instruments and hedged items, as well as its risk management objective and strategy for undertaking various hedge transactions. For derivatives qualifying as cash flow hedges, the Company also documents its assessment, both at hedge inception and on an ongoing basis, of whether the derivatives that are used in hedging transactions are highly effective in offsetting changes in fair values or cash flows of hedged items. The effective portion of changes in fair value of derivatives that are designated and qualify as cash flow hedges is recognized in the consolidated statement of comprehensive (loss) income. The gain or loss relating to the ineffective portion is recognized immediately in the consolidated statement of operations as a gain or loss. When a hedging instrument expires or is sold, or when a hedge no no For derivative instruments designated as fair-value hedges, the change in fair value of the derivative is recognized in the consolidated statement of operations under the same heading as the change in fair value of the hedged item for the portion attributable to the hedged risk. For accounting purposes, if the derivative is highly effective, the change in fair values relating to the asset or liability and the hedged item will offset one no Gains (losses) on derivatives representing either hedge components excluded from the assessment of effectiveness or hedge ineffectiveness are recognized in earnings.</t>
  </si>
  <si>
    <t>Off-Balance-Sheet Credit Exposure, Policy [Policy Text Block]</t>
  </si>
  <si>
    <t>Off-Balance-Sheet Credit-Related Financial Instruments.</t>
  </si>
  <si>
    <t>Advertising Costs, Policy [Policy Text Block]</t>
  </si>
  <si>
    <t xml:space="preserve">Advertising Costs . </t>
  </si>
  <si>
    <t>Income Tax, Policy [Policy Text Block]</t>
  </si>
  <si>
    <t>Income Taxes. not not</t>
  </si>
  <si>
    <t>Earnings Per Share, Policy [Policy Text Block]</t>
  </si>
  <si>
    <t>Earnings Per Common Share.</t>
  </si>
  <si>
    <t>Share-based Compensation, Option and Incentive Plans Policy [Policy Text Block]</t>
  </si>
  <si>
    <t>Stock Based Compensation. over the required service period, generally defined as the vesting period. For awards with graded vesting, compensation cost is recognized on a straight-line basis over the requisite service period for the entire award.</t>
  </si>
  <si>
    <t>Note 3 - Acquisitions (Tables)</t>
  </si>
  <si>
    <t>Notes Tables</t>
  </si>
  <si>
    <t>Schedule of Recognized Identified Assets Acquired and Liabilities Assumed [Table Text Block]</t>
  </si>
  <si>
    <t xml:space="preserve"> As recorded by Fraternity Community Fair Value As recorded by Bancorp, Inc. Adjustments Hamilton Bancorp, Inc. Identifiable assets: Cash and cash equivalents $ 15,196,058 $ - $ 15,196,058 Investment securities available for sale 17,570,712 - 17,570,712 FHLB Bank Stock 782,600 - 782,600 Loans 108,872,041 (67,858 ) A 108,804,183 Allowance For Loan Loss (1,550,000 ) 1,550,000 A - Premises and equipment 691,095 78,711 B 769,806 Bank-Owned Life Insurance 5,058,041 - 5,058,041 Deferred income taxes 2,743,481 (410,377 ) C 2,333,104 Other assets 2,877,665 - 2,877,665 Total identifiable assets $ 152,241,693 $ 1,150,476 $ 153,392,169 Identifiable liabilities: Non-interest bearing deposits 1,242,187 - 1,242,187 Interest bearing deposits 107,648,792 1,098,131 D 108,746,923 Borrowings 15,000,000 793,537 E 15,793,537 Other liabilities 4,023,914 - 4,023,914 Total identifiable liabilities $ 127,914,893 $ 1,891,668 $ 129,806,561 Net tangible assets acquired 24,326,800 (741,192 ) 23,585,608 Definite lived intangible assets acquired - 242,020 242,020 Goodwill - 1,877,243 1,877,243 Net intangible assets acquired - 2,119,263 2,119,263 Total cash consideration $ 24,326,800 $ 1,378,071 $ 25,704,871 As recorded by Fair Value As recorded by Fairmount Bancorp, Inc. Adjustments Hamilton Bancorp, Inc. Identifiable assets: Cash and cash equivalents $ 1,468,499 $ - $ 1,468,499 Certificates of deposit 4,467,825 27,772 A 4,495,597 Investment securities available for sale 9,729,405 - 9,729,405 Loans 55,454,414 (1,876,502 ) B 53,577,912 Allowance For Loan Loss (591,070 ) 591,070 B - Premises and equipment 2,975,587 (726,997 ) C 2,248,590 Core Deposit Intangible 22,802 (22,802 ) D - Deferred income taxes 965,256 596,675 E 1,561,931 Other assets 1,031,755 - 1,031,755 Total identifiable assets $ 75,524,473 $ (1,410,784 ) $ 74,113,689 Identifiable liabilities: Non-interest bearing deposits 909,669 - 909,669 Interest bearing deposits 52,123,868 433,429 F 52,557,297 Borrowings 10,500,000 389,147 G 10,889,147 Other liabilities 120,351 - 120,351 Total identifiable liabilities $ 63,653,888 $ 822,576 $ 64,476,464 Net tangible assets acquired 11,870,585 (2,233,360 ) 9,637,225 Definite lived intangible assets acquired - 542,540 542,540 Goodwill - 4,012,605 4,012,605 Net intangible assets acquired - 4,555,145 4,555,145 Total cash consideration $ 11,870,585 $ 2,321,785 $ 14,192,370 </t>
  </si>
  <si>
    <t>Business Acquisition, Pro Forma Information [Table Text Block]</t>
  </si>
  <si>
    <t xml:space="preserve"> Twelve Months Ended March 31, 2017 2016 Net interest income $ 14,484,677 $ 14,385,630 Other non-interest revenue 1,076,971 1,733,401 Total revenue 15,561,648 16,119,031 Provision expense 3,395,006 440,000 Other non-interest expense 12,378,437 14,584,149 (Loss) income before income taxes (211,795 ) 1,094,882 Income tax (benefit) expense (239,925 ) 717,693 Net income $ 28,130 $ 377,189 Basic earnings per share $ 0.01 $ 0.12 Diluted earnings per share $ 0.01 $ 0.12 Twelve Months Ended March 31, 2017 2016 Net interest income $ 13,890,500 $ 10,948,521 Other non-interest revenue 1,054,547 1,657,715 Total revenue 14,945,047 12,606,236 Provision expense 3,395,006 440,000 Other non-interest expense 13,236,828 10,462,955 (Loss) income before income taxes (1,686,787 ) 1,703,281 Income tax (benefit) expense (758,005 ) 840,532 Net (loss) income $ (928,782 ) $ 862,749 Basic (loss) earnings per share $ (0.29 ) $ 0.27 Diluted (loss) earnings per share $ (0.29 ) $ 0.27 </t>
  </si>
  <si>
    <t>Certain Loans Acquired in Transfer Not Accounted for as Debt Securities Acquired During Period [Table Text Block]</t>
  </si>
  <si>
    <t xml:space="preserve"> Contractually Required Non-Accretable Cash Flows Carrying Value Payments Credit Expected To Be Accretable FMV of Loans Receivable Adjustments Collected Adjustments Receivable Performing loans acquired $ 107,474,993 $ - $ 107,474,993 $ 301,672 $ 107,776,665 Impaired loans acquired 1,397,048 (314,484 ) 1,082,564 (55,046 ) 1,027,518 Total $ 108,872,041 $ (314,484 ) $ 108,557,557 $ 246,626 $ 108,804,183 </t>
  </si>
  <si>
    <t>Business Acquisitions, Components of Acquisition Related Costs [Table Text Block]</t>
  </si>
  <si>
    <t xml:space="preserve"> Fiscal Year Ending March 31, 2017 2016 Legal $ 55,500 $ 502,326 Professional services 157,567 316,959 Data processing - 48,745 Advertising - 4,885 Other 6,350 26,691 Total meger related expenses $ 219,417 $ 899,606 </t>
  </si>
  <si>
    <t>Note 4 - Earnings Per Share (Tables)</t>
  </si>
  <si>
    <t>Schedule of Earnings Per Share, Basic and Diluted [Table Text Block]</t>
  </si>
  <si>
    <t xml:space="preserve"> Year Ended Year Ended March 31, 2017 March 31, 2016 Net loss $ (928,782 ) $ (92,616 ) Weighted average common shares outstanding - basic 3,180,292 3,169,181 Weighted average common shares outstanding - diluted N/A N/A Loss per common share - basic and diluted $ (0.29 ) $ (0.03 ) Anti-dilutive shares 118,911 91,425 </t>
  </si>
  <si>
    <t>Note 6 - Investment Securities Available for Sale (Tables)</t>
  </si>
  <si>
    <t>Schedule of Available-for-sale Securities Reconciliation [Table Text Block]</t>
  </si>
  <si>
    <t xml:space="preserve"> Gross Gross Amortized unrealized unrealized Fair March 31, 2017 cost gains losses value U.S. government agencies $ 3,525,373 $ 323 $ 13,393 $ 3,512,303 Municipal bonds 17,096,477 21,858 950,496 16,167,839 Corporate bonds 2,000,000 - 83,478 1,916,522 Mortgage-backed securities 81,994,305 65,094 1,226,935 80,832,464 $ 104,616,155 $ 87,275 $ 2,274,302 $ 102,429,128 Gross Gross Amortized unrealized unrealized Fair March 31, 2016 cost gains losses value U.S. government agencies $ 10,519,126 $ 20,622 $ 6,752 $ 10,532,996 Municipal bonds 4,061,599 51,105 140 4,112,564 Corporate bonds 2,000,000 - 101,360 1,898,640 Mortgage-backed securities 53,939,706 300,731 300,237 53,940,200 $ 70,520,431 $ 372,458 $ 408,489 $ 70,484,400 </t>
  </si>
  <si>
    <t>Investments Classified by Contractual Maturity Date [Table Text Block]</t>
  </si>
  <si>
    <t xml:space="preserve"> Available for Sale March 31, 2017 March 31, 2016 Amortized Fair Amortized Fair cost value cost value Maturing Within one year $ - $ - $ 731,217 $ 731,060 Over one to five years 4,234,642 4,240,740 3,268,217 3,287,589 Over five to ten years 5,538,313 5,404,810 9,830,135 9,751,610 Over ten years 12,848,895 11,951,114 2,751,156 2,773,941 Mortgage-backed, in monthly installments 81,994,305 80,832,464 53,939,706 53,940,200 $ 104,616,155 $ 102,429,128 $ 70,520,431 $ 70,484,400 </t>
  </si>
  <si>
    <t>Available-for-sale Securities, Continuous Unrealized Loss Position, Fair Value [Table Text Block]</t>
  </si>
  <si>
    <t xml:space="preserve"> Less than 12 months 12 months or longer Total Gross unrealized Fair Gross unrealized Fair Gross unrealized Fair March 31, 2017 losses value losses value losses value U.S. government agencies $ 13,393 $ 3,256,964 $ - $ - $ 13,393 $ 3,256,964 Municipal bonds 950,496 13,982,251 - - 950,496 13,982,251 Corporate bonds - - 83,478 1,916,522 83,478 1,916,522 Mortgage-backed securities 941,183 66,953,532 285,752 7,016,746 1,226,935 73,970,278 $ 1,905,072 $ 84,192,747 $ 369,230 $ 8,933,268 $ 2,274,302 $ 93,126,015 Less than 12 months 12 months or longer Total Gross unrealized Fair Gross unrealized Fair Gross unrealized Fair March 31, 2016 losses value losses value losses value U.S. government agencies $ 6,752 $ 2,244,157 $ - $ - $ 6,752 $ 2,244,157 Municipal bonds 140 480,168 - - 140 480,168 Corporate bonds - - 101,360 1,898,640 101,360 1,898,640 Mortgage-backed securities 33,080 4,367,962 267,157 20,274,037 300,237 24,641,999 $ 39,972 $ 7,092,287 $ 368,517 $ 22,172,677 $ 408,489 $ 29,264,964 </t>
  </si>
  <si>
    <t>Note 7 - Loans Receivable and Allowance for Loan Losses (Tables)</t>
  </si>
  <si>
    <t>Schedule of Accounts, Notes, Loans and Financing Receivable [Table Text Block]</t>
  </si>
  <si>
    <t xml:space="preserve"> March 31, 2017 March 31, 2016 Legacy (1) Acquired Total Loans % of Total Legacy (1) Acquired Total Loans % of Total Real estate loans: One-to four-family: Residential (2) $ 67,126,677 $ 83,892,389 $ 151,019,066 44 % $ 46,263,709 $ 23,036,569 $ 69,300,278 31 % Residential construction 6,426,076 - 6,426,076 2 % 4,304,189 965,440 5,269,629 2 % Investor (3) 6,742,469 18,779,644 25,522,113 8 % 12,076,911 15,783,008 27,859,919 13 % Commercial 92,665,689 14,898,523 107,564,212 32 % 75,225,984 2,889,219 78,115,203 35 % Commercial construction 1,881,541 1,308,652 3,190,193 1 % 1,982,571 1,274,148 3,256,719 2 % Total real estate loans 174,842,452 118,879,208 293,721,660 87 % 139,853,364 43,948,384 183,801,748 83 % Commercial business 19,518,029 2,019,337 21,537,366 6 % 17,773,967 2,621,625 20,395,592 9 % Home equity loans 13,278,229 7,266,141 20,544,370 6 % 12,222,688 2,168,073 14,390,761 6 % Consumer 2,258,836 937,600 3,196,436 1 % 3,072,677 1,106,434 4,179,111 2 % Total Loans 209,897,546 129,102,286 338,999,832 100 % 172,922,696 49,844,516 222,767,212 100 % Net deferred loan origination fees and costs (143,070 ) - (143,070 ) (139,321 ) - (139,321 ) Loan premium (discount) 619,846 (543,410 ) 76,436 77,983 (846,818 ) (768,835 ) $ 210,374,322 $ 128,558,876 $ 338,933,198 $ 172,861,358 $ 48,997,698 $ 221,859,056 </t>
  </si>
  <si>
    <t>Allowance for Credit Losses on Financing Receivables [Table Text Block]</t>
  </si>
  <si>
    <t xml:space="preserve"> March 31, 2017 Residential Real Estate Investor Real Estate Commercial Real Estate Commercial Construction Commercial Business Home Equity Consumer Total Allowance for credit losses: Beginning balance $ 259,895 $ 168,132 $ 901,768 $ 42,377 $ 228,199 $ 82,012 $ 19,982 $ 1,702,365 Charge-offs (34,578 ) (1,801,438 ) (1,111,320 ) - (1,521 ) - (4,073 ) (2,952,930 ) Recoveries - 11,599 - - 29,257 - 9,518 50,374 Provision for credit losses 328,222 1,656,982 1,585,446 (33,346 ) (106,474 ) (11,941 ) (23,883 ) 3,395,006 Ending balance $ 553,539 $ 35,275 $ 1,375,894 $ 9,031 $ 149,461 $ 70,071 $ 1,544 $ 2,194,815 Allowance allocated to: Legacy Loans: Individually evaluated for impairment $ 284,177 $ - $ - $ - $ - $ - $ - $ 284,177 Collectively evaluated for impairment 269,362 34,093 1,375,894 9,031 149,461 70,071 1,544 1,909,456 Acquired Loans: Individually evaluated for impairment $ - $ 1,182 $ - $ - $ - $ - $ - $ 1,182 Collectively evaluated for impairment - - - - - - - - Loans: Legacy Loans: Individually evaluated for impairment $ 1,762,417 $ 16,919 $ 1,546,812 $ - $ 753,375 $ 12,040 $ - $ 4,091,563 Collectively evaluated for impairment 71,790,336 6,725,550 91,118,877 1,881,541 18,764,654 13,266,189 2,258,836 205,805,983 Ending balance $ 73,552,753 $ 6,742,469 $ 92,665,689 $ 1,881,541 $ 19,518,029 $ 13,278,229 $ 2,258,836 $ 209,897,546 Acquired Loans: individually evaluated for impairment $ 1,133,646 $ 186,888 $ 204,844 $ - $ - $ - $ 40,107 $ 1,565,485 collectively evaluated for impairment 82,758,743 18,592,756 14,693,679 1,308,652 2,019,337 7,266,141 897,493 127,536,801 Ending balance $ 83,892,389 $ 18,779,644 $ 14,898,523 $ 1,308,652 $ 2,019,337 $ 7,266,141 $ 937,600 $ 129,102,286 March 31, 2016 Residential Real Estate Investor Real Estate Commercial Real Estate Commercial Construction Commercial Business Home Equity Consumer Total Allowance for credit losses: Beginning balance $ 319,565 $ 114,005 $ 585,817 $ 67,835 $ 503,304 $ 98,983 $ 727 $ 1,690,236 Charge-offs (69,500 ) (222,238 ) (567,901 ) - (10,533 ) (6,000 ) (16,337 ) (892,509 ) Recoveries 848 24,835 - 236,904 192,336 - 9,715 464,638 Provision for credit losses 8,982 251,530 883,852 (262,362 ) (456,908 ) (10,971 ) 25,877 440,000 Ending balance $ 259,895 $ 168,132 $ 901,768 $ 42,377 $ 228,199 $ 82,012 $ 19,982 $ 1,702,365 Allowance allocated to: Legacy Loans: Individually evaluated for impairment $ 59,571 $ - $ - $ - $ - $ - $ - $ 59,571 Collectively evaluated for impairment 200,324 168,132 901,768 42,377 228,199 82,012 19,982 1,642,794 Acquired Loans: Individually evaluated for impairment $ - $ - $ - $ - $ - $ - $ - $ - Collectively evaluated for impairment - - - - - - - - Loans: Legacy Loans: Individually evaluated for impairment $ 1,891,602 $ 26,925 $ 2,717,144 $ - $ 1,279,233 $ 59,169 $ - $ 5,974,073 Collectively evaluated for impairment 48,676,296 12,049,986 72,508,840 1,982,571 16,494,734 12,163,519 3,072,677 166,948,623 Ending balance $ 50,567,898 $ 12,076,911 $ 75,225,984 $ 1,982,571 $ 17,773,967 $ 12,222,688 $ 3,072,677 $ 172,922,696 Acquired Loans: individually evaluated for impairment $ 412,934 $ 797,372 $ 211,239 $ - $ - $ - $ 42,488 $ 1,464,033 collectively evaluated for impairment 23,589,075 14,985,636 2,677,980 1,274,148 2,621,625 2,168,073 1,063,946 48,380,483 Ending balance $ 24,002,009 $ 15,783,008 $ 2,889,219 $ 1,274,148 $ 2,621,625 $ 2,168,073 $ 1,106,434 $ 49,844,516 </t>
  </si>
  <si>
    <t>Past Due Financing Receivables [Table Text Block]</t>
  </si>
  <si>
    <t xml:space="preserve"> March 31, 2017 March 31, 2016 Legacy Acquired Total Legacy Acquired Total Current $ 207,328,184 $ 128,769,860 $ 336,098,044 $ 168,814,175 $ 48,317,673 $ 217,131,848 Accruing past due loans: 30-59 days past due: Real estate loans: Residential 69,618 - 69,618 468,887 - 468,887 Investor 320,971 - 320,971 - 42,800 42,800 Commercial - - - - - - Commercial construction 113,603 - 113,603 - - - Commercial business - - - - - - Home equity loans - - - - - - Consumer - - - 20,753 - 20,753 Total 30-59 days past due 504,192 - 504,192 489,640 42,800 532,440 60-89 days past due: Real estate loans: Residential 74,631 - 74,631 52,875 - 52,875 Investor - - - - - - Commercial - - - - - - Commercial construction - - - - - - Commercial business - - - - - - Home equity loans - - - - - - Consumer - - - - - - Total 60-89 days past due 74,631 - 74,631 52,875 - 52,875 90 or more days past due: Real estate loans: Residential - - - - - - Investor - 21,030 21,030 165,701 542,236 707,937 Commercial - - - - - - Commercial construction - - - - - - Commercial business - - - - - - Home equity loans - - - - - - Consumer - - - - - - Total 90 or more days past due - 21,030 21,030 165,701 542,236 707,937 Total accruing past due loans 578,823 21,030 599,853 708,216 585,036 1,293,252 Non-accruing loans: Real estate loans: Residential 426,354 248,663 675,017 474,877 300,301 775,178 Investor 13,976 57,131 71,107 37,062 637,971 675,033 Commercial 1,546,812 - 1,546,812 2,717,144 - 2,717,144 Commercial construction - - - - - - Commercial business - - - 121,760 - 121,760 Home equity loans 3,397 - 3,397 49,462 - 49,462 Consumer - 5,602 5,602 - 3,535 3,535 Non-accruing loans: 1,990,539 311,396 2,301,935 3,400,305 941,807 4,342,112 Total Loans $ 209,897,546 $ 129,102,286 $ 338,999,832 $ 172,922,696 $ 49,844,516 $ 222,767,212 Nonaccrual interest not accrued: Real estate loans: Residential $ 6,460 $ 35,177 $ 41,637 $ 10,666 $ 32,572 $ 43,238 Investor 6,982 23,293 30,275 7,828 85,809 93,637 Commercial 109,818 - 109,818 47,646 - 47,646 Commercial construction - - - - - - Commercial business - - - - - - Home equity loans 66 - 66 1,007 - 1,007 Consumer - 317 317 - 178 178 Total nonaccrual interest not accrued $ 123,326 $ 58,787 $ 182,113 $ 67,147 $ 118,559 $ 185,706 </t>
  </si>
  <si>
    <t>Impaired Financing Receivables [Table Text Block]</t>
  </si>
  <si>
    <t xml:space="preserve"> Impaired Loans at March 31, 2017 Unpaid Contractual Average Interest Principal Recorded Related Recorded Income Legacy: Balance Investment Allowance Investment Recognized With no related allowance recorded: Real estate loans: Residential $ 491,249 $ 360,590 $ - $ 373,618 $ 11,901 Investor 107,710 16,919 16,306 - Commercial 3,433,621 1,546,812 - 2,485,299 987 Commercial construction - - - - - Commercial business 1,177,632 753,375 - 832,437 107,063 Home equity loans 37,365 12,040 - 14,102 257 Consumer - - - - - With an allowance recorded: Real estate loans: Residential 1,432,212 1,401,827 284,177 1,428,128 54,121 Investor - - - - - Commercial - - - - - Commercial construction - - - - - Commercial business - - - - - Home equity loans - - - - - Consumer - - - - - Total legacy impaired 6,679,789 4,091,563 284,177 5,149,890 174,329 Acquired (1): With no related allowance recorded: Real estate loans: Residential 1,320,985 1,133,646 - 1,017,399 51,442 Investor 503,920 148,506 - 230,757 12,229 Commercial 254,844 204,844 - 208,057 7,770 Commercial construction - - - - - Commercial business - - - - - Home equity loans - - - - - Consumer 88,276 40,107 - 44,079 6,049 With an allowance recorded: Real estate loans: Residential - - - - - Investor 66,446 38,382 1,182 34,448 - Commercial - - - - - Commercial construction - - - - - Commercial business - - - - - Home equity loans - - - - - Consumer - - - - - Total acquired impaired 2,234,471 1,565,485 1,182 1,534,740 77,490 Total impaired $ 8,914,260 $ 5,657,048 $ 285,359 $ 6,684,630 $ 251,819 Impaired Loans at March 31, 2016 Unpaid Contractual Average Interest Principal Recorded Related Recorded Income Legacy: Balance Investment Allowance Investment Recognized With no related allowance recorded: Real estate loans: Residential $ 690,915 $ 599,794 $ - $ 544,000 $ 7,857 Investor 119,822 26,925 - 14,586 2,437 Commercial 3,433,621 2,717,144 - 3,298,855 99,599 Commercial construction - - - - - Commercial business 1,884,258 1,279,233 - 1,557,871 147,101 Home equity loans 82,740 59,169 - 18,817 331 Consumer - - - - - With an allowance recorded: Real estate loans: Residential 1,306,083 1,291,808 59,571 1,306,414 53,204 Investor - - - - - Commercial - - - - - Commercial construction - - - - - Commercial business - - - - - Home equity loans - - - - - Consumer - - - - - Total legacy impaired 7,517,439 5,974,073 59,571 6,740,543 310,529 Acquired (1): With no related allowance recorded: Real estate loans: Residential 549,388 412,934 - 360,962 15,891 Investor 1,894,614 797,372 - 1,026,391 70,696 Commercial 261,239 211,239 - 212,806 9,978 Commercial construction - - - - - Commercial business - - - - - Home equity loans - - - - - Consumer 72,358 42,488 - 43,233 7,086 With an allowance recorded: Real estate loans: Residential - - - - - Investor - - - - - Commercial - - - - - Commercial construction - - - - - Commercial business - - - - - Home equity loans - - - - - Consumer - - - - - Total acquired impaired 2,777,599 1,464,033 - 1,643,392 103,651 Total impaired $ 10,295,038 $ 7,438,106 $ 59,571 $ 8,383,935 $ 414,180 </t>
  </si>
  <si>
    <t>Certain Loans Acquired In Transfer not Accounted for as Debt Securities Changes in Recorded Investment Schedule [Table Text Block]</t>
  </si>
  <si>
    <t xml:space="preserve"> 2017 2016 Recorded investment at beginning of period $ 919,729 $ - Fair value of loans acquired during the year 1,027,518 980,943 Accretion 28,036 25,937 Reductions for payments (633,348 ) (87,151 ) Recorded investment at end of period $ 1,341,935 $ 919,729 Oustanding principal balance at end of period $ 1,691,004 $ 1,260,429 </t>
  </si>
  <si>
    <t>Certain Loans Acquired in Transfer Not Accounted for as Debt Securities, Accretable Yield Movement Schedule [Table Text Block]</t>
  </si>
  <si>
    <t xml:space="preserve"> 2017 2016 Accretable yield, beginning of period $ 32,629 $ - Addition from acquisition 55,046 59,142 Accretion (28,036 ) (25,937 ) Reclassification from nonaccretable difference - - Other changes, net - (576 ) Accretable yield, end of period $ 59,639 $ 32,629 </t>
  </si>
  <si>
    <t>Troubled Debt Restructurings on Financing Receivables [Table Text Block]</t>
  </si>
  <si>
    <t xml:space="preserve"> Number of March 31, 2017 contracts Performing Nonperforming Total Real estate loans: Residential 13 $ 1,261,603 $ 294,968 $ 1,556,571 Investor - - - - Commercial 2 - 1,546,812 1,546,812 Commercial construction - - - - Commercial business 1 643,999 - 643,999 Home equity loans - - - - Consumer - - - - 16 $ 1,905,602 $ 1,841,780 $ 3,747,382 Number of March 31, 2016 contracts Performing Nonperforming Total Real estate loans: Residential 12 $ 1,457,552 $ 101,449 $ 1,559,001 Investor - - - - Commercial 2 - 2,717,144 2,717,144 Commercial construction - - - - Commercial business 2 647,654 - 647,654 Home equity loans - - - - Consumer - - - - 16 $ 2,105,206 $ 2,818,593 $ 4,923,799 </t>
  </si>
  <si>
    <t>Schedule Of Modified Troubled Debt Restructurings On Financing Receivables [Table Text Block]</t>
  </si>
  <si>
    <t xml:space="preserve"> Loans Modified as a TDR for the fiscal year ended March 31, 2017 March 31, 2016 Number of Outstanding recorded Number of Outstanding recorded Troubled Debt Restructurings contracts investment contracts investment Real estate loans: Residential 3 $ 97,401 7 $ 147,578 </t>
  </si>
  <si>
    <t>Financing Receivable Credit Quality Indicators [Table Text Block]</t>
  </si>
  <si>
    <t xml:space="preserve"> March 31, 2017 March 31, 2016 LEGACY ACQUIRED TOTAL LEGACY ACQUIRED TOTAL Risk Rating: Rating - Pass: Real estate loans: Residential $ 71,721,341 $ 81,228,457 $ 152,949,798 $ 48,271,948 $ 23,799,344 $ 72,071,292 Investor 6,728,493 18,151,533 24,880,026 11,697,157 14,240,219 25,937,376 Commercial 84,789,748 13,387,987 98,177,735 66,824,956 2,677,980 69,502,936 Commercial construction 1,881,541 1,308,652 3,190,193 1,982,571 1,274,148 3,256,719 Commercial Business 19,376,763 2,019,337 21,396,100 13,629,957 2,621,625 16,251,582 Home Equity 13,269,478 7,133,164 20,402,642 12,163,519 2,168,073 14,331,592 Consumer 2,258,836 896,022 3,154,858 3,072,677 1,063,946 4,136,623 Total Pass 200,026,200 124,125,152 324,151,352 157,642,785 47,845,335 205,488,120 Rating - Special Mention: Real estate loans: Residential 1,499,436 1,724,987 3,224,423 1,920,315 - 1,920,315 Investor - 408,803 408,803 351,835 535,148 886,983 Commercial 6,329,129 1,305,692 7,634,821 5,683,884 - 5,683,884 Commercial construction - - - - - - Commercial Business - - - 3,477,579 - 3,477,579 Home Equity - 132,977 132,977 - - - Consumer - 788 788 - - - Total Special Mention 7,828,565 3,573,247 11,401,812 11,433,613 535,148 11,968,761 Rating - Substandard: Real estate loans: Residential 331,976 938,945 1,270,921 375,635 306,345 681,980 Investor 13,976 219,308 233,284 27,919 903,961 931,880 Commercial 1,546,812 204,844 1,751,656 2,717,144 211,239 2,928,383 Commercial construction - - - - - - Commercial Business 141,266 - 141,266 666,431 - 666,431 Home Equity 8,751 - 8,751 59,169 - 59,169 Consumer - 40,790 40,790 - 42,488 42,488 Total - Substandard 2,042,781 1,403,887 3,446,668 3,846,298 1,464,033 5,310,331 Rating - Doubtful - - - - - - Rating - Loss - - - - - - TOTAL LOANS $ 209,897,546 $ 129,102,286 $ 338,999,832 $ 172,922,696 $ 49,844,516 $ 222,767,212 </t>
  </si>
  <si>
    <t>Outstanding Commitments And Unused Lines Of Credit [Table Text Block]</t>
  </si>
  <si>
    <t xml:space="preserve"> March 31, March 31, 2017 2016 Unused commercial lines of credit $ 10,733,345 $ 9,845,571 Unused home equity lines of credit 22,993,289 16,004,725 Unused consumer lines of credit 1,110,155 29,656 Residential construction loan commitments 8,047,156 8,166,473 Commercial construction loan commitments 7,091,564 1,384,932 Home equity loan commitments 84,000 536,000 Commercial loan commitments 1,089,218 411,500 Standby letter of credit 472,354 273,981 </t>
  </si>
  <si>
    <t>Note 8 - Related Party Transactions (Tables)</t>
  </si>
  <si>
    <t>Schedule of Related Party Transactions [Table Text Block]</t>
  </si>
  <si>
    <t xml:space="preserve"> 2017 2016 Balance - Beginning of year $ 381,948 $ 475,115 New loans and lines of credit advances 7,500 23,800 Principal repayments (44,134 ) (116,967 ) Balance - End of year $ 345,314 $ 381,948 </t>
  </si>
  <si>
    <t>Note 9 - Premises and Equipment and Premises and Equipment Held For Sale (Tables)</t>
  </si>
  <si>
    <t>Property, Plant and Equipment [Table Text Block]</t>
  </si>
  <si>
    <t xml:space="preserve"> Estimated Useful Life (in years) 2017 2016 Land $ 1,064,044 $ 1,064,046 Office buildings and improvements 3 - 39 3,800,195 3,535,769 Furniture and equipment 3 - 7 2,602,749 2,147,000 Automobiles 5 43,505 41,015 Assets not in service 30,900 11,640 7,541,393 6,799,470 Accumulated depreciation and amortization (3,867,113 ) (3,243,996 ) Net premises and equipment $ 3,674,280 $ 3,555,474 Depreciation and amortization expense $ 334,210 $ 278,865 </t>
  </si>
  <si>
    <t>Schedule of Future Minimum Rental Payments for Operating Leases [Table Text Block]</t>
  </si>
  <si>
    <t xml:space="preserve"> Year ending March 31, Payments 2018 525,455 2019 528,111 2020 559,497 2021 468,471 2022 338,631 Thereafter 86,596 $ 2,506,761 </t>
  </si>
  <si>
    <t>Note 10 - Goodwill and Other Intangible Asset (Tables)</t>
  </si>
  <si>
    <t>Schedule of Intangible Assets and Goodwill [Table Text Block]</t>
  </si>
  <si>
    <t xml:space="preserve"> Core deposit Goodwill intangible Balance April 1, 2015 $ 2,664,432 $ 138,333 Additions (1) 4,103,379 542,540 Amortization - (62,573 ) Balance March 31, 2016 6,767,811 618,300 Additions (2) 1,877,243 242,020 Post acquisition adjustments (81,524 ) - Amortization - (121,022 ) Balance March 31, 2017 $ 8,563,530 $ 739,298 </t>
  </si>
  <si>
    <t>Finite-lived Intangible Assets Amortization Expense [Table Text Block]</t>
  </si>
  <si>
    <t xml:space="preserve"> Year ending March 31, Amount 2018 126,070 2019 126,070 2020 123,737 2021 98,070 2022 98,070 2023 98,070 2024 64,169 2025 5,042 $ 739,298 </t>
  </si>
  <si>
    <t>Note 11 - Derivative - Interest Rate Swap Agreement (Tables)</t>
  </si>
  <si>
    <t>Schedule of Cash Flow Hedging Instruments, Statements of Financial Performance and Financial Position, Location [Table Text Block]</t>
  </si>
  <si>
    <t xml:space="preserve"> 2017 Notional Amount Fair Value Included in liabilities: Interest rate swaps related to FHLB Advances $ 11,550,000 $ (83,634 )</t>
  </si>
  <si>
    <t>Fair Value Hedging [Member]</t>
  </si>
  <si>
    <t>Schedule of Derivative Instruments [Table Text Block]</t>
  </si>
  <si>
    <t xml:space="preserve"> March 31, 2017 March 31, 2016 Notional Amount Principal Amount Fair Value Notional Amount Principal Amount Fair Value Included in Loans and Leases: Commercial real estate loan $ - $ 3,175,044 $ 3,201,691 $ - $ 3,254,906 $ 3,462,417 Included in Other Liabilities: Interest Rate Swap $ 3,175,044 - $ 26,647 $ 3,254,906 - $ 207,511 </t>
  </si>
  <si>
    <t>Cash Flow Hedging [Member]</t>
  </si>
  <si>
    <t xml:space="preserve"> Notional Effective Pay Fixed Receive Interest Rate Swap Amount Start Date Maturity Date Rate Floating Rate FHLB Advance Swap 1 $ 1,850,000 March 9, 2017 March 9, 2022 2.24 % 3-Month LIBOR FHLB Advance Swap 2 1,850,000 March 9, 2017 March 9, 2024 2.41 % 3-Month LIBOR FHLB Advance Swap 3 1,850,000 March 9, 2017 March 9, 2027 2.57 % 3-Month LIBOR FHLB Advance Swap 4 2,000,000 March 29, 2017 March 29, 2022 2.08 % 3-Month LIBOR FHLB Advance Swap 5 2,000,000 March 29, 2017 March 29, 2024 2.24 % 3-Month LIBOR FHLB Advance Swap 6 2,000,000 March 29, 2017 March 29, 2027 2.40 % 3-Month LIBOR $ 11,550,000 </t>
  </si>
  <si>
    <t>Note 12 - Deposits (Tables)</t>
  </si>
  <si>
    <t>Summary of Deposits [Table Text Block]</t>
  </si>
  <si>
    <t xml:space="preserve"> March 31, 2017 March 31, 2016 Amount % of Total Amount % of Total Savings $ 44,614,415 11 % $ 33,010,962 11 % Noninterest-bearing checking 30,401,454 7 % 19,747,437 6 % Interest-bearing checking 26,415,189 6 % 13,298,677 4 % Money market accounts 62,962,902 15 % 52,576,567 17 % Time deposits 247,632,742 60 % 195,031,411 62 % $ 412,026,702 100.0 % $ 313,665,054 100 % Premium on deposits asssumed 829,072 328,597 Total deposits $ 412,855,774 $ 313,993,651 </t>
  </si>
  <si>
    <t>Maturities of Time Deposits [Table Text Block]</t>
  </si>
  <si>
    <t xml:space="preserve"> Maturity period 2017 2016 Within one year $ 124,859,888 $ 105,643,954 Over one year through two years 61,925,008 47,080,116 Over two years through three years 26,005,112 20,359,501 Over three years through four years 17,427,002 11,483,526 Over four years through five years 17,393,621 - Greater than five years 22,111 10,464,315 $ 247,632,742 $ 195,031,411 </t>
  </si>
  <si>
    <t>Note 13 - Federal Home Loan Bank Advances and Lines of Credit (Tables)</t>
  </si>
  <si>
    <t>Schedule of Long-term Debt Instruments [Table Text Block]</t>
  </si>
  <si>
    <t xml:space="preserve"> March 31, 2017 March 31, 2016 Amount Rate Maturity Date Amount Rate Maturity Date FHLB advance (1) $ 5,550,000 0.94 % 6/9/2017 $ 2,000,000 0.43 % 6/3/2016 FHLB advance (2) 6,000,000 0.93 % 6/29/2017 2,000,000 0.60 % 9/3/2016 FHLB advance 1,000,000 4.24 % 7/31/2017 1,500,000 0.75 % 3/31/2017 FHLB advance 5,000,000 4.28 % 7/31/2017 1,000,000 4.24 % 7/31/2017 FHLB advance 1,000,000 4.01 % 8/21/2017 1,000,000 4.01 % 8/21/2017 FHLB advance 1,000,000 0.91 % 8/31/2017 1,000,000 0.91 % 8/31/2017 FHLB advance 1,500,000 3.23 % 11/24/2017 1,500,000 3.23 % 11/24/2017 FHLB advance 1,500,000 3.40 % 11/27/2017 1,500,000 3.40 % 11/27/2017 FHLB advance 1,000,000 2.60 % 7/2/2018 1,000,000 2.60 % 7/2/2018 FHLB advance 1,000,000 3.05 % 7/3/2018 1,000,000 3.05 % 7/3/2018 FHLB advance 5,000,000 3.94 % 7/23/2018 1,000,000 2.60 % 10/2/2018 FHLB advance 5,000,000 3.38 % 9/19/2018 - FHLB advance 1,000,000 2.60 % 10/2/2018 - Note payable - auto 27,250 1.95 % 2/17/2020 - 35,577,250 14,500,000 Premium on borrowings assumed 547,649 305,237 Total FHLB borrowings $ 36,124,899 $ 14,805,237 </t>
  </si>
  <si>
    <t>Note 14 - Income Taxes (Tables)</t>
  </si>
  <si>
    <t>Schedule of Components of Income Tax Expense (Benefit) [Table Text Block]</t>
  </si>
  <si>
    <t xml:space="preserve"> March 31, 2017 2016 Current: Federal $ (10,911 ) $ (19,684 ) State (5,193 ) (5,205 ) Deferred income tax Federal (610,084 ) 434,189 State (131,817 ) 12,391 Total $ (758,005 ) $ 421,691 </t>
  </si>
  <si>
    <t>Schedule of Effective Income Tax Rate Reconciliation [Table Text Block]</t>
  </si>
  <si>
    <t xml:space="preserve"> March 31, 2017 2016 Tax at statutory federal income tax rate $ (573,507 ) $ 111,886 Tax effect of: Tax-exempt income (260,637 ) (133,030 ) State income taxes, net of federal impact (90,427 ) 4,743 Nondeductible expenses and other 166,566 438,092 Income tax (benefit) expense $ (758,005 ) $ 421,691 </t>
  </si>
  <si>
    <t>Schedule of Deferred Tax Assets and Liabilities [Table Text Block]</t>
  </si>
  <si>
    <t xml:space="preserve"> Deferred tax assets: 2017 2016 Allowance for loan losses $ 887,510 $ 688,066 Nonaccrual interest 197,363 194,900 Deferred compensation 822,939 156,164 Foreclosed real estate write down and holding costs 221,010 221,010 Deferred loan costs 42,285 35,070 Capital loss carryforward 48,872 - Charitable contribution carryforward 42,098 38,101 Net operating loss carryforward 4,414,529 625,612 Stock based payment awards 80,833 64,799 Unrealized loss on investment securities available for sale 862,673 14,410 AMT credit carryover 225,294 169,728 Acquisition activity 1,078,763 969,105 8,924,169 3,176,965 Valuation allowance on deferred tax asset (42,364 ) (21,218 ) 8,881,805 3,155,747 Deferred tax liabilities: FHLB stock dividends 91,004 67,245 Goodwill and other intangible assets 717,933 588,727 Accumulated depreciation 65,193 93,576 Other 30,825 53,058 904,955 802,606 Net deferred tax asset $ 7,976,850 $ 2,353,141 </t>
  </si>
  <si>
    <t>Note 15 - Regulatory Capital Ratios (Tables)</t>
  </si>
  <si>
    <t>Schedule of Compliance with Regulatory Capital Requirements under Banking Regulations [Table Text Block]</t>
  </si>
  <si>
    <t xml:space="preserve"> Minimum Capital Minimum Capital To be well Actual Required - Basel III Required - Basel III capitalized (1) Phase-In Schedule Fully Phased-In Amount Ratio Amount Ratio Amount Ratio Amount Ratio (dollars in thousands) (dollars in thousands) March 31, 2017 Common equity tier 1 capital (to risk-weighted assets) Hamilton Bank $ 40,084 12.13 % $ 18,996 5.750 % $ 23,126 7.00 % $ 21,474 6.50 % Hamilton Bancorp 48,318 14.56 % 19,078 5.750 % 23,225 7.00 % $ 21,566 6.50 % Total risk-based capital (to risk-weighted assets) Hamilton Bank 42,334 12.81 % 30,559 9.250 % 34,689 10.50 % 33,037 10.00 % Hamilton Bancorp 50,568 15.24 % 30,690 9.250 % 34,838 10.50 % 33,179 10.00 % Tier 1 capital (to risk-weighted assets) Hamilton Bank 40,084 12.13 % 23,952 7.250 % 28,081 8.50 % 26,429 8.00 % Hamilton Bancorp 48,318 14.56 % 24,055 7.250 % 28,202 8.50 % 26,543 8.00 % Tier 1 capital (to adjusted total assets) Hamilton Bank 40,084 8.28 % 19,365 4.000 % 19,365 4.00 % 24,207 5.00 % Hamilton Bancorp 48,318 9.96 % 19,402 4.000 % 19,402 4.00 % 24,253 5.00 % March 31, 2016 Common equity tier 1 capital (to risk-weighted assets) Hamilton Bank $ 44,518 19.06 % $ 11,971 5.125 % $ 16,350 7.00 % $ 15,182 6.50 % Hamilton Bancorp 54,459 23.14 % 12,062 5.125 % 16,475 7.00 % 15,298 6.50 % Total risk-based capital (to risk-weighted assets) Hamilton Bank 46,262 19.81 % 20,146 8.625 % 24,525 10.50 % 23,357 10.00 % Hamilton Bancorp 56,203 23.88 % 20,299 8.625 % 24,712 10.50 % 23,535 10.00 % Tier 1 capital (to risk-weighted assets) Hamilton Bank 44,518 19.06 % 15,474 6.625 % 19,854 8.50 % 18,686 8.00 % Hamilton Bancorp 54,459 23.14 % 15,592 6.625 % 20,005 8.50 % 18,828 8.00 % Tier 1 capital (to adjusted total assets) Hamilton Bank 44,518 11.78 % 15,114 4.000 % 15,114 4.00 % 18,892 5.00 % Hamilton Bancorp 54,459 14.23 % 15,312 4.000 % 15,312 4.00 % 19,140 5.00 %</t>
  </si>
  <si>
    <t>Note 17 - Employee Stock Ownership Plan (Tables)</t>
  </si>
  <si>
    <t>Employee Stock Ownership Plan (ESOP) Disclosures [Table Text Block]</t>
  </si>
  <si>
    <t xml:space="preserve"> 2017 2016 Shares allocated to employees 74,060 59,248 Unearned shares 222,180 236,992 Total ESOP shares 296,240 296,240 Fair value of unearned shares $ 3,410,463 $ 3,154,364 </t>
  </si>
  <si>
    <t>Note 18 - Stock Based Compensation (Tables)</t>
  </si>
  <si>
    <t>Schedule of Share-based Payment Award, Stock Options, Valuation Assumptions [Table Text Block]</t>
  </si>
  <si>
    <t xml:space="preserve"> Grant Date Number of Options Granted Risk Free Interest Rate Expected Term (in years) Expected Stock Price Volatility Dividend Yield Fair Value of Options Granted February 3, 2014 225,150 2.07 % 7.0 27.30 % 0.00 % $ 4.65 November 1, 2016 19,000 1.61 % 7.0 27.17 % 0.00 % $ 4.35 February 3, 2017 3,700 2.27 % 7.0 27.26 % 0.00 % $ 5.18 </t>
  </si>
  <si>
    <t>Share-based Compensation, Stock Options, Activity [Table Text Block]</t>
  </si>
  <si>
    <t xml:space="preserve"> March 31, 2017: Shares Weighted Average Exercise Price Weighted Average Remaining Contractual Term (in years) Outstanding at April 1, 2016 219,650 $ 13.85 7.8 Granted 22,700 13.78 10.0 Exercised - - - Forfeited, exchanged or expired - - - Outstanding at March 31, 2017 242,350 $ 13.84 7.1 Vested at March 31, 2017 131,790 $ 13.85 6.8 March 31, 2016: Shares Weighted Average Exercise Price Weighted Average Remaining Contractual Term (in years) Outstanding at April 1, 2015 219,650 $ 13.85 8.8 Granted - - - Exercised - - - Forfeited, exchanged or expired - - - Outstanding at March 31, 2016 219,650 $ 13.85 7.8 Vested at March 31, 2016 87,860 $ 13.85 7.8 </t>
  </si>
  <si>
    <t>Schedule of Nonvested Share Activity [Table Text Block]</t>
  </si>
  <si>
    <t xml:space="preserve"> Weighted-Average March 31, 2017: Shares Fair Value Nonvested shares at April 1, 2016 50,600 $ 13.76 Granted 2,000 13.93 Vested (16,380 ) 13.78 Forfeited - - Nonvested shares at March 31, 2017 36,220 $ 13.76 Fair Value of shares vested at March 31, 2017 $ 731,888 Weighted-Average March 31, 2016: Shares Fair Value Nonvested shares at April 1, 2015 66,500 $ 13.76 Granted 400 14.00 Vested (16,300 ) 13.76 Forfeited - - Nonvested shares at March 31, 2016 50,600 $ 13.76 Fair Value of shares vested at March 31, 2016 $ 416,603 </t>
  </si>
  <si>
    <t>Nonvested Restricted Stock Shares Activity [Table Text Block]</t>
  </si>
  <si>
    <t xml:space="preserve"> Year Ending Number of March 31, Restricted Shares 2018 16,780 2019 16,780 2020 1,780 2021 480 2022 400 36,220 </t>
  </si>
  <si>
    <t>Note 19 - Fair Value Measurements (Tables)</t>
  </si>
  <si>
    <t>Fair Value, Assets Measured on Recurring Basis [Table Text Block]</t>
  </si>
  <si>
    <t xml:space="preserve"> Level 1 Level 2 Level 3 March 31, 2017 inputs inputs inputs Total U.S. government agencies $ - $ 3,512,303 $ - $ 3,512,303 Municipal bonds - 14,239,526 1,928,313 16,167,839 Corporate bonds 1,916,522 - 1,916,522 Mortgage-backed securities - 80,829,991 2,473 80,832,464 Total investment securities available for sale $ - $ 100,498,342 $ 1,930,786 $ 102,429,128 Level 1 Level 2 Level 3 March 31, 2016 inputs inputs inputs Total U.S. government agencies $ - $ 10,532,996 $ - $ 10,532,996 Municipal bonds - 4,112,564 - 4,112,564 Corporate bonds - 1,898,640 1,898,640 Mortgage-backed securities - 53,940,200 - 53,940,200 Total investment securities available for sale $ - $ 68,585,760 $ 1,898,640 $ 70,484,400 </t>
  </si>
  <si>
    <t>Schedule of Derivative Instruments in Statement of Financial Position, Fair Value [Table Text Block]</t>
  </si>
  <si>
    <t xml:space="preserve"> Level 1 Level 2 Level 3 March 31, 2017 inputs inputs inputs Total Loans - Commercial real estate loan $ - $ 3,201,691 $ - $ 3,201,691 Derivative - Interest rate swap designated as fair value hedge - (26,647 ) - (26,647 ) Derivatives - Interest rate swaps designated as cash flow hedge - (83,634 ) - (83,634 ) Level 1 Level 2 Level 3 March 31, 2016 inputs inputs inputs Total Loans - Commercial real estate loan $ - $ 3,462,417 $ - $ 3,462,417 Derivative - Interest rate swap designated as fair value hedge - (207,511 ) - (207,511 )</t>
  </si>
  <si>
    <t>Fair Value Inputs, Assets, Quantitative Information [Table Text Block]</t>
  </si>
  <si>
    <t xml:space="preserve"> Valuation Unobservable Range of Description Fair Value Methodology Inputs Inputs Investment securities $ 1,930,786 3rd party valuation Discount to reflect current market conditions 0.00% - 10.00% Valuation Unobservable Range of Description Fair Value Methodology Inputs Inputs Impaired loans, net of allowance $ 5,371,689 Appraised value Discount to reflect current market conditions 0.00% - 25.00% Discounted cash flows Discount rates 2.63% - 7.25% Foreclosed real estate $ 503,094 Appraised value Discount to reflect current market conditions 0.00% - 25.00% Premises and equipment held for sale $ 547,844 Appraised Value Discount to reflect current market conditions 0.00% - 10.00% </t>
  </si>
  <si>
    <t>Fair Value, Assets Measured on Recurring Basis, Unobservable Input Reconciliation [Table Text Block]</t>
  </si>
  <si>
    <t xml:space="preserve"> March 31, 2017 March 31, 2016 Balance, beginning of year $ 1,898,640 $ - Transfers in: Municipal bonds 1,928,313 - Mortgage-backed securities 2,473 - Corporate bonds - 1,898,640 Transfers out: Corporate bonds 1,898,640 - Balance, end of year $ 1,930,786 $ 1,898,640 </t>
  </si>
  <si>
    <t>Summar yOf Beginning And Ending Balance Of Foreclosed Real Estate [Table Text Block]</t>
  </si>
  <si>
    <t xml:space="preserve"> Year Ended March 31, 2017 2016 Balance, March 31, 2016 $ 443,015 $ 455,575 Transfer to foreclosed real estate 126,575 - Foreclosed real estate acquired in acquisition - 20,000 Proceeds from sale of foreclosed real estate (60,258 ) (31,752 ) Loss on sale of foreclosed real estate (6,238 ) (808 ) Write down of foreclosed real estate - - Balance, March 31, 2017 $ 503,094 $ 443,015 </t>
  </si>
  <si>
    <t>Fair Value, by Balance Sheet Grouping [Table Text Block]</t>
  </si>
  <si>
    <t xml:space="preserve"> March 31, 2017 March 31, 2016 Carrying Fair Carrying Fair amount value amount value Financial assets Level 1 inputs Cash and cash equivalents $ 29,353,921 $ 29,353,921 $ 67,448,536 $ 67,448,536 Level 2 inputs Loans held for sale - - 259,450 266,176 Federal Home Loan Bank stock 2,020,200 2,020,200 1,042,500 1,042,500 Bank-owned life insurance 18,253,348 18,253,348 12,709,908 12,709,908 Level 3 inputs Certificates of deposit held as investment 499,280 505,641 3,968,229 3,911,474 Loans receivable, net of unearned income 335,678,292 337,183,808 218,604,150 220,671,409 Financial liabilities Level 3 inputs Deposits 412,855,774 413,148,503 313,993,651 314,095,055 Advance payments by borrowers for taxes and insurance 1,868,110 1,868,110 1,079,794 1,079,794 Borrowings 36,124,899 36,697,631 14,805,237 15,146,307 </t>
  </si>
  <si>
    <t>Foreclosed Assets [Member]</t>
  </si>
  <si>
    <t>Fair Value Measurements, Nonrecurring [Table Text Block]</t>
  </si>
  <si>
    <t xml:space="preserve"> Level 1 Level 2 Level 3 March 31, 2017 inputs inputs inputs Total Impaired loans $ - $ - $ 5,371,689 $ 5,371,689 Foreclosed real estate - - 503,094 503,094 Premises and equipment held for sale - - 547,884 547,884 Loans held for sale - - - - Level 1 Level 2 Level 3 March 31, 2016 inputs inputs inputs Total Impaired loans $ - $ - $ 7,378,535 $ 7,378,535 Foreclosed real estate - - 443,015 443,015 Premises and equipment held for sale - - 405,000 405,000 Loans held for sale - 266,176 - 266,176 </t>
  </si>
  <si>
    <t>Note 20 - Condensed Financial Statements of Parent Company (Tables)</t>
  </si>
  <si>
    <t>Condensed Balance Sheet [Table Text Block]</t>
  </si>
  <si>
    <t xml:space="preserve"> Condensed Statements of Financial Condition March 31, 2017 March 31, 2016 Assets Cash and due from bank $ 3,250,700 $ 5,725,430 Investment securities available-for-sale 2,016,730 1,000,250 Loans and leases, net of unearned income 479,473 632,786 ESOP loan receivable 2,332,992 2,449,810 Investment in bank subsidiary 51,487,261 51,548,080 Other assets 224,074 214,581 Total Assets $ 59,791,230 $ 61,570,937 Liabilities $ - $ 26,354 Shareholders' Equity Common stock 34,111 34,136 Additional paid in capital 31,656,235 31,242,731 Retained earnings 31,730,673 32,659,455 Unearned ESOP shares (2,221,800 ) (2,369,920 ) Accumulated other comprehensive loss (1,407,989 ) (21,819 ) Total Shareholders' Equity 59,791,230 61,544,583 Total Liabilities and Shareholders' Equity $ 59,791,230 $ 61,570,937 </t>
  </si>
  <si>
    <t>Condensed Income Statement [Table Text Block]</t>
  </si>
  <si>
    <t xml:space="preserve"> Condensed Statements of Operations March 31, 2017 March 31, 2016 Interest revenue Interest on loans, including fees $ 30,464 $ 16,086 Interest on bank deposits 5,307 7,139 Interest on investments 18,932 22,500 Interest on ESOP loan 87,710 82,432 Total interest revenue 142,413 128,157 Noninterest expenses Legal 25,232 48,866 Other professional services 587 43,285 Merger related expenses 219,417 891,378 Other operating 171,516 232,680 Total noninterest expenses 416,752 1,216,209 Loss before income tax benefit and equity in net loss of bank subsidiary (274,339 ) (1,088,052 ) Income tax benefit (16,013 ) (66,869 ) Loss before equity in net loss of bank subsidiary (258,326 ) (1,021,183 ) Equity in net (loss) income of bank subsidiary (670,456 ) 928,567 Net loss $ (928,782 ) $ (92,616 )</t>
  </si>
  <si>
    <t>Condensed Cash Flow Statement [Table Text Block]</t>
  </si>
  <si>
    <t xml:space="preserve"> Condensed Statements of Cash Flows March 31, 2017 March 31, 2016 Cash flows from operating activities: Net loss $ (928,782 ) $ (92,616 ) Adjustments to reconcile net loss to net cash used by operating activities: Equity in undistributed net (loss) income of subsidiary 670,456 (928,567 ) Amortization of premium on investment securities 4,707 - Increase in other assets (9,593 ) (96,962 ) Decrease in other liabilities (23,976 ) (51,458 ) Net cash used by operating activities (287,188 ) (1,169,603 ) Cash flows from investing activities: Acquistion, net of cash acquired (22,430,749 ) (13,804,370 ) Principal collected on ESOP loan 116,819 115,409 Principal repayments on loans 153,313 23,146 Proceeds from maturing and called certificates of deposit - 264,510 Proceeds from maturing and called securities available for sale, including principal pay downs 1,000,000 - Purchase of investment securities available-for-sale (2,026,900 ) - Net cash used by investing activities (23,187,517 ) (13,401,305 ) Cash flows from financing activities: Dividend from Bank subsidiary 24,000,000 10,000,000 Dividend to Bank subsidiary (3,000,000 ) - Issuance of restricted stock 20 - Redemption of restricted stock (45 ) - Net cash provided by financing activities 20,999,975 10,000,000 Net decrease in cash and cash equivalents (2,474,730 ) (4,570,908 ) Cash and cash equivalents at beginning of period 5,725,430 10,296,338 Cash and cash equivalents at end of period $ 3,250,700 $ 5,725,430 </t>
  </si>
  <si>
    <t>Note 1 - Nature of Operations and Summary of Significant Accounting Policies (Details Textual)</t>
  </si>
  <si>
    <t>May 13, 2016USD ($)$ / shares</t>
  </si>
  <si>
    <t>Sep. 11, 2015USD ($)$ / shares</t>
  </si>
  <si>
    <t>Oct. 10, 2012USD ($)$ / sharesshares</t>
  </si>
  <si>
    <t>Mar. 31, 2017USD ($)$ / sharesshares</t>
  </si>
  <si>
    <t>Mar. 31, 2016USD ($)shares</t>
  </si>
  <si>
    <t>Apr. 15, 2015$ / shares</t>
  </si>
  <si>
    <t>Oct. 31, 2012$ / sharesshares</t>
  </si>
  <si>
    <t>Common Stock, Shares, Issued | shares</t>
  </si>
  <si>
    <t>Share Price | $ / shares</t>
  </si>
  <si>
    <t>Proceeds from Issuance of Common Stock</t>
  </si>
  <si>
    <t>Noninterest Expense Offering Cost</t>
  </si>
  <si>
    <t>Employee Stock Option Plan, Subscribed Percentage</t>
  </si>
  <si>
    <t>8.00%</t>
  </si>
  <si>
    <t>Employee Stock Ownership Plan (ESOP), Number of Allocated Shares | shares</t>
  </si>
  <si>
    <t>Number of Branches</t>
  </si>
  <si>
    <t>Investment in Federal Home Loan Bank Stock Par Value Per Share | $ / shares</t>
  </si>
  <si>
    <t>Federal Home Loan Bank Stock</t>
  </si>
  <si>
    <t>Core Deposits [Member]</t>
  </si>
  <si>
    <t>Finite-Lived Intangible Asset, Useful Life</t>
  </si>
  <si>
    <t>8 years</t>
  </si>
  <si>
    <t>Payments to Acquire Businesses, Gross</t>
  </si>
  <si>
    <t>Business Acquisition, Share Price | $ / shares</t>
  </si>
  <si>
    <t>Business Combination, Consideration Transferred</t>
  </si>
  <si>
    <t>Note 3 - Acquisitions (Details Textual)</t>
  </si>
  <si>
    <t>Mar. 31, 2017USD ($)</t>
  </si>
  <si>
    <t>Sep. 11, 2016USD ($)</t>
  </si>
  <si>
    <t>Mar. 31, 2016USD ($)</t>
  </si>
  <si>
    <t>Professional and Contract Services Expense</t>
  </si>
  <si>
    <t>Finite-lived Intangible Assets Acquired</t>
  </si>
  <si>
    <t>[1]</t>
  </si>
  <si>
    <t>[2]</t>
  </si>
  <si>
    <t>Business Combination, Acquisition Related Costs</t>
  </si>
  <si>
    <t>Certain Loans Acquired in Transfer Not Accounted for as Debt Securities, Acquired During Period, Contractually Required Payments Receivable at Acquisition</t>
  </si>
  <si>
    <t>Certain Loans Acquired in Transfer, Nonaccretable Difference</t>
  </si>
  <si>
    <t>Certain Loans Acquired in Transfer Not Accounted for as Debt Securities, Acquired During Period, Cash Flows Expected to be Collected at Acquisition</t>
  </si>
  <si>
    <t>Certain Loans Acquired in Transfer Not Accounted for as Debt Securities, Accretable FMV Adjustment</t>
  </si>
  <si>
    <t>Effective Income Tax Rate Reconciliation, Percent</t>
  </si>
  <si>
    <t>39.45%</t>
  </si>
  <si>
    <t>Business Combination, Recognized Identifiable Assets Acquired and Liabilities Assumed, Tangible Assets, Net</t>
  </si>
  <si>
    <t>Business Combination, Recognized Identifiable Assets Acquired and Liabilities Assumed, Finite-Lived Intangibles</t>
  </si>
  <si>
    <t>Fraternity Community Bancorp, Inc. [Member] | Performing Financial Instruments [Member]</t>
  </si>
  <si>
    <t>Fraternity Community Bancorp, Inc. [Member] | Nonperforming Financial Instruments [Member]</t>
  </si>
  <si>
    <t>Financing Receivable, Impaired, Number of Contracts</t>
  </si>
  <si>
    <t>Fraternity Community Bancorp, Inc. [Member] | Core Deposits [Member]</t>
  </si>
  <si>
    <t>Business Combination, Provisional Information, Initial Accounting Incomplete, Adjustment, Consideration Transferred</t>
  </si>
  <si>
    <t>Fraternity Community Bancorp, Inc. and Fairmount Bancorp, Inc. [Member] | Noncompete Agreements [Member]</t>
  </si>
  <si>
    <t>Fraternity Community Bancorp, Inc. and Fairmount Bancorp, Inc. [Member] | Noncompete Agreements [Member] | Minimum [Member]</t>
  </si>
  <si>
    <t>1 year</t>
  </si>
  <si>
    <t>Fraternity Community Bancorp, Inc. and Fairmount Bancorp, Inc. [Member] | Noncompete Agreements [Member] | Maximum [Member]</t>
  </si>
  <si>
    <t>2 years</t>
  </si>
  <si>
    <t>Fraternity Community Bancorp, Inc. and Fairmount Bancorp, Inc. [Member] | Contract-Based Intangible Assets [Member]</t>
  </si>
  <si>
    <t>6 years</t>
  </si>
  <si>
    <t>Additions to intangible assets are related to the acquisition of Fraternity Community Bancorp, Inc.</t>
  </si>
  <si>
    <t>Additions to intangibles are related to the acquisition of Fairmount Bancorp, Inc.</t>
  </si>
  <si>
    <t>Note 3 - Acquisitions - Allocation of Preliminary Purchase Price (Details) - USD ($)</t>
  </si>
  <si>
    <t>May 13, 2016</t>
  </si>
  <si>
    <t>Sep. 11, 2015</t>
  </si>
  <si>
    <t>Mar. 31, 2015</t>
  </si>
  <si>
    <t>Goodwill</t>
  </si>
  <si>
    <t>Interest bearing deposits</t>
  </si>
  <si>
    <t>Total identifiable liabilities</t>
  </si>
  <si>
    <t>Net tangible assets acquired</t>
  </si>
  <si>
    <t>Definite lived intangible assets acquired</t>
  </si>
  <si>
    <t>Net intangible assets acquired</t>
  </si>
  <si>
    <t>Total cash consideration</t>
  </si>
  <si>
    <t>Investment securities available for sale</t>
  </si>
  <si>
    <t>FHLB Bank Stock</t>
  </si>
  <si>
    <t>Allowance For Loan Loss</t>
  </si>
  <si>
    <t>Premises and equipment</t>
  </si>
  <si>
    <t>Bank-Owned Life Insurance</t>
  </si>
  <si>
    <t>Total identifiable assets</t>
  </si>
  <si>
    <t>Non-interest bearing deposits</t>
  </si>
  <si>
    <t>Fraternity Community Bancorp, Inc. [Member] | Carrying Amount by Acquiree [Member]</t>
  </si>
  <si>
    <t>Fraternity Community Bancorp, Inc. [Member] | Fair Value Adjustments [Member]</t>
  </si>
  <si>
    <t>[3]</t>
  </si>
  <si>
    <t>[4]</t>
  </si>
  <si>
    <t>[5]</t>
  </si>
  <si>
    <t>Certificates of deposit</t>
  </si>
  <si>
    <t>Core Deposit Intangible</t>
  </si>
  <si>
    <t>Fairmount Bancorp, Inc. [Member] | Carrying Amount by Acquiree [Member]</t>
  </si>
  <si>
    <t>Fairmount Bancorp, Inc. [Member] | Fair Value Adjustments [Member]</t>
  </si>
  <si>
    <t>[6]</t>
  </si>
  <si>
    <t>[7]</t>
  </si>
  <si>
    <t>[8]</t>
  </si>
  <si>
    <t>Adjustment arises since the rates on interest-bearing deposits are higher than rates available on similar deposits as of the acquisition date.</t>
  </si>
  <si>
    <t>Adjustment reflects the fair value of Fraternity's borrowings acquired on acquisition date.</t>
  </si>
  <si>
    <t>Adjustment reflects the fair value adjustments based on Hamilton Bancorp's evaluation of the acquired loan portfolio and excludes the allowance for losses recorded by Fraternity Community Bancorp, Inc.</t>
  </si>
  <si>
    <t>Adjustment reflects the fair value adjustments based on Hamilton Bancorp's evaluation of the acquired premises and equipment.</t>
  </si>
  <si>
    <t>Adjustment to record deferred tax asset related to fair value adjustments at 39.45% income tax rate.</t>
  </si>
  <si>
    <t>Adjustment reflects marking the certificates of deposit portfolio to fair value as of the acquisition date.</t>
  </si>
  <si>
    <t>Adjustment reflects the fair value adjustments based on Hamilton Bancorp's evaluation of the acquired loan portfolio and excludes the allowance for losses recorded by Fairmount Bancorp, Inc.</t>
  </si>
  <si>
    <t>Adjustment reflects the elimination of core deposit intangible recorded by Fairmount Bancorp, Inc. from an acquisition prior.</t>
  </si>
  <si>
    <t>Note 3 - Acquisitions - Pro Forma Condensed Combined Financial Information (Details) - USD ($)</t>
  </si>
  <si>
    <t>Other non-interest revenue</t>
  </si>
  <si>
    <t>Total revenue</t>
  </si>
  <si>
    <t>Provision expense</t>
  </si>
  <si>
    <t>Other non-interest expense</t>
  </si>
  <si>
    <t>Net income</t>
  </si>
  <si>
    <t>Basic (loss) earnings per share (in dollars per share)</t>
  </si>
  <si>
    <t>Basic earnings per share (in dollars per share)</t>
  </si>
  <si>
    <t>Diluted earnings per share (in dollars per share)</t>
  </si>
  <si>
    <t>Note 3 - Acquisitions - Acquired Loans (Details) - Fraternity Community Bancorp, Inc. [Member]</t>
  </si>
  <si>
    <t>May 13, 2016USD ($)</t>
  </si>
  <si>
    <t>Non-Accretable Credit Adjustments</t>
  </si>
  <si>
    <t>Cash Flows Expected To Be Collected</t>
  </si>
  <si>
    <t>Accretable FMV Adjustments</t>
  </si>
  <si>
    <t>Carrying Value of Loans Receivable</t>
  </si>
  <si>
    <t>Contractually Required Payments Receivable</t>
  </si>
  <si>
    <t>Performing Financial Instruments [Member]</t>
  </si>
  <si>
    <t>Nonperforming Financial Instruments [Member]</t>
  </si>
  <si>
    <t>Note 3 - Acquisitions - Merger Related Expenses Included In Consolidated Statements of Operations (Details) - USD ($)</t>
  </si>
  <si>
    <t>Fraternity Community Bancorp, Inc. and Fairmount Bancorp, Inc. [Member]</t>
  </si>
  <si>
    <t>Legal [Member] | Fraternity Community Bancorp, Inc. and Fairmount Bancorp, Inc. [Member]</t>
  </si>
  <si>
    <t>Professional Services [Member] | Fraternity Community Bancorp, Inc. and Fairmount Bancorp, Inc. [Member]</t>
  </si>
  <si>
    <t>Data Processing [Member] | Fraternity Community Bancorp, Inc. and Fairmount Bancorp, Inc. [Member]</t>
  </si>
  <si>
    <t>Advertising [Member] | Fraternity Community Bancorp, Inc. and Fairmount Bancorp, Inc. [Member]</t>
  </si>
  <si>
    <t>Other [Member] | Fraternity Community Bancorp, Inc. and Fairmount Bancorp, Inc. [Member]</t>
  </si>
  <si>
    <t>Note 4 - Earnings Per Share (Details Textual) - shares shares in Thousands</t>
  </si>
  <si>
    <t>Weighted Average Number Diluted Shares Outstanding Adjustment</t>
  </si>
  <si>
    <t>Note 4 - Earnings Per Share - Basic and Diluted Earnings Per Share (Details) - USD ($)</t>
  </si>
  <si>
    <t>Weighted average common shares outstanding - basic (in shares)</t>
  </si>
  <si>
    <t>Weighted average common shares outstanding - diluted (in shares)</t>
  </si>
  <si>
    <t>Loss per common share - basic and diluted (in dollars per share)</t>
  </si>
  <si>
    <t>Anti-dilutive shares (in shares)</t>
  </si>
  <si>
    <t>Note 6 - Investment Securities Available for Sale (Details Textual) - USD ($)</t>
  </si>
  <si>
    <t>Proceeds from Sale of Available-for-sale Securities</t>
  </si>
  <si>
    <t>Gain on Sale of Investments</t>
  </si>
  <si>
    <t>Loss on Sale of Investments</t>
  </si>
  <si>
    <t>Proceeds from Sale of Short-term Investments</t>
  </si>
  <si>
    <t>Available-for-sale Securities, Amortized Cost Basis</t>
  </si>
  <si>
    <t>Available-for-sale Securities</t>
  </si>
  <si>
    <t>Pledged Financial Instruments, Not Separately Reported, Securities</t>
  </si>
  <si>
    <t>Available-for-sale Securities Pledged as Collateral</t>
  </si>
  <si>
    <t>Mortgage-backed Securities, Issued by Private Enterprises [Member] | Fraternity Community Bancorp, Inc. [Member]</t>
  </si>
  <si>
    <t>Certificates of Deposit [Member]</t>
  </si>
  <si>
    <t>Gain (Loss) on Sale of Investments</t>
  </si>
  <si>
    <t>Note 6 - Investment Securities Available for Sale - Amortized Cost and Fair Value of Securities (Details) - USD ($)</t>
  </si>
  <si>
    <t>Gross unrealized losses</t>
  </si>
  <si>
    <t>Fair value</t>
  </si>
  <si>
    <t>Amortized cost</t>
  </si>
  <si>
    <t>Gross unrealized gains</t>
  </si>
  <si>
    <t>Collateralized Mortgage Backed Securities [Member]</t>
  </si>
  <si>
    <t>US Government Agencies Debt Securities [Member]</t>
  </si>
  <si>
    <t>Municipal Bonds [Member]</t>
  </si>
  <si>
    <t>Corporate Bond Securities [Member]</t>
  </si>
  <si>
    <t>Note 6 - Investment Securities Available for Sale - Amortized Cost and Estimated Fair Value of Debt Securities By Contractual Maturity (Details) - USD ($)</t>
  </si>
  <si>
    <t>Amortized cost, available for sale securities, maturing within one year</t>
  </si>
  <si>
    <t>Fair value, available for sale securities, maturing within one year</t>
  </si>
  <si>
    <t>Amortized cost, available for sale securities, maturing over one to five years</t>
  </si>
  <si>
    <t>Fair value, available for sale securities, maturing over one to five years</t>
  </si>
  <si>
    <t>Fair value, available for sale securities, maturing over five to ten years</t>
  </si>
  <si>
    <t>Amortized cost, available for sale securities, maturing over five to ten years</t>
  </si>
  <si>
    <t>Fair value, available for sale securities, maturing over ten years</t>
  </si>
  <si>
    <t>Amortized cost, available for sale securities, maturing over ten years</t>
  </si>
  <si>
    <t>Amortized cost of mortgage-backed securities, in monthly installments</t>
  </si>
  <si>
    <t>Fair value of mortgage-backed securities, in monthly installments</t>
  </si>
  <si>
    <t>Amortized cost of available for sale securities</t>
  </si>
  <si>
    <t>Fair value of available for sale securities</t>
  </si>
  <si>
    <t>Note 6 - Investment Securities Available for Sale - Securities In a Continuous Unrealized Loss Position (Details) - USD ($)</t>
  </si>
  <si>
    <t>Total gross unrealized losses</t>
  </si>
  <si>
    <t>Total fair value</t>
  </si>
  <si>
    <t>Less than 12 months, gross unrealized losses</t>
  </si>
  <si>
    <t>Less than 12 months, fair value</t>
  </si>
  <si>
    <t>12 months or longer, gross unrealized losses</t>
  </si>
  <si>
    <t>12 months or longer, fair value</t>
  </si>
  <si>
    <t>Note 7 - Loans Receivable and Allowance for Loan Losses (Details Textual)</t>
  </si>
  <si>
    <t>1 Months Ended</t>
  </si>
  <si>
    <t>Oct. 31, 2016</t>
  </si>
  <si>
    <t>Mar. 31, 2015USD ($)</t>
  </si>
  <si>
    <t>Loans Receivable Held-for-sale, Amount</t>
  </si>
  <si>
    <t>Certain Loans Acquired in Transfer Not Accounted for as Debt Securities, Carrying Amount, Net</t>
  </si>
  <si>
    <t>Limit Over Which Private Mortgage Insurance is Required</t>
  </si>
  <si>
    <t>80.00%</t>
  </si>
  <si>
    <t>Financing Receivable, Modifications, Subsequent Default, Number of Contracts</t>
  </si>
  <si>
    <t>Financing Receivable, Modifications, Subsequent Default, Number of Contracts Sold</t>
  </si>
  <si>
    <t>Reserve for Off-balance Sheet Activities [Member]</t>
  </si>
  <si>
    <t>Valuation Allowances and Reserves, Balance</t>
  </si>
  <si>
    <t>Doubtful [Member]</t>
  </si>
  <si>
    <t>Loans Receivable, Net</t>
  </si>
  <si>
    <t>Minimum [Member]</t>
  </si>
  <si>
    <t>Maximum Percentage of Value of Property Against Lending</t>
  </si>
  <si>
    <t>75.00%</t>
  </si>
  <si>
    <t>Maximum [Member]</t>
  </si>
  <si>
    <t>95.00%</t>
  </si>
  <si>
    <t>Real Estate Loans [Member] | One to four family, Residential [Member] | Legacy Loans [Member]</t>
  </si>
  <si>
    <t>Note 7 - Loans Receivable and Allowance for Loan Losses - Loans Receivable Excluding Loans Held for Sale (Details) - USD ($)</t>
  </si>
  <si>
    <t>Total Loans</t>
  </si>
  <si>
    <t>Percentage of total loans and leases receivable</t>
  </si>
  <si>
    <t>100.00%</t>
  </si>
  <si>
    <t>Net deferred loan origination fees and costs</t>
  </si>
  <si>
    <t>Loan premium (discount)</t>
  </si>
  <si>
    <t>Net loans</t>
  </si>
  <si>
    <t>Real Estate Loans [Member]</t>
  </si>
  <si>
    <t>87.00%</t>
  </si>
  <si>
    <t>83.00%</t>
  </si>
  <si>
    <t>Real Estate Loans [Member] | One to four family, Residential [Member]</t>
  </si>
  <si>
    <t>44.00%</t>
  </si>
  <si>
    <t>31.00%</t>
  </si>
  <si>
    <t>Real Estate Loans [Member] | One to four family, Residential construction [Member]</t>
  </si>
  <si>
    <t>2.00%</t>
  </si>
  <si>
    <t>Real Estate Loans [Member] | One to four family, Investor [Member]</t>
  </si>
  <si>
    <t>13.00%</t>
  </si>
  <si>
    <t>Real Estate Loans [Member] | Commercial [Member]</t>
  </si>
  <si>
    <t>32.00%</t>
  </si>
  <si>
    <t>35.00%</t>
  </si>
  <si>
    <t>Real Estate Loans [Member] | Commercial construction [Member]</t>
  </si>
  <si>
    <t>1.00%</t>
  </si>
  <si>
    <t>Commercial Portfolio Segment [Member]</t>
  </si>
  <si>
    <t>6.00%</t>
  </si>
  <si>
    <t>9.00%</t>
  </si>
  <si>
    <t>Home equity loans [Member]</t>
  </si>
  <si>
    <t>Consumer Portfolio Segment [Member]</t>
  </si>
  <si>
    <t>Legacy Loans [Member]</t>
  </si>
  <si>
    <t>Legacy Loans [Member] | Real Estate Loans [Member]</t>
  </si>
  <si>
    <t>Legacy Loans [Member] | Real Estate Loans [Member] | One to four family, Residential [Member]</t>
  </si>
  <si>
    <t>[1],[2],[3]</t>
  </si>
  <si>
    <t>Legacy Loans [Member] | Real Estate Loans [Member] | One to four family, Residential construction [Member]</t>
  </si>
  <si>
    <t>Legacy Loans [Member] | Real Estate Loans [Member] | One to four family, Investor [Member]</t>
  </si>
  <si>
    <t>[1],[3]</t>
  </si>
  <si>
    <t>Legacy Loans [Member] | Real Estate Loans [Member] | Commercial [Member]</t>
  </si>
  <si>
    <t>Legacy Loans [Member] | Real Estate Loans [Member] | Commercial construction [Member]</t>
  </si>
  <si>
    <t>Legacy Loans [Member] | Commercial Portfolio Segment [Member]</t>
  </si>
  <si>
    <t>Legacy Loans [Member] | Home equity loans [Member]</t>
  </si>
  <si>
    <t>Legacy Loans [Member] | Consumer Portfolio Segment [Member]</t>
  </si>
  <si>
    <t>Acquired Loans [Member]</t>
  </si>
  <si>
    <t>Acquired Loans [Member] | Real Estate Loans [Member]</t>
  </si>
  <si>
    <t>Acquired Loans [Member] | Real Estate Loans [Member] | One to four family, Residential [Member]</t>
  </si>
  <si>
    <t>Acquired Loans [Member] | Real Estate Loans [Member] | One to four family, Residential construction [Member]</t>
  </si>
  <si>
    <t>Acquired Loans [Member] | Real Estate Loans [Member] | One to four family, Investor [Member]</t>
  </si>
  <si>
    <t>Acquired Loans [Member] | Real Estate Loans [Member] | Commercial [Member]</t>
  </si>
  <si>
    <t>Acquired Loans [Member] | Real Estate Loans [Member] | Commercial construction [Member]</t>
  </si>
  <si>
    <t>Acquired Loans [Member] | Commercial Portfolio Segment [Member]</t>
  </si>
  <si>
    <t>Acquired Loans [Member] | Home equity loans [Member]</t>
  </si>
  <si>
    <t>Acquired Loans [Member] | Consumer Portfolio Segment [Member]</t>
  </si>
  <si>
    <t>As a result of the acquisition of Fraternity Community Bancorp, Inc., the parent company of Fraternity Federal Savings and Loan, in May 2016 and Fairmount Bancorp, Inc., the parent company of Fairmount Bank, in September 2015, we have segmented the portfolio into two components, loans originated by Hamilton Bank "Legacy" and loans acquired from Fraternity Community Bancorp, Inc. and Fairmount Bancorp, Inc. "Acquired".</t>
  </si>
  <si>
    <t>"Legacy" one-to four-family residential real estate loans at March 31, 2017 includes $23.4 million of loans purchased in March 2017.</t>
  </si>
  <si>
    <t>"Investor" loans are residential mortgage loans secured by non-owner occupied one-to four-family properties.</t>
  </si>
  <si>
    <t>Note 7 - Loans Receivable and Allowance for Loan Losses - Balance of Allowance for Loan Losses by Portfolio Segment (Details) - USD ($)</t>
  </si>
  <si>
    <t>Recoveries</t>
  </si>
  <si>
    <t>Ending balance</t>
  </si>
  <si>
    <t>Ending balance, loans</t>
  </si>
  <si>
    <t>Beginning balance</t>
  </si>
  <si>
    <t>Charge-offs</t>
  </si>
  <si>
    <t>Individually evaluated for impairment, allowance</t>
  </si>
  <si>
    <t>Collectively evaluated for impairment, allowance</t>
  </si>
  <si>
    <t>Individually evaluated for impairment, loans</t>
  </si>
  <si>
    <t>Collectively evaluated for impairment, loans</t>
  </si>
  <si>
    <t>Real Estate Loans [Member] | Legacy Loans [Member]</t>
  </si>
  <si>
    <t>Real Estate Loans [Member] | Acquired Loans [Member]</t>
  </si>
  <si>
    <t>Real Estate Loans [Member] | Residential [Member]</t>
  </si>
  <si>
    <t>Real Estate Loans [Member] | Residential [Member] | Legacy Loans [Member]</t>
  </si>
  <si>
    <t>Real Estate Loans [Member] | Residential [Member] | Acquired Loans [Member]</t>
  </si>
  <si>
    <t>Real Estate Loans [Member] | Investor Loans [Member]</t>
  </si>
  <si>
    <t>Real Estate Loans [Member] | Investor Loans [Member] | Legacy Loans [Member]</t>
  </si>
  <si>
    <t>Real Estate Loans [Member] | Investor Loans [Member] | Acquired Loans [Member]</t>
  </si>
  <si>
    <t>Real Estate Loans [Member] | Commercial [Member] | Legacy Loans [Member]</t>
  </si>
  <si>
    <t>Real Estate Loans [Member] | Commercial [Member] | Acquired Loans [Member]</t>
  </si>
  <si>
    <t>Real Estate Loans [Member] | Commercial construction [Member] | Legacy Loans [Member]</t>
  </si>
  <si>
    <t>Real Estate Loans [Member] | Commercial construction [Member] | Acquired Loans [Member]</t>
  </si>
  <si>
    <t>Commercial Portfolio Segment [Member] | Legacy Loans [Member]</t>
  </si>
  <si>
    <t>Commercial Portfolio Segment [Member] | Acquired Loans [Member]</t>
  </si>
  <si>
    <t>Home equity loans [Member] | Legacy Loans [Member]</t>
  </si>
  <si>
    <t>Home equity loans [Member] | Acquired Loans [Member]</t>
  </si>
  <si>
    <t>Consumer Portfolio Segment [Member] | Legacy Loans [Member]</t>
  </si>
  <si>
    <t>Consumer Portfolio Segment [Member] | Acquired Loans [Member]</t>
  </si>
  <si>
    <t>Note 7 - Loans Receivable and Allowance for Loan Losses - Past Due Loans, Segregated By Age and Class of Loans (Details) - USD ($)</t>
  </si>
  <si>
    <t>Current</t>
  </si>
  <si>
    <t>Past due</t>
  </si>
  <si>
    <t>Nonaccrual loans</t>
  </si>
  <si>
    <t>Nonaccrual interest not accrued</t>
  </si>
  <si>
    <t>Financing Receivables, 30 to 59 Days Past Due [Member]</t>
  </si>
  <si>
    <t>Financing Receivables, 60 to 89 Days Past Due [Member]</t>
  </si>
  <si>
    <t>Financing Receivables, Equal to Greater than 90 Days Past Due [Member]</t>
  </si>
  <si>
    <t>Real Estate Loans [Member] | Residential [Member] | Financing Receivables, 30 to 59 Days Past Due [Member]</t>
  </si>
  <si>
    <t>Real Estate Loans [Member] | Residential [Member] | Financing Receivables, 60 to 89 Days Past Due [Member]</t>
  </si>
  <si>
    <t>Real Estate Loans [Member] | Residential [Member] | Financing Receivables, Equal to Greater than 90 Days Past Due [Member]</t>
  </si>
  <si>
    <t>Real Estate Loans [Member] | Investor Loans [Member] | Financing Receivables, 30 to 59 Days Past Due [Member]</t>
  </si>
  <si>
    <t>Real Estate Loans [Member] | Investor Loans [Member] | Financing Receivables, 60 to 89 Days Past Due [Member]</t>
  </si>
  <si>
    <t>Real Estate Loans [Member] | Investor Loans [Member] | Financing Receivables, Equal to Greater than 90 Days Past Due [Member]</t>
  </si>
  <si>
    <t>Real Estate Loans [Member] | Commercial [Member] | Financing Receivables, 30 to 59 Days Past Due [Member]</t>
  </si>
  <si>
    <t>Real Estate Loans [Member] | Commercial [Member] | Financing Receivables, 60 to 89 Days Past Due [Member]</t>
  </si>
  <si>
    <t>Real Estate Loans [Member] | Commercial [Member] | Financing Receivables, Equal to Greater than 90 Days Past Due [Member]</t>
  </si>
  <si>
    <t>Real Estate Loans [Member] | Commercial construction [Member] | Financing Receivables, 30 to 59 Days Past Due [Member]</t>
  </si>
  <si>
    <t>Real Estate Loans [Member] | Commercial construction [Member] | Financing Receivables, 60 to 89 Days Past Due [Member]</t>
  </si>
  <si>
    <t>Real Estate Loans [Member] | Commercial construction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Home equity loans [Member] | Financing Receivables, 30 to 59 Days Past Due [Member]</t>
  </si>
  <si>
    <t>Home equity loans [Member] | Financing Receivables, 60 to 89 Days Past Due [Member]</t>
  </si>
  <si>
    <t>Home equity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Legacy Loans [Member] | Financing Receivables, 30 to 59 Days Past Due [Member]</t>
  </si>
  <si>
    <t>Legacy Loans [Member] | Financing Receivables, 60 to 89 Days Past Due [Member]</t>
  </si>
  <si>
    <t>Legacy Loans [Member] | Financing Receivables, Equal to Greater than 90 Days Past Due [Member]</t>
  </si>
  <si>
    <t>Legacy Loans [Member] | Real Estate Loans [Member] | Residential [Member]</t>
  </si>
  <si>
    <t>Legacy Loans [Member] | Real Estate Loans [Member] | Residential [Member] | Financing Receivables, 30 to 59 Days Past Due [Member]</t>
  </si>
  <si>
    <t>Legacy Loans [Member] | Real Estate Loans [Member] | Residential [Member] | Financing Receivables, 60 to 89 Days Past Due [Member]</t>
  </si>
  <si>
    <t>Legacy Loans [Member] | Real Estate Loans [Member] | Residential [Member] | Financing Receivables, Equal to Greater than 90 Days Past Due [Member]</t>
  </si>
  <si>
    <t>Legacy Loans [Member] | Real Estate Loans [Member] | Investor Loans [Member]</t>
  </si>
  <si>
    <t>Legacy Loans [Member] | Real Estate Loans [Member] | Investor Loans [Member] | Financing Receivables, 30 to 59 Days Past Due [Member]</t>
  </si>
  <si>
    <t>Legacy Loans [Member] | Real Estate Loans [Member] | Investor Loans [Member] | Financing Receivables, 60 to 89 Days Past Due [Member]</t>
  </si>
  <si>
    <t>Legacy Loans [Member] | Real Estate Loans [Member] | Investor Loans [Member] | Financing Receivables, Equal to Greater than 90 Days Past Due [Member]</t>
  </si>
  <si>
    <t>Legacy Loans [Member] | Real Estate Loans [Member] | Commercial [Member] | Financing Receivables, 30 to 59 Days Past Due [Member]</t>
  </si>
  <si>
    <t>Legacy Loans [Member] | Real Estate Loans [Member] | Commercial [Member] | Financing Receivables, 60 to 89 Days Past Due [Member]</t>
  </si>
  <si>
    <t>Legacy Loans [Member] | Real Estate Loans [Member] | Commercial [Member] | Financing Receivables, Equal to Greater than 90 Days Past Due [Member]</t>
  </si>
  <si>
    <t>Legacy Loans [Member] | Real Estate Loans [Member] | Commercial construction [Member] | Financing Receivables, 30 to 59 Days Past Due [Member]</t>
  </si>
  <si>
    <t>Legacy Loans [Member] | Real Estate Loans [Member] | Commercial construction [Member] | Financing Receivables, 60 to 89 Days Past Due [Member]</t>
  </si>
  <si>
    <t>Legacy Loans [Member] | Real Estate Loans [Member] | Commercial construction [Member] | Financing Receivables, Equal to Greater than 90 Days Past Due [Member]</t>
  </si>
  <si>
    <t>Legacy Loans [Member] | Commercial Portfolio Segment [Member] | Financing Receivables, 30 to 59 Days Past Due [Member]</t>
  </si>
  <si>
    <t>Legacy Loans [Member] | Commercial Portfolio Segment [Member] | Financing Receivables, 60 to 89 Days Past Due [Member]</t>
  </si>
  <si>
    <t>Legacy Loans [Member] | Commercial Portfolio Segment [Member] | Financing Receivables, Equal to Greater than 90 Days Past Due [Member]</t>
  </si>
  <si>
    <t>Legacy Loans [Member] | Home equity loans [Member] | Financing Receivables, 30 to 59 Days Past Due [Member]</t>
  </si>
  <si>
    <t>Legacy Loans [Member] | Home equity loans [Member] | Financing Receivables, 60 to 89 Days Past Due [Member]</t>
  </si>
  <si>
    <t>Legacy Loans [Member] | Home equity loans [Member] | Financing Receivables, Equal to Greater than 90 Days Past Due [Member]</t>
  </si>
  <si>
    <t>Legacy Loans [Member] | Consumer Portfolio Segment [Member] | Financing Receivables, 30 to 59 Days Past Due [Member]</t>
  </si>
  <si>
    <t>Legacy Loans [Member] | Consumer Portfolio Segment [Member] | Financing Receivables, 60 to 89 Days Past Due [Member]</t>
  </si>
  <si>
    <t>Legacy Loans [Member] | Consumer Portfolio Segment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Acquired Loans [Member] | Real Estate Loans [Member] | Residential [Member]</t>
  </si>
  <si>
    <t>Acquired Loans [Member] | Real Estate Loans [Member] | Residential [Member] | Financing Receivables, 30 to 59 Days Past Due [Member]</t>
  </si>
  <si>
    <t>Acquired Loans [Member] | Real Estate Loans [Member] | Residential [Member] | Financing Receivables, 60 to 89 Days Past Due [Member]</t>
  </si>
  <si>
    <t>Acquired Loans [Member] | Real Estate Loans [Member] | Residential [Member] | Financing Receivables, Equal to Greater than 90 Days Past Due [Member]</t>
  </si>
  <si>
    <t>Acquired Loans [Member] | Real Estate Loans [Member] | Investor Loans [Member]</t>
  </si>
  <si>
    <t>Acquired Loans [Member] | Real Estate Loans [Member] | Investor Loans [Member] | Financing Receivables, 30 to 59 Days Past Due [Member]</t>
  </si>
  <si>
    <t>Acquired Loans [Member] | Real Estate Loans [Member] | Investor Loans [Member] | Financing Receivables, 60 to 89 Days Past Due [Member]</t>
  </si>
  <si>
    <t>Acquired Loans [Member] | Real Estate Loans [Member] | Investor Loans [Member] | Financing Receivables, Equal to Greater than 90 Days Past Due [Member]</t>
  </si>
  <si>
    <t>Acquired Loans [Member] | Real Estate Loans [Member] | Commercial [Member] | Financing Receivables, 30 to 59 Days Past Due [Member]</t>
  </si>
  <si>
    <t>Acquired Loans [Member] | Real Estate Loans [Member] | Commercial [Member] | Financing Receivables, 60 to 89 Days Past Due [Member]</t>
  </si>
  <si>
    <t>Acquired Loans [Member] | Real Estate Loans [Member] | Commercial [Member] | Financing Receivables, Equal to Greater than 90 Days Past Due [Member]</t>
  </si>
  <si>
    <t>Acquired Loans [Member] | Real Estate Loans [Member] | Commercial construction [Member] | Financing Receivables, 30 to 59 Days Past Due [Member]</t>
  </si>
  <si>
    <t>Acquired Loans [Member] | Real Estate Loans [Member] | Commercial construction [Member] | Financing Receivables, 60 to 89 Days Past Due [Member]</t>
  </si>
  <si>
    <t>Acquired Loans [Member] | Real Estate Loans [Member] | Commercial construction [Member] | Financing Receivables, Equal to Greater than 90 Days Past Due [Member]</t>
  </si>
  <si>
    <t>Acquired Loans [Member] | Commercial Portfolio Segment [Member] | Financing Receivables, 30 to 59 Days Past Due [Member]</t>
  </si>
  <si>
    <t>Acquired Loans [Member] | Commercial Portfolio Segment [Member] | Financing Receivables, 60 to 89 Days Past Due [Member]</t>
  </si>
  <si>
    <t>Acquired Loans [Member] | Commercial Portfolio Segment [Member] | Financing Receivables, Equal to Greater than 90 Days Past Due [Member]</t>
  </si>
  <si>
    <t>Acquired Loans [Member] | Home equity loans [Member] | Financing Receivables, 30 to 59 Days Past Due [Member]</t>
  </si>
  <si>
    <t>Acquired Loans [Member] | Home equity loans [Member] | Financing Receivables, 60 to 89 Days Past Due [Member]</t>
  </si>
  <si>
    <t>Acquired Loans [Member] | Home equity loans [Member] | Financing Receivables, Equal to Greater than 90 Days Past Due [Member]</t>
  </si>
  <si>
    <t>Acquired Loans [Member] | Consumer Portfolio Segment [Member] | Financing Receivables, 30 to 59 Days Past Due [Member]</t>
  </si>
  <si>
    <t>Acquired Loans [Member] | Consumer Portfolio Segment [Member] | Financing Receivables, 60 to 89 Days Past Due [Member]</t>
  </si>
  <si>
    <t>Acquired Loans [Member] | Consumer Portfolio Segment [Member] | Financing Receivables, Equal to Greater than 90 Days Past Due [Member]</t>
  </si>
  <si>
    <t>Note 7 - Loans Receivable and Allowance for Loan Losses - Impaired Loans (Details) - USD ($)</t>
  </si>
  <si>
    <t>Unpaid contractual principal balance</t>
  </si>
  <si>
    <t>Recorded investment</t>
  </si>
  <si>
    <t>Related allowance</t>
  </si>
  <si>
    <t>Total recorded investment</t>
  </si>
  <si>
    <t>Interest income recognized</t>
  </si>
  <si>
    <t>Interest income recognized, with no related allowance recorded</t>
  </si>
  <si>
    <t>Total recorded investment, with an allowance recorded</t>
  </si>
  <si>
    <t>Interest income recognized, with an allowance recorded</t>
  </si>
  <si>
    <t>Unpaid contractual principal balance, with an allowance recorded</t>
  </si>
  <si>
    <t>Recorded investment with an allowance recorded</t>
  </si>
  <si>
    <t>Unpaid contractual principal balance, with no related allowance recorded</t>
  </si>
  <si>
    <t>Recorded investment with no related allowance recorded</t>
  </si>
  <si>
    <t>Total recorded investment, with no related allowance recorded</t>
  </si>
  <si>
    <t>Note 7 - Loans Receivable and Allowance for Loan Losses - Summary of Changes In the Recorded Investment of Purchased Credit Impaired (PCI) (Details) - USD ($)</t>
  </si>
  <si>
    <t>Recorded investment at beginning of period</t>
  </si>
  <si>
    <t>Fair value of loans acquired during the year</t>
  </si>
  <si>
    <t>Accretion</t>
  </si>
  <si>
    <t>Reductions for payments</t>
  </si>
  <si>
    <t>Recorded investment at end of period</t>
  </si>
  <si>
    <t>Oustanding principal balance at end of period</t>
  </si>
  <si>
    <t>Note 7 - Loans Receivable and Allowance for Loan Losses - Summary of Changes In the Accretable Yield for PCI Loans (Details) - USD ($)</t>
  </si>
  <si>
    <t>Accretable yield, beginning of period</t>
  </si>
  <si>
    <t>Addition from acquisition</t>
  </si>
  <si>
    <t>Reclassification from nonaccretable difference</t>
  </si>
  <si>
    <t>Other changes, net</t>
  </si>
  <si>
    <t>Accretable yield, end of period</t>
  </si>
  <si>
    <t>Note 7 - Loans Receivable and Allowance for Loan Losses - Summary of Troubled Debt Restructurings (Details)</t>
  </si>
  <si>
    <t>Number of contracts</t>
  </si>
  <si>
    <t>Troubled debt restructurings</t>
  </si>
  <si>
    <t>Real Estate Loans [Member] | Residential [Member] | Performing Financial Instruments [Member]</t>
  </si>
  <si>
    <t>Real Estate Loans [Member] | Residential [Member] | Nonperforming Financial Instruments [Member]</t>
  </si>
  <si>
    <t>Real Estate Loans [Member] | Investor Loans [Member] | Performing Financial Instruments [Member]</t>
  </si>
  <si>
    <t>Real Estate Loans [Member] | Investor Loans [Member] | Nonperforming Financial Instruments [Member]</t>
  </si>
  <si>
    <t>Real Estate Loans [Member] | Commercial [Member] | Performing Financial Instruments [Member]</t>
  </si>
  <si>
    <t>Real Estate Loans [Member] | Commercial [Member] | Nonperforming Financial Instruments [Member]</t>
  </si>
  <si>
    <t>Real Estate Loans [Member] | Commercial construction [Member] | Performing Financial Instruments [Member]</t>
  </si>
  <si>
    <t>Real Estate Loans [Member] | Commercial construction [Member] | Nonperforming Financial Instruments [Member]</t>
  </si>
  <si>
    <t>Commercial Portfolio Segment [Member] | Performing Financial Instruments [Member]</t>
  </si>
  <si>
    <t>Commercial Portfolio Segment [Member] | Nonperforming Financial Instruments [Member]</t>
  </si>
  <si>
    <t>Home equity loans [Member] | Performing Financial Instruments [Member]</t>
  </si>
  <si>
    <t>Home equity loans [Member] | Nonperforming Financial Instruments [Member]</t>
  </si>
  <si>
    <t>Consumer Portfolio Segment [Member] | Performing Financial Instruments [Member]</t>
  </si>
  <si>
    <t>Consumer Portfolio Segment [Member] | Nonperforming Financial Instruments [Member]</t>
  </si>
  <si>
    <t>Note 7 - Loans Receivable and Allowance for Loan Losses - Number of Contracts and Outstanding Loan Balance At Time of Modification (Details) - Real Estate Loans [Member] - Residential [Member]</t>
  </si>
  <si>
    <t>Outstanding recorded investment</t>
  </si>
  <si>
    <t>Note 7 - Loans Receivable and Allowance for Loan Losses - Balances of Classified Loans Based On Risk Grade (Details) - USD ($)</t>
  </si>
  <si>
    <t>Loans Receivable</t>
  </si>
  <si>
    <t>Pass [Member]</t>
  </si>
  <si>
    <t>Pass [Member] | Legacy Loans [Member]</t>
  </si>
  <si>
    <t>Pass [Member] | Acquired Loans [Member]</t>
  </si>
  <si>
    <t>Special Mention [Member]</t>
  </si>
  <si>
    <t>Special Mention [Member] | Legacy Loans [Member]</t>
  </si>
  <si>
    <t>Special Mention [Member] | Acquired Loans [Member]</t>
  </si>
  <si>
    <t>Substandard [Member]</t>
  </si>
  <si>
    <t>Substandard [Member] | Legacy Loans [Member]</t>
  </si>
  <si>
    <t>Substandard [Member] | Acquired Loans [Member]</t>
  </si>
  <si>
    <t>Doubtful [Member] | Legacy Loans [Member]</t>
  </si>
  <si>
    <t>Doubtful [Member] | Acquired Loans [Member]</t>
  </si>
  <si>
    <t>Unlikely to be Collected Financing Receivable [Member]</t>
  </si>
  <si>
    <t>Unlikely to be Collected Financing Receivable [Member] | Legacy Loans [Member]</t>
  </si>
  <si>
    <t>Unlikely to be Collected Financing Receivable [Member] | Acquired Loans [Member]</t>
  </si>
  <si>
    <t>Real Estate Loans [Member] | Residential [Member] | Pass [Member]</t>
  </si>
  <si>
    <t>Real Estate Loans [Member] | Residential [Member] | Pass [Member] | Legacy Loans [Member]</t>
  </si>
  <si>
    <t>Real Estate Loans [Member] | Residential [Member] | Pass [Member] | Acquired Loans [Member]</t>
  </si>
  <si>
    <t>Real Estate Loans [Member] | Residential [Member] | Special Mention [Member]</t>
  </si>
  <si>
    <t>Real Estate Loans [Member] | Residential [Member] | Special Mention [Member] | Legacy Loans [Member]</t>
  </si>
  <si>
    <t>Real Estate Loans [Member] | Residential [Member] | Special Mention [Member] | Acquired Loans [Member]</t>
  </si>
  <si>
    <t>Real Estate Loans [Member] | Residential [Member] | Substandard [Member]</t>
  </si>
  <si>
    <t>Real Estate Loans [Member] | Residential [Member] | Substandard [Member] | Legacy Loans [Member]</t>
  </si>
  <si>
    <t>Real Estate Loans [Member] | Residential [Member] | Substandard [Member] | Acquired Loans [Member]</t>
  </si>
  <si>
    <t>Real Estate Loans [Member] | Investor Loans [Member] | Pass [Member]</t>
  </si>
  <si>
    <t>Real Estate Loans [Member] | Investor Loans [Member] | Pass [Member] | Legacy Loans [Member]</t>
  </si>
  <si>
    <t>Real Estate Loans [Member] | Investor Loans [Member] | Pass [Member] | Acquired Loans [Member]</t>
  </si>
  <si>
    <t>Real Estate Loans [Member] | Investor Loans [Member] | Special Mention [Member]</t>
  </si>
  <si>
    <t>Real Estate Loans [Member] | Investor Loans [Member] | Special Mention [Member] | Legacy Loans [Member]</t>
  </si>
  <si>
    <t>Real Estate Loans [Member] | Investor Loans [Member] | Special Mention [Member] | Acquired Loans [Member]</t>
  </si>
  <si>
    <t>Real Estate Loans [Member] | Investor Loans [Member] | Substandard [Member]</t>
  </si>
  <si>
    <t>Real Estate Loans [Member] | Investor Loans [Member] | Substandard [Member] | Legacy Loans [Member]</t>
  </si>
  <si>
    <t>Real Estate Loans [Member] | Investor Loans [Member] | Substandard [Member] | Acquired Loans [Member]</t>
  </si>
  <si>
    <t>Real Estate Loans [Member] | Commercial [Member] | Pass [Member]</t>
  </si>
  <si>
    <t>Real Estate Loans [Member] | Commercial [Member] | Pass [Member] | Legacy Loans [Member]</t>
  </si>
  <si>
    <t>Real Estate Loans [Member] | Commercial [Member] | Pass [Member] | Acquired Loans [Member]</t>
  </si>
  <si>
    <t>Real Estate Loans [Member] | Commercial [Member] | Special Mention [Member]</t>
  </si>
  <si>
    <t>Real Estate Loans [Member] | Commercial [Member] | Special Mention [Member] | Legacy Loans [Member]</t>
  </si>
  <si>
    <t>Real Estate Loans [Member] | Commercial [Member] | Special Mention [Member] | Acquired Loans [Member]</t>
  </si>
  <si>
    <t>Real Estate Loans [Member] | Commercial [Member] | Substandard [Member]</t>
  </si>
  <si>
    <t>Real Estate Loans [Member] | Commercial [Member] | Substandard [Member] | Legacy Loans [Member]</t>
  </si>
  <si>
    <t>Real Estate Loans [Member] | Commercial [Member] | Substandard [Member] | Acquired Loans [Member]</t>
  </si>
  <si>
    <t>Real Estate Loans [Member] | Commercial construction [Member] | Pass [Member]</t>
  </si>
  <si>
    <t>Real Estate Loans [Member] | Commercial construction [Member] | Pass [Member] | Legacy Loans [Member]</t>
  </si>
  <si>
    <t>Real Estate Loans [Member] | Commercial construction [Member] | Pass [Member] | Acquired Loans [Member]</t>
  </si>
  <si>
    <t>Real Estate Loans [Member] | Commercial construction [Member] | Special Mention [Member]</t>
  </si>
  <si>
    <t>Real Estate Loans [Member] | Commercial construction [Member] | Special Mention [Member] | Legacy Loans [Member]</t>
  </si>
  <si>
    <t>Real Estate Loans [Member] | Commercial construction [Member] | Special Mention [Member] | Acquired Loans [Member]</t>
  </si>
  <si>
    <t>Real Estate Loans [Member] | Commercial construction [Member] | Substandard [Member]</t>
  </si>
  <si>
    <t>Real Estate Loans [Member] | Commercial construction [Member] | Substandard [Member] | Legacy Loans [Member]</t>
  </si>
  <si>
    <t>Real Estate Loans [Member] | Commercial construction [Member] | Substandard [Member] | Acquired Loans [Member]</t>
  </si>
  <si>
    <t>Commercial Portfolio Segment [Member] | Pass [Member]</t>
  </si>
  <si>
    <t>Commercial Portfolio Segment [Member] | Pass [Member] | Legacy Loans [Member]</t>
  </si>
  <si>
    <t>Commercial Portfolio Segment [Member] | Pass [Member] | Acquired Loans [Member]</t>
  </si>
  <si>
    <t>Commercial Portfolio Segment [Member] | Special Mention [Member]</t>
  </si>
  <si>
    <t>Commercial Portfolio Segment [Member] | Special Mention [Member] | Legacy Loans [Member]</t>
  </si>
  <si>
    <t>Commercial Portfolio Segment [Member] | Special Mention [Member] | Acquired Loans [Member]</t>
  </si>
  <si>
    <t>Commercial Portfolio Segment [Member] | Substandard [Member]</t>
  </si>
  <si>
    <t>Commercial Portfolio Segment [Member] | Substandard [Member] | Legacy Loans [Member]</t>
  </si>
  <si>
    <t>Commercial Portfolio Segment [Member] | Substandard [Member] | Acquired Loans [Member]</t>
  </si>
  <si>
    <t>Home equity loans [Member] | Pass [Member]</t>
  </si>
  <si>
    <t>Home equity loans [Member] | Pass [Member] | Legacy Loans [Member]</t>
  </si>
  <si>
    <t>Home equity loans [Member] | Pass [Member] | Acquired Loans [Member]</t>
  </si>
  <si>
    <t>Home equity loans [Member] | Special Mention [Member]</t>
  </si>
  <si>
    <t>Home equity loans [Member] | Special Mention [Member] | Legacy Loans [Member]</t>
  </si>
  <si>
    <t>Home equity loans [Member] | Special Mention [Member] | Acquired Loans [Member]</t>
  </si>
  <si>
    <t>Home equity loans [Member] | Substandard [Member]</t>
  </si>
  <si>
    <t>Home equity loans [Member] | Substandard [Member] | Legacy Loans [Member]</t>
  </si>
  <si>
    <t>Home equity loans [Member] | Substandard [Member] | Acquired Loans [Member]</t>
  </si>
  <si>
    <t>Consumer Portfolio Segment [Member] | Pass [Member]</t>
  </si>
  <si>
    <t>Consumer Portfolio Segment [Member] | Pass [Member] | Legacy Loans [Member]</t>
  </si>
  <si>
    <t>Consumer Portfolio Segment [Member] | Pass [Member] | Acquired Loans [Member]</t>
  </si>
  <si>
    <t>Consumer Portfolio Segment [Member] | Special Mention [Member]</t>
  </si>
  <si>
    <t>Consumer Portfolio Segment [Member] | Special Mention [Member] | Legacy Loans [Member]</t>
  </si>
  <si>
    <t>Consumer Portfolio Segment [Member] | Special Mention [Member] | Acquired Loans [Member]</t>
  </si>
  <si>
    <t>Consumer Portfolio Segment [Member] | Substandard [Member]</t>
  </si>
  <si>
    <t>Consumer Portfolio Segment [Member] | Substandard [Member] | Legacy Loans [Member]</t>
  </si>
  <si>
    <t>Consumer Portfolio Segment [Member] | Substandard [Member] | Acquired Loans [Member]</t>
  </si>
  <si>
    <t>Note 7 - Loans Receivable and Allowance for Loan Losses - Outstanding Commitments and Unused Lines of Credit (Details) - USD ($)</t>
  </si>
  <si>
    <t>Unused commercial lines of credit [Member]</t>
  </si>
  <si>
    <t>Outstanding commitments and unused lines of credit</t>
  </si>
  <si>
    <t>Unused home equity lines of credit [Member]</t>
  </si>
  <si>
    <t>Unused consumer lines of credit [Member]</t>
  </si>
  <si>
    <t>Residential construction loan commitments [Member]</t>
  </si>
  <si>
    <t>Commercial construction loan commitments [Member]</t>
  </si>
  <si>
    <t>Home equity loan commitments [Member]</t>
  </si>
  <si>
    <t>Commercial loan commitments [Member]</t>
  </si>
  <si>
    <t>Standby letters of credit [Member]</t>
  </si>
  <si>
    <t>Note 8 - Related Party Transactions (Details Textual) - USD ($)</t>
  </si>
  <si>
    <t>Loans and Leases Receivable, Related Parties, Additions</t>
  </si>
  <si>
    <t>Related Party Deposit Liabilities</t>
  </si>
  <si>
    <t>Related Party [Member]</t>
  </si>
  <si>
    <t>Long-term Line of Credit</t>
  </si>
  <si>
    <t>Note 8 - Related Party Transactions - Activity in Loans (Details) - USD ($)</t>
  </si>
  <si>
    <t>Balance - Beginning of year</t>
  </si>
  <si>
    <t>New loans and lines of credit advances</t>
  </si>
  <si>
    <t>Principal repayments</t>
  </si>
  <si>
    <t>Balance - End of year</t>
  </si>
  <si>
    <t>Note 9 - Premises and Equipment and Premises and Equipment Held For Sale (Details Textual) - USD ($)</t>
  </si>
  <si>
    <t>Dec. 31, 2016</t>
  </si>
  <si>
    <t>Jun. 30, 2015</t>
  </si>
  <si>
    <t>May 30, 2016</t>
  </si>
  <si>
    <t>Proceeds from Sale of Productive Assets</t>
  </si>
  <si>
    <t>Gain (Loss) on Disposition of Property Plant Equipment</t>
  </si>
  <si>
    <t>Proceeds from Sale of Property Held for Sale, Gross</t>
  </si>
  <si>
    <t>Proceeds from Sale of Property Held-for-sale</t>
  </si>
  <si>
    <t>Operating Leases, Future Minimum Payments Due</t>
  </si>
  <si>
    <t>Assets Held-for-sale, Not Part of Disposal Group</t>
  </si>
  <si>
    <t>Lessee, Operating Lease, Renewal Term</t>
  </si>
  <si>
    <t>5 years</t>
  </si>
  <si>
    <t>Operating Leases, Rent Expense</t>
  </si>
  <si>
    <t>Newly Acquired Baltimore City Office [Member]</t>
  </si>
  <si>
    <t>Unoccupied Branch Building [Member]</t>
  </si>
  <si>
    <t>Main Office Location Acquired in Fraternity Acquisition [Member]</t>
  </si>
  <si>
    <t>Note 9 - Premises and Equipment and Premises and Equipment Held For Sale - Summary of Premises and Equipment and Related Depreciation and Amortization (Details) - USD ($)</t>
  </si>
  <si>
    <t>Gross premises and equipment</t>
  </si>
  <si>
    <t>Accumulated depreciation and amortization</t>
  </si>
  <si>
    <t>Net premises and equipment</t>
  </si>
  <si>
    <t>Land [Member]</t>
  </si>
  <si>
    <t>Building and Building Improvements [Member]</t>
  </si>
  <si>
    <t>Building and Building Improvements [Member] | Minimum [Member]</t>
  </si>
  <si>
    <t>Estimated Useful Life (Year)</t>
  </si>
  <si>
    <t>3 years</t>
  </si>
  <si>
    <t>Building and Building Improvements [Member] | Maximum [Member]</t>
  </si>
  <si>
    <t>39 years</t>
  </si>
  <si>
    <t>Furniture and Fixtures [Member]</t>
  </si>
  <si>
    <t>Furniture and Fixtures [Member] | Minimum [Member]</t>
  </si>
  <si>
    <t>Furniture and Fixtures [Member] | Maximum [Member]</t>
  </si>
  <si>
    <t>7 years</t>
  </si>
  <si>
    <t>Automobiles [Member]</t>
  </si>
  <si>
    <t>Assets Not in Service [Member]</t>
  </si>
  <si>
    <t>Note 9 - Premises and Equipment and Premises and Equipment Held For Sale - Minimum Future Rental Commitment (Details)</t>
  </si>
  <si>
    <t>Thereafter</t>
  </si>
  <si>
    <t>Total rental committment</t>
  </si>
  <si>
    <t>Note 10 - Goodwill and Other Intangible Asset (Details Textual) - USD ($)</t>
  </si>
  <si>
    <t>Jun. 30, 2016</t>
  </si>
  <si>
    <t>Operating Loss Carryforwards</t>
  </si>
  <si>
    <t>Real Estate Loans [Member] | One-to four-family [Member]</t>
  </si>
  <si>
    <t>Financing Receivables, Impaired, Troubled Debt Restructuring, Write-down</t>
  </si>
  <si>
    <t>Note 10 - Goodwill and Other Intangible Asset - Activity in Goodwill and Acquired Intangible Assets Related to Branch Purchase (Details) - USD ($)</t>
  </si>
  <si>
    <t>Goodwill, Beginning Balance</t>
  </si>
  <si>
    <t>Goodwill, Additions</t>
  </si>
  <si>
    <t>Goodwill, Post acquisition adjustments</t>
  </si>
  <si>
    <t>Core deposit intangible, Ending Balance</t>
  </si>
  <si>
    <t>Core deposit intangible, Amortization</t>
  </si>
  <si>
    <t>Goodwill, Ending Balance</t>
  </si>
  <si>
    <t>Core deposit intangible, Beginning Balance</t>
  </si>
  <si>
    <t>Core deposit intangible, Additions</t>
  </si>
  <si>
    <t>Core deposit intangible, Post acquisition adjustments</t>
  </si>
  <si>
    <t>Note 10 - Goodwill and Other Intangible Asset - Future Expected Annual Amortization Associated With Core Deposit Intangible (Details)</t>
  </si>
  <si>
    <t>Total core deposit intangible</t>
  </si>
  <si>
    <t>Note 11 - Derivative - Interest Rate Swap Agreement (Details Textual) - USD ($)</t>
  </si>
  <si>
    <t>3 Months Ended</t>
  </si>
  <si>
    <t>Sep. 30, 2015</t>
  </si>
  <si>
    <t>Interest Expense</t>
  </si>
  <si>
    <t>Derivative, Notional Amount</t>
  </si>
  <si>
    <t>Interest Rate Swap [Member]</t>
  </si>
  <si>
    <t>Unrealized Gain (Loss) on Cash Flow Hedging Instruments</t>
  </si>
  <si>
    <t>Interest Rate Swap [Member] | Cash Flow Hedging [Member]</t>
  </si>
  <si>
    <t>Derivative Liability, Fair Value of Collateral</t>
  </si>
  <si>
    <t>Interest Rate Swap [Member] | Cash Flow Hedging [Member] | Federal Home Loan Bank Advances [Member]</t>
  </si>
  <si>
    <t>Interest Rate Swap [Member] | Fair Value Hedging [Member]</t>
  </si>
  <si>
    <t>Derivative, Term of Contract</t>
  </si>
  <si>
    <t>10 years</t>
  </si>
  <si>
    <t>Derivative, Fixed Interest Rate</t>
  </si>
  <si>
    <t>3.99%</t>
  </si>
  <si>
    <t>Note 11 - Derivative - Interest Rate Swap Agreement - Summary of Information on Interest Rate Swaps (Details)</t>
  </si>
  <si>
    <t>Notional amounts</t>
  </si>
  <si>
    <t>FHLB Advance Swap 1 [Member]</t>
  </si>
  <si>
    <t>Maturity Date</t>
  </si>
  <si>
    <t>Mar. 9,
		2022</t>
  </si>
  <si>
    <t>Pay Fixed Rate</t>
  </si>
  <si>
    <t>2.24%</t>
  </si>
  <si>
    <t>Receive Floating Rate</t>
  </si>
  <si>
    <t>3-Month LIBOR</t>
  </si>
  <si>
    <t>Effective Start Date</t>
  </si>
  <si>
    <t>Mar. 9,
		2017</t>
  </si>
  <si>
    <t>FHLB Advance Swap 2 [Member]</t>
  </si>
  <si>
    <t>Mar. 9,
		2024</t>
  </si>
  <si>
    <t>2.41%</t>
  </si>
  <si>
    <t>FHLB Advance Swap 3 [Member]</t>
  </si>
  <si>
    <t>Mar. 9,
		2027</t>
  </si>
  <si>
    <t>2.57%</t>
  </si>
  <si>
    <t>FHLB Advance Swap 4 [Member]</t>
  </si>
  <si>
    <t>Mar. 29,
		2022</t>
  </si>
  <si>
    <t>2.08%</t>
  </si>
  <si>
    <t>Mar. 29,
		2017</t>
  </si>
  <si>
    <t>FHLB Advance Swap 5 [Member]</t>
  </si>
  <si>
    <t>Mar. 29,
		2024</t>
  </si>
  <si>
    <t>FHLB Advance Swap 6 [Member]</t>
  </si>
  <si>
    <t>Mar. 29,
		2027</t>
  </si>
  <si>
    <t>2.40%</t>
  </si>
  <si>
    <t>Note 11 - Derivative - Interest Rate Swap Agreement - Cash Flow Hedges Included in Consolidated Statements of Financial Condition (Details) - Liabilities [Member] - Interest Rate Swap [Member] - Cash Flow Hedging [Member]</t>
  </si>
  <si>
    <t>Interest rate swaps related to FHLB Advances, notional amount</t>
  </si>
  <si>
    <t>Interest rate swaps related to FHLB Advances, fair value</t>
  </si>
  <si>
    <t>Note 11 - Derivative - Interest Rate Swap Agreement - Summary of Fair Value Hedge (Details) - USD ($)</t>
  </si>
  <si>
    <t>Commercial real estate loan, principal amount</t>
  </si>
  <si>
    <t>Loans and Leases [Member] | Offsetting Commercial Real Estate Loan by Interest Rate Swap [Member]</t>
  </si>
  <si>
    <t>Commercial real estate loan, fair value</t>
  </si>
  <si>
    <t>Derivative notional amount</t>
  </si>
  <si>
    <t>Other Liabilities [Member] | Interest Rate Swap [Member]</t>
  </si>
  <si>
    <t>Derivative fair value</t>
  </si>
  <si>
    <t>Note 12 - Deposits (Details Textual) - USD ($)</t>
  </si>
  <si>
    <t>Time Deposits, $100,000 or More</t>
  </si>
  <si>
    <t>Note 12 - Deposits - Composition of Deposits and Related Percentage Mix of Total Deposits (Details) - USD ($)</t>
  </si>
  <si>
    <t>Savings, amount</t>
  </si>
  <si>
    <t>Savings, percentage</t>
  </si>
  <si>
    <t>11.00%</t>
  </si>
  <si>
    <t>Noninterest-bearing checking, amount</t>
  </si>
  <si>
    <t>Noninterest-bearing checking, percentage</t>
  </si>
  <si>
    <t>7.00%</t>
  </si>
  <si>
    <t>Interest-bearing checking, amount</t>
  </si>
  <si>
    <t>Interest-bearing checking, percentage</t>
  </si>
  <si>
    <t>4.00%</t>
  </si>
  <si>
    <t>Money market accounts, amount</t>
  </si>
  <si>
    <t>Money market accounts, percentage</t>
  </si>
  <si>
    <t>15.00%</t>
  </si>
  <si>
    <t>17.00%</t>
  </si>
  <si>
    <t>Time deposits, amount</t>
  </si>
  <si>
    <t>Time deposits, percentage</t>
  </si>
  <si>
    <t>60.00%</t>
  </si>
  <si>
    <t>62.00%</t>
  </si>
  <si>
    <t>Gross deposits, amount</t>
  </si>
  <si>
    <t>Gross deposits, percentage</t>
  </si>
  <si>
    <t>Premium on deposits asssumed</t>
  </si>
  <si>
    <t>Note 12 - Deposits - Schedule of Maturity of Time Deposits (Details) - USD ($)</t>
  </si>
  <si>
    <t>Within one year</t>
  </si>
  <si>
    <t>Over one year through two years</t>
  </si>
  <si>
    <t>Over two years through three years</t>
  </si>
  <si>
    <t>Over three years through four years</t>
  </si>
  <si>
    <t>Over four years through five years</t>
  </si>
  <si>
    <t>Greater than five years</t>
  </si>
  <si>
    <t>Total time deposits</t>
  </si>
  <si>
    <t>Note 13 - Federal Home Loan Bank Advances and Lines of Credit (Details Textual) - USD ($)</t>
  </si>
  <si>
    <t>Federal Home Loan Bank Advances Total Funding Available As A Percent Of Total Assets</t>
  </si>
  <si>
    <t>25.00%</t>
  </si>
  <si>
    <t>Federal Home Loan Bank, Advances, General Debt Obligations, Maximum Amount Available</t>
  </si>
  <si>
    <t>Loans Pledged as Collateral</t>
  </si>
  <si>
    <t>Automobile Note[Member]</t>
  </si>
  <si>
    <t>Debt Instrument, Face Amount</t>
  </si>
  <si>
    <t>Debt Instrument, Interest Rate, Stated Percentage</t>
  </si>
  <si>
    <t>1.95%</t>
  </si>
  <si>
    <t>Debt Instrument, Term</t>
  </si>
  <si>
    <t>Notes Payable</t>
  </si>
  <si>
    <t>Secured Debt [Member]</t>
  </si>
  <si>
    <t>Line of Credit Facility, Maximum Borrowing Capacity</t>
  </si>
  <si>
    <t>Unsecured Debt [Member]</t>
  </si>
  <si>
    <t>Federal Home Loan Bank Advances [Member] | Borrowing One [Member]</t>
  </si>
  <si>
    <t>0.94%</t>
  </si>
  <si>
    <t>0.43%</t>
  </si>
  <si>
    <t>Federal Home Loan Bank Advances [Member] | Borrowing One [Member] | Individual Cash Flow Hedge Tied to FHLB, 2 [Member]</t>
  </si>
  <si>
    <t>Federal Home Loan Bank Advances [Member] | Borrowing One [Member] | Individual Cash Flow Hedge Tied to FHLB, 3 [Member]</t>
  </si>
  <si>
    <t>Federal Home Loan Bank Advances [Member] | Borrowing One [Member] | Individual Cash Flow Hedge Tied to FHLB, 1 [Member]</t>
  </si>
  <si>
    <t>Federal Home Loan Bank Advances [Member] | Borrowing Two [Member]</t>
  </si>
  <si>
    <t>0.93%</t>
  </si>
  <si>
    <t>0.60%</t>
  </si>
  <si>
    <t>Federal Home Loan Bank Advances [Member] | Borrowing Two [Member] | Individual Cash Flow Hedge Tied to FHLB, 2 [Member]</t>
  </si>
  <si>
    <t>Federal Home Loan Bank Advances [Member] | Borrowing Two [Member] | Individual Cash Flow Hedge Tied to FHLB, 3 [Member]</t>
  </si>
  <si>
    <t>Federal Home Loan Bank Advances [Member] | Borrowing Two [Member] | Individual Cash Flow Hedge Tied to FHLB, 1 [Member]</t>
  </si>
  <si>
    <t>FHLB Advance is tied to three derivative cash flow hedges in increments of $1.85 million each. The three individual cash flow hedges are for a term of five, seven and ten years, respectively and are tied to the 3-month LIBOR rate. In order for the cash flow hedges to remain effective, the corresponding FHLB Advance will have to be renewed every three months until the respective cash flow hedge matures.</t>
  </si>
  <si>
    <t>FHLB Advance is tied to three derivative cash flow hedges in increments of $2.0 million each. The three individual cash flow hedges are for a term of five, seven and ten years, respectively and are tied to the 3-month LIBOR rate. In order for the cash flow hedges to remain effective, the corresponding FHLB Advance will have to be renewed every three months until the respective cash flow hedge matures.</t>
  </si>
  <si>
    <t>Note 13 - Lines of Credit and Federal Home Loan Bank Advances - Federal Home Loan Bank Advances (Details) - USD ($)</t>
  </si>
  <si>
    <t>Amount</t>
  </si>
  <si>
    <t>Premium on borrowings assumed</t>
  </si>
  <si>
    <t>Total FHLB borrowings</t>
  </si>
  <si>
    <t>Borrowing One [Member] | Federal Home Loan Bank Advances [Member]</t>
  </si>
  <si>
    <t>Jun. 9,
		2017</t>
  </si>
  <si>
    <t>Jun. 3,
		2016</t>
  </si>
  <si>
    <t>Borrowing Two [Member] | Federal Home Loan Bank Advances [Member]</t>
  </si>
  <si>
    <t>Jun. 29,
		2017</t>
  </si>
  <si>
    <t>Sep. 3,
		2016</t>
  </si>
  <si>
    <t>Borrowing Three [Member] | Federal Home Loan Bank Advances [Member]</t>
  </si>
  <si>
    <t>4.24%</t>
  </si>
  <si>
    <t>0.75%</t>
  </si>
  <si>
    <t>Jul. 31,
		2017</t>
  </si>
  <si>
    <t>Borrowing Four [Member] | Federal Home Loan Bank Advances [Member]</t>
  </si>
  <si>
    <t>4.28%</t>
  </si>
  <si>
    <t>Borrowing Five [Member] | Federal Home Loan Bank Advances [Member]</t>
  </si>
  <si>
    <t>4.01%</t>
  </si>
  <si>
    <t>Aug. 21,
		2017</t>
  </si>
  <si>
    <t>Borrowing Six [Member] | Federal Home Loan Bank Advances [Member]</t>
  </si>
  <si>
    <t>0.91%</t>
  </si>
  <si>
    <t>Aug. 31,
		2017</t>
  </si>
  <si>
    <t>Borrowing Seven [Member] | Federal Home Loan Bank Advances [Member]</t>
  </si>
  <si>
    <t>3.23%</t>
  </si>
  <si>
    <t>Nov. 24,
		2017</t>
  </si>
  <si>
    <t>Borrowing Eight [Member] | Federal Home Loan Bank Advances [Member]</t>
  </si>
  <si>
    <t>3.40%</t>
  </si>
  <si>
    <t>Nov. 27,
		2017</t>
  </si>
  <si>
    <t>Borrowing Nine [Member] | Federal Home Loan Bank Advances [Member]</t>
  </si>
  <si>
    <t>2.60%</t>
  </si>
  <si>
    <t>Jul. 2,
		2018</t>
  </si>
  <si>
    <t>Borrowing Ten [Member] | Federal Home Loan Bank Advances [Member]</t>
  </si>
  <si>
    <t>3.05%</t>
  </si>
  <si>
    <t>Jul. 3,
		2018</t>
  </si>
  <si>
    <t>Borrowing Eleven [Member] | Federal Home Loan Bank Advances [Member]</t>
  </si>
  <si>
    <t>3.94%</t>
  </si>
  <si>
    <t>Jul. 23,
		2018</t>
  </si>
  <si>
    <t>Oct. 2,
		2018</t>
  </si>
  <si>
    <t>Borrowing Twelve [Member] | Federal Home Loan Bank Advances [Member]</t>
  </si>
  <si>
    <t>3.38%</t>
  </si>
  <si>
    <t>Sep. 19,
		2018</t>
  </si>
  <si>
    <t>Borrowing Thirteen [Member] | Federal Home Loan Bank Advances [Member]</t>
  </si>
  <si>
    <t>Automobile Note[Member] | Notes Payable to Banks [Member]</t>
  </si>
  <si>
    <t>Feb. 17,
		2020</t>
  </si>
  <si>
    <t>Note 14 - Income Taxes (Details Textual) - USD ($)</t>
  </si>
  <si>
    <t>Unrecognized Tax Benefits</t>
  </si>
  <si>
    <t>Unrecognized Tax Benefits, Period Increase (Decrease)</t>
  </si>
  <si>
    <t>Loss Carryforwards, AMT Credit Carryovers</t>
  </si>
  <si>
    <t>Charitable Contribution Carryforwards, Limited Life</t>
  </si>
  <si>
    <t>AMT Credit Carryovers, Limited Life</t>
  </si>
  <si>
    <t>Operating Loss Carryforwards, Valuation Allowance</t>
  </si>
  <si>
    <t>Loss Carryforwards, Capital Loss</t>
  </si>
  <si>
    <t>Loss Carryforwards, Charitable Contribution</t>
  </si>
  <si>
    <t>Latest Tax Year [Member]</t>
  </si>
  <si>
    <t>Operating Loss Carryforwards, Expiration Date</t>
  </si>
  <si>
    <t>Mar. 31,
		2036</t>
  </si>
  <si>
    <t>Latest Tax Year [Member] | Fraternity Community Bancorp, Inc. [Member]</t>
  </si>
  <si>
    <t>Earliest Tax Year [Member]</t>
  </si>
  <si>
    <t>Mar. 31,
		2030</t>
  </si>
  <si>
    <t>Earliest Tax Year [Member] | Fraternity Community Bancorp, Inc. [Member]</t>
  </si>
  <si>
    <t>Note 14 - Income Taxes - Provisions for Income Taxes (Details) - USD ($)</t>
  </si>
  <si>
    <t>Federal</t>
  </si>
  <si>
    <t>State</t>
  </si>
  <si>
    <t>Note 14 - Income Taxes - Reconciliation of Provision for Taxes (Details) - USD ($)</t>
  </si>
  <si>
    <t>Tax at statutory federal income tax rate</t>
  </si>
  <si>
    <t>Tax-exempt income</t>
  </si>
  <si>
    <t>State income taxes, net of federal impact</t>
  </si>
  <si>
    <t>Nondeductible expenses and other</t>
  </si>
  <si>
    <t>Note 14 - Income Taxes - Summary of Tax Effects of Temporary Differences that Gave Rise to Deferred Tax Assets and Liabilities (Details) - USD ($)</t>
  </si>
  <si>
    <t>Nonaccrual interest</t>
  </si>
  <si>
    <t>Deferred compensation</t>
  </si>
  <si>
    <t>Foreclosed real estate write down and holding costs</t>
  </si>
  <si>
    <t>Deferred loan costs</t>
  </si>
  <si>
    <t>Capital loss carryforward</t>
  </si>
  <si>
    <t>Charitable contribution carryforward</t>
  </si>
  <si>
    <t>Net operating loss carryforward</t>
  </si>
  <si>
    <t>Stock based payment awards</t>
  </si>
  <si>
    <t>Unrealized loss on investment securities available for sale</t>
  </si>
  <si>
    <t>AMT credit carryover</t>
  </si>
  <si>
    <t>Acquisition activity</t>
  </si>
  <si>
    <t>Total deferred tax assets</t>
  </si>
  <si>
    <t>Valuation allowance on deferred tax asset</t>
  </si>
  <si>
    <t>Total deferred tax asset, net</t>
  </si>
  <si>
    <t>FHLB stock dividends</t>
  </si>
  <si>
    <t>Accumulated depreciation</t>
  </si>
  <si>
    <t>Total deferred tax liabilities</t>
  </si>
  <si>
    <t>Net deferred tax asset</t>
  </si>
  <si>
    <t>Note 15 - Regulatory Capital Ratios (Details Textual) - USD ($) $ in Millions</t>
  </si>
  <si>
    <t>Jan. 01, 2019</t>
  </si>
  <si>
    <t>Common Equity Tier One Risk Based Capital Required to be Well Capitalized to Risk Weighted Assets</t>
  </si>
  <si>
    <t>6.50%</t>
  </si>
  <si>
    <t>Tier One Risk Based Capital Required to be Well Capitalized to Risk Weighted Assets</t>
  </si>
  <si>
    <t>Capital Conservation Buffer Phase In Period</t>
  </si>
  <si>
    <t>4 years</t>
  </si>
  <si>
    <t>Capital Required to be Well Capitalized to Risk Weighted Assets</t>
  </si>
  <si>
    <t>10.00%</t>
  </si>
  <si>
    <t>Tier One Leverage Capital Required to be Well Capitalized to Average Assets</t>
  </si>
  <si>
    <t>5.00%</t>
  </si>
  <si>
    <t>Capital Conservation Buffer Level R Ratio</t>
  </si>
  <si>
    <t>0.625%</t>
  </si>
  <si>
    <t>Increase (Decrease) in Capital</t>
  </si>
  <si>
    <t>Scenario, Forecast [Member]</t>
  </si>
  <si>
    <t>2.50%</t>
  </si>
  <si>
    <t>Note 15 - Regulatory Capital Ratios - Capital Ratios and Minimum Capital Requirements of Bank (Details) - USD ($)</t>
  </si>
  <si>
    <t>Common equity tier 1 capital (to risk-weighted assets)</t>
  </si>
  <si>
    <t>Total risk-based capital (to risk-weighted assets)</t>
  </si>
  <si>
    <t>15.24%</t>
  </si>
  <si>
    <t>23.88%</t>
  </si>
  <si>
    <t>Tier 1 capital (to risk-weighted assets)</t>
  </si>
  <si>
    <t>14.56%</t>
  </si>
  <si>
    <t>23.14%</t>
  </si>
  <si>
    <t>Tier 1 capital (to adjusted total assets)</t>
  </si>
  <si>
    <t>9.96%</t>
  </si>
  <si>
    <t>14.23%</t>
  </si>
  <si>
    <t>Minimum Capital Required - Basel III Phase-In Schedule [Member]</t>
  </si>
  <si>
    <t>9.25%</t>
  </si>
  <si>
    <t>8.625%</t>
  </si>
  <si>
    <t>7.25%</t>
  </si>
  <si>
    <t>6.625%</t>
  </si>
  <si>
    <t>5.75%</t>
  </si>
  <si>
    <t>5.125%</t>
  </si>
  <si>
    <t>Minimum Capital Required - Basel III Fully Phased-In [Member]</t>
  </si>
  <si>
    <t>10.50%</t>
  </si>
  <si>
    <t>8.50%</t>
  </si>
  <si>
    <t>Hamilton Bank [Member]</t>
  </si>
  <si>
    <t>12.81%</t>
  </si>
  <si>
    <t>19.81%</t>
  </si>
  <si>
    <t>12.13%</t>
  </si>
  <si>
    <t>19.06%</t>
  </si>
  <si>
    <t>8.28%</t>
  </si>
  <si>
    <t>11.78%</t>
  </si>
  <si>
    <t>Hamilton Bank [Member] | Minimum Capital Required - Basel III Phase-In Schedule [Member]</t>
  </si>
  <si>
    <t>Hamilton Bank [Member] | Minimum Capital Required - Basel III Fully Phased-In [Member]</t>
  </si>
  <si>
    <t>Note 16 - Defined Contribution Retirement Plan (Details Textual)</t>
  </si>
  <si>
    <t>Defined Contribution Plan, Service Period for Eligibility</t>
  </si>
  <si>
    <t>Defined Contribution Plan, Employee, Eligible Age</t>
  </si>
  <si>
    <t>Defined Contribution Plan, Employer Matching Contribution, Percent of Employees' Gross Pay</t>
  </si>
  <si>
    <t>3.00%</t>
  </si>
  <si>
    <t>Defined Contribution Plan, Cost</t>
  </si>
  <si>
    <t>Note 17 - Employee Stock Ownership Plan (Details Textual) - USD ($)</t>
  </si>
  <si>
    <t>Oct. 31, 2012</t>
  </si>
  <si>
    <t>Oct. 10, 2012</t>
  </si>
  <si>
    <t>Employee Stock Ownership Plan (ESOP), Debt Structure, Direct Loan, Amount</t>
  </si>
  <si>
    <t>Employee Stock Ownership Plan (ESOP), Number of Allocated Shares</t>
  </si>
  <si>
    <t>Employee Stock Ownership Plan ESOP Shares Purchased by ESOP Initial Public Offering Shares Percentage</t>
  </si>
  <si>
    <t>Share Price</t>
  </si>
  <si>
    <t>Employee Stock Ownership Plan ESOP Debt Structure Direct Loan Term</t>
  </si>
  <si>
    <t>20 years</t>
  </si>
  <si>
    <t>Employee Stock Ownership Plan ESOP Debt Structure Direct Loan Interest Rate</t>
  </si>
  <si>
    <t>3.75%</t>
  </si>
  <si>
    <t>Employee Stock Ownership Plan ESOP, Vesting Period</t>
  </si>
  <si>
    <t>Employee Stock Ownership Plan (ESOP), Compensation Expense</t>
  </si>
  <si>
    <t>Share-based Compensation Arrangement by Share-based Payment Award, Award Vesting Rights, Percentage</t>
  </si>
  <si>
    <t>20.00%</t>
  </si>
  <si>
    <t>Employee Stock Ownership Plan [Member] | Completion of Five Years of Credited Services [Member]</t>
  </si>
  <si>
    <t>Note 17 - Employee Stock Ownership Plan - ESOP Disclosure (Details) - USD ($)</t>
  </si>
  <si>
    <t>Unearned shares (in shares)</t>
  </si>
  <si>
    <t>Total ESOP shares (in shares)</t>
  </si>
  <si>
    <t>Fair value of unearned shares</t>
  </si>
  <si>
    <t>Note 18 - Stock Based Compensation (Details Textual) - USD ($)</t>
  </si>
  <si>
    <t>Nov. 30, 2013</t>
  </si>
  <si>
    <t>Restricted Stock [Member]</t>
  </si>
  <si>
    <t>Share-based Compensation Arrangement by Share-based Payment Award, Equity Instruments Other than Options, Nonvested, Number</t>
  </si>
  <si>
    <t>2013 Equity Incentive Plan [Member]</t>
  </si>
  <si>
    <t>Stock or Unit Option Plan Expense</t>
  </si>
  <si>
    <t>Employee Service Share-based Compensation, Nonvested Awards, Compensation Cost Not yet Recognized</t>
  </si>
  <si>
    <t>Employee Service Share-based Compensation, Nonvested Awards, Compensation Cost Not yet Recognized, Period for Recognition</t>
  </si>
  <si>
    <t>2 years 146 days</t>
  </si>
  <si>
    <t>Share-based Compensation Arrangement by Share-based Payment Award, Options, Outstanding, Intrinsic Value</t>
  </si>
  <si>
    <t>Share-based Compensation Arrangement by Share-based Payment Award, Options, Grants in Period, Net of Forfeitures</t>
  </si>
  <si>
    <t>Restricted Stock or Unit Expense</t>
  </si>
  <si>
    <t>2013 Equity Incentive Plan [Member] | Restricted Stock [Member]</t>
  </si>
  <si>
    <t>Share-based Compensation Arrangement by Share-based Payment Award, Number of Shares Authorized</t>
  </si>
  <si>
    <t>2 years 36 days</t>
  </si>
  <si>
    <t>Share-based Compensation Arrangement by Share-based Payment Award, Award Vesting Period</t>
  </si>
  <si>
    <t>Share-based Compensation Arrangement by Share-based Payment Award, Expiration Period</t>
  </si>
  <si>
    <t>2013 Equity Incentive Plan [Member] | Employee Stock Option [Member]</t>
  </si>
  <si>
    <t>2013 Equity Incentive Plan [Member] | Employee Stock Option [Member] | Maximum [Member]</t>
  </si>
  <si>
    <t>Note 18 - Stock Based Compensation - Weighted-average Assumptions as of Grant Date for Options Outstanding (Details) - $ / shares</t>
  </si>
  <si>
    <t>Feb. 03, 2017</t>
  </si>
  <si>
    <t>Nov. 01, 2016</t>
  </si>
  <si>
    <t>Feb. 03, 2014</t>
  </si>
  <si>
    <t>Expected Stock Price Volatility</t>
  </si>
  <si>
    <t>27.26%</t>
  </si>
  <si>
    <t>27.17%</t>
  </si>
  <si>
    <t>27.30%</t>
  </si>
  <si>
    <t>Dividend Yield</t>
  </si>
  <si>
    <t>0.00%</t>
  </si>
  <si>
    <t>Fair Value of Options Granted (in dollars per share)</t>
  </si>
  <si>
    <t>Number of Options Granted (in shares)</t>
  </si>
  <si>
    <t>Risk Free Interest Rate</t>
  </si>
  <si>
    <t>2.27%</t>
  </si>
  <si>
    <t>1.61%</t>
  </si>
  <si>
    <t>2.07%</t>
  </si>
  <si>
    <t>Expected Term (Year)</t>
  </si>
  <si>
    <t>Note 18 - Stock Based Compensation - Summary of Stock Option Activity (Details) - $ / shares</t>
  </si>
  <si>
    <t>Outstanding, beginning of period (in shares)</t>
  </si>
  <si>
    <t>Outstanding, beginning of period (in dollars per share)</t>
  </si>
  <si>
    <t>Outstanding, end of period (in dollars per share)</t>
  </si>
  <si>
    <t>Outstanding, beginning of period (Year)</t>
  </si>
  <si>
    <t>7 years 36 days</t>
  </si>
  <si>
    <t>7 years 292 days</t>
  </si>
  <si>
    <t>8 years 292 days</t>
  </si>
  <si>
    <t>Vested at end of year (in shares)</t>
  </si>
  <si>
    <t>Vested at end of year (in dollars per share)</t>
  </si>
  <si>
    <t>Vested at end of year (Year)</t>
  </si>
  <si>
    <t>6 years 292 days</t>
  </si>
  <si>
    <t>Granted (in shares)</t>
  </si>
  <si>
    <t>Granted (in dollars per share)</t>
  </si>
  <si>
    <t>Granted (Year)</t>
  </si>
  <si>
    <t>Exercised (in shares)</t>
  </si>
  <si>
    <t>Exercised (in dollars per share)</t>
  </si>
  <si>
    <t>Forfeited, exchanged or expired (in shares)</t>
  </si>
  <si>
    <t>Forfeited, exchanged or expired (in dollars per share)</t>
  </si>
  <si>
    <t>Outstanding, end of period (in shares)</t>
  </si>
  <si>
    <t>Note 18 - Stock Based Compensation - Summary of Changes In Nonvested Shares (Details) - Restricted Stock [Member] - USD ($)</t>
  </si>
  <si>
    <t>Nonvested shares at April 1, 2016 (in dollars per share)</t>
  </si>
  <si>
    <t>Nonvested shares at March 31, 2017 (in dollars per share)</t>
  </si>
  <si>
    <t>Fair Value of shares vested at March 31, 2017</t>
  </si>
  <si>
    <t>Nonvested shares at April 1, 2016 (in shares)</t>
  </si>
  <si>
    <t>Vested (in shares)</t>
  </si>
  <si>
    <t>Vested (in dollars per share)</t>
  </si>
  <si>
    <t>Forfeited (in shares)</t>
  </si>
  <si>
    <t>Forfeited (in dollars per share)</t>
  </si>
  <si>
    <t>Nonvested shares at March 31, 2017 (in shares)</t>
  </si>
  <si>
    <t>Note 18 - Stock Based Compensation - Schedule of Nonvested Restricted Stock Awards (Details) - Restricted Stock [Member] - shares</t>
  </si>
  <si>
    <t>Nonvested (in shares)</t>
  </si>
  <si>
    <t>2018 [Member]</t>
  </si>
  <si>
    <t>2019 [Member]</t>
  </si>
  <si>
    <t>2020 [Member]</t>
  </si>
  <si>
    <t>2021 [Member]</t>
  </si>
  <si>
    <t>2022 [Member]</t>
  </si>
  <si>
    <t>Note 19 - Fair Value Measurements (Details Textual) - USD ($)</t>
  </si>
  <si>
    <t>Impaired Financing Receivable, Recorded Investment</t>
  </si>
  <si>
    <t>Real Estate Acquired Through Foreclosure</t>
  </si>
  <si>
    <t>Assets Held-for-sale, Not Part of Disposal Group, Current</t>
  </si>
  <si>
    <t>Fair Value, Measurements, Nonrecurring [Member] | Fair Value, Inputs, Level 3 [Member]</t>
  </si>
  <si>
    <t>Financing Receivable, Allowance for Credit Losses, Individually Evaluated for Impairment</t>
  </si>
  <si>
    <t>Note 19 - Fair Value Measurements - Investment Securities Available for Sale, Measurements On Recurring Basis (Details) - USD ($)</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Municipal Bonds [Member] | Fair Value, Inputs, Level 1 [Member]</t>
  </si>
  <si>
    <t>Municipal Bonds [Member] | Fair Value, Inputs, Level 2 [Member]</t>
  </si>
  <si>
    <t>Municipal Bonds [Member] | Fair Value, Inputs, Level 3 [Member]</t>
  </si>
  <si>
    <t>Corporate Bond Securities [Member] | Fair Value, Inputs, Level 1 [Member]</t>
  </si>
  <si>
    <t>Corporate Bond Securities [Member] | Fair Value, Inputs, Level 2 [Member]</t>
  </si>
  <si>
    <t>Corporate Bond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Note 19 - Fair Value Measurements - Derivative Instruments, Fair Value Disclosure (Details) - Fair Value, Measurements, Recurring [Member] - USD ($)</t>
  </si>
  <si>
    <t>Offsetting Commercial Real Estate Loan by Interest Rate Swap [Member] | Loans and Leases [Member]</t>
  </si>
  <si>
    <t>Loans - Commercial real estate loan</t>
  </si>
  <si>
    <t>Interest Rate Swap [Member] | Other Liabilities [Member]</t>
  </si>
  <si>
    <t>Derivative - Interest rate swap</t>
  </si>
  <si>
    <t>Derivatives - Interest rate swaps designated as cash flow hedge</t>
  </si>
  <si>
    <t>Fair Value, Inputs, Level 1 [Member] | Offsetting Commercial Real Estate Loan by Interest Rate Swap [Member] | Loans and Leases [Member]</t>
  </si>
  <si>
    <t>Fair Value, Inputs, Level 1 [Member] | Interest Rate Swap [Member] | Other Liabilities [Member]</t>
  </si>
  <si>
    <t>Fair Value, Inputs, Level 2 [Member] | Offsetting Commercial Real Estate Loan by Interest Rate Swap [Member] | Loans and Leases [Member]</t>
  </si>
  <si>
    <t>Fair Value, Inputs, Level 2 [Member] | Interest Rate Swap [Member] | Other Liabilities [Member]</t>
  </si>
  <si>
    <t>Fair Value, Inputs, Level 3 [Member] | Offsetting Commercial Real Estate Loan by Interest Rate Swap [Member] | Loans and Leases [Member]</t>
  </si>
  <si>
    <t>Fair Value, Inputs, Level 3 [Member] | Interest Rate Swap [Member] | Other Liabilities [Member]</t>
  </si>
  <si>
    <t>Note 19 - Fair Value Measurements - Valuation and Unobservable Inputs for Level 3 Assets (Details) - Fair Value, Inputs, Level 3 [Member]</t>
  </si>
  <si>
    <t>Investments [Member] | Market Approach Valuation Technique [Member]</t>
  </si>
  <si>
    <t>Investment securities, fair value</t>
  </si>
  <si>
    <t>Investments [Member] | Market Approach Valuation Technique [Member] | Minimum [Member]</t>
  </si>
  <si>
    <t>Investment securities, discount rate</t>
  </si>
  <si>
    <t>Investments [Member] | Market Approach Valuation Technique [Member] | Maximum [Member]</t>
  </si>
  <si>
    <t>Impaired Loans [Member] | Market Approach Valuation Technique [Member]</t>
  </si>
  <si>
    <t>Fair Value</t>
  </si>
  <si>
    <t>Impaired Loans [Member] | Market Approach Valuation Technique [Member] | Minimum [Member]</t>
  </si>
  <si>
    <t>Impaired Loans [Member] | Market Approach Valuation Technique [Member] | Maximum [Member]</t>
  </si>
  <si>
    <t>Impaired Loans [Member] | Income Approach Valuation Technique [Member] | Minimum [Member]</t>
  </si>
  <si>
    <t>2.63%</t>
  </si>
  <si>
    <t>Impaired Loans [Member] | Income Approach Valuation Technique [Member] | Maximum [Member]</t>
  </si>
  <si>
    <t>Foreclosed Real Estate [Member] | Market Approach Valuation Technique [Member]</t>
  </si>
  <si>
    <t>Foreclosed Real Estate [Member] | Market Approach Valuation Technique [Member] | Minimum [Member]</t>
  </si>
  <si>
    <t>Foreclosed Real Estate [Member] | Market Approach Valuation Technique [Member] | Maximum [Member]</t>
  </si>
  <si>
    <t>Premises and Equipment Held-for-sale [Member] | Market Approach Valuation Technique [Member]</t>
  </si>
  <si>
    <t>Premises and Equipment Held-for-sale [Member] | Market Approach Valuation Technique [Member] | Minimum [Member]</t>
  </si>
  <si>
    <t>Premises and Equipment Held-for-sale [Member] | Market Approach Valuation Technique [Member] | Maximum [Member]</t>
  </si>
  <si>
    <t>Note 19 - Fair Value Measurements - Reconciliation of Investments at Fair Value on Recurring Basis (Details) - USD ($)</t>
  </si>
  <si>
    <t>Balance, beginning of year</t>
  </si>
  <si>
    <t>Balance, end of year</t>
  </si>
  <si>
    <t>Municipal bonds</t>
  </si>
  <si>
    <t>Corporate bonds</t>
  </si>
  <si>
    <t>Note 19 - Fair Value Measurements - Impaired Loans and Foreclosed Real Estate, Measurements On Nonrecurring Basis (Details) - USD ($)</t>
  </si>
  <si>
    <t>Fair Value, Measurements, Nonrecurring [Member]</t>
  </si>
  <si>
    <t>Impaired loans</t>
  </si>
  <si>
    <t>Fair Value, Inputs, Level 1 [Member] | Fair Value, Measurements, Nonrecurring [Member]</t>
  </si>
  <si>
    <t>Fair Value, Inputs, Level 2 [Member] | Fair Value, Measurements, Nonrecurring [Member]</t>
  </si>
  <si>
    <t>Fair Value, Inputs, Level 3 [Member] | Fair Value, Measurements, Nonrecurring [Member]</t>
  </si>
  <si>
    <t>Note 19 - Fair Value Measurements - Reconciliation of Foreclosed Real Estate, Measured On Nonrecurring Basis Using Significant Unobservable Inputs (Details) - USD ($)</t>
  </si>
  <si>
    <t>Transfer to foreclosed real estate</t>
  </si>
  <si>
    <t>Balance</t>
  </si>
  <si>
    <t>Foreclosed real estate acquired in acquisition</t>
  </si>
  <si>
    <t>Write down of foreclosed real estate</t>
  </si>
  <si>
    <t>Note 19 - Fair Value Measurements - Calculation of Estimated Fair Values Based On Market Conditions At Specific Point of Time (Details) - USD ($)</t>
  </si>
  <si>
    <t>Loans receivable, net of unearned income</t>
  </si>
  <si>
    <t>Fair Value, Inputs, Level 1 [Member] | Reported Value Measurement [Member]</t>
  </si>
  <si>
    <t>Fair Value, Inputs, Level 1 [Member] | Estimate of Fair Value Measurement [Member]</t>
  </si>
  <si>
    <t>Fair Value, Inputs, Level 2 [Member] | Reported Value Measurement [Member]</t>
  </si>
  <si>
    <t>Federal Home Loan Bank stock</t>
  </si>
  <si>
    <t>Fair Value, Inputs, Level 2 [Member] | Estimate of Fair Value Measurement [Member]</t>
  </si>
  <si>
    <t>Fair Value, Inputs, Level 3 [Member] | Reported Value Measurement [Member]</t>
  </si>
  <si>
    <t>Advance payments by borrowers for taxes and insurance</t>
  </si>
  <si>
    <t>Fair Value, Inputs, Level 3 [Member] | Estimate of Fair Value Measurement [Member]</t>
  </si>
  <si>
    <t>Note 20 - Condensed Financial Statements of Parent Company - Condensed Statements of Financial Condition (Details) - USD ($)</t>
  </si>
  <si>
    <t>Cash and due from bank</t>
  </si>
  <si>
    <t>Loans and leases, net of unearned income</t>
  </si>
  <si>
    <t>Common stock</t>
  </si>
  <si>
    <t>Total Shareholders' Equity</t>
  </si>
  <si>
    <t>Parent Company [Member]</t>
  </si>
  <si>
    <t>ESOP loan receivable</t>
  </si>
  <si>
    <t>Investment in bank subsidiary</t>
  </si>
  <si>
    <t>Note 20 - Condensed Financial Statements of Parent Company - Condensed Statements of Operations (Details) - USD ($)</t>
  </si>
  <si>
    <t>Interest on loans, including fees</t>
  </si>
  <si>
    <t>Interest income</t>
  </si>
  <si>
    <t>Legal</t>
  </si>
  <si>
    <t>Total noninterest expenses</t>
  </si>
  <si>
    <t>Loss before income tax benefit and equity in net loss of bank subsidiary</t>
  </si>
  <si>
    <t>Income tax benefit</t>
  </si>
  <si>
    <t>Loss before equity in net loss of bank subsidiary</t>
  </si>
  <si>
    <t>Equity in net (loss) income of bank subsidiary</t>
  </si>
  <si>
    <t>Parent Company [Member] | Bank Deposits [Member]</t>
  </si>
  <si>
    <t>Parent Company [Member] | Investment [Member]</t>
  </si>
  <si>
    <t>Parent Company [Member] | ESOP Loan [Member]</t>
  </si>
  <si>
    <t>Note 20 - Condensed Financial Statements of Parent Company - Condensed Statements of Cash Flows (Details) - USD ($)</t>
  </si>
  <si>
    <t>Increase in other assets</t>
  </si>
  <si>
    <t>Decrease in other liabilities</t>
  </si>
  <si>
    <t>Purchase of investment securities available-for-sale</t>
  </si>
  <si>
    <t>Net cash used by investing activities</t>
  </si>
  <si>
    <t>Net cash provided by financing activities</t>
  </si>
  <si>
    <t>Net decrease in cash and cash equivalents</t>
  </si>
  <si>
    <t>Equity in undistributed net (loss) income of subsidiary</t>
  </si>
  <si>
    <t>Amortization of premium on investment securities</t>
  </si>
  <si>
    <t>Principal collected on ESOP loan</t>
  </si>
  <si>
    <t>Dividend from Bank subsidiary</t>
  </si>
  <si>
    <t>Dividend to Bank subsidia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1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411075</v>
      </c>
    </row>
    <row r="13" spans="1:4">
      <c r="A13" s="4" t="s">
        <v>21</v>
      </c>
      <c r="D13" s="6" t="n">
        <v>4440439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v>
      </c>
      <c r="C1" s="2" t="s">
        <v>32</v>
      </c>
    </row>
    <row r="2" spans="1:3">
      <c r="A2" s="4" t="s">
        <v>1311</v>
      </c>
      <c r="B2" s="6" t="n">
        <v>5657048</v>
      </c>
      <c r="C2" s="6" t="n">
        <v>7438106</v>
      </c>
    </row>
    <row r="3" spans="1:3">
      <c r="A3" s="4" t="s">
        <v>1312</v>
      </c>
      <c r="B3" s="5" t="n">
        <v>503094</v>
      </c>
      <c r="C3" s="5" t="n">
        <v>443015</v>
      </c>
    </row>
    <row r="4" spans="1:3">
      <c r="A4" s="4" t="s">
        <v>202</v>
      </c>
    </row>
    <row r="5" spans="1:3">
      <c r="A5" s="4" t="s">
        <v>1313</v>
      </c>
      <c r="B5" s="5" t="n">
        <v>547884</v>
      </c>
      <c r="C5" s="5" t="n">
        <v>405000</v>
      </c>
    </row>
    <row r="6" spans="1:3">
      <c r="A6" s="4" t="s">
        <v>1314</v>
      </c>
    </row>
    <row r="7" spans="1:3">
      <c r="A7" s="4" t="s">
        <v>1311</v>
      </c>
      <c r="B7" s="5" t="n">
        <v>5657048</v>
      </c>
      <c r="C7" s="5" t="n">
        <v>7438106</v>
      </c>
    </row>
    <row r="8" spans="1:3">
      <c r="A8" s="4" t="s">
        <v>1315</v>
      </c>
      <c r="B8" s="5" t="n">
        <v>285359</v>
      </c>
      <c r="C8" s="5" t="n">
        <v>59571</v>
      </c>
    </row>
    <row r="9" spans="1:3">
      <c r="A9" s="4" t="s">
        <v>1312</v>
      </c>
      <c r="B9" s="6" t="n">
        <v>503094</v>
      </c>
      <c r="C9" s="6" t="n">
        <v>4430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32</v>
      </c>
    </row>
    <row r="2" spans="1:3">
      <c r="A2" s="4" t="s">
        <v>38</v>
      </c>
      <c r="B2" s="6" t="n">
        <v>102429128</v>
      </c>
      <c r="C2" s="6" t="n">
        <v>70484400</v>
      </c>
    </row>
    <row r="3" spans="1:3">
      <c r="A3" s="4" t="s">
        <v>1317</v>
      </c>
    </row>
    <row r="4" spans="1:3">
      <c r="A4" s="4" t="s">
        <v>38</v>
      </c>
      <c r="B4" s="4" t="s">
        <v>51</v>
      </c>
      <c r="C4" s="4" t="s">
        <v>51</v>
      </c>
    </row>
    <row r="5" spans="1:3">
      <c r="A5" s="4" t="s">
        <v>1318</v>
      </c>
    </row>
    <row r="6" spans="1:3">
      <c r="A6" s="4" t="s">
        <v>38</v>
      </c>
      <c r="B6" s="5" t="n">
        <v>100498342</v>
      </c>
      <c r="C6" s="5" t="n">
        <v>68585760</v>
      </c>
    </row>
    <row r="7" spans="1:3">
      <c r="A7" s="4" t="s">
        <v>1319</v>
      </c>
    </row>
    <row r="8" spans="1:3">
      <c r="A8" s="4" t="s">
        <v>38</v>
      </c>
      <c r="B8" s="5" t="n">
        <v>1930786</v>
      </c>
      <c r="C8" s="5" t="n">
        <v>1898640</v>
      </c>
    </row>
    <row r="9" spans="1:3">
      <c r="A9" s="4" t="s">
        <v>566</v>
      </c>
    </row>
    <row r="10" spans="1:3">
      <c r="A10" s="4" t="s">
        <v>38</v>
      </c>
      <c r="B10" s="5" t="n">
        <v>3512303</v>
      </c>
      <c r="C10" s="5" t="n">
        <v>10532996</v>
      </c>
    </row>
    <row r="11" spans="1:3">
      <c r="A11" s="4" t="s">
        <v>1320</v>
      </c>
    </row>
    <row r="12" spans="1:3">
      <c r="A12" s="4" t="s">
        <v>38</v>
      </c>
      <c r="B12" s="4" t="s">
        <v>51</v>
      </c>
      <c r="C12" s="4" t="s">
        <v>51</v>
      </c>
    </row>
    <row r="13" spans="1:3">
      <c r="A13" s="4" t="s">
        <v>1321</v>
      </c>
    </row>
    <row r="14" spans="1:3">
      <c r="A14" s="4" t="s">
        <v>38</v>
      </c>
      <c r="B14" s="5" t="n">
        <v>3512303</v>
      </c>
      <c r="C14" s="5" t="n">
        <v>10532996</v>
      </c>
    </row>
    <row r="15" spans="1:3">
      <c r="A15" s="4" t="s">
        <v>1322</v>
      </c>
    </row>
    <row r="16" spans="1:3">
      <c r="A16" s="4" t="s">
        <v>38</v>
      </c>
      <c r="B16" s="4" t="s">
        <v>51</v>
      </c>
      <c r="C16" s="4" t="s">
        <v>51</v>
      </c>
    </row>
    <row r="17" spans="1:3">
      <c r="A17" s="4" t="s">
        <v>567</v>
      </c>
    </row>
    <row r="18" spans="1:3">
      <c r="A18" s="4" t="s">
        <v>38</v>
      </c>
      <c r="B18" s="5" t="n">
        <v>16167839</v>
      </c>
      <c r="C18" s="5" t="n">
        <v>4112564</v>
      </c>
    </row>
    <row r="19" spans="1:3">
      <c r="A19" s="4" t="s">
        <v>1323</v>
      </c>
    </row>
    <row r="20" spans="1:3">
      <c r="A20" s="4" t="s">
        <v>38</v>
      </c>
      <c r="B20" s="4" t="s">
        <v>51</v>
      </c>
      <c r="C20" s="4" t="s">
        <v>51</v>
      </c>
    </row>
    <row r="21" spans="1:3">
      <c r="A21" s="4" t="s">
        <v>1324</v>
      </c>
    </row>
    <row r="22" spans="1:3">
      <c r="A22" s="4" t="s">
        <v>38</v>
      </c>
      <c r="B22" s="5" t="n">
        <v>14239526</v>
      </c>
      <c r="C22" s="5" t="n">
        <v>4112564</v>
      </c>
    </row>
    <row r="23" spans="1:3">
      <c r="A23" s="4" t="s">
        <v>1325</v>
      </c>
    </row>
    <row r="24" spans="1:3">
      <c r="A24" s="4" t="s">
        <v>38</v>
      </c>
      <c r="B24" s="5" t="n">
        <v>1928313</v>
      </c>
      <c r="C24" s="4" t="s">
        <v>51</v>
      </c>
    </row>
    <row r="25" spans="1:3">
      <c r="A25" s="4" t="s">
        <v>568</v>
      </c>
    </row>
    <row r="26" spans="1:3">
      <c r="A26" s="4" t="s">
        <v>38</v>
      </c>
      <c r="B26" s="5" t="n">
        <v>1916522</v>
      </c>
      <c r="C26" s="5" t="n">
        <v>1898640</v>
      </c>
    </row>
    <row r="27" spans="1:3">
      <c r="A27" s="4" t="s">
        <v>1326</v>
      </c>
    </row>
    <row r="28" spans="1:3">
      <c r="A28" s="4" t="s">
        <v>38</v>
      </c>
      <c r="B28" s="4" t="s">
        <v>51</v>
      </c>
      <c r="C28" s="4" t="s">
        <v>51</v>
      </c>
    </row>
    <row r="29" spans="1:3">
      <c r="A29" s="4" t="s">
        <v>1327</v>
      </c>
    </row>
    <row r="30" spans="1:3">
      <c r="A30" s="4" t="s">
        <v>38</v>
      </c>
      <c r="B30" s="5" t="n">
        <v>1916522</v>
      </c>
      <c r="C30" s="4" t="s">
        <v>51</v>
      </c>
    </row>
    <row r="31" spans="1:3">
      <c r="A31" s="4" t="s">
        <v>1328</v>
      </c>
    </row>
    <row r="32" spans="1:3">
      <c r="A32" s="4" t="s">
        <v>38</v>
      </c>
      <c r="B32" s="4" t="s">
        <v>51</v>
      </c>
      <c r="C32" s="5" t="n">
        <v>1898640</v>
      </c>
    </row>
    <row r="33" spans="1:3">
      <c r="A33" s="4" t="s">
        <v>565</v>
      </c>
    </row>
    <row r="34" spans="1:3">
      <c r="A34" s="4" t="s">
        <v>38</v>
      </c>
      <c r="B34" s="5" t="n">
        <v>80832464</v>
      </c>
      <c r="C34" s="5" t="n">
        <v>53940200</v>
      </c>
    </row>
    <row r="35" spans="1:3">
      <c r="A35" s="4" t="s">
        <v>1329</v>
      </c>
    </row>
    <row r="36" spans="1:3">
      <c r="A36" s="4" t="s">
        <v>38</v>
      </c>
      <c r="B36" s="4" t="s">
        <v>51</v>
      </c>
      <c r="C36" s="4" t="s">
        <v>51</v>
      </c>
    </row>
    <row r="37" spans="1:3">
      <c r="A37" s="4" t="s">
        <v>1330</v>
      </c>
    </row>
    <row r="38" spans="1:3">
      <c r="A38" s="4" t="s">
        <v>38</v>
      </c>
      <c r="B38" s="5" t="n">
        <v>80829991</v>
      </c>
      <c r="C38" s="5" t="n">
        <v>53940200</v>
      </c>
    </row>
    <row r="39" spans="1:3">
      <c r="A39" s="4" t="s">
        <v>1331</v>
      </c>
    </row>
    <row r="40" spans="1:3">
      <c r="A40" s="4" t="s">
        <v>38</v>
      </c>
      <c r="B40" s="6" t="n">
        <v>2473</v>
      </c>
      <c r="C40" s="4" t="s">
        <v>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32</v>
      </c>
    </row>
    <row r="2" spans="1:3">
      <c r="A2" s="4" t="s">
        <v>1333</v>
      </c>
    </row>
    <row r="3" spans="1:3">
      <c r="A3" s="4" t="s">
        <v>1334</v>
      </c>
      <c r="B3" s="6" t="n">
        <v>3201691</v>
      </c>
      <c r="C3" s="6" t="n">
        <v>3462417</v>
      </c>
    </row>
    <row r="4" spans="1:3">
      <c r="A4" s="4" t="s">
        <v>1335</v>
      </c>
    </row>
    <row r="5" spans="1:3">
      <c r="A5" s="4" t="s">
        <v>1336</v>
      </c>
      <c r="B5" s="5" t="n">
        <v>-26647</v>
      </c>
      <c r="C5" s="5" t="n">
        <v>-207511</v>
      </c>
    </row>
    <row r="6" spans="1:3">
      <c r="A6" s="4" t="s">
        <v>1337</v>
      </c>
      <c r="B6" s="5" t="n">
        <v>-83634</v>
      </c>
    </row>
    <row r="7" spans="1:3">
      <c r="A7" s="4" t="s">
        <v>1338</v>
      </c>
    </row>
    <row r="8" spans="1:3">
      <c r="A8" s="4" t="s">
        <v>1334</v>
      </c>
      <c r="B8" s="4" t="s">
        <v>51</v>
      </c>
      <c r="C8" s="4" t="s">
        <v>51</v>
      </c>
    </row>
    <row r="9" spans="1:3">
      <c r="A9" s="4" t="s">
        <v>1339</v>
      </c>
    </row>
    <row r="10" spans="1:3">
      <c r="A10" s="4" t="s">
        <v>1336</v>
      </c>
      <c r="B10" s="4" t="s">
        <v>51</v>
      </c>
      <c r="C10" s="4" t="s">
        <v>51</v>
      </c>
    </row>
    <row r="11" spans="1:3">
      <c r="A11" s="4" t="s">
        <v>1337</v>
      </c>
      <c r="B11" s="4" t="s">
        <v>51</v>
      </c>
    </row>
    <row r="12" spans="1:3">
      <c r="A12" s="4" t="s">
        <v>1340</v>
      </c>
    </row>
    <row r="13" spans="1:3">
      <c r="A13" s="4" t="s">
        <v>1334</v>
      </c>
      <c r="B13" s="5" t="n">
        <v>3201691</v>
      </c>
      <c r="C13" s="5" t="n">
        <v>3462417</v>
      </c>
    </row>
    <row r="14" spans="1:3">
      <c r="A14" s="4" t="s">
        <v>1341</v>
      </c>
    </row>
    <row r="15" spans="1:3">
      <c r="A15" s="4" t="s">
        <v>1336</v>
      </c>
      <c r="B15" s="5" t="n">
        <v>-26647</v>
      </c>
      <c r="C15" s="5" t="n">
        <v>-207511</v>
      </c>
    </row>
    <row r="16" spans="1:3">
      <c r="A16" s="4" t="s">
        <v>1337</v>
      </c>
      <c r="B16" s="5" t="n">
        <v>-83634</v>
      </c>
    </row>
    <row r="17" spans="1:3">
      <c r="A17" s="4" t="s">
        <v>1342</v>
      </c>
    </row>
    <row r="18" spans="1:3">
      <c r="A18" s="4" t="s">
        <v>1334</v>
      </c>
      <c r="B18" s="4" t="s">
        <v>51</v>
      </c>
      <c r="C18" s="4" t="s">
        <v>51</v>
      </c>
    </row>
    <row r="19" spans="1:3">
      <c r="A19" s="4" t="s">
        <v>1343</v>
      </c>
    </row>
    <row r="20" spans="1:3">
      <c r="A20" s="4" t="s">
        <v>1336</v>
      </c>
      <c r="B20" s="4" t="s">
        <v>51</v>
      </c>
      <c r="C20" s="4" t="s">
        <v>51</v>
      </c>
    </row>
    <row r="21" spans="1:3">
      <c r="A21" s="4" t="s">
        <v>1337</v>
      </c>
      <c r="B21" s="4" t="s">
        <v>5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344</v>
      </c>
      <c r="B1" s="2" t="s">
        <v>1</v>
      </c>
    </row>
    <row r="2" spans="1:2">
      <c r="B2" s="2" t="s">
        <v>448</v>
      </c>
    </row>
    <row r="3" spans="1:2">
      <c r="A3" s="4" t="s">
        <v>1345</v>
      </c>
    </row>
    <row r="4" spans="1:2">
      <c r="A4" s="4" t="s">
        <v>1346</v>
      </c>
      <c r="B4" s="6" t="n">
        <v>1930786</v>
      </c>
    </row>
    <row r="5" spans="1:2">
      <c r="A5" s="4" t="s">
        <v>1347</v>
      </c>
    </row>
    <row r="6" spans="1:2">
      <c r="A6" s="4" t="s">
        <v>1348</v>
      </c>
      <c r="B6" s="4" t="s">
        <v>1265</v>
      </c>
    </row>
    <row r="7" spans="1:2">
      <c r="A7" s="4" t="s">
        <v>1349</v>
      </c>
    </row>
    <row r="8" spans="1:2">
      <c r="A8" s="4" t="s">
        <v>1348</v>
      </c>
      <c r="B8" s="4" t="s">
        <v>1173</v>
      </c>
    </row>
    <row r="9" spans="1:2">
      <c r="A9" s="4" t="s">
        <v>1350</v>
      </c>
    </row>
    <row r="10" spans="1:2">
      <c r="A10" s="4" t="s">
        <v>1351</v>
      </c>
      <c r="B10" s="6" t="n">
        <v>5371689</v>
      </c>
    </row>
    <row r="11" spans="1:2">
      <c r="A11" s="4" t="s">
        <v>1352</v>
      </c>
    </row>
    <row r="12" spans="1:2">
      <c r="A12" s="4" t="s">
        <v>1348</v>
      </c>
      <c r="B12" s="4" t="s">
        <v>1265</v>
      </c>
    </row>
    <row r="13" spans="1:2">
      <c r="A13" s="4" t="s">
        <v>1353</v>
      </c>
    </row>
    <row r="14" spans="1:2">
      <c r="A14" s="4" t="s">
        <v>1348</v>
      </c>
      <c r="B14" s="4" t="s">
        <v>1052</v>
      </c>
    </row>
    <row r="15" spans="1:2">
      <c r="A15" s="4" t="s">
        <v>1354</v>
      </c>
    </row>
    <row r="16" spans="1:2">
      <c r="A16" s="4" t="s">
        <v>1348</v>
      </c>
      <c r="B16" s="4" t="s">
        <v>1355</v>
      </c>
    </row>
    <row r="17" spans="1:2">
      <c r="A17" s="4" t="s">
        <v>1356</v>
      </c>
    </row>
    <row r="18" spans="1:2">
      <c r="A18" s="4" t="s">
        <v>1348</v>
      </c>
      <c r="B18" s="4" t="s">
        <v>1195</v>
      </c>
    </row>
    <row r="19" spans="1:2">
      <c r="A19" s="4" t="s">
        <v>1357</v>
      </c>
    </row>
    <row r="20" spans="1:2">
      <c r="A20" s="4" t="s">
        <v>1351</v>
      </c>
      <c r="B20" s="6" t="n">
        <v>503094</v>
      </c>
    </row>
    <row r="21" spans="1:2">
      <c r="A21" s="4" t="s">
        <v>1358</v>
      </c>
    </row>
    <row r="22" spans="1:2">
      <c r="A22" s="4" t="s">
        <v>1348</v>
      </c>
      <c r="B22" s="4" t="s">
        <v>1265</v>
      </c>
    </row>
    <row r="23" spans="1:2">
      <c r="A23" s="4" t="s">
        <v>1359</v>
      </c>
    </row>
    <row r="24" spans="1:2">
      <c r="A24" s="4" t="s">
        <v>1348</v>
      </c>
      <c r="B24" s="4" t="s">
        <v>1052</v>
      </c>
    </row>
    <row r="25" spans="1:2">
      <c r="A25" s="4" t="s">
        <v>1360</v>
      </c>
    </row>
    <row r="26" spans="1:2">
      <c r="A26" s="4" t="s">
        <v>1351</v>
      </c>
      <c r="B26" s="6" t="n">
        <v>547844</v>
      </c>
    </row>
    <row r="27" spans="1:2">
      <c r="A27" s="4" t="s">
        <v>1361</v>
      </c>
    </row>
    <row r="28" spans="1:2">
      <c r="A28" s="4" t="s">
        <v>1348</v>
      </c>
      <c r="B28" s="4" t="s">
        <v>1265</v>
      </c>
    </row>
    <row r="29" spans="1:2">
      <c r="A29" s="4" t="s">
        <v>1362</v>
      </c>
    </row>
    <row r="30" spans="1:2">
      <c r="A30" s="4" t="s">
        <v>1348</v>
      </c>
      <c r="B30" s="4" t="s">
        <v>117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2</v>
      </c>
      <c r="C2" s="2" t="s">
        <v>32</v>
      </c>
    </row>
    <row r="3" spans="1:3">
      <c r="A3" s="4" t="s">
        <v>1364</v>
      </c>
      <c r="B3" s="6" t="n">
        <v>1898640</v>
      </c>
      <c r="C3" s="4" t="s">
        <v>51</v>
      </c>
    </row>
    <row r="4" spans="1:3">
      <c r="A4" s="4" t="s">
        <v>1365</v>
      </c>
      <c r="B4" s="5" t="n">
        <v>1930786</v>
      </c>
      <c r="C4" s="5" t="n">
        <v>1898640</v>
      </c>
    </row>
    <row r="5" spans="1:3">
      <c r="A5" s="4" t="s">
        <v>567</v>
      </c>
    </row>
    <row r="6" spans="1:3">
      <c r="A6" s="4" t="s">
        <v>1366</v>
      </c>
      <c r="B6" s="5" t="n">
        <v>1928313</v>
      </c>
      <c r="C6" s="4" t="s">
        <v>51</v>
      </c>
    </row>
    <row r="7" spans="1:3">
      <c r="A7" s="4" t="s">
        <v>565</v>
      </c>
    </row>
    <row r="8" spans="1:3">
      <c r="A8" s="4" t="s">
        <v>1366</v>
      </c>
      <c r="B8" s="5" t="n">
        <v>2473</v>
      </c>
      <c r="C8" s="4" t="s">
        <v>51</v>
      </c>
    </row>
    <row r="9" spans="1:3">
      <c r="A9" s="4" t="s">
        <v>568</v>
      </c>
    </row>
    <row r="10" spans="1:3">
      <c r="A10" s="4" t="s">
        <v>1366</v>
      </c>
      <c r="B10" s="4" t="s">
        <v>51</v>
      </c>
      <c r="C10" s="5" t="n">
        <v>1898640</v>
      </c>
    </row>
    <row r="11" spans="1:3">
      <c r="A11" s="4" t="s">
        <v>1367</v>
      </c>
      <c r="B11" s="6" t="n">
        <v>1898640</v>
      </c>
      <c r="C11" s="4" t="s">
        <v>5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v>
      </c>
      <c r="C1" s="2" t="s">
        <v>32</v>
      </c>
    </row>
    <row r="2" spans="1:3">
      <c r="A2" s="4" t="s">
        <v>45</v>
      </c>
      <c r="B2" s="6" t="n">
        <v>547884</v>
      </c>
      <c r="C2" s="6" t="n">
        <v>405000</v>
      </c>
    </row>
    <row r="3" spans="1:3">
      <c r="A3" s="4" t="s">
        <v>1369</v>
      </c>
    </row>
    <row r="4" spans="1:3">
      <c r="A4" s="4" t="s">
        <v>1370</v>
      </c>
      <c r="B4" s="5" t="n">
        <v>5371689</v>
      </c>
      <c r="C4" s="5" t="n">
        <v>7378535</v>
      </c>
    </row>
    <row r="5" spans="1:3">
      <c r="A5" s="4" t="s">
        <v>46</v>
      </c>
      <c r="B5" s="5" t="n">
        <v>503094</v>
      </c>
      <c r="C5" s="5" t="n">
        <v>443015</v>
      </c>
    </row>
    <row r="6" spans="1:3">
      <c r="A6" s="4" t="s">
        <v>45</v>
      </c>
      <c r="C6" s="5" t="n">
        <v>405000</v>
      </c>
    </row>
    <row r="7" spans="1:3">
      <c r="A7" s="4" t="s">
        <v>45</v>
      </c>
      <c r="B7" s="5" t="n">
        <v>547884</v>
      </c>
    </row>
    <row r="8" spans="1:3">
      <c r="A8" s="4" t="s">
        <v>40</v>
      </c>
      <c r="B8" s="4" t="s">
        <v>51</v>
      </c>
      <c r="C8" s="5" t="n">
        <v>266176</v>
      </c>
    </row>
    <row r="9" spans="1:3">
      <c r="A9" s="4" t="s">
        <v>1371</v>
      </c>
    </row>
    <row r="10" spans="1:3">
      <c r="A10" s="4" t="s">
        <v>1370</v>
      </c>
      <c r="B10" s="4" t="s">
        <v>51</v>
      </c>
    </row>
    <row r="11" spans="1:3">
      <c r="A11" s="4" t="s">
        <v>46</v>
      </c>
      <c r="B11" s="4" t="s">
        <v>51</v>
      </c>
    </row>
    <row r="12" spans="1:3">
      <c r="A12" s="4" t="s">
        <v>45</v>
      </c>
      <c r="B12" s="4" t="s">
        <v>51</v>
      </c>
    </row>
    <row r="13" spans="1:3">
      <c r="A13" s="4" t="s">
        <v>40</v>
      </c>
      <c r="B13" s="4" t="s">
        <v>51</v>
      </c>
    </row>
    <row r="14" spans="1:3">
      <c r="A14" s="4" t="s">
        <v>1372</v>
      </c>
    </row>
    <row r="15" spans="1:3">
      <c r="A15" s="4" t="s">
        <v>1370</v>
      </c>
      <c r="B15" s="4" t="s">
        <v>51</v>
      </c>
    </row>
    <row r="16" spans="1:3">
      <c r="A16" s="4" t="s">
        <v>46</v>
      </c>
      <c r="B16" s="4" t="s">
        <v>51</v>
      </c>
    </row>
    <row r="17" spans="1:3">
      <c r="A17" s="4" t="s">
        <v>45</v>
      </c>
      <c r="B17" s="4" t="s">
        <v>51</v>
      </c>
    </row>
    <row r="18" spans="1:3">
      <c r="A18" s="4" t="s">
        <v>40</v>
      </c>
      <c r="B18" s="4" t="s">
        <v>51</v>
      </c>
      <c r="C18" s="5" t="n">
        <v>266176</v>
      </c>
    </row>
    <row r="19" spans="1:3">
      <c r="A19" s="4" t="s">
        <v>1373</v>
      </c>
    </row>
    <row r="20" spans="1:3">
      <c r="A20" s="4" t="s">
        <v>1370</v>
      </c>
      <c r="B20" s="5" t="n">
        <v>5371689</v>
      </c>
      <c r="C20" s="5" t="n">
        <v>7378535</v>
      </c>
    </row>
    <row r="21" spans="1:3">
      <c r="A21" s="4" t="s">
        <v>46</v>
      </c>
      <c r="B21" s="5" t="n">
        <v>503094</v>
      </c>
      <c r="C21" s="5" t="n">
        <v>443015</v>
      </c>
    </row>
    <row r="22" spans="1:3">
      <c r="A22" s="4" t="s">
        <v>45</v>
      </c>
      <c r="C22" s="6" t="n">
        <v>405000</v>
      </c>
    </row>
    <row r="23" spans="1:3">
      <c r="A23" s="4" t="s">
        <v>45</v>
      </c>
      <c r="B23" s="5" t="n">
        <v>547884</v>
      </c>
    </row>
    <row r="24" spans="1:3">
      <c r="A24" s="4" t="s">
        <v>40</v>
      </c>
      <c r="B24" s="4" t="s">
        <v>5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4</v>
      </c>
      <c r="B1" s="2" t="s">
        <v>1</v>
      </c>
    </row>
    <row r="2" spans="1:3">
      <c r="B2" s="2" t="s">
        <v>2</v>
      </c>
      <c r="C2" s="2" t="s">
        <v>32</v>
      </c>
    </row>
    <row r="3" spans="1:3">
      <c r="A3" s="4" t="s">
        <v>1375</v>
      </c>
      <c r="B3" s="6" t="n">
        <v>126575</v>
      </c>
      <c r="C3" s="4" t="s">
        <v>51</v>
      </c>
    </row>
    <row r="4" spans="1:3">
      <c r="A4" s="4" t="s">
        <v>167</v>
      </c>
      <c r="B4" s="5" t="n">
        <v>-60258</v>
      </c>
      <c r="C4" s="5" t="n">
        <v>-11752</v>
      </c>
    </row>
    <row r="5" spans="1:3">
      <c r="A5" s="4" t="s">
        <v>1319</v>
      </c>
    </row>
    <row r="6" spans="1:3">
      <c r="A6" s="4" t="s">
        <v>1376</v>
      </c>
      <c r="B6" s="5" t="n">
        <v>443015</v>
      </c>
      <c r="C6" s="5" t="n">
        <v>455575</v>
      </c>
    </row>
    <row r="7" spans="1:3">
      <c r="A7" s="4" t="s">
        <v>1375</v>
      </c>
      <c r="B7" s="5" t="n">
        <v>126575</v>
      </c>
      <c r="C7" s="4" t="s">
        <v>51</v>
      </c>
    </row>
    <row r="8" spans="1:3">
      <c r="A8" s="4" t="s">
        <v>1377</v>
      </c>
      <c r="B8" s="4" t="s">
        <v>51</v>
      </c>
      <c r="C8" s="5" t="n">
        <v>20000</v>
      </c>
    </row>
    <row r="9" spans="1:3">
      <c r="A9" s="4" t="s">
        <v>167</v>
      </c>
      <c r="B9" s="5" t="n">
        <v>-60258</v>
      </c>
      <c r="C9" s="5" t="n">
        <v>-31752</v>
      </c>
    </row>
    <row r="10" spans="1:3">
      <c r="A10" s="4" t="s">
        <v>186</v>
      </c>
      <c r="B10" s="5" t="n">
        <v>-6238</v>
      </c>
      <c r="C10" s="5" t="n">
        <v>-808</v>
      </c>
    </row>
    <row r="11" spans="1:3">
      <c r="A11" s="4" t="s">
        <v>1378</v>
      </c>
      <c r="B11" s="4" t="s">
        <v>51</v>
      </c>
      <c r="C11" s="4" t="s">
        <v>51</v>
      </c>
    </row>
    <row r="12" spans="1:3">
      <c r="A12" s="4" t="s">
        <v>1376</v>
      </c>
      <c r="B12" s="6" t="n">
        <v>503094</v>
      </c>
      <c r="C12" s="6" t="n">
        <v>44301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v>
      </c>
      <c r="C1" s="2" t="s">
        <v>32</v>
      </c>
    </row>
    <row r="2" spans="1:3">
      <c r="A2" s="4" t="s">
        <v>1380</v>
      </c>
      <c r="B2" s="6" t="n">
        <v>338933198</v>
      </c>
      <c r="C2" s="6" t="n">
        <v>221859056</v>
      </c>
    </row>
    <row r="3" spans="1:3">
      <c r="A3" s="4" t="s">
        <v>1381</v>
      </c>
    </row>
    <row r="4" spans="1:3">
      <c r="A4" s="4" t="s">
        <v>36</v>
      </c>
      <c r="B4" s="5" t="n">
        <v>29353921</v>
      </c>
      <c r="C4" s="5" t="n">
        <v>67448536</v>
      </c>
    </row>
    <row r="5" spans="1:3">
      <c r="A5" s="4" t="s">
        <v>1382</v>
      </c>
    </row>
    <row r="6" spans="1:3">
      <c r="A6" s="4" t="s">
        <v>36</v>
      </c>
      <c r="B6" s="5" t="n">
        <v>29353921</v>
      </c>
      <c r="C6" s="5" t="n">
        <v>67448536</v>
      </c>
    </row>
    <row r="7" spans="1:3">
      <c r="A7" s="4" t="s">
        <v>1383</v>
      </c>
    </row>
    <row r="8" spans="1:3">
      <c r="A8" s="4" t="s">
        <v>40</v>
      </c>
      <c r="B8" s="4" t="s">
        <v>51</v>
      </c>
      <c r="C8" s="5" t="n">
        <v>259450</v>
      </c>
    </row>
    <row r="9" spans="1:3">
      <c r="A9" s="4" t="s">
        <v>1384</v>
      </c>
      <c r="B9" s="5" t="n">
        <v>2020200</v>
      </c>
      <c r="C9" s="5" t="n">
        <v>1042500</v>
      </c>
    </row>
    <row r="10" spans="1:3">
      <c r="A10" s="4" t="s">
        <v>48</v>
      </c>
      <c r="B10" s="5" t="n">
        <v>18253348</v>
      </c>
      <c r="C10" s="5" t="n">
        <v>12709908</v>
      </c>
    </row>
    <row r="11" spans="1:3">
      <c r="A11" s="4" t="s">
        <v>1385</v>
      </c>
    </row>
    <row r="12" spans="1:3">
      <c r="A12" s="4" t="s">
        <v>40</v>
      </c>
      <c r="B12" s="4" t="s">
        <v>51</v>
      </c>
      <c r="C12" s="5" t="n">
        <v>266176</v>
      </c>
    </row>
    <row r="13" spans="1:3">
      <c r="A13" s="4" t="s">
        <v>1384</v>
      </c>
      <c r="B13" s="5" t="n">
        <v>2020200</v>
      </c>
      <c r="C13" s="5" t="n">
        <v>1042500</v>
      </c>
    </row>
    <row r="14" spans="1:3">
      <c r="A14" s="4" t="s">
        <v>48</v>
      </c>
      <c r="B14" s="5" t="n">
        <v>18253348</v>
      </c>
      <c r="C14" s="5" t="n">
        <v>12709908</v>
      </c>
    </row>
    <row r="15" spans="1:3">
      <c r="A15" s="4" t="s">
        <v>1386</v>
      </c>
    </row>
    <row r="16" spans="1:3">
      <c r="A16" s="4" t="s">
        <v>37</v>
      </c>
      <c r="B16" s="5" t="n">
        <v>499280</v>
      </c>
      <c r="C16" s="5" t="n">
        <v>3968229</v>
      </c>
    </row>
    <row r="17" spans="1:3">
      <c r="A17" s="4" t="s">
        <v>1380</v>
      </c>
      <c r="B17" s="5" t="n">
        <v>335678292</v>
      </c>
      <c r="C17" s="5" t="n">
        <v>218604150</v>
      </c>
    </row>
    <row r="18" spans="1:3">
      <c r="A18" s="4" t="s">
        <v>85</v>
      </c>
      <c r="B18" s="5" t="n">
        <v>412855774</v>
      </c>
      <c r="C18" s="5" t="n">
        <v>313993651</v>
      </c>
    </row>
    <row r="19" spans="1:3">
      <c r="A19" s="4" t="s">
        <v>1387</v>
      </c>
      <c r="B19" s="5" t="n">
        <v>1868110</v>
      </c>
      <c r="C19" s="5" t="n">
        <v>1079794</v>
      </c>
    </row>
    <row r="20" spans="1:3">
      <c r="A20" s="4" t="s">
        <v>59</v>
      </c>
      <c r="B20" s="5" t="n">
        <v>36124899</v>
      </c>
      <c r="C20" s="5" t="n">
        <v>14805237</v>
      </c>
    </row>
    <row r="21" spans="1:3">
      <c r="A21" s="4" t="s">
        <v>1388</v>
      </c>
    </row>
    <row r="22" spans="1:3">
      <c r="A22" s="4" t="s">
        <v>37</v>
      </c>
      <c r="B22" s="5" t="n">
        <v>505641</v>
      </c>
      <c r="C22" s="5" t="n">
        <v>3911474</v>
      </c>
    </row>
    <row r="23" spans="1:3">
      <c r="A23" s="4" t="s">
        <v>1380</v>
      </c>
      <c r="B23" s="5" t="n">
        <v>337183808</v>
      </c>
      <c r="C23" s="5" t="n">
        <v>220671409</v>
      </c>
    </row>
    <row r="24" spans="1:3">
      <c r="A24" s="4" t="s">
        <v>85</v>
      </c>
      <c r="B24" s="5" t="n">
        <v>413148503</v>
      </c>
      <c r="C24" s="5" t="n">
        <v>314095055</v>
      </c>
    </row>
    <row r="25" spans="1:3">
      <c r="A25" s="4" t="s">
        <v>1387</v>
      </c>
      <c r="B25" s="5" t="n">
        <v>1868110</v>
      </c>
      <c r="C25" s="5" t="n">
        <v>1079794</v>
      </c>
    </row>
    <row r="26" spans="1:3">
      <c r="A26" s="4" t="s">
        <v>59</v>
      </c>
      <c r="B26" s="6" t="n">
        <v>36697631</v>
      </c>
      <c r="C26" s="6" t="n">
        <v>1514630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9</v>
      </c>
      <c r="B1" s="2" t="s">
        <v>2</v>
      </c>
      <c r="C1" s="2" t="s">
        <v>32</v>
      </c>
      <c r="D1" s="2" t="s">
        <v>481</v>
      </c>
    </row>
    <row r="2" spans="1:4">
      <c r="A2" s="4" t="s">
        <v>1390</v>
      </c>
      <c r="B2" s="6" t="n">
        <v>24436793</v>
      </c>
      <c r="C2" s="6" t="n">
        <v>47101688</v>
      </c>
    </row>
    <row r="3" spans="1:4">
      <c r="A3" s="4" t="s">
        <v>562</v>
      </c>
      <c r="B3" s="5" t="n">
        <v>102429128</v>
      </c>
      <c r="C3" s="5" t="n">
        <v>70484400</v>
      </c>
    </row>
    <row r="4" spans="1:4">
      <c r="A4" s="4" t="s">
        <v>1391</v>
      </c>
      <c r="B4" s="5" t="n">
        <v>336738383</v>
      </c>
      <c r="C4" s="5" t="n">
        <v>220156691</v>
      </c>
    </row>
    <row r="5" spans="1:4">
      <c r="A5" s="4" t="s">
        <v>53</v>
      </c>
      <c r="B5" s="5" t="n">
        <v>1920740</v>
      </c>
      <c r="C5" s="5" t="n">
        <v>1527014</v>
      </c>
    </row>
    <row r="6" spans="1:4">
      <c r="A6" s="4" t="s">
        <v>54</v>
      </c>
      <c r="B6" s="5" t="n">
        <v>514530016</v>
      </c>
      <c r="C6" s="5" t="n">
        <v>392916555</v>
      </c>
    </row>
    <row r="7" spans="1:4">
      <c r="A7" s="4" t="s">
        <v>55</v>
      </c>
      <c r="B7" s="5" t="n">
        <v>454738786</v>
      </c>
      <c r="C7" s="5" t="n">
        <v>331371972</v>
      </c>
    </row>
    <row r="8" spans="1:4">
      <c r="A8" s="4" t="s">
        <v>1392</v>
      </c>
      <c r="B8" s="5" t="n">
        <v>34111</v>
      </c>
      <c r="C8" s="5" t="n">
        <v>34136</v>
      </c>
    </row>
    <row r="9" spans="1:4">
      <c r="A9" s="4" t="s">
        <v>66</v>
      </c>
      <c r="B9" s="5" t="n">
        <v>31656235</v>
      </c>
      <c r="C9" s="5" t="n">
        <v>31242731</v>
      </c>
    </row>
    <row r="10" spans="1:4">
      <c r="A10" s="4" t="s">
        <v>67</v>
      </c>
      <c r="B10" s="5" t="n">
        <v>31730673</v>
      </c>
      <c r="C10" s="5" t="n">
        <v>32659455</v>
      </c>
    </row>
    <row r="11" spans="1:4">
      <c r="A11" s="4" t="s">
        <v>68</v>
      </c>
      <c r="B11" s="5" t="n">
        <v>2221800</v>
      </c>
      <c r="C11" s="5" t="n">
        <v>2369920</v>
      </c>
    </row>
    <row r="12" spans="1:4">
      <c r="A12" s="4" t="s">
        <v>69</v>
      </c>
      <c r="B12" s="5" t="n">
        <v>-1407989</v>
      </c>
      <c r="C12" s="5" t="n">
        <v>-21819</v>
      </c>
    </row>
    <row r="13" spans="1:4">
      <c r="A13" s="4" t="s">
        <v>1393</v>
      </c>
      <c r="B13" s="5" t="n">
        <v>59791230</v>
      </c>
      <c r="C13" s="5" t="n">
        <v>61544583</v>
      </c>
      <c r="D13" s="6" t="n">
        <v>60799708</v>
      </c>
    </row>
    <row r="14" spans="1:4">
      <c r="A14" s="4" t="s">
        <v>71</v>
      </c>
      <c r="B14" s="5" t="n">
        <v>514530016</v>
      </c>
      <c r="C14" s="5" t="n">
        <v>392916555</v>
      </c>
    </row>
    <row r="15" spans="1:4">
      <c r="A15" s="4" t="s">
        <v>1394</v>
      </c>
    </row>
    <row r="16" spans="1:4">
      <c r="A16" s="4" t="s">
        <v>1390</v>
      </c>
      <c r="B16" s="5" t="n">
        <v>3250700</v>
      </c>
      <c r="C16" s="5" t="n">
        <v>5725430</v>
      </c>
    </row>
    <row r="17" spans="1:4">
      <c r="A17" s="4" t="s">
        <v>562</v>
      </c>
      <c r="B17" s="5" t="n">
        <v>2016730</v>
      </c>
      <c r="C17" s="5" t="n">
        <v>1000250</v>
      </c>
    </row>
    <row r="18" spans="1:4">
      <c r="A18" s="4" t="s">
        <v>1391</v>
      </c>
      <c r="B18" s="5" t="n">
        <v>479473</v>
      </c>
      <c r="C18" s="5" t="n">
        <v>632786</v>
      </c>
    </row>
    <row r="19" spans="1:4">
      <c r="A19" s="4" t="s">
        <v>1395</v>
      </c>
      <c r="B19" s="5" t="n">
        <v>2332992</v>
      </c>
      <c r="C19" s="5" t="n">
        <v>2449810</v>
      </c>
    </row>
    <row r="20" spans="1:4">
      <c r="A20" s="4" t="s">
        <v>1396</v>
      </c>
      <c r="B20" s="5" t="n">
        <v>51487261</v>
      </c>
      <c r="C20" s="5" t="n">
        <v>51548080</v>
      </c>
    </row>
    <row r="21" spans="1:4">
      <c r="A21" s="4" t="s">
        <v>53</v>
      </c>
      <c r="B21" s="5" t="n">
        <v>224074</v>
      </c>
      <c r="C21" s="5" t="n">
        <v>214581</v>
      </c>
    </row>
    <row r="22" spans="1:4">
      <c r="A22" s="4" t="s">
        <v>54</v>
      </c>
      <c r="B22" s="5" t="n">
        <v>59791230</v>
      </c>
      <c r="C22" s="5" t="n">
        <v>61570937</v>
      </c>
    </row>
    <row r="23" spans="1:4">
      <c r="A23" s="4" t="s">
        <v>55</v>
      </c>
      <c r="B23" s="4" t="s">
        <v>51</v>
      </c>
      <c r="C23" s="5" t="n">
        <v>26354</v>
      </c>
    </row>
    <row r="24" spans="1:4">
      <c r="A24" s="4" t="s">
        <v>1392</v>
      </c>
      <c r="B24" s="5" t="n">
        <v>34111</v>
      </c>
      <c r="C24" s="5" t="n">
        <v>34136</v>
      </c>
    </row>
    <row r="25" spans="1:4">
      <c r="A25" s="4" t="s">
        <v>66</v>
      </c>
      <c r="B25" s="5" t="n">
        <v>31656235</v>
      </c>
      <c r="C25" s="5" t="n">
        <v>31242731</v>
      </c>
    </row>
    <row r="26" spans="1:4">
      <c r="A26" s="4" t="s">
        <v>67</v>
      </c>
      <c r="B26" s="5" t="n">
        <v>31730673</v>
      </c>
      <c r="C26" s="5" t="n">
        <v>32659455</v>
      </c>
    </row>
    <row r="27" spans="1:4">
      <c r="A27" s="4" t="s">
        <v>68</v>
      </c>
      <c r="B27" s="5" t="n">
        <v>2221800</v>
      </c>
      <c r="C27" s="5" t="n">
        <v>2369920</v>
      </c>
    </row>
    <row r="28" spans="1:4">
      <c r="A28" s="4" t="s">
        <v>69</v>
      </c>
      <c r="B28" s="5" t="n">
        <v>-1407989</v>
      </c>
      <c r="C28" s="5" t="n">
        <v>-21819</v>
      </c>
    </row>
    <row r="29" spans="1:4">
      <c r="A29" s="4" t="s">
        <v>1393</v>
      </c>
      <c r="B29" s="5" t="n">
        <v>59791230</v>
      </c>
      <c r="C29" s="5" t="n">
        <v>61544583</v>
      </c>
    </row>
    <row r="30" spans="1:4">
      <c r="A30" s="4" t="s">
        <v>71</v>
      </c>
      <c r="B30" s="6" t="n">
        <v>59791230</v>
      </c>
      <c r="C30" s="6" t="n">
        <v>6157093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7</v>
      </c>
      <c r="B1" s="2" t="s">
        <v>1</v>
      </c>
    </row>
    <row r="2" spans="1:3">
      <c r="B2" s="2" t="s">
        <v>2</v>
      </c>
      <c r="C2" s="2" t="s">
        <v>32</v>
      </c>
    </row>
    <row r="3" spans="1:3">
      <c r="A3" s="4" t="s">
        <v>1398</v>
      </c>
      <c r="B3" s="6" t="n">
        <v>14834648</v>
      </c>
      <c r="C3" s="6" t="n">
        <v>9644443</v>
      </c>
    </row>
    <row r="4" spans="1:3">
      <c r="A4" s="4" t="s">
        <v>1399</v>
      </c>
      <c r="B4" s="5" t="n">
        <v>16761606</v>
      </c>
      <c r="C4" s="5" t="n">
        <v>11318519</v>
      </c>
    </row>
    <row r="5" spans="1:3">
      <c r="A5" s="4" t="s">
        <v>1400</v>
      </c>
      <c r="B5" s="5" t="n">
        <v>291550</v>
      </c>
      <c r="C5" s="5" t="n">
        <v>162917</v>
      </c>
    </row>
    <row r="6" spans="1:3">
      <c r="A6" s="4" t="s">
        <v>107</v>
      </c>
      <c r="B6" s="5" t="n">
        <v>1046450</v>
      </c>
      <c r="C6" s="5" t="n">
        <v>383125</v>
      </c>
    </row>
    <row r="7" spans="1:3">
      <c r="A7" s="4" t="s">
        <v>108</v>
      </c>
      <c r="B7" s="5" t="n">
        <v>219417</v>
      </c>
      <c r="C7" s="5" t="n">
        <v>899606</v>
      </c>
    </row>
    <row r="8" spans="1:3">
      <c r="A8" s="4" t="s">
        <v>1401</v>
      </c>
      <c r="B8" s="5" t="n">
        <v>13236828</v>
      </c>
      <c r="C8" s="5" t="n">
        <v>10260558</v>
      </c>
    </row>
    <row r="9" spans="1:3">
      <c r="A9" s="4" t="s">
        <v>1402</v>
      </c>
      <c r="B9" s="5" t="n">
        <v>-1686787</v>
      </c>
      <c r="C9" s="5" t="n">
        <v>329075</v>
      </c>
    </row>
    <row r="10" spans="1:3">
      <c r="A10" s="4" t="s">
        <v>1403</v>
      </c>
      <c r="B10" s="5" t="n">
        <v>-758005</v>
      </c>
      <c r="C10" s="5" t="n">
        <v>421691</v>
      </c>
    </row>
    <row r="11" spans="1:3">
      <c r="A11" s="4" t="s">
        <v>116</v>
      </c>
      <c r="B11" s="5" t="n">
        <v>-928782</v>
      </c>
      <c r="C11" s="5" t="n">
        <v>-92616</v>
      </c>
    </row>
    <row r="12" spans="1:3">
      <c r="A12" s="4" t="s">
        <v>1394</v>
      </c>
    </row>
    <row r="13" spans="1:3">
      <c r="A13" s="4" t="s">
        <v>1398</v>
      </c>
      <c r="B13" s="5" t="n">
        <v>30464</v>
      </c>
      <c r="C13" s="5" t="n">
        <v>16086</v>
      </c>
    </row>
    <row r="14" spans="1:3">
      <c r="A14" s="4" t="s">
        <v>1399</v>
      </c>
      <c r="B14" s="5" t="n">
        <v>142413</v>
      </c>
      <c r="C14" s="5" t="n">
        <v>128157</v>
      </c>
    </row>
    <row r="15" spans="1:3">
      <c r="A15" s="4" t="s">
        <v>1400</v>
      </c>
      <c r="B15" s="5" t="n">
        <v>25232</v>
      </c>
      <c r="C15" s="5" t="n">
        <v>48866</v>
      </c>
    </row>
    <row r="16" spans="1:3">
      <c r="A16" s="4" t="s">
        <v>107</v>
      </c>
      <c r="B16" s="5" t="n">
        <v>587</v>
      </c>
      <c r="C16" s="5" t="n">
        <v>43285</v>
      </c>
    </row>
    <row r="17" spans="1:3">
      <c r="A17" s="4" t="s">
        <v>108</v>
      </c>
      <c r="B17" s="5" t="n">
        <v>219417</v>
      </c>
      <c r="C17" s="5" t="n">
        <v>891378</v>
      </c>
    </row>
    <row r="18" spans="1:3">
      <c r="A18" s="4" t="s">
        <v>112</v>
      </c>
      <c r="B18" s="5" t="n">
        <v>171516</v>
      </c>
      <c r="C18" s="5" t="n">
        <v>232680</v>
      </c>
    </row>
    <row r="19" spans="1:3">
      <c r="A19" s="4" t="s">
        <v>1401</v>
      </c>
      <c r="B19" s="5" t="n">
        <v>416752</v>
      </c>
      <c r="C19" s="5" t="n">
        <v>1216209</v>
      </c>
    </row>
    <row r="20" spans="1:3">
      <c r="A20" s="4" t="s">
        <v>1402</v>
      </c>
      <c r="B20" s="5" t="n">
        <v>-274339</v>
      </c>
      <c r="C20" s="5" t="n">
        <v>-1088052</v>
      </c>
    </row>
    <row r="21" spans="1:3">
      <c r="A21" s="4" t="s">
        <v>1403</v>
      </c>
      <c r="B21" s="5" t="n">
        <v>-16013</v>
      </c>
      <c r="C21" s="5" t="n">
        <v>-66869</v>
      </c>
    </row>
    <row r="22" spans="1:3">
      <c r="A22" s="4" t="s">
        <v>1404</v>
      </c>
      <c r="B22" s="5" t="n">
        <v>-258326</v>
      </c>
      <c r="C22" s="5" t="n">
        <v>-1021183</v>
      </c>
    </row>
    <row r="23" spans="1:3">
      <c r="A23" s="4" t="s">
        <v>1405</v>
      </c>
      <c r="B23" s="5" t="n">
        <v>-670456</v>
      </c>
      <c r="C23" s="5" t="n">
        <v>928567</v>
      </c>
    </row>
    <row r="24" spans="1:3">
      <c r="A24" s="4" t="s">
        <v>116</v>
      </c>
      <c r="B24" s="5" t="n">
        <v>-928782</v>
      </c>
      <c r="C24" s="5" t="n">
        <v>-92616</v>
      </c>
    </row>
    <row r="25" spans="1:3">
      <c r="A25" s="4" t="s">
        <v>1406</v>
      </c>
    </row>
    <row r="26" spans="1:3">
      <c r="A26" s="4" t="s">
        <v>1399</v>
      </c>
      <c r="B26" s="5" t="n">
        <v>5307</v>
      </c>
      <c r="C26" s="5" t="n">
        <v>7139</v>
      </c>
    </row>
    <row r="27" spans="1:3">
      <c r="A27" s="4" t="s">
        <v>1407</v>
      </c>
    </row>
    <row r="28" spans="1:3">
      <c r="A28" s="4" t="s">
        <v>1399</v>
      </c>
      <c r="B28" s="5" t="n">
        <v>18932</v>
      </c>
      <c r="C28" s="5" t="n">
        <v>22500</v>
      </c>
    </row>
    <row r="29" spans="1:3">
      <c r="A29" s="4" t="s">
        <v>1408</v>
      </c>
    </row>
    <row r="30" spans="1:3">
      <c r="A30" s="4" t="s">
        <v>1399</v>
      </c>
      <c r="B30" s="6" t="n">
        <v>87710</v>
      </c>
      <c r="C30" s="6" t="n">
        <v>8243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9</v>
      </c>
      <c r="B1" s="2" t="s">
        <v>1</v>
      </c>
    </row>
    <row r="2" spans="1:3">
      <c r="B2" s="2" t="s">
        <v>2</v>
      </c>
      <c r="C2" s="2" t="s">
        <v>32</v>
      </c>
    </row>
    <row r="3" spans="1:3">
      <c r="A3" s="4" t="s">
        <v>116</v>
      </c>
      <c r="B3" s="6" t="n">
        <v>-928782</v>
      </c>
      <c r="C3" s="6" t="n">
        <v>-92616</v>
      </c>
    </row>
    <row r="4" spans="1:3">
      <c r="A4" s="4" t="s">
        <v>1410</v>
      </c>
      <c r="B4" s="5" t="n">
        <v>2565464</v>
      </c>
      <c r="C4" s="5" t="n">
        <v>377626</v>
      </c>
    </row>
    <row r="5" spans="1:3">
      <c r="A5" s="4" t="s">
        <v>1411</v>
      </c>
      <c r="B5" s="5" t="n">
        <v>-1642208</v>
      </c>
      <c r="C5" s="5" t="n">
        <v>68564</v>
      </c>
    </row>
    <row r="6" spans="1:3">
      <c r="A6" s="4" t="s">
        <v>154</v>
      </c>
      <c r="B6" s="5" t="n">
        <v>543965</v>
      </c>
      <c r="C6" s="5" t="n">
        <v>1395146</v>
      </c>
    </row>
    <row r="7" spans="1:3">
      <c r="A7" s="4" t="s">
        <v>156</v>
      </c>
      <c r="B7" s="5" t="n">
        <v>-10508813</v>
      </c>
      <c r="C7" s="5" t="n">
        <v>-12723871</v>
      </c>
    </row>
    <row r="8" spans="1:3">
      <c r="A8" s="4" t="s">
        <v>164</v>
      </c>
      <c r="B8" s="5" t="n">
        <v>-10461510</v>
      </c>
      <c r="C8" s="5" t="n">
        <v>-8018865</v>
      </c>
    </row>
    <row r="9" spans="1:3">
      <c r="A9" s="4" t="s">
        <v>160</v>
      </c>
      <c r="B9" s="5" t="n">
        <v>1724000</v>
      </c>
      <c r="C9" s="5" t="n">
        <v>514510</v>
      </c>
    </row>
    <row r="10" spans="1:3">
      <c r="A10" s="4" t="s">
        <v>158</v>
      </c>
      <c r="B10" s="5" t="n">
        <v>28963565</v>
      </c>
      <c r="C10" s="5" t="n">
        <v>21322394</v>
      </c>
    </row>
    <row r="11" spans="1:3">
      <c r="A11" s="4" t="s">
        <v>1412</v>
      </c>
      <c r="B11" s="5" t="n">
        <v>-50585898</v>
      </c>
      <c r="C11" s="5" t="n">
        <v>-8020125</v>
      </c>
    </row>
    <row r="12" spans="1:3">
      <c r="A12" s="4" t="s">
        <v>1413</v>
      </c>
      <c r="B12" s="5" t="n">
        <v>-34822132</v>
      </c>
      <c r="C12" s="5" t="n">
        <v>12699120</v>
      </c>
    </row>
    <row r="13" spans="1:3">
      <c r="A13" s="4" t="s">
        <v>174</v>
      </c>
      <c r="B13" s="5" t="n">
        <v>20</v>
      </c>
      <c r="C13" s="4" t="s">
        <v>51</v>
      </c>
    </row>
    <row r="14" spans="1:3">
      <c r="A14" s="4" t="s">
        <v>175</v>
      </c>
      <c r="B14" s="5" t="n">
        <v>-69068</v>
      </c>
      <c r="C14" s="5" t="n">
        <v>-63010</v>
      </c>
    </row>
    <row r="15" spans="1:3">
      <c r="A15" s="4" t="s">
        <v>1414</v>
      </c>
      <c r="B15" s="5" t="n">
        <v>-3816448</v>
      </c>
      <c r="C15" s="5" t="n">
        <v>36710382</v>
      </c>
    </row>
    <row r="16" spans="1:3">
      <c r="A16" s="4" t="s">
        <v>1415</v>
      </c>
      <c r="B16" s="5" t="n">
        <v>-38094615</v>
      </c>
      <c r="C16" s="5" t="n">
        <v>50804648</v>
      </c>
    </row>
    <row r="17" spans="1:3">
      <c r="A17" s="4" t="s">
        <v>178</v>
      </c>
      <c r="B17" s="5" t="n">
        <v>67448536</v>
      </c>
      <c r="C17" s="5" t="n">
        <v>16643888</v>
      </c>
    </row>
    <row r="18" spans="1:3">
      <c r="A18" s="4" t="s">
        <v>179</v>
      </c>
      <c r="B18" s="5" t="n">
        <v>29353921</v>
      </c>
      <c r="C18" s="5" t="n">
        <v>67448536</v>
      </c>
    </row>
    <row r="19" spans="1:3">
      <c r="A19" s="4" t="s">
        <v>1394</v>
      </c>
    </row>
    <row r="20" spans="1:3">
      <c r="A20" s="4" t="s">
        <v>116</v>
      </c>
      <c r="B20" s="5" t="n">
        <v>-928782</v>
      </c>
      <c r="C20" s="5" t="n">
        <v>-92616</v>
      </c>
    </row>
    <row r="21" spans="1:3">
      <c r="A21" s="4" t="s">
        <v>1416</v>
      </c>
      <c r="B21" s="5" t="n">
        <v>670456</v>
      </c>
      <c r="C21" s="5" t="n">
        <v>-928567</v>
      </c>
    </row>
    <row r="22" spans="1:3">
      <c r="A22" s="4" t="s">
        <v>1417</v>
      </c>
      <c r="B22" s="5" t="n">
        <v>4707</v>
      </c>
      <c r="C22" s="4" t="s">
        <v>51</v>
      </c>
    </row>
    <row r="23" spans="1:3">
      <c r="A23" s="4" t="s">
        <v>1410</v>
      </c>
      <c r="B23" s="5" t="n">
        <v>-9593</v>
      </c>
      <c r="C23" s="5" t="n">
        <v>-96962</v>
      </c>
    </row>
    <row r="24" spans="1:3">
      <c r="A24" s="4" t="s">
        <v>1411</v>
      </c>
      <c r="B24" s="5" t="n">
        <v>-23976</v>
      </c>
      <c r="C24" s="5" t="n">
        <v>-51458</v>
      </c>
    </row>
    <row r="25" spans="1:3">
      <c r="A25" s="4" t="s">
        <v>154</v>
      </c>
      <c r="B25" s="5" t="n">
        <v>-287188</v>
      </c>
      <c r="C25" s="5" t="n">
        <v>-1169603</v>
      </c>
    </row>
    <row r="26" spans="1:3">
      <c r="A26" s="4" t="s">
        <v>156</v>
      </c>
      <c r="B26" s="5" t="n">
        <v>-22430749</v>
      </c>
      <c r="C26" s="5" t="n">
        <v>-13804370</v>
      </c>
    </row>
    <row r="27" spans="1:3">
      <c r="A27" s="4" t="s">
        <v>1418</v>
      </c>
      <c r="B27" s="5" t="n">
        <v>116819</v>
      </c>
      <c r="C27" s="5" t="n">
        <v>115409</v>
      </c>
    </row>
    <row r="28" spans="1:3">
      <c r="A28" s="4" t="s">
        <v>164</v>
      </c>
      <c r="B28" s="5" t="n">
        <v>153313</v>
      </c>
      <c r="C28" s="5" t="n">
        <v>23146</v>
      </c>
    </row>
    <row r="29" spans="1:3">
      <c r="A29" s="4" t="s">
        <v>160</v>
      </c>
      <c r="B29" s="4" t="s">
        <v>51</v>
      </c>
      <c r="C29" s="5" t="n">
        <v>264510</v>
      </c>
    </row>
    <row r="30" spans="1:3">
      <c r="A30" s="4" t="s">
        <v>158</v>
      </c>
      <c r="B30" s="5" t="n">
        <v>1000000</v>
      </c>
      <c r="C30" s="4" t="s">
        <v>51</v>
      </c>
    </row>
    <row r="31" spans="1:3">
      <c r="A31" s="4" t="s">
        <v>1412</v>
      </c>
      <c r="B31" s="5" t="n">
        <v>-2026900</v>
      </c>
      <c r="C31" s="4" t="s">
        <v>51</v>
      </c>
    </row>
    <row r="32" spans="1:3">
      <c r="A32" s="4" t="s">
        <v>1413</v>
      </c>
      <c r="B32" s="5" t="n">
        <v>-23187517</v>
      </c>
      <c r="C32" s="5" t="n">
        <v>-13401305</v>
      </c>
    </row>
    <row r="33" spans="1:3">
      <c r="A33" s="4" t="s">
        <v>1419</v>
      </c>
      <c r="B33" s="5" t="n">
        <v>24000000</v>
      </c>
      <c r="C33" s="5" t="n">
        <v>10000000</v>
      </c>
    </row>
    <row r="34" spans="1:3">
      <c r="A34" s="4" t="s">
        <v>1420</v>
      </c>
      <c r="B34" s="5" t="n">
        <v>-3000000</v>
      </c>
      <c r="C34" s="4" t="s">
        <v>51</v>
      </c>
    </row>
    <row r="35" spans="1:3">
      <c r="A35" s="4" t="s">
        <v>174</v>
      </c>
      <c r="B35" s="5" t="n">
        <v>20</v>
      </c>
      <c r="C35" s="4" t="s">
        <v>51</v>
      </c>
    </row>
    <row r="36" spans="1:3">
      <c r="A36" s="4" t="s">
        <v>175</v>
      </c>
      <c r="B36" s="5" t="n">
        <v>-45</v>
      </c>
      <c r="C36" s="4" t="s">
        <v>51</v>
      </c>
    </row>
    <row r="37" spans="1:3">
      <c r="A37" s="4" t="s">
        <v>1414</v>
      </c>
      <c r="B37" s="5" t="n">
        <v>20999975</v>
      </c>
      <c r="C37" s="5" t="n">
        <v>10000000</v>
      </c>
    </row>
    <row r="38" spans="1:3">
      <c r="A38" s="4" t="s">
        <v>1415</v>
      </c>
      <c r="B38" s="5" t="n">
        <v>-2474730</v>
      </c>
      <c r="C38" s="5" t="n">
        <v>-4570908</v>
      </c>
    </row>
    <row r="39" spans="1:3">
      <c r="A39" s="4" t="s">
        <v>178</v>
      </c>
      <c r="B39" s="5" t="n">
        <v>5725430</v>
      </c>
      <c r="C39" s="5" t="n">
        <v>10296338</v>
      </c>
    </row>
    <row r="40" spans="1:3">
      <c r="A40" s="4" t="s">
        <v>179</v>
      </c>
      <c r="B40" s="6" t="n">
        <v>3250700</v>
      </c>
      <c r="C40" s="6" t="n">
        <v>572543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06</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06</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20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436793</v>
      </c>
      <c r="C3" s="6" t="n">
        <v>47101688</v>
      </c>
    </row>
    <row r="4" spans="1:3">
      <c r="A4" s="4" t="s">
        <v>35</v>
      </c>
      <c r="B4" s="5" t="n">
        <v>4917128</v>
      </c>
      <c r="C4" s="5" t="n">
        <v>20346848</v>
      </c>
    </row>
    <row r="5" spans="1:3">
      <c r="A5" s="4" t="s">
        <v>36</v>
      </c>
      <c r="B5" s="5" t="n">
        <v>29353921</v>
      </c>
      <c r="C5" s="5" t="n">
        <v>67448536</v>
      </c>
    </row>
    <row r="6" spans="1:3">
      <c r="A6" s="4" t="s">
        <v>37</v>
      </c>
      <c r="B6" s="5" t="n">
        <v>499280</v>
      </c>
      <c r="C6" s="5" t="n">
        <v>3968229</v>
      </c>
    </row>
    <row r="7" spans="1:3">
      <c r="A7" s="4" t="s">
        <v>38</v>
      </c>
      <c r="B7" s="5" t="n">
        <v>102429128</v>
      </c>
      <c r="C7" s="5" t="n">
        <v>70484400</v>
      </c>
    </row>
    <row r="8" spans="1:3">
      <c r="A8" s="4" t="s">
        <v>39</v>
      </c>
      <c r="B8" s="5" t="n">
        <v>2020200</v>
      </c>
      <c r="C8" s="5" t="n">
        <v>1042500</v>
      </c>
    </row>
    <row r="9" spans="1:3">
      <c r="A9" s="4" t="s">
        <v>40</v>
      </c>
      <c r="B9" s="5" t="n">
        <v>0</v>
      </c>
      <c r="C9" s="5" t="n">
        <v>259450</v>
      </c>
    </row>
    <row r="10" spans="1:3">
      <c r="A10" s="4" t="s">
        <v>41</v>
      </c>
      <c r="B10" s="5" t="n">
        <v>338933198</v>
      </c>
      <c r="C10" s="5" t="n">
        <v>221859056</v>
      </c>
    </row>
    <row r="11" spans="1:3">
      <c r="A11" s="4" t="s">
        <v>42</v>
      </c>
      <c r="B11" s="5" t="n">
        <v>-2194815</v>
      </c>
      <c r="C11" s="5" t="n">
        <v>-1702365</v>
      </c>
    </row>
    <row r="12" spans="1:3">
      <c r="A12" s="4" t="s">
        <v>43</v>
      </c>
      <c r="B12" s="5" t="n">
        <v>336738383</v>
      </c>
      <c r="C12" s="5" t="n">
        <v>220156691</v>
      </c>
    </row>
    <row r="13" spans="1:3">
      <c r="A13" s="4" t="s">
        <v>44</v>
      </c>
      <c r="B13" s="5" t="n">
        <v>3674280</v>
      </c>
      <c r="C13" s="5" t="n">
        <v>3555474</v>
      </c>
    </row>
    <row r="14" spans="1:3">
      <c r="A14" s="4" t="s">
        <v>45</v>
      </c>
      <c r="B14" s="5" t="n">
        <v>547884</v>
      </c>
      <c r="C14" s="5" t="n">
        <v>405000</v>
      </c>
    </row>
    <row r="15" spans="1:3">
      <c r="A15" s="4" t="s">
        <v>46</v>
      </c>
      <c r="B15" s="5" t="n">
        <v>503094</v>
      </c>
      <c r="C15" s="5" t="n">
        <v>443015</v>
      </c>
    </row>
    <row r="16" spans="1:3">
      <c r="A16" s="4" t="s">
        <v>47</v>
      </c>
      <c r="B16" s="5" t="n">
        <v>1310080</v>
      </c>
      <c r="C16" s="5" t="n">
        <v>948166</v>
      </c>
    </row>
    <row r="17" spans="1:3">
      <c r="A17" s="4" t="s">
        <v>48</v>
      </c>
      <c r="B17" s="5" t="n">
        <v>18253348</v>
      </c>
      <c r="C17" s="5" t="n">
        <v>12709908</v>
      </c>
    </row>
    <row r="18" spans="1:3">
      <c r="A18" s="4" t="s">
        <v>49</v>
      </c>
      <c r="B18" s="5" t="n">
        <v>7976850</v>
      </c>
      <c r="C18" s="5" t="n">
        <v>2353141</v>
      </c>
    </row>
    <row r="19" spans="1:3">
      <c r="A19" s="4" t="s">
        <v>50</v>
      </c>
      <c r="B19" s="4" t="s">
        <v>51</v>
      </c>
      <c r="C19" s="5" t="n">
        <v>228920</v>
      </c>
    </row>
    <row r="20" spans="1:3">
      <c r="A20" s="4" t="s">
        <v>52</v>
      </c>
      <c r="B20" s="5" t="n">
        <v>9302828</v>
      </c>
      <c r="C20" s="5" t="n">
        <v>7386111</v>
      </c>
    </row>
    <row r="21" spans="1:3">
      <c r="A21" s="4" t="s">
        <v>53</v>
      </c>
      <c r="B21" s="5" t="n">
        <v>1920740</v>
      </c>
      <c r="C21" s="5" t="n">
        <v>1527014</v>
      </c>
    </row>
    <row r="22" spans="1:3">
      <c r="A22" s="4" t="s">
        <v>54</v>
      </c>
      <c r="B22" s="5" t="n">
        <v>514530016</v>
      </c>
      <c r="C22" s="5" t="n">
        <v>392916555</v>
      </c>
    </row>
    <row r="23" spans="1:3">
      <c r="A23" s="3" t="s">
        <v>55</v>
      </c>
    </row>
    <row r="24" spans="1:3">
      <c r="A24" s="4" t="s">
        <v>56</v>
      </c>
      <c r="B24" s="5" t="n">
        <v>30401454</v>
      </c>
      <c r="C24" s="5" t="n">
        <v>19747437</v>
      </c>
    </row>
    <row r="25" spans="1:3">
      <c r="A25" s="4" t="s">
        <v>57</v>
      </c>
      <c r="B25" s="5" t="n">
        <v>382454320</v>
      </c>
      <c r="C25" s="5" t="n">
        <v>294246214</v>
      </c>
    </row>
    <row r="26" spans="1:3">
      <c r="A26" s="4" t="s">
        <v>58</v>
      </c>
      <c r="B26" s="5" t="n">
        <v>412855774</v>
      </c>
      <c r="C26" s="5" t="n">
        <v>313993651</v>
      </c>
    </row>
    <row r="27" spans="1:3">
      <c r="A27" s="4" t="s">
        <v>59</v>
      </c>
      <c r="B27" s="5" t="n">
        <v>36124899</v>
      </c>
      <c r="C27" s="5" t="n">
        <v>14805237</v>
      </c>
    </row>
    <row r="28" spans="1:3">
      <c r="A28" s="4" t="s">
        <v>60</v>
      </c>
      <c r="B28" s="5" t="n">
        <v>1868110</v>
      </c>
      <c r="C28" s="5" t="n">
        <v>1079794</v>
      </c>
    </row>
    <row r="29" spans="1:3">
      <c r="A29" s="4" t="s">
        <v>61</v>
      </c>
      <c r="B29" s="5" t="n">
        <v>3890003</v>
      </c>
      <c r="C29" s="5" t="n">
        <v>1493290</v>
      </c>
    </row>
    <row r="30" spans="1:3">
      <c r="A30" s="4" t="s">
        <v>62</v>
      </c>
      <c r="B30" s="5" t="n">
        <v>454738786</v>
      </c>
      <c r="C30" s="5" t="n">
        <v>331371972</v>
      </c>
    </row>
    <row r="31" spans="1:3">
      <c r="A31" s="4" t="s">
        <v>63</v>
      </c>
      <c r="B31" s="4" t="s">
        <v>51</v>
      </c>
      <c r="C31" s="4" t="s">
        <v>51</v>
      </c>
    </row>
    <row r="32" spans="1:3">
      <c r="A32" s="3" t="s">
        <v>64</v>
      </c>
    </row>
    <row r="33" spans="1:3">
      <c r="A33" s="4" t="s">
        <v>65</v>
      </c>
      <c r="B33" s="5" t="n">
        <v>34111</v>
      </c>
      <c r="C33" s="5" t="n">
        <v>34136</v>
      </c>
    </row>
    <row r="34" spans="1:3">
      <c r="A34" s="4" t="s">
        <v>66</v>
      </c>
      <c r="B34" s="5" t="n">
        <v>31656235</v>
      </c>
      <c r="C34" s="5" t="n">
        <v>31242731</v>
      </c>
    </row>
    <row r="35" spans="1:3">
      <c r="A35" s="4" t="s">
        <v>67</v>
      </c>
      <c r="B35" s="5" t="n">
        <v>31730673</v>
      </c>
      <c r="C35" s="5" t="n">
        <v>32659455</v>
      </c>
    </row>
    <row r="36" spans="1:3">
      <c r="A36" s="4" t="s">
        <v>68</v>
      </c>
      <c r="B36" s="5" t="n">
        <v>-2221800</v>
      </c>
      <c r="C36" s="5" t="n">
        <v>-2369920</v>
      </c>
    </row>
    <row r="37" spans="1:3">
      <c r="A37" s="4" t="s">
        <v>69</v>
      </c>
      <c r="B37" s="5" t="n">
        <v>-1407989</v>
      </c>
      <c r="C37" s="5" t="n">
        <v>-21819</v>
      </c>
    </row>
    <row r="38" spans="1:3">
      <c r="A38" s="4" t="s">
        <v>70</v>
      </c>
      <c r="B38" s="5" t="n">
        <v>59791230</v>
      </c>
      <c r="C38" s="5" t="n">
        <v>61544583</v>
      </c>
    </row>
    <row r="39" spans="1:3">
      <c r="A39" s="4" t="s">
        <v>71</v>
      </c>
      <c r="B39" s="6" t="n">
        <v>514530016</v>
      </c>
      <c r="C39" s="6" t="n">
        <v>392916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06</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206</v>
      </c>
    </row>
    <row r="4" spans="1:2">
      <c r="A4" s="4" t="s">
        <v>255</v>
      </c>
      <c r="B4" s="4" t="s">
        <v>256</v>
      </c>
    </row>
    <row r="5" spans="1:2">
      <c r="A5" s="4" t="s">
        <v>257</v>
      </c>
    </row>
    <row r="6" spans="1:2">
      <c r="A6" s="3" t="s">
        <v>206</v>
      </c>
    </row>
    <row r="7" spans="1:2">
      <c r="A7" s="4" t="s">
        <v>255</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v>
      </c>
      <c r="B1" s="2" t="s">
        <v>2</v>
      </c>
      <c r="C1" s="2" t="s">
        <v>32</v>
      </c>
    </row>
    <row r="2" spans="1:3">
      <c r="A2" s="4" t="s">
        <v>73</v>
      </c>
      <c r="B2" s="7" t="n">
        <v>0.01</v>
      </c>
      <c r="C2" s="7" t="n">
        <v>0.01</v>
      </c>
    </row>
    <row r="3" spans="1:3">
      <c r="A3" s="4" t="s">
        <v>74</v>
      </c>
      <c r="B3" s="5" t="n">
        <v>100000000</v>
      </c>
      <c r="C3" s="5" t="n">
        <v>100000000</v>
      </c>
    </row>
    <row r="4" spans="1:3">
      <c r="A4" s="4" t="s">
        <v>75</v>
      </c>
      <c r="B4" s="5" t="n">
        <v>3411075</v>
      </c>
      <c r="C4" s="5" t="n">
        <v>3413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309</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0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0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3" t="s">
        <v>309</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0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7</v>
      </c>
      <c r="B1" s="2" t="s">
        <v>1</v>
      </c>
    </row>
    <row r="2" spans="1:2">
      <c r="B2" s="2" t="s">
        <v>2</v>
      </c>
    </row>
    <row r="3" spans="1:2">
      <c r="A3" s="3" t="s">
        <v>30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09</v>
      </c>
    </row>
    <row r="4" spans="1:2">
      <c r="A4" s="4" t="s">
        <v>363</v>
      </c>
      <c r="B4" s="4" t="s">
        <v>364</v>
      </c>
    </row>
    <row r="5" spans="1:2">
      <c r="A5" s="4" t="s">
        <v>365</v>
      </c>
    </row>
    <row r="6" spans="1:2">
      <c r="A6" s="3" t="s">
        <v>309</v>
      </c>
    </row>
    <row r="7" spans="1:2">
      <c r="A7" s="4" t="s">
        <v>366</v>
      </c>
      <c r="B7" s="4" t="s">
        <v>367</v>
      </c>
    </row>
    <row r="8" spans="1:2">
      <c r="A8" s="4" t="s">
        <v>368</v>
      </c>
    </row>
    <row r="9" spans="1:2">
      <c r="A9" s="3" t="s">
        <v>309</v>
      </c>
    </row>
    <row r="10" spans="1:2">
      <c r="A10" s="4" t="s">
        <v>366</v>
      </c>
      <c r="B10"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30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309</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14834648</v>
      </c>
      <c r="C4" s="6" t="n">
        <v>9644443</v>
      </c>
    </row>
    <row r="5" spans="1:3">
      <c r="A5" s="4" t="s">
        <v>79</v>
      </c>
      <c r="B5" s="5" t="n">
        <v>214441</v>
      </c>
      <c r="C5" s="5" t="n">
        <v>350718</v>
      </c>
    </row>
    <row r="6" spans="1:3">
      <c r="A6" s="4" t="s">
        <v>80</v>
      </c>
      <c r="B6" s="5" t="n">
        <v>338916</v>
      </c>
      <c r="C6" s="5" t="n">
        <v>124863</v>
      </c>
    </row>
    <row r="7" spans="1:3">
      <c r="A7" s="4" t="s">
        <v>81</v>
      </c>
      <c r="B7" s="5" t="n">
        <v>1183227</v>
      </c>
      <c r="C7" s="5" t="n">
        <v>1102062</v>
      </c>
    </row>
    <row r="8" spans="1:3">
      <c r="A8" s="4" t="s">
        <v>82</v>
      </c>
      <c r="B8" s="5" t="n">
        <v>190374</v>
      </c>
      <c r="C8" s="5" t="n">
        <v>96433</v>
      </c>
    </row>
    <row r="9" spans="1:3">
      <c r="A9" s="4" t="s">
        <v>83</v>
      </c>
      <c r="B9" s="5" t="n">
        <v>16761606</v>
      </c>
      <c r="C9" s="5" t="n">
        <v>11318519</v>
      </c>
    </row>
    <row r="10" spans="1:3">
      <c r="A10" s="3" t="s">
        <v>84</v>
      </c>
    </row>
    <row r="11" spans="1:3">
      <c r="A11" s="4" t="s">
        <v>85</v>
      </c>
      <c r="B11" s="5" t="n">
        <v>2599901</v>
      </c>
      <c r="C11" s="5" t="n">
        <v>1742294</v>
      </c>
    </row>
    <row r="12" spans="1:3">
      <c r="A12" s="4" t="s">
        <v>86</v>
      </c>
      <c r="B12" s="5" t="n">
        <v>271205</v>
      </c>
      <c r="C12" s="5" t="n">
        <v>101100</v>
      </c>
    </row>
    <row r="13" spans="1:3">
      <c r="A13" s="4" t="s">
        <v>87</v>
      </c>
      <c r="B13" s="5" t="n">
        <v>2871106</v>
      </c>
      <c r="C13" s="5" t="n">
        <v>1843394</v>
      </c>
    </row>
    <row r="14" spans="1:3">
      <c r="A14" s="4" t="s">
        <v>88</v>
      </c>
      <c r="B14" s="5" t="n">
        <v>13890500</v>
      </c>
      <c r="C14" s="5" t="n">
        <v>9475125</v>
      </c>
    </row>
    <row r="15" spans="1:3">
      <c r="A15" s="4" t="s">
        <v>89</v>
      </c>
      <c r="B15" s="5" t="n">
        <v>3395006</v>
      </c>
      <c r="C15" s="5" t="n">
        <v>440000</v>
      </c>
    </row>
    <row r="16" spans="1:3">
      <c r="A16" s="4" t="s">
        <v>90</v>
      </c>
      <c r="B16" s="5" t="n">
        <v>10495494</v>
      </c>
      <c r="C16" s="5" t="n">
        <v>9035125</v>
      </c>
    </row>
    <row r="17" spans="1:3">
      <c r="A17" s="3" t="s">
        <v>91</v>
      </c>
    </row>
    <row r="18" spans="1:3">
      <c r="A18" s="4" t="s">
        <v>92</v>
      </c>
      <c r="B18" s="5" t="n">
        <v>420234</v>
      </c>
      <c r="C18" s="5" t="n">
        <v>383289</v>
      </c>
    </row>
    <row r="19" spans="1:3">
      <c r="A19" s="4" t="s">
        <v>93</v>
      </c>
      <c r="B19" s="5" t="n">
        <v>23720</v>
      </c>
      <c r="C19" s="5" t="n">
        <v>271559</v>
      </c>
    </row>
    <row r="20" spans="1:3">
      <c r="A20" s="4" t="s">
        <v>94</v>
      </c>
      <c r="B20" s="5" t="n">
        <v>23087</v>
      </c>
      <c r="C20" s="5" t="n">
        <v>44831</v>
      </c>
    </row>
    <row r="21" spans="1:3">
      <c r="A21" s="4" t="s">
        <v>95</v>
      </c>
      <c r="B21" s="5" t="n">
        <v>-5046</v>
      </c>
      <c r="C21" s="5" t="n">
        <v>407188</v>
      </c>
    </row>
    <row r="22" spans="1:3">
      <c r="A22" s="4" t="s">
        <v>96</v>
      </c>
      <c r="B22" s="5" t="n">
        <v>485400</v>
      </c>
      <c r="C22" s="5" t="n">
        <v>349938</v>
      </c>
    </row>
    <row r="23" spans="1:3">
      <c r="A23" s="4" t="s">
        <v>97</v>
      </c>
      <c r="B23" s="5" t="n">
        <v>107152</v>
      </c>
      <c r="C23" s="5" t="n">
        <v>97703</v>
      </c>
    </row>
    <row r="24" spans="1:3">
      <c r="A24" s="4" t="s">
        <v>98</v>
      </c>
      <c r="B24" s="5" t="n">
        <v>1054547</v>
      </c>
      <c r="C24" s="5" t="n">
        <v>1554508</v>
      </c>
    </row>
    <row r="25" spans="1:3">
      <c r="A25" s="3" t="s">
        <v>99</v>
      </c>
    </row>
    <row r="26" spans="1:3">
      <c r="A26" s="4" t="s">
        <v>100</v>
      </c>
      <c r="B26" s="5" t="n">
        <v>5283578</v>
      </c>
      <c r="C26" s="5" t="n">
        <v>4073546</v>
      </c>
    </row>
    <row r="27" spans="1:3">
      <c r="A27" s="4" t="s">
        <v>101</v>
      </c>
      <c r="B27" s="5" t="n">
        <v>1472466</v>
      </c>
      <c r="C27" s="5" t="n">
        <v>1145065</v>
      </c>
    </row>
    <row r="28" spans="1:3">
      <c r="A28" s="4" t="s">
        <v>102</v>
      </c>
      <c r="B28" s="5" t="n">
        <v>984767</v>
      </c>
      <c r="C28" s="5" t="n">
        <v>779325</v>
      </c>
    </row>
    <row r="29" spans="1:3">
      <c r="A29" s="4" t="s">
        <v>103</v>
      </c>
      <c r="B29" s="5" t="n">
        <v>122093</v>
      </c>
      <c r="C29" s="5" t="n">
        <v>138791</v>
      </c>
    </row>
    <row r="30" spans="1:3">
      <c r="A30" s="4" t="s">
        <v>104</v>
      </c>
      <c r="B30" s="5" t="n">
        <v>377232</v>
      </c>
      <c r="C30" s="5" t="n">
        <v>318218</v>
      </c>
    </row>
    <row r="31" spans="1:3">
      <c r="A31" s="4" t="s">
        <v>105</v>
      </c>
      <c r="B31" s="5" t="n">
        <v>777554</v>
      </c>
      <c r="C31" s="5" t="n">
        <v>585825</v>
      </c>
    </row>
    <row r="32" spans="1:3">
      <c r="A32" s="4" t="s">
        <v>106</v>
      </c>
      <c r="B32" s="5" t="n">
        <v>291550</v>
      </c>
      <c r="C32" s="5" t="n">
        <v>162917</v>
      </c>
    </row>
    <row r="33" spans="1:3">
      <c r="A33" s="4" t="s">
        <v>107</v>
      </c>
      <c r="B33" s="5" t="n">
        <v>1046450</v>
      </c>
      <c r="C33" s="5" t="n">
        <v>383125</v>
      </c>
    </row>
    <row r="34" spans="1:3">
      <c r="A34" s="4" t="s">
        <v>108</v>
      </c>
      <c r="B34" s="5" t="n">
        <v>219417</v>
      </c>
      <c r="C34" s="5" t="n">
        <v>899606</v>
      </c>
    </row>
    <row r="35" spans="1:3">
      <c r="A35" s="4" t="s">
        <v>109</v>
      </c>
      <c r="B35" s="5" t="n">
        <v>494977</v>
      </c>
      <c r="C35" s="4" t="s">
        <v>51</v>
      </c>
    </row>
    <row r="36" spans="1:3">
      <c r="A36" s="4" t="s">
        <v>110</v>
      </c>
      <c r="B36" s="5" t="n">
        <v>318132</v>
      </c>
      <c r="C36" s="5" t="n">
        <v>227112</v>
      </c>
    </row>
    <row r="37" spans="1:3">
      <c r="A37" s="4" t="s">
        <v>111</v>
      </c>
      <c r="B37" s="5" t="n">
        <v>7468</v>
      </c>
      <c r="C37" s="5" t="n">
        <v>17157</v>
      </c>
    </row>
    <row r="38" spans="1:3">
      <c r="A38" s="4" t="s">
        <v>112</v>
      </c>
      <c r="B38" s="5" t="n">
        <v>1841144</v>
      </c>
      <c r="C38" s="5" t="n">
        <v>1529871</v>
      </c>
    </row>
    <row r="39" spans="1:3">
      <c r="A39" s="4" t="s">
        <v>113</v>
      </c>
      <c r="B39" s="5" t="n">
        <v>13236828</v>
      </c>
      <c r="C39" s="5" t="n">
        <v>10260558</v>
      </c>
    </row>
    <row r="40" spans="1:3">
      <c r="A40" s="4" t="s">
        <v>114</v>
      </c>
      <c r="B40" s="5" t="n">
        <v>-1686787</v>
      </c>
      <c r="C40" s="5" t="n">
        <v>329075</v>
      </c>
    </row>
    <row r="41" spans="1:3">
      <c r="A41" s="4" t="s">
        <v>115</v>
      </c>
      <c r="B41" s="5" t="n">
        <v>-758005</v>
      </c>
      <c r="C41" s="5" t="n">
        <v>421691</v>
      </c>
    </row>
    <row r="42" spans="1:3">
      <c r="A42" s="4" t="s">
        <v>116</v>
      </c>
      <c r="B42" s="6" t="n">
        <v>-928782</v>
      </c>
      <c r="C42" s="6" t="n">
        <v>-92616</v>
      </c>
    </row>
    <row r="43" spans="1:3">
      <c r="A43" s="3" t="s">
        <v>117</v>
      </c>
    </row>
    <row r="44" spans="1:3">
      <c r="A44" s="4" t="s">
        <v>118</v>
      </c>
      <c r="B44" s="7" t="n">
        <v>-0.29</v>
      </c>
      <c r="C44" s="7" t="n">
        <v>-0.03</v>
      </c>
    </row>
    <row r="45" spans="1:3">
      <c r="A45" s="4" t="s">
        <v>119</v>
      </c>
      <c r="B45" s="7" t="n">
        <v>-0.29</v>
      </c>
      <c r="C45" s="7"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309</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09</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8</v>
      </c>
      <c r="B1" s="2" t="s">
        <v>1</v>
      </c>
    </row>
    <row r="2" spans="1:2">
      <c r="B2" s="2" t="s">
        <v>2</v>
      </c>
    </row>
    <row r="3" spans="1:2">
      <c r="A3" s="3" t="s">
        <v>309</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09</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09</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row>
    <row r="11" spans="1:2">
      <c r="A11" s="3" t="s">
        <v>309</v>
      </c>
    </row>
    <row r="12" spans="1:2">
      <c r="A12" s="4" t="s">
        <v>414</v>
      </c>
      <c r="B12"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6</v>
      </c>
      <c r="B1" s="2" t="s">
        <v>1</v>
      </c>
    </row>
    <row r="2" spans="1:2">
      <c r="B2" s="2" t="s">
        <v>2</v>
      </c>
    </row>
    <row r="3" spans="1:2">
      <c r="A3" s="3" t="s">
        <v>309</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7"/>
    <col customWidth="1" max="5" min="5" width="37"/>
    <col customWidth="1" max="6" min="6" width="27"/>
    <col customWidth="1" max="7" min="7" width="24"/>
    <col customWidth="1" max="8" min="8" width="30"/>
  </cols>
  <sheetData>
    <row r="1" spans="1:8">
      <c r="A1" s="1" t="s">
        <v>423</v>
      </c>
      <c r="B1" s="2" t="s">
        <v>424</v>
      </c>
      <c r="C1" s="2" t="s">
        <v>425</v>
      </c>
      <c r="D1" s="2" t="s">
        <v>426</v>
      </c>
      <c r="E1" s="2" t="s">
        <v>427</v>
      </c>
      <c r="F1" s="2" t="s">
        <v>428</v>
      </c>
      <c r="G1" s="2" t="s">
        <v>429</v>
      </c>
      <c r="H1" s="2" t="s">
        <v>430</v>
      </c>
    </row>
    <row r="2" spans="1:8">
      <c r="A2" s="4" t="s">
        <v>431</v>
      </c>
      <c r="D2" s="5" t="n">
        <v>3703000</v>
      </c>
      <c r="E2" s="5" t="n">
        <v>3411075</v>
      </c>
      <c r="F2" s="5" t="n">
        <v>3413646</v>
      </c>
    </row>
    <row r="3" spans="1:8">
      <c r="A3" s="4" t="s">
        <v>432</v>
      </c>
      <c r="D3" s="6" t="n">
        <v>10</v>
      </c>
      <c r="H3" s="6" t="n">
        <v>10</v>
      </c>
    </row>
    <row r="4" spans="1:8">
      <c r="A4" s="4" t="s">
        <v>433</v>
      </c>
      <c r="D4" s="6" t="n">
        <v>35580000</v>
      </c>
    </row>
    <row r="5" spans="1:8">
      <c r="A5" s="4" t="s">
        <v>434</v>
      </c>
      <c r="D5" s="6" t="n">
        <v>1450000</v>
      </c>
    </row>
    <row r="6" spans="1:8">
      <c r="A6" s="4" t="s">
        <v>435</v>
      </c>
      <c r="D6" s="4" t="s">
        <v>436</v>
      </c>
    </row>
    <row r="7" spans="1:8">
      <c r="A7" s="4" t="s">
        <v>437</v>
      </c>
      <c r="D7" s="5" t="n">
        <v>296240</v>
      </c>
      <c r="E7" s="5" t="n">
        <v>74060</v>
      </c>
      <c r="F7" s="5" t="n">
        <v>59248</v>
      </c>
      <c r="H7" s="5" t="n">
        <v>296240</v>
      </c>
    </row>
    <row r="8" spans="1:8">
      <c r="A8" s="4" t="s">
        <v>438</v>
      </c>
      <c r="E8" s="5" t="n">
        <v>7</v>
      </c>
    </row>
    <row r="9" spans="1:8">
      <c r="A9" s="4" t="s">
        <v>439</v>
      </c>
      <c r="E9" s="6" t="n">
        <v>100</v>
      </c>
    </row>
    <row r="10" spans="1:8">
      <c r="A10" s="4" t="s">
        <v>440</v>
      </c>
      <c r="E10" s="6" t="n">
        <v>2020200</v>
      </c>
      <c r="F10" s="6" t="n">
        <v>1042500</v>
      </c>
    </row>
    <row r="11" spans="1:8">
      <c r="A11" s="4" t="s">
        <v>441</v>
      </c>
    </row>
    <row r="12" spans="1:8">
      <c r="A12" s="4" t="s">
        <v>442</v>
      </c>
      <c r="B12" s="4" t="s">
        <v>443</v>
      </c>
      <c r="C12" s="4" t="s">
        <v>443</v>
      </c>
      <c r="E12" s="4" t="s">
        <v>443</v>
      </c>
    </row>
    <row r="13" spans="1:8">
      <c r="A13" s="4" t="s">
        <v>202</v>
      </c>
    </row>
    <row r="14" spans="1:8">
      <c r="A14" s="4" t="s">
        <v>444</v>
      </c>
      <c r="B14" s="6" t="n">
        <v>25700000</v>
      </c>
      <c r="E14" s="6" t="n">
        <v>25704871</v>
      </c>
      <c r="F14" s="4" t="s">
        <v>51</v>
      </c>
    </row>
    <row r="15" spans="1:8">
      <c r="A15" s="4" t="s">
        <v>445</v>
      </c>
      <c r="B15" s="7" t="n">
        <v>19.25</v>
      </c>
    </row>
    <row r="16" spans="1:8">
      <c r="A16" s="4" t="s">
        <v>204</v>
      </c>
    </row>
    <row r="17" spans="1:8">
      <c r="A17" s="4" t="s">
        <v>444</v>
      </c>
      <c r="C17" s="6" t="n">
        <v>14200000</v>
      </c>
      <c r="E17" s="4" t="s">
        <v>51</v>
      </c>
      <c r="F17" s="6" t="n">
        <v>14192370</v>
      </c>
    </row>
    <row r="18" spans="1:8">
      <c r="A18" s="4" t="s">
        <v>445</v>
      </c>
      <c r="C18" s="6" t="n">
        <v>30</v>
      </c>
      <c r="G18" s="6" t="n">
        <v>30</v>
      </c>
    </row>
    <row r="19" spans="1:8">
      <c r="A19" s="4" t="s">
        <v>446</v>
      </c>
      <c r="C19" s="6" t="n">
        <v>15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21"/>
    <col customWidth="1" max="7" min="7" width="4"/>
    <col customWidth="1" max="8" min="8" width="21"/>
    <col customWidth="1" max="9" min="9" width="21"/>
    <col customWidth="1" max="10" min="10" width="4"/>
    <col customWidth="1" max="11" min="11" width="24"/>
  </cols>
  <sheetData>
    <row r="1" spans="1:11">
      <c r="A1" s="1" t="s">
        <v>447</v>
      </c>
      <c r="B1" s="2" t="s">
        <v>424</v>
      </c>
      <c r="C1" s="2" t="s">
        <v>425</v>
      </c>
      <c r="D1" s="2" t="s">
        <v>448</v>
      </c>
      <c r="E1" s="2" t="s">
        <v>448</v>
      </c>
      <c r="F1" s="2" t="s">
        <v>448</v>
      </c>
      <c r="H1" s="2" t="s">
        <v>449</v>
      </c>
      <c r="I1" s="2" t="s">
        <v>450</v>
      </c>
      <c r="K1" s="2" t="s">
        <v>429</v>
      </c>
    </row>
    <row r="2" spans="1:11">
      <c r="A2" s="4" t="s">
        <v>451</v>
      </c>
      <c r="F2" s="6" t="n">
        <v>1046450</v>
      </c>
      <c r="I2" s="6" t="n">
        <v>383125</v>
      </c>
    </row>
    <row r="3" spans="1:11">
      <c r="A3" s="4" t="s">
        <v>441</v>
      </c>
    </row>
    <row r="4" spans="1:11">
      <c r="A4" s="4" t="s">
        <v>452</v>
      </c>
      <c r="C4" s="6" t="n">
        <v>543000</v>
      </c>
      <c r="F4" s="6" t="n">
        <v>242020</v>
      </c>
      <c r="G4" s="4" t="s">
        <v>453</v>
      </c>
      <c r="I4" s="5" t="n">
        <v>542540</v>
      </c>
      <c r="J4" s="4" t="s">
        <v>454</v>
      </c>
    </row>
    <row r="5" spans="1:11">
      <c r="A5" s="4" t="s">
        <v>442</v>
      </c>
      <c r="B5" s="4" t="s">
        <v>443</v>
      </c>
      <c r="C5" s="4" t="s">
        <v>443</v>
      </c>
      <c r="F5" s="4" t="s">
        <v>443</v>
      </c>
    </row>
    <row r="6" spans="1:11">
      <c r="A6" s="4" t="s">
        <v>455</v>
      </c>
      <c r="C6" s="6" t="n">
        <v>1300000</v>
      </c>
    </row>
    <row r="7" spans="1:11">
      <c r="A7" s="4" t="s">
        <v>202</v>
      </c>
    </row>
    <row r="8" spans="1:11">
      <c r="A8" s="4" t="s">
        <v>456</v>
      </c>
      <c r="B8" s="6" t="n">
        <v>108872041</v>
      </c>
    </row>
    <row r="9" spans="1:11">
      <c r="A9" s="4" t="s">
        <v>457</v>
      </c>
      <c r="B9" s="5" t="n">
        <v>314484</v>
      </c>
    </row>
    <row r="10" spans="1:11">
      <c r="A10" s="4" t="s">
        <v>458</v>
      </c>
      <c r="B10" s="5" t="n">
        <v>108557557</v>
      </c>
    </row>
    <row r="11" spans="1:11">
      <c r="A11" s="4" t="s">
        <v>459</v>
      </c>
      <c r="B11" s="6" t="n">
        <v>246626</v>
      </c>
    </row>
    <row r="12" spans="1:11">
      <c r="A12" s="4" t="s">
        <v>445</v>
      </c>
      <c r="B12" s="7" t="n">
        <v>19.25</v>
      </c>
    </row>
    <row r="13" spans="1:11">
      <c r="A13" s="4" t="s">
        <v>444</v>
      </c>
      <c r="B13" s="6" t="n">
        <v>25700000</v>
      </c>
      <c r="F13" s="6" t="n">
        <v>25704871</v>
      </c>
      <c r="I13" s="4" t="s">
        <v>51</v>
      </c>
    </row>
    <row r="14" spans="1:11">
      <c r="A14" s="4" t="s">
        <v>460</v>
      </c>
      <c r="B14" s="4" t="s">
        <v>461</v>
      </c>
    </row>
    <row r="15" spans="1:11">
      <c r="A15" s="4" t="s">
        <v>462</v>
      </c>
      <c r="B15" s="7" t="n">
        <v>23.6</v>
      </c>
    </row>
    <row r="16" spans="1:11">
      <c r="A16" s="4" t="s">
        <v>463</v>
      </c>
      <c r="B16" s="5" t="n">
        <v>242020</v>
      </c>
    </row>
    <row r="17" spans="1:11">
      <c r="A17" s="4" t="s">
        <v>455</v>
      </c>
      <c r="B17" s="5" t="n">
        <v>3000000</v>
      </c>
      <c r="E17" s="6" t="n">
        <v>1100000</v>
      </c>
    </row>
    <row r="18" spans="1:11">
      <c r="A18" s="4" t="s">
        <v>464</v>
      </c>
    </row>
    <row r="19" spans="1:11">
      <c r="A19" s="4" t="s">
        <v>456</v>
      </c>
      <c r="B19" s="5" t="n">
        <v>107474993</v>
      </c>
    </row>
    <row r="20" spans="1:11">
      <c r="A20" s="4" t="s">
        <v>457</v>
      </c>
      <c r="B20" s="4" t="s">
        <v>51</v>
      </c>
    </row>
    <row r="21" spans="1:11">
      <c r="A21" s="4" t="s">
        <v>458</v>
      </c>
      <c r="B21" s="5" t="n">
        <v>107474993</v>
      </c>
    </row>
    <row r="22" spans="1:11">
      <c r="A22" s="4" t="s">
        <v>459</v>
      </c>
      <c r="B22" s="6" t="n">
        <v>301672</v>
      </c>
    </row>
    <row r="23" spans="1:11">
      <c r="A23" s="4" t="s">
        <v>465</v>
      </c>
    </row>
    <row r="24" spans="1:11">
      <c r="A24" s="4" t="s">
        <v>466</v>
      </c>
      <c r="B24" s="5" t="n">
        <v>23</v>
      </c>
    </row>
    <row r="25" spans="1:11">
      <c r="A25" s="4" t="s">
        <v>456</v>
      </c>
      <c r="B25" s="6" t="n">
        <v>1397048</v>
      </c>
    </row>
    <row r="26" spans="1:11">
      <c r="A26" s="4" t="s">
        <v>457</v>
      </c>
      <c r="B26" s="5" t="n">
        <v>314484</v>
      </c>
    </row>
    <row r="27" spans="1:11">
      <c r="A27" s="4" t="s">
        <v>458</v>
      </c>
      <c r="B27" s="5" t="n">
        <v>1082564</v>
      </c>
    </row>
    <row r="28" spans="1:11">
      <c r="A28" s="4" t="s">
        <v>459</v>
      </c>
      <c r="B28" s="5" t="n">
        <v>-55046</v>
      </c>
    </row>
    <row r="29" spans="1:11">
      <c r="A29" s="4" t="s">
        <v>467</v>
      </c>
    </row>
    <row r="30" spans="1:11">
      <c r="A30" s="4" t="s">
        <v>463</v>
      </c>
      <c r="B30" s="6" t="n">
        <v>242020</v>
      </c>
    </row>
    <row r="31" spans="1:11">
      <c r="A31" s="4" t="s">
        <v>204</v>
      </c>
    </row>
    <row r="32" spans="1:11">
      <c r="A32" s="4" t="s">
        <v>445</v>
      </c>
      <c r="C32" s="6" t="n">
        <v>30</v>
      </c>
      <c r="K32" s="6" t="n">
        <v>30</v>
      </c>
    </row>
    <row r="33" spans="1:11">
      <c r="A33" s="4" t="s">
        <v>444</v>
      </c>
      <c r="C33" s="6" t="n">
        <v>14200000</v>
      </c>
      <c r="F33" s="4" t="s">
        <v>51</v>
      </c>
      <c r="I33" s="5" t="n">
        <v>14192370</v>
      </c>
    </row>
    <row r="34" spans="1:11">
      <c r="A34" s="4" t="s">
        <v>460</v>
      </c>
      <c r="C34" s="4" t="s">
        <v>461</v>
      </c>
    </row>
    <row r="35" spans="1:11">
      <c r="A35" s="4" t="s">
        <v>468</v>
      </c>
      <c r="H35" s="6" t="n">
        <v>215000</v>
      </c>
    </row>
    <row r="36" spans="1:11">
      <c r="A36" s="4" t="s">
        <v>462</v>
      </c>
      <c r="C36" s="6" t="n">
        <v>9600000</v>
      </c>
    </row>
    <row r="37" spans="1:11">
      <c r="A37" s="4" t="s">
        <v>463</v>
      </c>
      <c r="C37" s="6" t="n">
        <v>542540</v>
      </c>
    </row>
    <row r="38" spans="1:11">
      <c r="A38" s="4" t="s">
        <v>455</v>
      </c>
      <c r="F38" s="6" t="n">
        <v>0</v>
      </c>
      <c r="I38" s="6" t="n">
        <v>510000</v>
      </c>
    </row>
    <row r="39" spans="1:11">
      <c r="A39" s="4" t="s">
        <v>469</v>
      </c>
    </row>
    <row r="40" spans="1:11">
      <c r="A40" s="4" t="s">
        <v>451</v>
      </c>
      <c r="D40" s="6" t="n">
        <v>532000</v>
      </c>
    </row>
    <row r="41" spans="1:11">
      <c r="A41" s="4" t="s">
        <v>470</v>
      </c>
    </row>
    <row r="42" spans="1:11">
      <c r="A42" s="4" t="s">
        <v>442</v>
      </c>
      <c r="F42" s="4" t="s">
        <v>471</v>
      </c>
    </row>
    <row r="43" spans="1:11">
      <c r="A43" s="4" t="s">
        <v>472</v>
      </c>
    </row>
    <row r="44" spans="1:11">
      <c r="A44" s="4" t="s">
        <v>442</v>
      </c>
      <c r="F44" s="4" t="s">
        <v>473</v>
      </c>
    </row>
    <row r="45" spans="1:11">
      <c r="A45" s="4" t="s">
        <v>474</v>
      </c>
    </row>
    <row r="46" spans="1:11">
      <c r="A46" s="4" t="s">
        <v>442</v>
      </c>
      <c r="F46" s="4" t="s">
        <v>475</v>
      </c>
    </row>
    <row r="47" spans="1:11">
      <c r="A47" s="4" t="s">
        <v>451</v>
      </c>
      <c r="D47" s="6" t="n">
        <v>80000</v>
      </c>
    </row>
    <row r="48" spans="1:11"/>
    <row r="49" spans="1:11">
      <c r="A49" s="4" t="s">
        <v>453</v>
      </c>
      <c r="B49" s="4" t="s">
        <v>476</v>
      </c>
    </row>
    <row r="50" spans="1:11">
      <c r="A50" s="4" t="s">
        <v>454</v>
      </c>
      <c r="B50" s="4" t="s">
        <v>477</v>
      </c>
    </row>
  </sheetData>
  <mergeCells count="5">
    <mergeCell ref="F1:G1"/>
    <mergeCell ref="I1:J1"/>
    <mergeCell ref="A48:K48"/>
    <mergeCell ref="B49:K49"/>
    <mergeCell ref="B50:K5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78</v>
      </c>
      <c r="C1" s="2" t="s">
        <v>2</v>
      </c>
      <c r="D1" s="2" t="s">
        <v>479</v>
      </c>
      <c r="E1" s="2" t="s">
        <v>32</v>
      </c>
      <c r="F1" s="2" t="s">
        <v>480</v>
      </c>
      <c r="G1" s="2" t="s">
        <v>481</v>
      </c>
    </row>
    <row r="2" spans="1:7">
      <c r="A2" s="4" t="s">
        <v>482</v>
      </c>
      <c r="C2" s="6" t="n">
        <v>8563530</v>
      </c>
      <c r="E2" s="6" t="n">
        <v>6767811</v>
      </c>
      <c r="G2" s="6" t="n">
        <v>2664432</v>
      </c>
    </row>
    <row r="3" spans="1:7">
      <c r="A3" s="4" t="s">
        <v>202</v>
      </c>
    </row>
    <row r="4" spans="1:7">
      <c r="A4" s="4" t="s">
        <v>483</v>
      </c>
      <c r="D4" s="6" t="n">
        <v>108746923</v>
      </c>
    </row>
    <row r="5" spans="1:7">
      <c r="A5" s="4" t="s">
        <v>59</v>
      </c>
      <c r="D5" s="5" t="n">
        <v>15793537</v>
      </c>
    </row>
    <row r="6" spans="1:7">
      <c r="A6" s="4" t="s">
        <v>61</v>
      </c>
      <c r="D6" s="5" t="n">
        <v>4023914</v>
      </c>
    </row>
    <row r="7" spans="1:7">
      <c r="A7" s="4" t="s">
        <v>484</v>
      </c>
      <c r="D7" s="5" t="n">
        <v>129806561</v>
      </c>
    </row>
    <row r="8" spans="1:7">
      <c r="A8" s="4" t="s">
        <v>485</v>
      </c>
      <c r="D8" s="5" t="n">
        <v>23585608</v>
      </c>
    </row>
    <row r="9" spans="1:7">
      <c r="A9" s="4" t="s">
        <v>484</v>
      </c>
      <c r="D9" s="5" t="n">
        <v>129806561</v>
      </c>
    </row>
    <row r="10" spans="1:7">
      <c r="A10" s="4" t="s">
        <v>485</v>
      </c>
      <c r="D10" s="5" t="n">
        <v>23585608</v>
      </c>
    </row>
    <row r="11" spans="1:7">
      <c r="A11" s="4" t="s">
        <v>486</v>
      </c>
      <c r="D11" s="5" t="n">
        <v>242020</v>
      </c>
    </row>
    <row r="12" spans="1:7">
      <c r="A12" s="4" t="s">
        <v>482</v>
      </c>
      <c r="D12" s="5" t="n">
        <v>1877243</v>
      </c>
    </row>
    <row r="13" spans="1:7">
      <c r="A13" s="4" t="s">
        <v>487</v>
      </c>
      <c r="D13" s="5" t="n">
        <v>2119263</v>
      </c>
    </row>
    <row r="14" spans="1:7">
      <c r="A14" s="4" t="s">
        <v>488</v>
      </c>
      <c r="D14" s="5" t="n">
        <v>25704871</v>
      </c>
    </row>
    <row r="15" spans="1:7">
      <c r="A15" s="4" t="s">
        <v>36</v>
      </c>
      <c r="D15" s="5" t="n">
        <v>15196058</v>
      </c>
    </row>
    <row r="16" spans="1:7">
      <c r="A16" s="4" t="s">
        <v>489</v>
      </c>
      <c r="D16" s="5" t="n">
        <v>17570712</v>
      </c>
    </row>
    <row r="17" spans="1:7">
      <c r="A17" s="4" t="s">
        <v>490</v>
      </c>
      <c r="D17" s="5" t="n">
        <v>782600</v>
      </c>
    </row>
    <row r="18" spans="1:7">
      <c r="A18" s="4" t="s">
        <v>41</v>
      </c>
      <c r="D18" s="5" t="n">
        <v>108804183</v>
      </c>
    </row>
    <row r="19" spans="1:7">
      <c r="A19" s="4" t="s">
        <v>491</v>
      </c>
      <c r="D19" s="4" t="s">
        <v>51</v>
      </c>
    </row>
    <row r="20" spans="1:7">
      <c r="A20" s="4" t="s">
        <v>492</v>
      </c>
      <c r="D20" s="5" t="n">
        <v>769806</v>
      </c>
    </row>
    <row r="21" spans="1:7">
      <c r="A21" s="4" t="s">
        <v>493</v>
      </c>
      <c r="D21" s="5" t="n">
        <v>5058041</v>
      </c>
    </row>
    <row r="22" spans="1:7">
      <c r="A22" s="4" t="s">
        <v>49</v>
      </c>
      <c r="D22" s="5" t="n">
        <v>2333104</v>
      </c>
    </row>
    <row r="23" spans="1:7">
      <c r="A23" s="4" t="s">
        <v>53</v>
      </c>
      <c r="D23" s="5" t="n">
        <v>2877665</v>
      </c>
    </row>
    <row r="24" spans="1:7">
      <c r="A24" s="4" t="s">
        <v>494</v>
      </c>
      <c r="D24" s="5" t="n">
        <v>153392169</v>
      </c>
    </row>
    <row r="25" spans="1:7">
      <c r="A25" s="4" t="s">
        <v>495</v>
      </c>
      <c r="D25" s="5" t="n">
        <v>1242187</v>
      </c>
    </row>
    <row r="26" spans="1:7">
      <c r="A26" s="4" t="s">
        <v>487</v>
      </c>
      <c r="D26" s="5" t="n">
        <v>2119263</v>
      </c>
    </row>
    <row r="27" spans="1:7">
      <c r="A27" s="4" t="s">
        <v>488</v>
      </c>
      <c r="D27" s="5" t="n">
        <v>25704871</v>
      </c>
    </row>
    <row r="28" spans="1:7">
      <c r="A28" s="4" t="s">
        <v>496</v>
      </c>
    </row>
    <row r="29" spans="1:7">
      <c r="A29" s="4" t="s">
        <v>483</v>
      </c>
      <c r="D29" s="5" t="n">
        <v>107648792</v>
      </c>
    </row>
    <row r="30" spans="1:7">
      <c r="A30" s="4" t="s">
        <v>59</v>
      </c>
      <c r="D30" s="5" t="n">
        <v>15000000</v>
      </c>
    </row>
    <row r="31" spans="1:7">
      <c r="A31" s="4" t="s">
        <v>61</v>
      </c>
      <c r="D31" s="5" t="n">
        <v>4023914</v>
      </c>
    </row>
    <row r="32" spans="1:7">
      <c r="A32" s="4" t="s">
        <v>484</v>
      </c>
      <c r="D32" s="5" t="n">
        <v>127914893</v>
      </c>
    </row>
    <row r="33" spans="1:7">
      <c r="A33" s="4" t="s">
        <v>485</v>
      </c>
      <c r="D33" s="5" t="n">
        <v>24326800</v>
      </c>
    </row>
    <row r="34" spans="1:7">
      <c r="A34" s="4" t="s">
        <v>484</v>
      </c>
      <c r="D34" s="5" t="n">
        <v>127914893</v>
      </c>
    </row>
    <row r="35" spans="1:7">
      <c r="A35" s="4" t="s">
        <v>485</v>
      </c>
      <c r="D35" s="5" t="n">
        <v>24326800</v>
      </c>
    </row>
    <row r="36" spans="1:7">
      <c r="A36" s="4" t="s">
        <v>486</v>
      </c>
      <c r="D36" s="4" t="s">
        <v>51</v>
      </c>
    </row>
    <row r="37" spans="1:7">
      <c r="A37" s="4" t="s">
        <v>482</v>
      </c>
      <c r="D37" s="4" t="s">
        <v>51</v>
      </c>
    </row>
    <row r="38" spans="1:7">
      <c r="A38" s="4" t="s">
        <v>487</v>
      </c>
      <c r="D38" s="4" t="s">
        <v>51</v>
      </c>
    </row>
    <row r="39" spans="1:7">
      <c r="A39" s="4" t="s">
        <v>488</v>
      </c>
      <c r="D39" s="5" t="n">
        <v>24326800</v>
      </c>
    </row>
    <row r="40" spans="1:7">
      <c r="A40" s="4" t="s">
        <v>36</v>
      </c>
      <c r="D40" s="5" t="n">
        <v>15196058</v>
      </c>
    </row>
    <row r="41" spans="1:7">
      <c r="A41" s="4" t="s">
        <v>489</v>
      </c>
      <c r="D41" s="5" t="n">
        <v>17570712</v>
      </c>
    </row>
    <row r="42" spans="1:7">
      <c r="A42" s="4" t="s">
        <v>490</v>
      </c>
      <c r="D42" s="5" t="n">
        <v>782600</v>
      </c>
    </row>
    <row r="43" spans="1:7">
      <c r="A43" s="4" t="s">
        <v>41</v>
      </c>
      <c r="D43" s="5" t="n">
        <v>108872041</v>
      </c>
    </row>
    <row r="44" spans="1:7">
      <c r="A44" s="4" t="s">
        <v>491</v>
      </c>
      <c r="D44" s="5" t="n">
        <v>-1550000</v>
      </c>
    </row>
    <row r="45" spans="1:7">
      <c r="A45" s="4" t="s">
        <v>492</v>
      </c>
      <c r="D45" s="5" t="n">
        <v>691095</v>
      </c>
    </row>
    <row r="46" spans="1:7">
      <c r="A46" s="4" t="s">
        <v>493</v>
      </c>
      <c r="D46" s="5" t="n">
        <v>5058041</v>
      </c>
    </row>
    <row r="47" spans="1:7">
      <c r="A47" s="4" t="s">
        <v>49</v>
      </c>
      <c r="D47" s="5" t="n">
        <v>2743481</v>
      </c>
    </row>
    <row r="48" spans="1:7">
      <c r="A48" s="4" t="s">
        <v>53</v>
      </c>
      <c r="D48" s="5" t="n">
        <v>2877665</v>
      </c>
    </row>
    <row r="49" spans="1:7">
      <c r="A49" s="4" t="s">
        <v>494</v>
      </c>
      <c r="D49" s="5" t="n">
        <v>152241693</v>
      </c>
    </row>
    <row r="50" spans="1:7">
      <c r="A50" s="4" t="s">
        <v>495</v>
      </c>
      <c r="D50" s="5" t="n">
        <v>1242187</v>
      </c>
    </row>
    <row r="51" spans="1:7">
      <c r="A51" s="4" t="s">
        <v>487</v>
      </c>
      <c r="D51" s="4" t="s">
        <v>51</v>
      </c>
    </row>
    <row r="52" spans="1:7">
      <c r="A52" s="4" t="s">
        <v>488</v>
      </c>
      <c r="D52" s="5" t="n">
        <v>24326800</v>
      </c>
    </row>
    <row r="53" spans="1:7">
      <c r="A53" s="4" t="s">
        <v>497</v>
      </c>
    </row>
    <row r="54" spans="1:7">
      <c r="A54" s="4" t="s">
        <v>483</v>
      </c>
      <c r="B54" s="4" t="s">
        <v>453</v>
      </c>
      <c r="D54" s="5" t="n">
        <v>1098131</v>
      </c>
    </row>
    <row r="55" spans="1:7">
      <c r="A55" s="4" t="s">
        <v>59</v>
      </c>
      <c r="B55" s="4" t="s">
        <v>454</v>
      </c>
      <c r="D55" s="5" t="n">
        <v>793537</v>
      </c>
    </row>
    <row r="56" spans="1:7">
      <c r="A56" s="4" t="s">
        <v>61</v>
      </c>
      <c r="D56" s="4" t="s">
        <v>51</v>
      </c>
    </row>
    <row r="57" spans="1:7">
      <c r="A57" s="4" t="s">
        <v>484</v>
      </c>
      <c r="D57" s="5" t="n">
        <v>1891668</v>
      </c>
    </row>
    <row r="58" spans="1:7">
      <c r="A58" s="4" t="s">
        <v>485</v>
      </c>
      <c r="D58" s="5" t="n">
        <v>-741192</v>
      </c>
    </row>
    <row r="59" spans="1:7">
      <c r="A59" s="4" t="s">
        <v>484</v>
      </c>
      <c r="D59" s="5" t="n">
        <v>1891668</v>
      </c>
    </row>
    <row r="60" spans="1:7">
      <c r="A60" s="4" t="s">
        <v>485</v>
      </c>
      <c r="D60" s="5" t="n">
        <v>-741192</v>
      </c>
    </row>
    <row r="61" spans="1:7">
      <c r="A61" s="4" t="s">
        <v>486</v>
      </c>
      <c r="D61" s="5" t="n">
        <v>242020</v>
      </c>
    </row>
    <row r="62" spans="1:7">
      <c r="A62" s="4" t="s">
        <v>482</v>
      </c>
      <c r="D62" s="5" t="n">
        <v>1877243</v>
      </c>
    </row>
    <row r="63" spans="1:7">
      <c r="A63" s="4" t="s">
        <v>487</v>
      </c>
      <c r="D63" s="5" t="n">
        <v>2119263</v>
      </c>
    </row>
    <row r="64" spans="1:7">
      <c r="A64" s="4" t="s">
        <v>488</v>
      </c>
      <c r="D64" s="5" t="n">
        <v>1378071</v>
      </c>
    </row>
    <row r="65" spans="1:7">
      <c r="A65" s="4" t="s">
        <v>36</v>
      </c>
      <c r="D65" s="4" t="s">
        <v>51</v>
      </c>
    </row>
    <row r="66" spans="1:7">
      <c r="A66" s="4" t="s">
        <v>489</v>
      </c>
      <c r="D66" s="4" t="s">
        <v>51</v>
      </c>
    </row>
    <row r="67" spans="1:7">
      <c r="A67" s="4" t="s">
        <v>490</v>
      </c>
      <c r="D67" s="4" t="s">
        <v>51</v>
      </c>
    </row>
    <row r="68" spans="1:7">
      <c r="A68" s="4" t="s">
        <v>41</v>
      </c>
      <c r="B68" s="4" t="s">
        <v>498</v>
      </c>
      <c r="D68" s="5" t="n">
        <v>-67858</v>
      </c>
    </row>
    <row r="69" spans="1:7">
      <c r="A69" s="4" t="s">
        <v>491</v>
      </c>
      <c r="B69" s="4" t="s">
        <v>498</v>
      </c>
      <c r="D69" s="5" t="n">
        <v>1550000</v>
      </c>
    </row>
    <row r="70" spans="1:7">
      <c r="A70" s="4" t="s">
        <v>492</v>
      </c>
      <c r="B70" s="4" t="s">
        <v>499</v>
      </c>
      <c r="D70" s="5" t="n">
        <v>78711</v>
      </c>
    </row>
    <row r="71" spans="1:7">
      <c r="A71" s="4" t="s">
        <v>493</v>
      </c>
      <c r="D71" s="4" t="s">
        <v>51</v>
      </c>
    </row>
    <row r="72" spans="1:7">
      <c r="A72" s="4" t="s">
        <v>49</v>
      </c>
      <c r="B72" s="4" t="s">
        <v>500</v>
      </c>
      <c r="D72" s="5" t="n">
        <v>-410377</v>
      </c>
    </row>
    <row r="73" spans="1:7">
      <c r="A73" s="4" t="s">
        <v>53</v>
      </c>
      <c r="D73" s="4" t="s">
        <v>51</v>
      </c>
    </row>
    <row r="74" spans="1:7">
      <c r="A74" s="4" t="s">
        <v>494</v>
      </c>
      <c r="D74" s="5" t="n">
        <v>1150476</v>
      </c>
    </row>
    <row r="75" spans="1:7">
      <c r="A75" s="4" t="s">
        <v>495</v>
      </c>
      <c r="D75" s="4" t="s">
        <v>51</v>
      </c>
    </row>
    <row r="76" spans="1:7">
      <c r="A76" s="4" t="s">
        <v>487</v>
      </c>
      <c r="D76" s="5" t="n">
        <v>2119263</v>
      </c>
    </row>
    <row r="77" spans="1:7">
      <c r="A77" s="4" t="s">
        <v>488</v>
      </c>
      <c r="D77" s="6" t="n">
        <v>1378071</v>
      </c>
    </row>
    <row r="78" spans="1:7">
      <c r="A78" s="4" t="s">
        <v>204</v>
      </c>
    </row>
    <row r="79" spans="1:7">
      <c r="A79" s="4" t="s">
        <v>483</v>
      </c>
      <c r="F79" s="6" t="n">
        <v>52557297</v>
      </c>
    </row>
    <row r="80" spans="1:7">
      <c r="A80" s="4" t="s">
        <v>59</v>
      </c>
      <c r="F80" s="5" t="n">
        <v>10889147</v>
      </c>
    </row>
    <row r="81" spans="1:7">
      <c r="A81" s="4" t="s">
        <v>61</v>
      </c>
      <c r="F81" s="5" t="n">
        <v>120351</v>
      </c>
    </row>
    <row r="82" spans="1:7">
      <c r="A82" s="4" t="s">
        <v>484</v>
      </c>
      <c r="F82" s="5" t="n">
        <v>64476464</v>
      </c>
    </row>
    <row r="83" spans="1:7">
      <c r="A83" s="4" t="s">
        <v>485</v>
      </c>
      <c r="F83" s="5" t="n">
        <v>9637225</v>
      </c>
    </row>
    <row r="84" spans="1:7">
      <c r="A84" s="4" t="s">
        <v>484</v>
      </c>
      <c r="F84" s="5" t="n">
        <v>64476464</v>
      </c>
    </row>
    <row r="85" spans="1:7">
      <c r="A85" s="4" t="s">
        <v>485</v>
      </c>
      <c r="F85" s="5" t="n">
        <v>9637225</v>
      </c>
    </row>
    <row r="86" spans="1:7">
      <c r="A86" s="4" t="s">
        <v>486</v>
      </c>
      <c r="F86" s="5" t="n">
        <v>542540</v>
      </c>
    </row>
    <row r="87" spans="1:7">
      <c r="A87" s="4" t="s">
        <v>482</v>
      </c>
      <c r="F87" s="5" t="n">
        <v>4012605</v>
      </c>
    </row>
    <row r="88" spans="1:7">
      <c r="A88" s="4" t="s">
        <v>487</v>
      </c>
      <c r="F88" s="5" t="n">
        <v>4555145</v>
      </c>
    </row>
    <row r="89" spans="1:7">
      <c r="A89" s="4" t="s">
        <v>488</v>
      </c>
      <c r="F89" s="5" t="n">
        <v>14192370</v>
      </c>
    </row>
    <row r="90" spans="1:7">
      <c r="A90" s="4" t="s">
        <v>36</v>
      </c>
      <c r="F90" s="5" t="n">
        <v>1468499</v>
      </c>
    </row>
    <row r="91" spans="1:7">
      <c r="A91" s="4" t="s">
        <v>501</v>
      </c>
      <c r="F91" s="5" t="n">
        <v>4495597</v>
      </c>
    </row>
    <row r="92" spans="1:7">
      <c r="A92" s="4" t="s">
        <v>489</v>
      </c>
      <c r="F92" s="5" t="n">
        <v>9729405</v>
      </c>
    </row>
    <row r="93" spans="1:7">
      <c r="A93" s="4" t="s">
        <v>41</v>
      </c>
      <c r="F93" s="5" t="n">
        <v>53577912</v>
      </c>
    </row>
    <row r="94" spans="1:7">
      <c r="A94" s="4" t="s">
        <v>491</v>
      </c>
      <c r="F94" s="4" t="s">
        <v>51</v>
      </c>
    </row>
    <row r="95" spans="1:7">
      <c r="A95" s="4" t="s">
        <v>492</v>
      </c>
      <c r="F95" s="5" t="n">
        <v>2248590</v>
      </c>
    </row>
    <row r="96" spans="1:7">
      <c r="A96" s="4" t="s">
        <v>502</v>
      </c>
      <c r="F96" s="4" t="s">
        <v>51</v>
      </c>
    </row>
    <row r="97" spans="1:7">
      <c r="A97" s="4" t="s">
        <v>49</v>
      </c>
      <c r="F97" s="5" t="n">
        <v>1561931</v>
      </c>
    </row>
    <row r="98" spans="1:7">
      <c r="A98" s="4" t="s">
        <v>53</v>
      </c>
      <c r="F98" s="5" t="n">
        <v>1031755</v>
      </c>
    </row>
    <row r="99" spans="1:7">
      <c r="A99" s="4" t="s">
        <v>494</v>
      </c>
      <c r="F99" s="5" t="n">
        <v>74113689</v>
      </c>
    </row>
    <row r="100" spans="1:7">
      <c r="A100" s="4" t="s">
        <v>495</v>
      </c>
      <c r="F100" s="5" t="n">
        <v>909669</v>
      </c>
    </row>
    <row r="101" spans="1:7">
      <c r="A101" s="4" t="s">
        <v>487</v>
      </c>
      <c r="F101" s="5" t="n">
        <v>4555145</v>
      </c>
    </row>
    <row r="102" spans="1:7">
      <c r="A102" s="4" t="s">
        <v>488</v>
      </c>
      <c r="F102" s="5" t="n">
        <v>14192370</v>
      </c>
    </row>
    <row r="103" spans="1:7">
      <c r="A103" s="4" t="s">
        <v>503</v>
      </c>
    </row>
    <row r="104" spans="1:7">
      <c r="A104" s="4" t="s">
        <v>483</v>
      </c>
      <c r="F104" s="5" t="n">
        <v>52123868</v>
      </c>
    </row>
    <row r="105" spans="1:7">
      <c r="A105" s="4" t="s">
        <v>59</v>
      </c>
      <c r="F105" s="5" t="n">
        <v>10500000</v>
      </c>
    </row>
    <row r="106" spans="1:7">
      <c r="A106" s="4" t="s">
        <v>61</v>
      </c>
      <c r="F106" s="5" t="n">
        <v>120351</v>
      </c>
    </row>
    <row r="107" spans="1:7">
      <c r="A107" s="4" t="s">
        <v>484</v>
      </c>
      <c r="F107" s="5" t="n">
        <v>63653888</v>
      </c>
    </row>
    <row r="108" spans="1:7">
      <c r="A108" s="4" t="s">
        <v>485</v>
      </c>
      <c r="F108" s="5" t="n">
        <v>11870585</v>
      </c>
    </row>
    <row r="109" spans="1:7">
      <c r="A109" s="4" t="s">
        <v>484</v>
      </c>
      <c r="F109" s="5" t="n">
        <v>63653888</v>
      </c>
    </row>
    <row r="110" spans="1:7">
      <c r="A110" s="4" t="s">
        <v>485</v>
      </c>
      <c r="F110" s="5" t="n">
        <v>11870585</v>
      </c>
    </row>
    <row r="111" spans="1:7">
      <c r="A111" s="4" t="s">
        <v>486</v>
      </c>
      <c r="F111" s="4" t="s">
        <v>51</v>
      </c>
    </row>
    <row r="112" spans="1:7">
      <c r="A112" s="4" t="s">
        <v>482</v>
      </c>
      <c r="F112" s="4" t="s">
        <v>51</v>
      </c>
    </row>
    <row r="113" spans="1:7">
      <c r="A113" s="4" t="s">
        <v>487</v>
      </c>
      <c r="F113" s="4" t="s">
        <v>51</v>
      </c>
    </row>
    <row r="114" spans="1:7">
      <c r="A114" s="4" t="s">
        <v>488</v>
      </c>
      <c r="F114" s="5" t="n">
        <v>11870585</v>
      </c>
    </row>
    <row r="115" spans="1:7">
      <c r="A115" s="4" t="s">
        <v>36</v>
      </c>
      <c r="F115" s="5" t="n">
        <v>1468499</v>
      </c>
    </row>
    <row r="116" spans="1:7">
      <c r="A116" s="4" t="s">
        <v>501</v>
      </c>
      <c r="F116" s="5" t="n">
        <v>4467825</v>
      </c>
    </row>
    <row r="117" spans="1:7">
      <c r="A117" s="4" t="s">
        <v>489</v>
      </c>
      <c r="F117" s="5" t="n">
        <v>9729405</v>
      </c>
    </row>
    <row r="118" spans="1:7">
      <c r="A118" s="4" t="s">
        <v>41</v>
      </c>
      <c r="F118" s="5" t="n">
        <v>55454414</v>
      </c>
    </row>
    <row r="119" spans="1:7">
      <c r="A119" s="4" t="s">
        <v>491</v>
      </c>
      <c r="F119" s="5" t="n">
        <v>-591070</v>
      </c>
    </row>
    <row r="120" spans="1:7">
      <c r="A120" s="4" t="s">
        <v>492</v>
      </c>
      <c r="F120" s="5" t="n">
        <v>2975587</v>
      </c>
    </row>
    <row r="121" spans="1:7">
      <c r="A121" s="4" t="s">
        <v>502</v>
      </c>
      <c r="F121" s="5" t="n">
        <v>22802</v>
      </c>
    </row>
    <row r="122" spans="1:7">
      <c r="A122" s="4" t="s">
        <v>49</v>
      </c>
      <c r="F122" s="5" t="n">
        <v>965256</v>
      </c>
    </row>
    <row r="123" spans="1:7">
      <c r="A123" s="4" t="s">
        <v>53</v>
      </c>
      <c r="F123" s="5" t="n">
        <v>1031755</v>
      </c>
    </row>
    <row r="124" spans="1:7">
      <c r="A124" s="4" t="s">
        <v>494</v>
      </c>
      <c r="F124" s="5" t="n">
        <v>75524473</v>
      </c>
    </row>
    <row r="125" spans="1:7">
      <c r="A125" s="4" t="s">
        <v>495</v>
      </c>
      <c r="F125" s="5" t="n">
        <v>909669</v>
      </c>
    </row>
    <row r="126" spans="1:7">
      <c r="A126" s="4" t="s">
        <v>487</v>
      </c>
      <c r="F126" s="4" t="s">
        <v>51</v>
      </c>
    </row>
    <row r="127" spans="1:7">
      <c r="A127" s="4" t="s">
        <v>488</v>
      </c>
      <c r="F127" s="5" t="n">
        <v>11870585</v>
      </c>
    </row>
    <row r="128" spans="1:7">
      <c r="A128" s="4" t="s">
        <v>504</v>
      </c>
    </row>
    <row r="129" spans="1:7">
      <c r="A129" s="4" t="s">
        <v>483</v>
      </c>
      <c r="B129" s="4" t="s">
        <v>453</v>
      </c>
      <c r="F129" s="5" t="n">
        <v>433429</v>
      </c>
    </row>
    <row r="130" spans="1:7">
      <c r="A130" s="4" t="s">
        <v>59</v>
      </c>
      <c r="B130" s="4" t="s">
        <v>454</v>
      </c>
      <c r="F130" s="5" t="n">
        <v>389147</v>
      </c>
    </row>
    <row r="131" spans="1:7">
      <c r="A131" s="4" t="s">
        <v>61</v>
      </c>
      <c r="F131" s="4" t="s">
        <v>51</v>
      </c>
    </row>
    <row r="132" spans="1:7">
      <c r="A132" s="4" t="s">
        <v>484</v>
      </c>
      <c r="F132" s="5" t="n">
        <v>822576</v>
      </c>
    </row>
    <row r="133" spans="1:7">
      <c r="A133" s="4" t="s">
        <v>485</v>
      </c>
      <c r="F133" s="5" t="n">
        <v>-2233360</v>
      </c>
    </row>
    <row r="134" spans="1:7">
      <c r="A134" s="4" t="s">
        <v>484</v>
      </c>
      <c r="F134" s="5" t="n">
        <v>822576</v>
      </c>
    </row>
    <row r="135" spans="1:7">
      <c r="A135" s="4" t="s">
        <v>485</v>
      </c>
      <c r="F135" s="5" t="n">
        <v>-2233360</v>
      </c>
    </row>
    <row r="136" spans="1:7">
      <c r="A136" s="4" t="s">
        <v>486</v>
      </c>
      <c r="F136" s="5" t="n">
        <v>542540</v>
      </c>
    </row>
    <row r="137" spans="1:7">
      <c r="A137" s="4" t="s">
        <v>482</v>
      </c>
      <c r="F137" s="5" t="n">
        <v>4012605</v>
      </c>
    </row>
    <row r="138" spans="1:7">
      <c r="A138" s="4" t="s">
        <v>487</v>
      </c>
      <c r="F138" s="5" t="n">
        <v>4555145</v>
      </c>
    </row>
    <row r="139" spans="1:7">
      <c r="A139" s="4" t="s">
        <v>488</v>
      </c>
      <c r="F139" s="5" t="n">
        <v>2321785</v>
      </c>
    </row>
    <row r="140" spans="1:7">
      <c r="A140" s="4" t="s">
        <v>36</v>
      </c>
      <c r="F140" s="4" t="s">
        <v>51</v>
      </c>
    </row>
    <row r="141" spans="1:7">
      <c r="A141" s="4" t="s">
        <v>501</v>
      </c>
      <c r="B141" s="4" t="s">
        <v>505</v>
      </c>
      <c r="F141" s="5" t="n">
        <v>27772</v>
      </c>
    </row>
    <row r="142" spans="1:7">
      <c r="A142" s="4" t="s">
        <v>489</v>
      </c>
      <c r="F142" s="4" t="s">
        <v>51</v>
      </c>
    </row>
    <row r="143" spans="1:7">
      <c r="A143" s="4" t="s">
        <v>41</v>
      </c>
      <c r="B143" s="4" t="s">
        <v>506</v>
      </c>
      <c r="F143" s="5" t="n">
        <v>-1876502</v>
      </c>
    </row>
    <row r="144" spans="1:7">
      <c r="A144" s="4" t="s">
        <v>491</v>
      </c>
      <c r="B144" s="4" t="s">
        <v>506</v>
      </c>
      <c r="F144" s="5" t="n">
        <v>591070</v>
      </c>
    </row>
    <row r="145" spans="1:7">
      <c r="A145" s="4" t="s">
        <v>492</v>
      </c>
      <c r="B145" s="4" t="s">
        <v>499</v>
      </c>
      <c r="F145" s="5" t="n">
        <v>-726997</v>
      </c>
    </row>
    <row r="146" spans="1:7">
      <c r="A146" s="4" t="s">
        <v>502</v>
      </c>
      <c r="B146" s="4" t="s">
        <v>507</v>
      </c>
      <c r="F146" s="5" t="n">
        <v>-22802</v>
      </c>
    </row>
    <row r="147" spans="1:7">
      <c r="A147" s="4" t="s">
        <v>49</v>
      </c>
      <c r="B147" s="4" t="s">
        <v>500</v>
      </c>
      <c r="F147" s="5" t="n">
        <v>596675</v>
      </c>
    </row>
    <row r="148" spans="1:7">
      <c r="A148" s="4" t="s">
        <v>53</v>
      </c>
      <c r="F148" s="4" t="s">
        <v>51</v>
      </c>
    </row>
    <row r="149" spans="1:7">
      <c r="A149" s="4" t="s">
        <v>494</v>
      </c>
      <c r="F149" s="5" t="n">
        <v>-1410784</v>
      </c>
    </row>
    <row r="150" spans="1:7">
      <c r="A150" s="4" t="s">
        <v>495</v>
      </c>
      <c r="F150" s="4" t="s">
        <v>51</v>
      </c>
    </row>
    <row r="151" spans="1:7">
      <c r="A151" s="4" t="s">
        <v>487</v>
      </c>
      <c r="F151" s="5" t="n">
        <v>4555145</v>
      </c>
    </row>
    <row r="152" spans="1:7">
      <c r="A152" s="4" t="s">
        <v>488</v>
      </c>
      <c r="F152" s="6" t="n">
        <v>2321785</v>
      </c>
    </row>
    <row r="153" spans="1:7"/>
    <row r="154" spans="1:7">
      <c r="A154" s="4" t="s">
        <v>453</v>
      </c>
      <c r="B154" s="4" t="s">
        <v>508</v>
      </c>
    </row>
    <row r="155" spans="1:7">
      <c r="A155" s="4" t="s">
        <v>454</v>
      </c>
      <c r="B155" s="4" t="s">
        <v>509</v>
      </c>
    </row>
    <row r="156" spans="1:7">
      <c r="A156" s="4" t="s">
        <v>498</v>
      </c>
      <c r="B156" s="4" t="s">
        <v>510</v>
      </c>
    </row>
    <row r="157" spans="1:7">
      <c r="A157" s="4" t="s">
        <v>499</v>
      </c>
      <c r="B157" s="4" t="s">
        <v>511</v>
      </c>
    </row>
    <row r="158" spans="1:7">
      <c r="A158" s="4" t="s">
        <v>500</v>
      </c>
      <c r="B158" s="4" t="s">
        <v>512</v>
      </c>
    </row>
    <row r="159" spans="1:7">
      <c r="A159" s="4" t="s">
        <v>505</v>
      </c>
      <c r="B159" s="4" t="s">
        <v>513</v>
      </c>
    </row>
    <row r="160" spans="1:7">
      <c r="A160" s="4" t="s">
        <v>506</v>
      </c>
      <c r="B160" s="4" t="s">
        <v>514</v>
      </c>
    </row>
    <row r="161" spans="1:7">
      <c r="A161" s="4" t="s">
        <v>507</v>
      </c>
      <c r="B161" s="4" t="s">
        <v>515</v>
      </c>
    </row>
  </sheetData>
  <mergeCells count="10">
    <mergeCell ref="A1:B1"/>
    <mergeCell ref="A153:F153"/>
    <mergeCell ref="B154:F154"/>
    <mergeCell ref="B155:F155"/>
    <mergeCell ref="B156:F156"/>
    <mergeCell ref="B157:F157"/>
    <mergeCell ref="B158:F158"/>
    <mergeCell ref="B159:F159"/>
    <mergeCell ref="B160:F160"/>
    <mergeCell ref="B161:F16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2</v>
      </c>
    </row>
    <row r="3" spans="1:3">
      <c r="A3" s="4" t="s">
        <v>202</v>
      </c>
    </row>
    <row r="4" spans="1:3">
      <c r="A4" s="4" t="s">
        <v>517</v>
      </c>
      <c r="B4" s="6" t="n">
        <v>1076971</v>
      </c>
      <c r="C4" s="6" t="n">
        <v>1733401</v>
      </c>
    </row>
    <row r="5" spans="1:3">
      <c r="A5" s="4" t="s">
        <v>518</v>
      </c>
      <c r="B5" s="5" t="n">
        <v>15561648</v>
      </c>
      <c r="C5" s="5" t="n">
        <v>16119031</v>
      </c>
    </row>
    <row r="6" spans="1:3">
      <c r="A6" s="4" t="s">
        <v>519</v>
      </c>
      <c r="B6" s="5" t="n">
        <v>3395006</v>
      </c>
      <c r="C6" s="5" t="n">
        <v>440000</v>
      </c>
    </row>
    <row r="7" spans="1:3">
      <c r="A7" s="4" t="s">
        <v>520</v>
      </c>
      <c r="B7" s="5" t="n">
        <v>12378437</v>
      </c>
      <c r="C7" s="5" t="n">
        <v>14584149</v>
      </c>
    </row>
    <row r="8" spans="1:3">
      <c r="A8" s="4" t="s">
        <v>114</v>
      </c>
      <c r="B8" s="5" t="n">
        <v>-211795</v>
      </c>
      <c r="C8" s="5" t="n">
        <v>1094882</v>
      </c>
    </row>
    <row r="9" spans="1:3">
      <c r="A9" s="4" t="s">
        <v>115</v>
      </c>
      <c r="B9" s="5" t="n">
        <v>-239925</v>
      </c>
      <c r="C9" s="5" t="n">
        <v>717693</v>
      </c>
    </row>
    <row r="10" spans="1:3">
      <c r="A10" s="4" t="s">
        <v>521</v>
      </c>
      <c r="B10" s="6" t="n">
        <v>28130</v>
      </c>
      <c r="C10" s="6" t="n">
        <v>377189</v>
      </c>
    </row>
    <row r="11" spans="1:3">
      <c r="A11" s="4" t="s">
        <v>522</v>
      </c>
      <c r="B11" s="7" t="n">
        <v>0.01</v>
      </c>
      <c r="C11" s="7" t="n">
        <v>0.12</v>
      </c>
    </row>
    <row r="12" spans="1:3">
      <c r="A12" s="4" t="s">
        <v>523</v>
      </c>
      <c r="B12" s="8" t="n">
        <v>0.01</v>
      </c>
      <c r="C12" s="8" t="n">
        <v>0.12</v>
      </c>
    </row>
    <row r="13" spans="1:3">
      <c r="A13" s="4" t="s">
        <v>524</v>
      </c>
      <c r="B13" s="7" t="n">
        <v>0.01</v>
      </c>
      <c r="C13" s="7" t="n">
        <v>0.12</v>
      </c>
    </row>
    <row r="14" spans="1:3">
      <c r="A14" s="4" t="s">
        <v>88</v>
      </c>
      <c r="B14" s="6" t="n">
        <v>14484677</v>
      </c>
      <c r="C14" s="6" t="n">
        <v>14385630</v>
      </c>
    </row>
    <row r="15" spans="1:3">
      <c r="A15" s="4" t="s">
        <v>204</v>
      </c>
    </row>
    <row r="16" spans="1:3">
      <c r="A16" s="4" t="s">
        <v>517</v>
      </c>
      <c r="B16" s="5" t="n">
        <v>1054547</v>
      </c>
      <c r="C16" s="5" t="n">
        <v>1657715</v>
      </c>
    </row>
    <row r="17" spans="1:3">
      <c r="A17" s="4" t="s">
        <v>518</v>
      </c>
      <c r="B17" s="5" t="n">
        <v>14945047</v>
      </c>
      <c r="C17" s="5" t="n">
        <v>12606236</v>
      </c>
    </row>
    <row r="18" spans="1:3">
      <c r="A18" s="4" t="s">
        <v>519</v>
      </c>
      <c r="B18" s="5" t="n">
        <v>3395006</v>
      </c>
      <c r="C18" s="5" t="n">
        <v>440000</v>
      </c>
    </row>
    <row r="19" spans="1:3">
      <c r="A19" s="4" t="s">
        <v>520</v>
      </c>
      <c r="B19" s="5" t="n">
        <v>13236828</v>
      </c>
      <c r="C19" s="5" t="n">
        <v>10462955</v>
      </c>
    </row>
    <row r="20" spans="1:3">
      <c r="A20" s="4" t="s">
        <v>114</v>
      </c>
      <c r="B20" s="5" t="n">
        <v>-1686787</v>
      </c>
      <c r="C20" s="5" t="n">
        <v>1703281</v>
      </c>
    </row>
    <row r="21" spans="1:3">
      <c r="A21" s="4" t="s">
        <v>115</v>
      </c>
      <c r="B21" s="5" t="n">
        <v>-758005</v>
      </c>
      <c r="C21" s="5" t="n">
        <v>840532</v>
      </c>
    </row>
    <row r="22" spans="1:3">
      <c r="A22" s="4" t="s">
        <v>521</v>
      </c>
      <c r="B22" s="6" t="n">
        <v>-928782</v>
      </c>
      <c r="C22" s="6" t="n">
        <v>862749</v>
      </c>
    </row>
    <row r="23" spans="1:3">
      <c r="A23" s="4" t="s">
        <v>522</v>
      </c>
      <c r="B23" s="7" t="n">
        <v>-0.29</v>
      </c>
      <c r="C23" s="7" t="n">
        <v>0.27</v>
      </c>
    </row>
    <row r="24" spans="1:3">
      <c r="A24" s="4" t="s">
        <v>523</v>
      </c>
      <c r="B24" s="8" t="n">
        <v>-0.29</v>
      </c>
      <c r="C24" s="8" t="n">
        <v>0.27</v>
      </c>
    </row>
    <row r="25" spans="1:3">
      <c r="A25" s="4" t="s">
        <v>524</v>
      </c>
      <c r="B25" s="7" t="n">
        <v>-0.29</v>
      </c>
      <c r="C25" s="7" t="n">
        <v>0.27</v>
      </c>
    </row>
    <row r="26" spans="1:3">
      <c r="A26" s="4" t="s">
        <v>88</v>
      </c>
      <c r="B26" s="6" t="n">
        <v>13890500</v>
      </c>
      <c r="C26" s="6" t="n">
        <v>109485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4" t="s">
        <v>116</v>
      </c>
      <c r="B3" s="6" t="n">
        <v>-928782</v>
      </c>
      <c r="C3" s="6" t="n">
        <v>-92616</v>
      </c>
    </row>
    <row r="4" spans="1:3">
      <c r="A4" s="3" t="s">
        <v>121</v>
      </c>
    </row>
    <row r="5" spans="1:3">
      <c r="A5" s="4" t="s">
        <v>122</v>
      </c>
      <c r="B5" s="5" t="n">
        <v>-2127277</v>
      </c>
      <c r="C5" s="5" t="n">
        <v>733117</v>
      </c>
    </row>
    <row r="6" spans="1:3">
      <c r="A6" s="4" t="s">
        <v>123</v>
      </c>
      <c r="B6" s="5" t="n">
        <v>-23720</v>
      </c>
      <c r="C6" s="5" t="n">
        <v>-271559</v>
      </c>
    </row>
    <row r="7" spans="1:3">
      <c r="A7" s="4" t="s">
        <v>124</v>
      </c>
      <c r="B7" s="5" t="n">
        <v>-2150997</v>
      </c>
      <c r="C7" s="5" t="n">
        <v>461558</v>
      </c>
    </row>
    <row r="8" spans="1:3">
      <c r="A8" s="4" t="s">
        <v>125</v>
      </c>
      <c r="B8" s="5" t="n">
        <v>-83634</v>
      </c>
      <c r="C8" s="4" t="s">
        <v>51</v>
      </c>
    </row>
    <row r="9" spans="1:3">
      <c r="A9" s="4" t="s">
        <v>126</v>
      </c>
      <c r="B9" s="5" t="n">
        <v>-848461</v>
      </c>
      <c r="C9" s="5" t="n">
        <v>182062</v>
      </c>
    </row>
    <row r="10" spans="1:3">
      <c r="A10" s="4" t="s">
        <v>127</v>
      </c>
      <c r="B10" s="5" t="n">
        <v>-1386170</v>
      </c>
      <c r="C10" s="5" t="n">
        <v>279496</v>
      </c>
    </row>
    <row r="11" spans="1:3">
      <c r="A11" s="4" t="s">
        <v>128</v>
      </c>
      <c r="B11" s="6" t="n">
        <v>-2314952</v>
      </c>
      <c r="C11" s="6" t="n">
        <v>1868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525</v>
      </c>
      <c r="B1" s="2" t="s">
        <v>526</v>
      </c>
    </row>
    <row r="2" spans="1:2">
      <c r="A2" s="4" t="s">
        <v>527</v>
      </c>
      <c r="B2" s="6" t="n">
        <v>-314484</v>
      </c>
    </row>
    <row r="3" spans="1:2">
      <c r="A3" s="4" t="s">
        <v>528</v>
      </c>
      <c r="B3" s="5" t="n">
        <v>108557557</v>
      </c>
    </row>
    <row r="4" spans="1:2">
      <c r="A4" s="4" t="s">
        <v>529</v>
      </c>
      <c r="B4" s="5" t="n">
        <v>246626</v>
      </c>
    </row>
    <row r="5" spans="1:2">
      <c r="A5" s="4" t="s">
        <v>530</v>
      </c>
      <c r="B5" s="5" t="n">
        <v>108804183</v>
      </c>
    </row>
    <row r="6" spans="1:2">
      <c r="A6" s="4" t="s">
        <v>531</v>
      </c>
      <c r="B6" s="5" t="n">
        <v>108872041</v>
      </c>
    </row>
    <row r="7" spans="1:2">
      <c r="A7" s="4" t="s">
        <v>532</v>
      </c>
    </row>
    <row r="8" spans="1:2">
      <c r="A8" s="4" t="s">
        <v>527</v>
      </c>
      <c r="B8" s="4" t="s">
        <v>51</v>
      </c>
    </row>
    <row r="9" spans="1:2">
      <c r="A9" s="4" t="s">
        <v>528</v>
      </c>
      <c r="B9" s="5" t="n">
        <v>107474993</v>
      </c>
    </row>
    <row r="10" spans="1:2">
      <c r="A10" s="4" t="s">
        <v>529</v>
      </c>
      <c r="B10" s="5" t="n">
        <v>301672</v>
      </c>
    </row>
    <row r="11" spans="1:2">
      <c r="A11" s="4" t="s">
        <v>530</v>
      </c>
      <c r="B11" s="5" t="n">
        <v>107776665</v>
      </c>
    </row>
    <row r="12" spans="1:2">
      <c r="A12" s="4" t="s">
        <v>531</v>
      </c>
      <c r="B12" s="5" t="n">
        <v>107474993</v>
      </c>
    </row>
    <row r="13" spans="1:2">
      <c r="A13" s="4" t="s">
        <v>533</v>
      </c>
    </row>
    <row r="14" spans="1:2">
      <c r="A14" s="4" t="s">
        <v>527</v>
      </c>
      <c r="B14" s="5" t="n">
        <v>-314484</v>
      </c>
    </row>
    <row r="15" spans="1:2">
      <c r="A15" s="4" t="s">
        <v>528</v>
      </c>
      <c r="B15" s="5" t="n">
        <v>1082564</v>
      </c>
    </row>
    <row r="16" spans="1:2">
      <c r="A16" s="4" t="s">
        <v>529</v>
      </c>
      <c r="B16" s="5" t="n">
        <v>-55046</v>
      </c>
    </row>
    <row r="17" spans="1:2">
      <c r="A17" s="4" t="s">
        <v>530</v>
      </c>
      <c r="B17" s="5" t="n">
        <v>1027518</v>
      </c>
    </row>
    <row r="18" spans="1:2">
      <c r="A18" s="4" t="s">
        <v>531</v>
      </c>
      <c r="B18" s="6" t="n">
        <v>13970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4" t="s">
        <v>108</v>
      </c>
      <c r="B3" s="6" t="n">
        <v>219417</v>
      </c>
      <c r="C3" s="6" t="n">
        <v>899606</v>
      </c>
    </row>
    <row r="4" spans="1:3">
      <c r="A4" s="4" t="s">
        <v>535</v>
      </c>
    </row>
    <row r="5" spans="1:3">
      <c r="A5" s="4" t="s">
        <v>108</v>
      </c>
      <c r="B5" s="5" t="n">
        <v>219417</v>
      </c>
      <c r="C5" s="5" t="n">
        <v>899606</v>
      </c>
    </row>
    <row r="6" spans="1:3">
      <c r="A6" s="4" t="s">
        <v>536</v>
      </c>
    </row>
    <row r="7" spans="1:3">
      <c r="A7" s="4" t="s">
        <v>108</v>
      </c>
      <c r="B7" s="5" t="n">
        <v>55500</v>
      </c>
      <c r="C7" s="5" t="n">
        <v>502326</v>
      </c>
    </row>
    <row r="8" spans="1:3">
      <c r="A8" s="4" t="s">
        <v>537</v>
      </c>
    </row>
    <row r="9" spans="1:3">
      <c r="A9" s="4" t="s">
        <v>108</v>
      </c>
      <c r="B9" s="5" t="n">
        <v>157567</v>
      </c>
      <c r="C9" s="5" t="n">
        <v>316959</v>
      </c>
    </row>
    <row r="10" spans="1:3">
      <c r="A10" s="4" t="s">
        <v>538</v>
      </c>
    </row>
    <row r="11" spans="1:3">
      <c r="A11" s="4" t="s">
        <v>108</v>
      </c>
      <c r="B11" s="4" t="s">
        <v>51</v>
      </c>
      <c r="C11" s="5" t="n">
        <v>48745</v>
      </c>
    </row>
    <row r="12" spans="1:3">
      <c r="A12" s="4" t="s">
        <v>539</v>
      </c>
    </row>
    <row r="13" spans="1:3">
      <c r="A13" s="4" t="s">
        <v>108</v>
      </c>
      <c r="B13" s="4" t="s">
        <v>51</v>
      </c>
      <c r="C13" s="5" t="n">
        <v>4885</v>
      </c>
    </row>
    <row r="14" spans="1:3">
      <c r="A14" s="4" t="s">
        <v>540</v>
      </c>
    </row>
    <row r="15" spans="1:3">
      <c r="A15" s="4" t="s">
        <v>108</v>
      </c>
      <c r="B15" s="6" t="n">
        <v>6350</v>
      </c>
      <c r="C15" s="6" t="n">
        <v>266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41</v>
      </c>
      <c r="B1" s="2" t="s">
        <v>1</v>
      </c>
    </row>
    <row r="2" spans="1:3">
      <c r="B2" s="2" t="s">
        <v>2</v>
      </c>
      <c r="C2" s="2" t="s">
        <v>32</v>
      </c>
    </row>
    <row r="3" spans="1:3">
      <c r="A3" s="4" t="s">
        <v>542</v>
      </c>
      <c r="B3" s="5" t="n">
        <v>0</v>
      </c>
      <c r="C3"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4" t="s">
        <v>116</v>
      </c>
      <c r="B3" s="6" t="n">
        <v>-928782</v>
      </c>
      <c r="C3" s="6" t="n">
        <v>-92616</v>
      </c>
    </row>
    <row r="4" spans="1:3">
      <c r="A4" s="4" t="s">
        <v>544</v>
      </c>
      <c r="B4" s="5" t="n">
        <v>3180292</v>
      </c>
      <c r="C4" s="5" t="n">
        <v>3169181</v>
      </c>
    </row>
    <row r="5" spans="1:3">
      <c r="A5" s="4" t="s">
        <v>545</v>
      </c>
      <c r="B5" s="4" t="s">
        <v>51</v>
      </c>
      <c r="C5" s="4" t="s">
        <v>51</v>
      </c>
    </row>
    <row r="6" spans="1:3">
      <c r="A6" s="4" t="s">
        <v>546</v>
      </c>
      <c r="B6" s="7" t="n">
        <v>-0.29</v>
      </c>
      <c r="C6" s="7" t="n">
        <v>-0.03</v>
      </c>
    </row>
    <row r="7" spans="1:3">
      <c r="A7" s="4" t="s">
        <v>547</v>
      </c>
      <c r="B7" s="5" t="n">
        <v>118911</v>
      </c>
      <c r="C7" s="5" t="n">
        <v>914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4" t="s">
        <v>549</v>
      </c>
      <c r="B3" s="6" t="n">
        <v>4273234</v>
      </c>
      <c r="C3" s="6" t="n">
        <v>19228336</v>
      </c>
    </row>
    <row r="4" spans="1:3">
      <c r="A4" s="4" t="s">
        <v>550</v>
      </c>
      <c r="B4" s="5" t="n">
        <v>35441</v>
      </c>
      <c r="C4" s="5" t="n">
        <v>325259</v>
      </c>
    </row>
    <row r="5" spans="1:3">
      <c r="A5" s="4" t="s">
        <v>551</v>
      </c>
      <c r="B5" s="5" t="n">
        <v>9995</v>
      </c>
      <c r="C5" s="5" t="n">
        <v>53700</v>
      </c>
    </row>
    <row r="6" spans="1:3">
      <c r="A6" s="4" t="s">
        <v>552</v>
      </c>
      <c r="B6" s="5" t="n">
        <v>1730273</v>
      </c>
      <c r="C6" s="4" t="s">
        <v>51</v>
      </c>
    </row>
    <row r="7" spans="1:3">
      <c r="A7" s="4" t="s">
        <v>553</v>
      </c>
      <c r="B7" s="5" t="n">
        <v>104616155</v>
      </c>
      <c r="C7" s="5" t="n">
        <v>70520431</v>
      </c>
    </row>
    <row r="8" spans="1:3">
      <c r="A8" s="4" t="s">
        <v>554</v>
      </c>
      <c r="B8" s="5" t="n">
        <v>102429128</v>
      </c>
      <c r="C8" s="5" t="n">
        <v>70484400</v>
      </c>
    </row>
    <row r="9" spans="1:3">
      <c r="A9" s="4" t="s">
        <v>555</v>
      </c>
      <c r="B9" s="5" t="n">
        <v>744186</v>
      </c>
      <c r="C9" s="5" t="n">
        <v>2000000</v>
      </c>
    </row>
    <row r="10" spans="1:3">
      <c r="A10" s="4" t="s">
        <v>556</v>
      </c>
      <c r="B10" s="5" t="n">
        <v>736412</v>
      </c>
      <c r="C10" s="6" t="n">
        <v>1993226</v>
      </c>
    </row>
    <row r="11" spans="1:3">
      <c r="A11" s="4" t="s">
        <v>557</v>
      </c>
    </row>
    <row r="12" spans="1:3">
      <c r="A12" s="4" t="s">
        <v>553</v>
      </c>
      <c r="B12" s="5" t="n">
        <v>94390</v>
      </c>
    </row>
    <row r="13" spans="1:3">
      <c r="A13" s="4" t="s">
        <v>554</v>
      </c>
      <c r="B13" s="5" t="n">
        <v>94381</v>
      </c>
    </row>
    <row r="14" spans="1:3">
      <c r="A14" s="4" t="s">
        <v>558</v>
      </c>
    </row>
    <row r="15" spans="1:3">
      <c r="A15" s="4" t="s">
        <v>552</v>
      </c>
      <c r="B15" s="5" t="n">
        <v>2228273</v>
      </c>
    </row>
    <row r="16" spans="1:3">
      <c r="A16" s="4" t="s">
        <v>559</v>
      </c>
      <c r="B16" s="6" t="n">
        <v>-17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4" t="s">
        <v>561</v>
      </c>
      <c r="B2" s="6" t="n">
        <v>2274302</v>
      </c>
      <c r="C2" s="6" t="n">
        <v>408489</v>
      </c>
    </row>
    <row r="3" spans="1:3">
      <c r="A3" s="4" t="s">
        <v>562</v>
      </c>
      <c r="B3" s="5" t="n">
        <v>102429128</v>
      </c>
      <c r="C3" s="5" t="n">
        <v>70484400</v>
      </c>
    </row>
    <row r="4" spans="1:3">
      <c r="A4" s="4" t="s">
        <v>563</v>
      </c>
      <c r="B4" s="5" t="n">
        <v>104616155</v>
      </c>
      <c r="C4" s="5" t="n">
        <v>70520431</v>
      </c>
    </row>
    <row r="5" spans="1:3">
      <c r="A5" s="4" t="s">
        <v>564</v>
      </c>
      <c r="B5" s="5" t="n">
        <v>87275</v>
      </c>
      <c r="C5" s="5" t="n">
        <v>372458</v>
      </c>
    </row>
    <row r="6" spans="1:3">
      <c r="A6" s="4" t="s">
        <v>565</v>
      </c>
    </row>
    <row r="7" spans="1:3">
      <c r="A7" s="4" t="s">
        <v>561</v>
      </c>
      <c r="B7" s="5" t="n">
        <v>1226935</v>
      </c>
      <c r="C7" s="5" t="n">
        <v>300237</v>
      </c>
    </row>
    <row r="8" spans="1:3">
      <c r="A8" s="4" t="s">
        <v>562</v>
      </c>
      <c r="B8" s="5" t="n">
        <v>80832464</v>
      </c>
      <c r="C8" s="5" t="n">
        <v>53940200</v>
      </c>
    </row>
    <row r="9" spans="1:3">
      <c r="A9" s="4" t="s">
        <v>563</v>
      </c>
      <c r="B9" s="5" t="n">
        <v>81994305</v>
      </c>
      <c r="C9" s="5" t="n">
        <v>53939706</v>
      </c>
    </row>
    <row r="10" spans="1:3">
      <c r="A10" s="4" t="s">
        <v>564</v>
      </c>
      <c r="B10" s="5" t="n">
        <v>65094</v>
      </c>
      <c r="C10" s="5" t="n">
        <v>300731</v>
      </c>
    </row>
    <row r="11" spans="1:3">
      <c r="A11" s="4" t="s">
        <v>566</v>
      </c>
    </row>
    <row r="12" spans="1:3">
      <c r="A12" s="4" t="s">
        <v>561</v>
      </c>
      <c r="B12" s="5" t="n">
        <v>13393</v>
      </c>
      <c r="C12" s="5" t="n">
        <v>6752</v>
      </c>
    </row>
    <row r="13" spans="1:3">
      <c r="A13" s="4" t="s">
        <v>562</v>
      </c>
      <c r="B13" s="5" t="n">
        <v>3512303</v>
      </c>
      <c r="C13" s="5" t="n">
        <v>10532996</v>
      </c>
    </row>
    <row r="14" spans="1:3">
      <c r="A14" s="4" t="s">
        <v>563</v>
      </c>
      <c r="B14" s="5" t="n">
        <v>3525373</v>
      </c>
      <c r="C14" s="5" t="n">
        <v>10519126</v>
      </c>
    </row>
    <row r="15" spans="1:3">
      <c r="A15" s="4" t="s">
        <v>564</v>
      </c>
      <c r="B15" s="5" t="n">
        <v>323</v>
      </c>
      <c r="C15" s="5" t="n">
        <v>20622</v>
      </c>
    </row>
    <row r="16" spans="1:3">
      <c r="A16" s="4" t="s">
        <v>567</v>
      </c>
    </row>
    <row r="17" spans="1:3">
      <c r="A17" s="4" t="s">
        <v>561</v>
      </c>
      <c r="B17" s="5" t="n">
        <v>950496</v>
      </c>
      <c r="C17" s="5" t="n">
        <v>140</v>
      </c>
    </row>
    <row r="18" spans="1:3">
      <c r="A18" s="4" t="s">
        <v>562</v>
      </c>
      <c r="B18" s="5" t="n">
        <v>16167839</v>
      </c>
      <c r="C18" s="5" t="n">
        <v>4112564</v>
      </c>
    </row>
    <row r="19" spans="1:3">
      <c r="A19" s="4" t="s">
        <v>563</v>
      </c>
      <c r="B19" s="5" t="n">
        <v>17096477</v>
      </c>
      <c r="C19" s="5" t="n">
        <v>4061599</v>
      </c>
    </row>
    <row r="20" spans="1:3">
      <c r="A20" s="4" t="s">
        <v>564</v>
      </c>
      <c r="B20" s="5" t="n">
        <v>21858</v>
      </c>
      <c r="C20" s="5" t="n">
        <v>51105</v>
      </c>
    </row>
    <row r="21" spans="1:3">
      <c r="A21" s="4" t="s">
        <v>568</v>
      </c>
    </row>
    <row r="22" spans="1:3">
      <c r="A22" s="4" t="s">
        <v>561</v>
      </c>
      <c r="B22" s="5" t="n">
        <v>83478</v>
      </c>
      <c r="C22" s="5" t="n">
        <v>101360</v>
      </c>
    </row>
    <row r="23" spans="1:3">
      <c r="A23" s="4" t="s">
        <v>562</v>
      </c>
      <c r="B23" s="5" t="n">
        <v>1916522</v>
      </c>
      <c r="C23" s="5" t="n">
        <v>1898640</v>
      </c>
    </row>
    <row r="24" spans="1:3">
      <c r="A24" s="4" t="s">
        <v>563</v>
      </c>
      <c r="B24" s="5" t="n">
        <v>2000000</v>
      </c>
      <c r="C24" s="6" t="n">
        <v>2000000</v>
      </c>
    </row>
    <row r="25" spans="1:3">
      <c r="A25" s="4" t="s">
        <v>564</v>
      </c>
      <c r="B25" s="4" t="s">
        <v>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4" t="s">
        <v>570</v>
      </c>
      <c r="B2" s="4" t="s">
        <v>51</v>
      </c>
      <c r="C2" s="6" t="n">
        <v>731217</v>
      </c>
    </row>
    <row r="3" spans="1:3">
      <c r="A3" s="4" t="s">
        <v>571</v>
      </c>
      <c r="B3" s="4" t="s">
        <v>51</v>
      </c>
      <c r="C3" s="5" t="n">
        <v>731060</v>
      </c>
    </row>
    <row r="4" spans="1:3">
      <c r="A4" s="4" t="s">
        <v>572</v>
      </c>
      <c r="B4" s="5" t="n">
        <v>4234642</v>
      </c>
      <c r="C4" s="5" t="n">
        <v>3268217</v>
      </c>
    </row>
    <row r="5" spans="1:3">
      <c r="A5" s="4" t="s">
        <v>573</v>
      </c>
      <c r="B5" s="5" t="n">
        <v>4240740</v>
      </c>
      <c r="C5" s="5" t="n">
        <v>3287589</v>
      </c>
    </row>
    <row r="6" spans="1:3">
      <c r="A6" s="4" t="s">
        <v>574</v>
      </c>
      <c r="B6" s="5" t="n">
        <v>5404810</v>
      </c>
      <c r="C6" s="5" t="n">
        <v>9751610</v>
      </c>
    </row>
    <row r="7" spans="1:3">
      <c r="A7" s="4" t="s">
        <v>575</v>
      </c>
      <c r="B7" s="5" t="n">
        <v>5538313</v>
      </c>
      <c r="C7" s="5" t="n">
        <v>9830135</v>
      </c>
    </row>
    <row r="8" spans="1:3">
      <c r="A8" s="4" t="s">
        <v>576</v>
      </c>
      <c r="B8" s="5" t="n">
        <v>11951114</v>
      </c>
      <c r="C8" s="5" t="n">
        <v>2773941</v>
      </c>
    </row>
    <row r="9" spans="1:3">
      <c r="A9" s="4" t="s">
        <v>577</v>
      </c>
      <c r="B9" s="5" t="n">
        <v>12848895</v>
      </c>
      <c r="C9" s="5" t="n">
        <v>2751156</v>
      </c>
    </row>
    <row r="10" spans="1:3">
      <c r="A10" s="4" t="s">
        <v>578</v>
      </c>
      <c r="B10" s="5" t="n">
        <v>81994305</v>
      </c>
      <c r="C10" s="5" t="n">
        <v>53939706</v>
      </c>
    </row>
    <row r="11" spans="1:3">
      <c r="A11" s="4" t="s">
        <v>579</v>
      </c>
      <c r="B11" s="5" t="n">
        <v>80832464</v>
      </c>
      <c r="C11" s="5" t="n">
        <v>53940200</v>
      </c>
    </row>
    <row r="12" spans="1:3">
      <c r="A12" s="4" t="s">
        <v>580</v>
      </c>
      <c r="B12" s="5" t="n">
        <v>104616155</v>
      </c>
      <c r="C12" s="5" t="n">
        <v>70520431</v>
      </c>
    </row>
    <row r="13" spans="1:3">
      <c r="A13" s="4" t="s">
        <v>581</v>
      </c>
      <c r="B13" s="6" t="n">
        <v>102429128</v>
      </c>
      <c r="C13" s="6" t="n">
        <v>70484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4" t="s">
        <v>583</v>
      </c>
      <c r="B2" s="6" t="n">
        <v>2274302</v>
      </c>
      <c r="C2" s="6" t="n">
        <v>408489</v>
      </c>
    </row>
    <row r="3" spans="1:3">
      <c r="A3" s="4" t="s">
        <v>584</v>
      </c>
      <c r="B3" s="5" t="n">
        <v>93126015</v>
      </c>
      <c r="C3" s="5" t="n">
        <v>29264964</v>
      </c>
    </row>
    <row r="4" spans="1:3">
      <c r="A4" s="4" t="s">
        <v>585</v>
      </c>
      <c r="B4" s="5" t="n">
        <v>1905072</v>
      </c>
      <c r="C4" s="5" t="n">
        <v>39972</v>
      </c>
    </row>
    <row r="5" spans="1:3">
      <c r="A5" s="4" t="s">
        <v>586</v>
      </c>
      <c r="B5" s="5" t="n">
        <v>84192747</v>
      </c>
      <c r="C5" s="5" t="n">
        <v>7092287</v>
      </c>
    </row>
    <row r="6" spans="1:3">
      <c r="A6" s="4" t="s">
        <v>587</v>
      </c>
      <c r="B6" s="5" t="n">
        <v>369230</v>
      </c>
      <c r="C6" s="5" t="n">
        <v>368517</v>
      </c>
    </row>
    <row r="7" spans="1:3">
      <c r="A7" s="4" t="s">
        <v>588</v>
      </c>
      <c r="B7" s="5" t="n">
        <v>8933268</v>
      </c>
      <c r="C7" s="5" t="n">
        <v>22172677</v>
      </c>
    </row>
    <row r="8" spans="1:3">
      <c r="A8" s="4" t="s">
        <v>566</v>
      </c>
    </row>
    <row r="9" spans="1:3">
      <c r="A9" s="4" t="s">
        <v>583</v>
      </c>
      <c r="B9" s="5" t="n">
        <v>13393</v>
      </c>
      <c r="C9" s="5" t="n">
        <v>6752</v>
      </c>
    </row>
    <row r="10" spans="1:3">
      <c r="A10" s="4" t="s">
        <v>584</v>
      </c>
      <c r="B10" s="5" t="n">
        <v>3256964</v>
      </c>
      <c r="C10" s="5" t="n">
        <v>2244157</v>
      </c>
    </row>
    <row r="11" spans="1:3">
      <c r="A11" s="4" t="s">
        <v>585</v>
      </c>
      <c r="B11" s="5" t="n">
        <v>13393</v>
      </c>
      <c r="C11" s="5" t="n">
        <v>6752</v>
      </c>
    </row>
    <row r="12" spans="1:3">
      <c r="A12" s="4" t="s">
        <v>586</v>
      </c>
      <c r="B12" s="5" t="n">
        <v>3256964</v>
      </c>
      <c r="C12" s="5" t="n">
        <v>2244157</v>
      </c>
    </row>
    <row r="13" spans="1:3">
      <c r="A13" s="4" t="s">
        <v>587</v>
      </c>
      <c r="B13" s="4" t="s">
        <v>51</v>
      </c>
      <c r="C13" s="4" t="s">
        <v>51</v>
      </c>
    </row>
    <row r="14" spans="1:3">
      <c r="A14" s="4" t="s">
        <v>588</v>
      </c>
      <c r="B14" s="4" t="s">
        <v>51</v>
      </c>
      <c r="C14" s="4" t="s">
        <v>51</v>
      </c>
    </row>
    <row r="15" spans="1:3">
      <c r="A15" s="4" t="s">
        <v>567</v>
      </c>
    </row>
    <row r="16" spans="1:3">
      <c r="A16" s="4" t="s">
        <v>583</v>
      </c>
      <c r="B16" s="5" t="n">
        <v>950496</v>
      </c>
      <c r="C16" s="5" t="n">
        <v>140</v>
      </c>
    </row>
    <row r="17" spans="1:3">
      <c r="A17" s="4" t="s">
        <v>584</v>
      </c>
      <c r="B17" s="5" t="n">
        <v>13982251</v>
      </c>
      <c r="C17" s="5" t="n">
        <v>480168</v>
      </c>
    </row>
    <row r="18" spans="1:3">
      <c r="A18" s="4" t="s">
        <v>585</v>
      </c>
      <c r="B18" s="5" t="n">
        <v>950496</v>
      </c>
      <c r="C18" s="5" t="n">
        <v>140</v>
      </c>
    </row>
    <row r="19" spans="1:3">
      <c r="A19" s="4" t="s">
        <v>586</v>
      </c>
      <c r="B19" s="5" t="n">
        <v>13982251</v>
      </c>
      <c r="C19" s="5" t="n">
        <v>480168</v>
      </c>
    </row>
    <row r="20" spans="1:3">
      <c r="A20" s="4" t="s">
        <v>587</v>
      </c>
      <c r="B20" s="4" t="s">
        <v>51</v>
      </c>
    </row>
    <row r="21" spans="1:3">
      <c r="A21" s="4" t="s">
        <v>588</v>
      </c>
      <c r="B21" s="4" t="s">
        <v>51</v>
      </c>
    </row>
    <row r="22" spans="1:3">
      <c r="A22" s="4" t="s">
        <v>568</v>
      </c>
    </row>
    <row r="23" spans="1:3">
      <c r="A23" s="4" t="s">
        <v>583</v>
      </c>
      <c r="B23" s="5" t="n">
        <v>83478</v>
      </c>
      <c r="C23" s="5" t="n">
        <v>101360</v>
      </c>
    </row>
    <row r="24" spans="1:3">
      <c r="A24" s="4" t="s">
        <v>584</v>
      </c>
      <c r="B24" s="5" t="n">
        <v>1916522</v>
      </c>
      <c r="C24" s="5" t="n">
        <v>1898640</v>
      </c>
    </row>
    <row r="25" spans="1:3">
      <c r="A25" s="4" t="s">
        <v>585</v>
      </c>
      <c r="B25" s="4" t="s">
        <v>51</v>
      </c>
      <c r="C25" s="4" t="s">
        <v>51</v>
      </c>
    </row>
    <row r="26" spans="1:3">
      <c r="A26" s="4" t="s">
        <v>586</v>
      </c>
      <c r="B26" s="4" t="s">
        <v>51</v>
      </c>
      <c r="C26" s="4" t="s">
        <v>51</v>
      </c>
    </row>
    <row r="27" spans="1:3">
      <c r="A27" s="4" t="s">
        <v>587</v>
      </c>
      <c r="B27" s="5" t="n">
        <v>83478</v>
      </c>
      <c r="C27" s="5" t="n">
        <v>101360</v>
      </c>
    </row>
    <row r="28" spans="1:3">
      <c r="A28" s="4" t="s">
        <v>588</v>
      </c>
      <c r="B28" s="5" t="n">
        <v>1916522</v>
      </c>
      <c r="C28" s="5" t="n">
        <v>1898640</v>
      </c>
    </row>
    <row r="29" spans="1:3">
      <c r="A29" s="4" t="s">
        <v>565</v>
      </c>
    </row>
    <row r="30" spans="1:3">
      <c r="A30" s="4" t="s">
        <v>583</v>
      </c>
      <c r="B30" s="5" t="n">
        <v>1226935</v>
      </c>
      <c r="C30" s="5" t="n">
        <v>300237</v>
      </c>
    </row>
    <row r="31" spans="1:3">
      <c r="A31" s="4" t="s">
        <v>584</v>
      </c>
      <c r="B31" s="5" t="n">
        <v>73970278</v>
      </c>
      <c r="C31" s="5" t="n">
        <v>24641999</v>
      </c>
    </row>
    <row r="32" spans="1:3">
      <c r="A32" s="4" t="s">
        <v>585</v>
      </c>
      <c r="B32" s="5" t="n">
        <v>941183</v>
      </c>
      <c r="C32" s="5" t="n">
        <v>33080</v>
      </c>
    </row>
    <row r="33" spans="1:3">
      <c r="A33" s="4" t="s">
        <v>586</v>
      </c>
      <c r="B33" s="5" t="n">
        <v>66953532</v>
      </c>
      <c r="C33" s="5" t="n">
        <v>4367962</v>
      </c>
    </row>
    <row r="34" spans="1:3">
      <c r="A34" s="4" t="s">
        <v>587</v>
      </c>
      <c r="B34" s="5" t="n">
        <v>285752</v>
      </c>
      <c r="C34" s="5" t="n">
        <v>267157</v>
      </c>
    </row>
    <row r="35" spans="1:3">
      <c r="A35" s="4" t="s">
        <v>588</v>
      </c>
      <c r="B35" s="6" t="n">
        <v>7016746</v>
      </c>
      <c r="C35" s="6" t="n">
        <v>202740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589</v>
      </c>
      <c r="B1" s="2" t="s">
        <v>590</v>
      </c>
      <c r="C1" s="2" t="s">
        <v>1</v>
      </c>
    </row>
    <row r="2" spans="1:5">
      <c r="B2" s="2" t="s">
        <v>591</v>
      </c>
      <c r="C2" s="2" t="s">
        <v>448</v>
      </c>
      <c r="D2" s="2" t="s">
        <v>450</v>
      </c>
      <c r="E2" s="2" t="s">
        <v>592</v>
      </c>
    </row>
    <row r="3" spans="1:5">
      <c r="A3" s="4" t="s">
        <v>593</v>
      </c>
      <c r="C3" s="6" t="n">
        <v>0</v>
      </c>
      <c r="D3" s="6" t="n">
        <v>259450</v>
      </c>
    </row>
    <row r="4" spans="1:5">
      <c r="A4" s="4" t="s">
        <v>594</v>
      </c>
      <c r="C4" s="6" t="n">
        <v>1341935</v>
      </c>
      <c r="D4" s="6" t="n">
        <v>919729</v>
      </c>
      <c r="E4" s="4" t="s">
        <v>51</v>
      </c>
    </row>
    <row r="5" spans="1:5">
      <c r="A5" s="4" t="s">
        <v>595</v>
      </c>
      <c r="C5" s="4" t="s">
        <v>596</v>
      </c>
    </row>
    <row r="6" spans="1:5">
      <c r="A6" s="4" t="s">
        <v>597</v>
      </c>
      <c r="C6" s="5" t="n">
        <v>0</v>
      </c>
      <c r="D6" s="5" t="n">
        <v>0</v>
      </c>
    </row>
    <row r="7" spans="1:5">
      <c r="A7" s="4" t="s">
        <v>598</v>
      </c>
      <c r="B7" s="5" t="n">
        <v>11</v>
      </c>
    </row>
    <row r="8" spans="1:5">
      <c r="A8" s="4" t="s">
        <v>599</v>
      </c>
    </row>
    <row r="9" spans="1:5">
      <c r="A9" s="4" t="s">
        <v>600</v>
      </c>
      <c r="C9" s="6" t="n">
        <v>55000</v>
      </c>
      <c r="D9" s="6" t="n">
        <v>42000</v>
      </c>
    </row>
    <row r="10" spans="1:5">
      <c r="A10" s="4" t="s">
        <v>601</v>
      </c>
    </row>
    <row r="11" spans="1:5">
      <c r="A11" s="4" t="s">
        <v>602</v>
      </c>
      <c r="C11" s="6" t="n">
        <v>0</v>
      </c>
      <c r="D11" s="6" t="n">
        <v>0</v>
      </c>
    </row>
    <row r="12" spans="1:5">
      <c r="A12" s="4" t="s">
        <v>603</v>
      </c>
    </row>
    <row r="13" spans="1:5">
      <c r="A13" s="4" t="s">
        <v>604</v>
      </c>
      <c r="C13" s="4" t="s">
        <v>605</v>
      </c>
    </row>
    <row r="14" spans="1:5">
      <c r="A14" s="4" t="s">
        <v>606</v>
      </c>
    </row>
    <row r="15" spans="1:5">
      <c r="A15" s="4" t="s">
        <v>604</v>
      </c>
      <c r="C15" s="4" t="s">
        <v>607</v>
      </c>
    </row>
    <row r="16" spans="1:5">
      <c r="A16" s="4" t="s">
        <v>608</v>
      </c>
    </row>
    <row r="17" spans="1:5">
      <c r="A17" s="4" t="s">
        <v>594</v>
      </c>
      <c r="C17" s="6" t="n">
        <v>234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9</v>
      </c>
      <c r="C1" s="2" t="s">
        <v>2</v>
      </c>
      <c r="D1" s="2" t="s">
        <v>32</v>
      </c>
    </row>
    <row r="2" spans="1:4">
      <c r="A2" s="4" t="s">
        <v>610</v>
      </c>
      <c r="C2" s="6" t="n">
        <v>338999832</v>
      </c>
      <c r="D2" s="6" t="n">
        <v>222767212</v>
      </c>
    </row>
    <row r="3" spans="1:4">
      <c r="A3" s="4" t="s">
        <v>611</v>
      </c>
      <c r="C3" s="4" t="s">
        <v>612</v>
      </c>
      <c r="D3" s="4" t="s">
        <v>612</v>
      </c>
    </row>
    <row r="4" spans="1:4">
      <c r="A4" s="4" t="s">
        <v>613</v>
      </c>
      <c r="C4" s="6" t="n">
        <v>-143070</v>
      </c>
      <c r="D4" s="6" t="n">
        <v>-139321</v>
      </c>
    </row>
    <row r="5" spans="1:4">
      <c r="A5" s="4" t="s">
        <v>614</v>
      </c>
      <c r="C5" s="5" t="n">
        <v>76436</v>
      </c>
      <c r="D5" s="5" t="n">
        <v>-768835</v>
      </c>
    </row>
    <row r="6" spans="1:4">
      <c r="A6" s="4" t="s">
        <v>615</v>
      </c>
      <c r="C6" s="5" t="n">
        <v>338933198</v>
      </c>
      <c r="D6" s="5" t="n">
        <v>221859056</v>
      </c>
    </row>
    <row r="7" spans="1:4">
      <c r="A7" s="4" t="s">
        <v>616</v>
      </c>
    </row>
    <row r="8" spans="1:4">
      <c r="A8" s="4" t="s">
        <v>610</v>
      </c>
      <c r="C8" s="6" t="n">
        <v>293721660</v>
      </c>
      <c r="D8" s="6" t="n">
        <v>183801748</v>
      </c>
    </row>
    <row r="9" spans="1:4">
      <c r="A9" s="4" t="s">
        <v>611</v>
      </c>
      <c r="C9" s="4" t="s">
        <v>617</v>
      </c>
      <c r="D9" s="4" t="s">
        <v>618</v>
      </c>
    </row>
    <row r="10" spans="1:4">
      <c r="A10" s="4" t="s">
        <v>619</v>
      </c>
    </row>
    <row r="11" spans="1:4">
      <c r="A11" s="4" t="s">
        <v>610</v>
      </c>
      <c r="B11" s="4" t="s">
        <v>453</v>
      </c>
      <c r="C11" s="6" t="n">
        <v>151019066</v>
      </c>
      <c r="D11" s="6" t="n">
        <v>69300278</v>
      </c>
    </row>
    <row r="12" spans="1:4">
      <c r="A12" s="4" t="s">
        <v>611</v>
      </c>
      <c r="B12" s="4" t="s">
        <v>454</v>
      </c>
      <c r="C12" s="4" t="s">
        <v>620</v>
      </c>
      <c r="D12" s="4" t="s">
        <v>621</v>
      </c>
    </row>
    <row r="13" spans="1:4">
      <c r="A13" s="4" t="s">
        <v>622</v>
      </c>
    </row>
    <row r="14" spans="1:4">
      <c r="A14" s="4" t="s">
        <v>610</v>
      </c>
      <c r="C14" s="6" t="n">
        <v>6426076</v>
      </c>
      <c r="D14" s="6" t="n">
        <v>5269629</v>
      </c>
    </row>
    <row r="15" spans="1:4">
      <c r="A15" s="4" t="s">
        <v>611</v>
      </c>
      <c r="C15" s="4" t="s">
        <v>623</v>
      </c>
      <c r="D15" s="4" t="s">
        <v>623</v>
      </c>
    </row>
    <row r="16" spans="1:4">
      <c r="A16" s="4" t="s">
        <v>624</v>
      </c>
    </row>
    <row r="17" spans="1:4">
      <c r="A17" s="4" t="s">
        <v>610</v>
      </c>
      <c r="B17" s="4" t="s">
        <v>498</v>
      </c>
      <c r="C17" s="6" t="n">
        <v>25522113</v>
      </c>
      <c r="D17" s="6" t="n">
        <v>27859919</v>
      </c>
    </row>
    <row r="18" spans="1:4">
      <c r="A18" s="4" t="s">
        <v>611</v>
      </c>
      <c r="B18" s="4" t="s">
        <v>498</v>
      </c>
      <c r="C18" s="4" t="s">
        <v>436</v>
      </c>
      <c r="D18" s="4" t="s">
        <v>625</v>
      </c>
    </row>
    <row r="19" spans="1:4">
      <c r="A19" s="4" t="s">
        <v>626</v>
      </c>
    </row>
    <row r="20" spans="1:4">
      <c r="A20" s="4" t="s">
        <v>610</v>
      </c>
      <c r="C20" s="6" t="n">
        <v>107564212</v>
      </c>
      <c r="D20" s="6" t="n">
        <v>78115203</v>
      </c>
    </row>
    <row r="21" spans="1:4">
      <c r="A21" s="4" t="s">
        <v>611</v>
      </c>
      <c r="C21" s="4" t="s">
        <v>627</v>
      </c>
      <c r="D21" s="4" t="s">
        <v>628</v>
      </c>
    </row>
    <row r="22" spans="1:4">
      <c r="A22" s="4" t="s">
        <v>629</v>
      </c>
    </row>
    <row r="23" spans="1:4">
      <c r="A23" s="4" t="s">
        <v>610</v>
      </c>
      <c r="C23" s="6" t="n">
        <v>3190193</v>
      </c>
      <c r="D23" s="6" t="n">
        <v>3256719</v>
      </c>
    </row>
    <row r="24" spans="1:4">
      <c r="A24" s="4" t="s">
        <v>611</v>
      </c>
      <c r="C24" s="4" t="s">
        <v>630</v>
      </c>
      <c r="D24" s="4" t="s">
        <v>623</v>
      </c>
    </row>
    <row r="25" spans="1:4">
      <c r="A25" s="4" t="s">
        <v>631</v>
      </c>
    </row>
    <row r="26" spans="1:4">
      <c r="A26" s="4" t="s">
        <v>610</v>
      </c>
      <c r="C26" s="6" t="n">
        <v>21537366</v>
      </c>
      <c r="D26" s="6" t="n">
        <v>20395592</v>
      </c>
    </row>
    <row r="27" spans="1:4">
      <c r="A27" s="4" t="s">
        <v>611</v>
      </c>
      <c r="C27" s="4" t="s">
        <v>632</v>
      </c>
      <c r="D27" s="4" t="s">
        <v>633</v>
      </c>
    </row>
    <row r="28" spans="1:4">
      <c r="A28" s="4" t="s">
        <v>634</v>
      </c>
    </row>
    <row r="29" spans="1:4">
      <c r="A29" s="4" t="s">
        <v>610</v>
      </c>
      <c r="C29" s="6" t="n">
        <v>20544370</v>
      </c>
      <c r="D29" s="6" t="n">
        <v>14390761</v>
      </c>
    </row>
    <row r="30" spans="1:4">
      <c r="A30" s="4" t="s">
        <v>611</v>
      </c>
      <c r="C30" s="4" t="s">
        <v>632</v>
      </c>
      <c r="D30" s="4" t="s">
        <v>632</v>
      </c>
    </row>
    <row r="31" spans="1:4">
      <c r="A31" s="4" t="s">
        <v>635</v>
      </c>
    </row>
    <row r="32" spans="1:4">
      <c r="A32" s="4" t="s">
        <v>610</v>
      </c>
      <c r="C32" s="6" t="n">
        <v>3196436</v>
      </c>
      <c r="D32" s="6" t="n">
        <v>4179111</v>
      </c>
    </row>
    <row r="33" spans="1:4">
      <c r="A33" s="4" t="s">
        <v>611</v>
      </c>
      <c r="C33" s="4" t="s">
        <v>630</v>
      </c>
      <c r="D33" s="4" t="s">
        <v>623</v>
      </c>
    </row>
    <row r="34" spans="1:4">
      <c r="A34" s="4" t="s">
        <v>636</v>
      </c>
    </row>
    <row r="35" spans="1:4">
      <c r="A35" s="4" t="s">
        <v>610</v>
      </c>
      <c r="B35" s="4" t="s">
        <v>453</v>
      </c>
      <c r="C35" s="6" t="n">
        <v>209897546</v>
      </c>
      <c r="D35" s="6" t="n">
        <v>172922696</v>
      </c>
    </row>
    <row r="36" spans="1:4">
      <c r="A36" s="4" t="s">
        <v>613</v>
      </c>
      <c r="B36" s="4" t="s">
        <v>453</v>
      </c>
      <c r="C36" s="5" t="n">
        <v>-143070</v>
      </c>
      <c r="D36" s="5" t="n">
        <v>-139321</v>
      </c>
    </row>
    <row r="37" spans="1:4">
      <c r="A37" s="4" t="s">
        <v>614</v>
      </c>
      <c r="B37" s="4" t="s">
        <v>453</v>
      </c>
      <c r="C37" s="5" t="n">
        <v>619846</v>
      </c>
      <c r="D37" s="5" t="n">
        <v>77983</v>
      </c>
    </row>
    <row r="38" spans="1:4">
      <c r="A38" s="4" t="s">
        <v>615</v>
      </c>
      <c r="B38" s="4" t="s">
        <v>453</v>
      </c>
      <c r="C38" s="5" t="n">
        <v>210374322</v>
      </c>
      <c r="D38" s="5" t="n">
        <v>172861358</v>
      </c>
    </row>
    <row r="39" spans="1:4">
      <c r="A39" s="4" t="s">
        <v>637</v>
      </c>
    </row>
    <row r="40" spans="1:4">
      <c r="A40" s="4" t="s">
        <v>610</v>
      </c>
      <c r="B40" s="4" t="s">
        <v>453</v>
      </c>
      <c r="C40" s="5" t="n">
        <v>174842452</v>
      </c>
      <c r="D40" s="5" t="n">
        <v>139853364</v>
      </c>
    </row>
    <row r="41" spans="1:4">
      <c r="A41" s="4" t="s">
        <v>638</v>
      </c>
    </row>
    <row r="42" spans="1:4">
      <c r="A42" s="4" t="s">
        <v>610</v>
      </c>
      <c r="B42" s="4" t="s">
        <v>639</v>
      </c>
      <c r="C42" s="5" t="n">
        <v>67126677</v>
      </c>
      <c r="D42" s="5" t="n">
        <v>46263709</v>
      </c>
    </row>
    <row r="43" spans="1:4">
      <c r="A43" s="4" t="s">
        <v>640</v>
      </c>
    </row>
    <row r="44" spans="1:4">
      <c r="A44" s="4" t="s">
        <v>610</v>
      </c>
      <c r="B44" s="4" t="s">
        <v>453</v>
      </c>
      <c r="C44" s="5" t="n">
        <v>6426076</v>
      </c>
      <c r="D44" s="5" t="n">
        <v>4304189</v>
      </c>
    </row>
    <row r="45" spans="1:4">
      <c r="A45" s="4" t="s">
        <v>641</v>
      </c>
    </row>
    <row r="46" spans="1:4">
      <c r="A46" s="4" t="s">
        <v>610</v>
      </c>
      <c r="B46" s="4" t="s">
        <v>642</v>
      </c>
      <c r="C46" s="5" t="n">
        <v>6742469</v>
      </c>
      <c r="D46" s="5" t="n">
        <v>12076911</v>
      </c>
    </row>
    <row r="47" spans="1:4">
      <c r="A47" s="4" t="s">
        <v>643</v>
      </c>
    </row>
    <row r="48" spans="1:4">
      <c r="A48" s="4" t="s">
        <v>610</v>
      </c>
      <c r="B48" s="4" t="s">
        <v>453</v>
      </c>
      <c r="C48" s="5" t="n">
        <v>92665689</v>
      </c>
      <c r="D48" s="5" t="n">
        <v>75225984</v>
      </c>
    </row>
    <row r="49" spans="1:4">
      <c r="A49" s="4" t="s">
        <v>644</v>
      </c>
    </row>
    <row r="50" spans="1:4">
      <c r="A50" s="4" t="s">
        <v>610</v>
      </c>
      <c r="B50" s="4" t="s">
        <v>453</v>
      </c>
      <c r="C50" s="5" t="n">
        <v>1881541</v>
      </c>
      <c r="D50" s="5" t="n">
        <v>1982571</v>
      </c>
    </row>
    <row r="51" spans="1:4">
      <c r="A51" s="4" t="s">
        <v>645</v>
      </c>
    </row>
    <row r="52" spans="1:4">
      <c r="A52" s="4" t="s">
        <v>610</v>
      </c>
      <c r="B52" s="4" t="s">
        <v>453</v>
      </c>
      <c r="C52" s="5" t="n">
        <v>19518029</v>
      </c>
      <c r="D52" s="5" t="n">
        <v>17773967</v>
      </c>
    </row>
    <row r="53" spans="1:4">
      <c r="A53" s="4" t="s">
        <v>646</v>
      </c>
    </row>
    <row r="54" spans="1:4">
      <c r="A54" s="4" t="s">
        <v>610</v>
      </c>
      <c r="B54" s="4" t="s">
        <v>453</v>
      </c>
      <c r="C54" s="5" t="n">
        <v>13278229</v>
      </c>
      <c r="D54" s="5" t="n">
        <v>12222688</v>
      </c>
    </row>
    <row r="55" spans="1:4">
      <c r="A55" s="4" t="s">
        <v>647</v>
      </c>
    </row>
    <row r="56" spans="1:4">
      <c r="A56" s="4" t="s">
        <v>610</v>
      </c>
      <c r="B56" s="4" t="s">
        <v>453</v>
      </c>
      <c r="C56" s="5" t="n">
        <v>2258836</v>
      </c>
      <c r="D56" s="5" t="n">
        <v>3072677</v>
      </c>
    </row>
    <row r="57" spans="1:4">
      <c r="A57" s="4" t="s">
        <v>648</v>
      </c>
    </row>
    <row r="58" spans="1:4">
      <c r="A58" s="4" t="s">
        <v>610</v>
      </c>
      <c r="C58" s="5" t="n">
        <v>129102286</v>
      </c>
      <c r="D58" s="5" t="n">
        <v>49844516</v>
      </c>
    </row>
    <row r="59" spans="1:4">
      <c r="A59" s="4" t="s">
        <v>613</v>
      </c>
      <c r="C59" s="4" t="s">
        <v>51</v>
      </c>
      <c r="D59" s="4" t="s">
        <v>51</v>
      </c>
    </row>
    <row r="60" spans="1:4">
      <c r="A60" s="4" t="s">
        <v>614</v>
      </c>
      <c r="C60" s="5" t="n">
        <v>-543410</v>
      </c>
      <c r="D60" s="5" t="n">
        <v>-846818</v>
      </c>
    </row>
    <row r="61" spans="1:4">
      <c r="A61" s="4" t="s">
        <v>615</v>
      </c>
      <c r="C61" s="5" t="n">
        <v>128558876</v>
      </c>
      <c r="D61" s="5" t="n">
        <v>48997698</v>
      </c>
    </row>
    <row r="62" spans="1:4">
      <c r="A62" s="4" t="s">
        <v>649</v>
      </c>
    </row>
    <row r="63" spans="1:4">
      <c r="A63" s="4" t="s">
        <v>610</v>
      </c>
      <c r="C63" s="5" t="n">
        <v>118879208</v>
      </c>
      <c r="D63" s="5" t="n">
        <v>43948384</v>
      </c>
    </row>
    <row r="64" spans="1:4">
      <c r="A64" s="4" t="s">
        <v>650</v>
      </c>
    </row>
    <row r="65" spans="1:4">
      <c r="A65" s="4" t="s">
        <v>610</v>
      </c>
      <c r="B65" s="4" t="s">
        <v>453</v>
      </c>
      <c r="C65" s="5" t="n">
        <v>83892389</v>
      </c>
      <c r="D65" s="5" t="n">
        <v>23036569</v>
      </c>
    </row>
    <row r="66" spans="1:4">
      <c r="A66" s="4" t="s">
        <v>651</v>
      </c>
    </row>
    <row r="67" spans="1:4">
      <c r="A67" s="4" t="s">
        <v>610</v>
      </c>
      <c r="C67" s="4" t="s">
        <v>51</v>
      </c>
      <c r="D67" s="5" t="n">
        <v>965440</v>
      </c>
    </row>
    <row r="68" spans="1:4">
      <c r="A68" s="4" t="s">
        <v>652</v>
      </c>
    </row>
    <row r="69" spans="1:4">
      <c r="A69" s="4" t="s">
        <v>610</v>
      </c>
      <c r="B69" s="4" t="s">
        <v>498</v>
      </c>
      <c r="C69" s="5" t="n">
        <v>18779644</v>
      </c>
      <c r="D69" s="5" t="n">
        <v>15783008</v>
      </c>
    </row>
    <row r="70" spans="1:4">
      <c r="A70" s="4" t="s">
        <v>653</v>
      </c>
    </row>
    <row r="71" spans="1:4">
      <c r="A71" s="4" t="s">
        <v>610</v>
      </c>
      <c r="C71" s="5" t="n">
        <v>14898523</v>
      </c>
      <c r="D71" s="5" t="n">
        <v>2889219</v>
      </c>
    </row>
    <row r="72" spans="1:4">
      <c r="A72" s="4" t="s">
        <v>654</v>
      </c>
    </row>
    <row r="73" spans="1:4">
      <c r="A73" s="4" t="s">
        <v>610</v>
      </c>
      <c r="C73" s="5" t="n">
        <v>1308652</v>
      </c>
      <c r="D73" s="5" t="n">
        <v>1274148</v>
      </c>
    </row>
    <row r="74" spans="1:4">
      <c r="A74" s="4" t="s">
        <v>655</v>
      </c>
    </row>
    <row r="75" spans="1:4">
      <c r="A75" s="4" t="s">
        <v>610</v>
      </c>
      <c r="C75" s="5" t="n">
        <v>2019337</v>
      </c>
      <c r="D75" s="5" t="n">
        <v>2621625</v>
      </c>
    </row>
    <row r="76" spans="1:4">
      <c r="A76" s="4" t="s">
        <v>656</v>
      </c>
    </row>
    <row r="77" spans="1:4">
      <c r="A77" s="4" t="s">
        <v>610</v>
      </c>
      <c r="C77" s="5" t="n">
        <v>7266141</v>
      </c>
      <c r="D77" s="5" t="n">
        <v>2168073</v>
      </c>
    </row>
    <row r="78" spans="1:4">
      <c r="A78" s="4" t="s">
        <v>657</v>
      </c>
    </row>
    <row r="79" spans="1:4">
      <c r="A79" s="4" t="s">
        <v>610</v>
      </c>
      <c r="C79" s="6" t="n">
        <v>937600</v>
      </c>
      <c r="D79" s="6" t="n">
        <v>1106434</v>
      </c>
    </row>
    <row r="80" spans="1:4"/>
    <row r="81" spans="1:4">
      <c r="A81" s="4" t="s">
        <v>453</v>
      </c>
      <c r="B81" s="4" t="s">
        <v>658</v>
      </c>
    </row>
    <row r="82" spans="1:4">
      <c r="A82" s="4" t="s">
        <v>454</v>
      </c>
      <c r="B82" s="4" t="s">
        <v>659</v>
      </c>
    </row>
    <row r="83" spans="1:4">
      <c r="A83" s="4" t="s">
        <v>498</v>
      </c>
      <c r="B83" s="4" t="s">
        <v>660</v>
      </c>
    </row>
  </sheetData>
  <mergeCells count="5">
    <mergeCell ref="A1:B1"/>
    <mergeCell ref="A80:C80"/>
    <mergeCell ref="B81:C81"/>
    <mergeCell ref="B82:C82"/>
    <mergeCell ref="B83:C8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30"/>
    <col customWidth="1" max="6" min="6" width="37"/>
    <col customWidth="1" max="7" min="7" width="13"/>
  </cols>
  <sheetData>
    <row r="1" spans="1:7">
      <c r="A1" s="1" t="s">
        <v>129</v>
      </c>
      <c r="B1" s="2" t="s">
        <v>130</v>
      </c>
      <c r="C1" s="2" t="s">
        <v>131</v>
      </c>
      <c r="D1" s="2" t="s">
        <v>132</v>
      </c>
      <c r="E1" s="2" t="s">
        <v>133</v>
      </c>
      <c r="F1" s="2" t="s">
        <v>134</v>
      </c>
      <c r="G1" s="2" t="s">
        <v>135</v>
      </c>
    </row>
    <row r="2" spans="1:7">
      <c r="A2" s="4" t="s">
        <v>136</v>
      </c>
      <c r="B2" s="6" t="n">
        <v>34177</v>
      </c>
      <c r="C2" s="6" t="n">
        <v>30832815</v>
      </c>
      <c r="D2" s="6" t="n">
        <v>32752071</v>
      </c>
      <c r="E2" s="6" t="n">
        <v>-2518040</v>
      </c>
      <c r="F2" s="6" t="n">
        <v>-301315</v>
      </c>
      <c r="G2" s="6" t="n">
        <v>60799708</v>
      </c>
    </row>
    <row r="3" spans="1:7">
      <c r="A3" s="4" t="s">
        <v>116</v>
      </c>
      <c r="D3" s="5" t="n">
        <v>-92616</v>
      </c>
      <c r="G3" s="5" t="n">
        <v>-92616</v>
      </c>
    </row>
    <row r="4" spans="1:7">
      <c r="A4" s="4" t="s">
        <v>137</v>
      </c>
      <c r="F4" s="5" t="n">
        <v>279496</v>
      </c>
      <c r="G4" s="5" t="n">
        <v>279496</v>
      </c>
    </row>
    <row r="5" spans="1:7">
      <c r="A5" s="4" t="s">
        <v>125</v>
      </c>
      <c r="G5" s="4" t="s">
        <v>51</v>
      </c>
    </row>
    <row r="6" spans="1:7">
      <c r="A6" s="4" t="s">
        <v>138</v>
      </c>
      <c r="C6" s="5" t="n">
        <v>209209</v>
      </c>
      <c r="G6" s="5" t="n">
        <v>209209</v>
      </c>
    </row>
    <row r="7" spans="1:7">
      <c r="A7" s="4" t="s">
        <v>139</v>
      </c>
      <c r="B7" s="5" t="n">
        <v>-41</v>
      </c>
      <c r="C7" s="5" t="n">
        <v>162497</v>
      </c>
      <c r="G7" s="5" t="n">
        <v>162456</v>
      </c>
    </row>
    <row r="8" spans="1:7">
      <c r="A8" s="4" t="s">
        <v>140</v>
      </c>
      <c r="C8" s="5" t="n">
        <v>38210</v>
      </c>
      <c r="E8" s="5" t="n">
        <v>148120</v>
      </c>
      <c r="G8" s="5" t="n">
        <v>186330</v>
      </c>
    </row>
    <row r="9" spans="1:7">
      <c r="A9" s="4" t="s">
        <v>141</v>
      </c>
      <c r="B9" s="5" t="n">
        <v>34136</v>
      </c>
      <c r="C9" s="5" t="n">
        <v>31242731</v>
      </c>
      <c r="D9" s="5" t="n">
        <v>32659455</v>
      </c>
      <c r="E9" s="5" t="n">
        <v>-2369920</v>
      </c>
      <c r="F9" s="5" t="n">
        <v>-21819</v>
      </c>
      <c r="G9" s="5" t="n">
        <v>61544583</v>
      </c>
    </row>
    <row r="10" spans="1:7">
      <c r="A10" s="4" t="s">
        <v>116</v>
      </c>
      <c r="D10" s="5" t="n">
        <v>-928782</v>
      </c>
      <c r="G10" s="5" t="n">
        <v>-928782</v>
      </c>
    </row>
    <row r="11" spans="1:7">
      <c r="A11" s="4" t="s">
        <v>137</v>
      </c>
      <c r="F11" s="5" t="n">
        <v>-1302536</v>
      </c>
      <c r="G11" s="5" t="n">
        <v>-1302536</v>
      </c>
    </row>
    <row r="12" spans="1:7">
      <c r="A12" s="4" t="s">
        <v>125</v>
      </c>
      <c r="F12" s="5" t="n">
        <v>-83634</v>
      </c>
      <c r="G12" s="5" t="n">
        <v>-83634</v>
      </c>
    </row>
    <row r="13" spans="1:7">
      <c r="A13" s="4" t="s">
        <v>138</v>
      </c>
      <c r="C13" s="5" t="n">
        <v>216735</v>
      </c>
      <c r="G13" s="5" t="n">
        <v>216735</v>
      </c>
    </row>
    <row r="14" spans="1:7">
      <c r="A14" s="4" t="s">
        <v>139</v>
      </c>
      <c r="B14" s="5" t="n">
        <v>-25</v>
      </c>
      <c r="C14" s="5" t="n">
        <v>158649</v>
      </c>
      <c r="G14" s="5" t="n">
        <v>158624</v>
      </c>
    </row>
    <row r="15" spans="1:7">
      <c r="A15" s="4" t="s">
        <v>140</v>
      </c>
      <c r="C15" s="5" t="n">
        <v>38120</v>
      </c>
      <c r="E15" s="5" t="n">
        <v>148120</v>
      </c>
      <c r="G15" s="5" t="n">
        <v>186240</v>
      </c>
    </row>
    <row r="16" spans="1:7">
      <c r="A16" s="4" t="s">
        <v>142</v>
      </c>
      <c r="B16" s="6" t="n">
        <v>34111</v>
      </c>
      <c r="C16" s="6" t="n">
        <v>31656235</v>
      </c>
      <c r="D16" s="6" t="n">
        <v>31730673</v>
      </c>
      <c r="E16" s="6" t="n">
        <v>-2221800</v>
      </c>
      <c r="F16" s="6" t="n">
        <v>-1407989</v>
      </c>
      <c r="G16" s="6" t="n">
        <v>597912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1</v>
      </c>
      <c r="C1" s="2" t="s">
        <v>1</v>
      </c>
    </row>
    <row r="2" spans="1:4">
      <c r="C2" s="2" t="s">
        <v>2</v>
      </c>
      <c r="D2" s="2" t="s">
        <v>32</v>
      </c>
    </row>
    <row r="3" spans="1:4">
      <c r="A3" s="4" t="s">
        <v>662</v>
      </c>
      <c r="C3" s="6" t="n">
        <v>50374</v>
      </c>
      <c r="D3" s="6" t="n">
        <v>464638</v>
      </c>
    </row>
    <row r="4" spans="1:4">
      <c r="A4" s="4" t="s">
        <v>89</v>
      </c>
      <c r="C4" s="5" t="n">
        <v>3395006</v>
      </c>
      <c r="D4" s="5" t="n">
        <v>440000</v>
      </c>
    </row>
    <row r="5" spans="1:4">
      <c r="A5" s="4" t="s">
        <v>663</v>
      </c>
      <c r="C5" s="5" t="n">
        <v>2194815</v>
      </c>
      <c r="D5" s="5" t="n">
        <v>1702365</v>
      </c>
    </row>
    <row r="6" spans="1:4">
      <c r="A6" s="4" t="s">
        <v>664</v>
      </c>
      <c r="C6" s="5" t="n">
        <v>338999832</v>
      </c>
      <c r="D6" s="5" t="n">
        <v>222767212</v>
      </c>
    </row>
    <row r="7" spans="1:4">
      <c r="A7" s="4" t="s">
        <v>665</v>
      </c>
      <c r="C7" s="5" t="n">
        <v>1702365</v>
      </c>
      <c r="D7" s="5" t="n">
        <v>1690236</v>
      </c>
    </row>
    <row r="8" spans="1:4">
      <c r="A8" s="4" t="s">
        <v>666</v>
      </c>
      <c r="C8" s="5" t="n">
        <v>-2952930</v>
      </c>
      <c r="D8" s="5" t="n">
        <v>-892509</v>
      </c>
    </row>
    <row r="9" spans="1:4">
      <c r="A9" s="4" t="s">
        <v>636</v>
      </c>
    </row>
    <row r="10" spans="1:4">
      <c r="A10" s="4" t="s">
        <v>667</v>
      </c>
      <c r="C10" s="5" t="n">
        <v>284177</v>
      </c>
      <c r="D10" s="5" t="n">
        <v>59571</v>
      </c>
    </row>
    <row r="11" spans="1:4">
      <c r="A11" s="4" t="s">
        <v>668</v>
      </c>
      <c r="C11" s="5" t="n">
        <v>1909456</v>
      </c>
      <c r="D11" s="5" t="n">
        <v>1642794</v>
      </c>
    </row>
    <row r="12" spans="1:4">
      <c r="A12" s="4" t="s">
        <v>669</v>
      </c>
      <c r="C12" s="5" t="n">
        <v>4091563</v>
      </c>
      <c r="D12" s="5" t="n">
        <v>5974073</v>
      </c>
    </row>
    <row r="13" spans="1:4">
      <c r="A13" s="4" t="s">
        <v>670</v>
      </c>
      <c r="C13" s="5" t="n">
        <v>205805983</v>
      </c>
      <c r="D13" s="5" t="n">
        <v>166948623</v>
      </c>
    </row>
    <row r="14" spans="1:4">
      <c r="A14" s="4" t="s">
        <v>664</v>
      </c>
      <c r="B14" s="4" t="s">
        <v>453</v>
      </c>
      <c r="C14" s="5" t="n">
        <v>209897546</v>
      </c>
      <c r="D14" s="5" t="n">
        <v>172922696</v>
      </c>
    </row>
    <row r="15" spans="1:4">
      <c r="A15" s="4" t="s">
        <v>648</v>
      </c>
    </row>
    <row r="16" spans="1:4">
      <c r="A16" s="4" t="s">
        <v>667</v>
      </c>
      <c r="C16" s="5" t="n">
        <v>1182</v>
      </c>
      <c r="D16" s="4" t="s">
        <v>51</v>
      </c>
    </row>
    <row r="17" spans="1:4">
      <c r="A17" s="4" t="s">
        <v>668</v>
      </c>
      <c r="C17" s="4" t="s">
        <v>51</v>
      </c>
      <c r="D17" s="4" t="s">
        <v>51</v>
      </c>
    </row>
    <row r="18" spans="1:4">
      <c r="A18" s="4" t="s">
        <v>669</v>
      </c>
      <c r="C18" s="5" t="n">
        <v>1565485</v>
      </c>
      <c r="D18" s="5" t="n">
        <v>1464033</v>
      </c>
    </row>
    <row r="19" spans="1:4">
      <c r="A19" s="4" t="s">
        <v>670</v>
      </c>
      <c r="C19" s="5" t="n">
        <v>127536801</v>
      </c>
      <c r="D19" s="5" t="n">
        <v>48380483</v>
      </c>
    </row>
    <row r="20" spans="1:4">
      <c r="A20" s="4" t="s">
        <v>664</v>
      </c>
      <c r="C20" s="5" t="n">
        <v>129102286</v>
      </c>
      <c r="D20" s="5" t="n">
        <v>49844516</v>
      </c>
    </row>
    <row r="21" spans="1:4">
      <c r="A21" s="4" t="s">
        <v>616</v>
      </c>
    </row>
    <row r="22" spans="1:4">
      <c r="A22" s="4" t="s">
        <v>664</v>
      </c>
      <c r="C22" s="5" t="n">
        <v>293721660</v>
      </c>
      <c r="D22" s="5" t="n">
        <v>183801748</v>
      </c>
    </row>
    <row r="23" spans="1:4">
      <c r="A23" s="4" t="s">
        <v>671</v>
      </c>
    </row>
    <row r="24" spans="1:4">
      <c r="A24" s="4" t="s">
        <v>664</v>
      </c>
      <c r="B24" s="4" t="s">
        <v>453</v>
      </c>
      <c r="C24" s="5" t="n">
        <v>174842452</v>
      </c>
      <c r="D24" s="5" t="n">
        <v>139853364</v>
      </c>
    </row>
    <row r="25" spans="1:4">
      <c r="A25" s="4" t="s">
        <v>672</v>
      </c>
    </row>
    <row r="26" spans="1:4">
      <c r="A26" s="4" t="s">
        <v>664</v>
      </c>
      <c r="C26" s="5" t="n">
        <v>118879208</v>
      </c>
      <c r="D26" s="5" t="n">
        <v>43948384</v>
      </c>
    </row>
    <row r="27" spans="1:4">
      <c r="A27" s="4" t="s">
        <v>673</v>
      </c>
    </row>
    <row r="28" spans="1:4">
      <c r="A28" s="4" t="s">
        <v>662</v>
      </c>
      <c r="C28" s="4" t="s">
        <v>51</v>
      </c>
      <c r="D28" s="5" t="n">
        <v>848</v>
      </c>
    </row>
    <row r="29" spans="1:4">
      <c r="A29" s="4" t="s">
        <v>89</v>
      </c>
      <c r="C29" s="5" t="n">
        <v>328222</v>
      </c>
      <c r="D29" s="5" t="n">
        <v>8982</v>
      </c>
    </row>
    <row r="30" spans="1:4">
      <c r="A30" s="4" t="s">
        <v>663</v>
      </c>
      <c r="C30" s="5" t="n">
        <v>553539</v>
      </c>
      <c r="D30" s="5" t="n">
        <v>259895</v>
      </c>
    </row>
    <row r="31" spans="1:4">
      <c r="A31" s="4" t="s">
        <v>665</v>
      </c>
      <c r="C31" s="5" t="n">
        <v>259895</v>
      </c>
      <c r="D31" s="5" t="n">
        <v>319565</v>
      </c>
    </row>
    <row r="32" spans="1:4">
      <c r="A32" s="4" t="s">
        <v>666</v>
      </c>
      <c r="C32" s="5" t="n">
        <v>-34578</v>
      </c>
      <c r="D32" s="5" t="n">
        <v>-69500</v>
      </c>
    </row>
    <row r="33" spans="1:4">
      <c r="A33" s="4" t="s">
        <v>674</v>
      </c>
    </row>
    <row r="34" spans="1:4">
      <c r="A34" s="4" t="s">
        <v>667</v>
      </c>
      <c r="C34" s="5" t="n">
        <v>284177</v>
      </c>
      <c r="D34" s="5" t="n">
        <v>59571</v>
      </c>
    </row>
    <row r="35" spans="1:4">
      <c r="A35" s="4" t="s">
        <v>668</v>
      </c>
      <c r="C35" s="5" t="n">
        <v>269362</v>
      </c>
      <c r="D35" s="5" t="n">
        <v>200324</v>
      </c>
    </row>
    <row r="36" spans="1:4">
      <c r="A36" s="4" t="s">
        <v>669</v>
      </c>
      <c r="C36" s="5" t="n">
        <v>1762417</v>
      </c>
      <c r="D36" s="5" t="n">
        <v>1891602</v>
      </c>
    </row>
    <row r="37" spans="1:4">
      <c r="A37" s="4" t="s">
        <v>670</v>
      </c>
      <c r="C37" s="5" t="n">
        <v>71790336</v>
      </c>
      <c r="D37" s="5" t="n">
        <v>48676296</v>
      </c>
    </row>
    <row r="38" spans="1:4">
      <c r="A38" s="4" t="s">
        <v>664</v>
      </c>
      <c r="C38" s="5" t="n">
        <v>73552753</v>
      </c>
      <c r="D38" s="5" t="n">
        <v>50567898</v>
      </c>
    </row>
    <row r="39" spans="1:4">
      <c r="A39" s="4" t="s">
        <v>675</v>
      </c>
    </row>
    <row r="40" spans="1:4">
      <c r="A40" s="4" t="s">
        <v>667</v>
      </c>
      <c r="C40" s="4" t="s">
        <v>51</v>
      </c>
      <c r="D40" s="4" t="s">
        <v>51</v>
      </c>
    </row>
    <row r="41" spans="1:4">
      <c r="A41" s="4" t="s">
        <v>668</v>
      </c>
      <c r="C41" s="4" t="s">
        <v>51</v>
      </c>
      <c r="D41" s="4" t="s">
        <v>51</v>
      </c>
    </row>
    <row r="42" spans="1:4">
      <c r="A42" s="4" t="s">
        <v>669</v>
      </c>
      <c r="C42" s="5" t="n">
        <v>1133646</v>
      </c>
      <c r="D42" s="5" t="n">
        <v>412934</v>
      </c>
    </row>
    <row r="43" spans="1:4">
      <c r="A43" s="4" t="s">
        <v>670</v>
      </c>
      <c r="C43" s="5" t="n">
        <v>82758743</v>
      </c>
      <c r="D43" s="5" t="n">
        <v>23589075</v>
      </c>
    </row>
    <row r="44" spans="1:4">
      <c r="A44" s="4" t="s">
        <v>664</v>
      </c>
      <c r="C44" s="5" t="n">
        <v>83892389</v>
      </c>
      <c r="D44" s="5" t="n">
        <v>24002009</v>
      </c>
    </row>
    <row r="45" spans="1:4">
      <c r="A45" s="4" t="s">
        <v>676</v>
      </c>
    </row>
    <row r="46" spans="1:4">
      <c r="A46" s="4" t="s">
        <v>662</v>
      </c>
      <c r="C46" s="5" t="n">
        <v>11599</v>
      </c>
      <c r="D46" s="5" t="n">
        <v>24835</v>
      </c>
    </row>
    <row r="47" spans="1:4">
      <c r="A47" s="4" t="s">
        <v>89</v>
      </c>
      <c r="C47" s="5" t="n">
        <v>1656982</v>
      </c>
      <c r="D47" s="5" t="n">
        <v>251530</v>
      </c>
    </row>
    <row r="48" spans="1:4">
      <c r="A48" s="4" t="s">
        <v>663</v>
      </c>
      <c r="C48" s="5" t="n">
        <v>35275</v>
      </c>
      <c r="D48" s="5" t="n">
        <v>168132</v>
      </c>
    </row>
    <row r="49" spans="1:4">
      <c r="A49" s="4" t="s">
        <v>665</v>
      </c>
      <c r="C49" s="5" t="n">
        <v>168132</v>
      </c>
      <c r="D49" s="5" t="n">
        <v>114005</v>
      </c>
    </row>
    <row r="50" spans="1:4">
      <c r="A50" s="4" t="s">
        <v>666</v>
      </c>
      <c r="C50" s="5" t="n">
        <v>-1801438</v>
      </c>
      <c r="D50" s="5" t="n">
        <v>-222238</v>
      </c>
    </row>
    <row r="51" spans="1:4">
      <c r="A51" s="4" t="s">
        <v>677</v>
      </c>
    </row>
    <row r="52" spans="1:4">
      <c r="A52" s="4" t="s">
        <v>667</v>
      </c>
      <c r="C52" s="4" t="s">
        <v>51</v>
      </c>
      <c r="D52" s="4" t="s">
        <v>51</v>
      </c>
    </row>
    <row r="53" spans="1:4">
      <c r="A53" s="4" t="s">
        <v>668</v>
      </c>
      <c r="C53" s="5" t="n">
        <v>34093</v>
      </c>
      <c r="D53" s="5" t="n">
        <v>168132</v>
      </c>
    </row>
    <row r="54" spans="1:4">
      <c r="A54" s="4" t="s">
        <v>669</v>
      </c>
      <c r="C54" s="5" t="n">
        <v>16919</v>
      </c>
      <c r="D54" s="5" t="n">
        <v>26925</v>
      </c>
    </row>
    <row r="55" spans="1:4">
      <c r="A55" s="4" t="s">
        <v>670</v>
      </c>
      <c r="C55" s="5" t="n">
        <v>6725550</v>
      </c>
      <c r="D55" s="5" t="n">
        <v>12049986</v>
      </c>
    </row>
    <row r="56" spans="1:4">
      <c r="A56" s="4" t="s">
        <v>664</v>
      </c>
      <c r="C56" s="5" t="n">
        <v>6742469</v>
      </c>
      <c r="D56" s="5" t="n">
        <v>12076911</v>
      </c>
    </row>
    <row r="57" spans="1:4">
      <c r="A57" s="4" t="s">
        <v>678</v>
      </c>
    </row>
    <row r="58" spans="1:4">
      <c r="A58" s="4" t="s">
        <v>667</v>
      </c>
      <c r="C58" s="5" t="n">
        <v>1182</v>
      </c>
      <c r="D58" s="4" t="s">
        <v>51</v>
      </c>
    </row>
    <row r="59" spans="1:4">
      <c r="A59" s="4" t="s">
        <v>668</v>
      </c>
      <c r="C59" s="4" t="s">
        <v>51</v>
      </c>
      <c r="D59" s="4" t="s">
        <v>51</v>
      </c>
    </row>
    <row r="60" spans="1:4">
      <c r="A60" s="4" t="s">
        <v>669</v>
      </c>
      <c r="C60" s="5" t="n">
        <v>186888</v>
      </c>
      <c r="D60" s="5" t="n">
        <v>797372</v>
      </c>
    </row>
    <row r="61" spans="1:4">
      <c r="A61" s="4" t="s">
        <v>670</v>
      </c>
      <c r="C61" s="5" t="n">
        <v>18592756</v>
      </c>
      <c r="D61" s="5" t="n">
        <v>14985636</v>
      </c>
    </row>
    <row r="62" spans="1:4">
      <c r="A62" s="4" t="s">
        <v>664</v>
      </c>
      <c r="C62" s="5" t="n">
        <v>18779644</v>
      </c>
      <c r="D62" s="5" t="n">
        <v>15783008</v>
      </c>
    </row>
    <row r="63" spans="1:4">
      <c r="A63" s="4" t="s">
        <v>626</v>
      </c>
    </row>
    <row r="64" spans="1:4">
      <c r="A64" s="4" t="s">
        <v>662</v>
      </c>
      <c r="C64" s="4" t="s">
        <v>51</v>
      </c>
      <c r="D64" s="4" t="s">
        <v>51</v>
      </c>
    </row>
    <row r="65" spans="1:4">
      <c r="A65" s="4" t="s">
        <v>89</v>
      </c>
      <c r="C65" s="5" t="n">
        <v>1585446</v>
      </c>
      <c r="D65" s="5" t="n">
        <v>883852</v>
      </c>
    </row>
    <row r="66" spans="1:4">
      <c r="A66" s="4" t="s">
        <v>663</v>
      </c>
      <c r="C66" s="5" t="n">
        <v>1375894</v>
      </c>
      <c r="D66" s="5" t="n">
        <v>901768</v>
      </c>
    </row>
    <row r="67" spans="1:4">
      <c r="A67" s="4" t="s">
        <v>664</v>
      </c>
      <c r="C67" s="5" t="n">
        <v>107564212</v>
      </c>
      <c r="D67" s="5" t="n">
        <v>78115203</v>
      </c>
    </row>
    <row r="68" spans="1:4">
      <c r="A68" s="4" t="s">
        <v>665</v>
      </c>
      <c r="C68" s="5" t="n">
        <v>901768</v>
      </c>
      <c r="D68" s="5" t="n">
        <v>585817</v>
      </c>
    </row>
    <row r="69" spans="1:4">
      <c r="A69" s="4" t="s">
        <v>666</v>
      </c>
      <c r="C69" s="5" t="n">
        <v>-1111320</v>
      </c>
      <c r="D69" s="5" t="n">
        <v>-567901</v>
      </c>
    </row>
    <row r="70" spans="1:4">
      <c r="A70" s="4" t="s">
        <v>679</v>
      </c>
    </row>
    <row r="71" spans="1:4">
      <c r="A71" s="4" t="s">
        <v>667</v>
      </c>
      <c r="C71" s="4" t="s">
        <v>51</v>
      </c>
      <c r="D71" s="4" t="s">
        <v>51</v>
      </c>
    </row>
    <row r="72" spans="1:4">
      <c r="A72" s="4" t="s">
        <v>668</v>
      </c>
      <c r="C72" s="5" t="n">
        <v>1375894</v>
      </c>
      <c r="D72" s="5" t="n">
        <v>901768</v>
      </c>
    </row>
    <row r="73" spans="1:4">
      <c r="A73" s="4" t="s">
        <v>669</v>
      </c>
      <c r="C73" s="5" t="n">
        <v>1546812</v>
      </c>
      <c r="D73" s="5" t="n">
        <v>2717144</v>
      </c>
    </row>
    <row r="74" spans="1:4">
      <c r="A74" s="4" t="s">
        <v>670</v>
      </c>
      <c r="C74" s="5" t="n">
        <v>91118877</v>
      </c>
      <c r="D74" s="5" t="n">
        <v>72508840</v>
      </c>
    </row>
    <row r="75" spans="1:4">
      <c r="A75" s="4" t="s">
        <v>664</v>
      </c>
      <c r="B75" s="4" t="s">
        <v>453</v>
      </c>
      <c r="C75" s="5" t="n">
        <v>92665689</v>
      </c>
      <c r="D75" s="5" t="n">
        <v>75225984</v>
      </c>
    </row>
    <row r="76" spans="1:4">
      <c r="A76" s="4" t="s">
        <v>680</v>
      </c>
    </row>
    <row r="77" spans="1:4">
      <c r="A77" s="4" t="s">
        <v>667</v>
      </c>
      <c r="C77" s="4" t="s">
        <v>51</v>
      </c>
      <c r="D77" s="4" t="s">
        <v>51</v>
      </c>
    </row>
    <row r="78" spans="1:4">
      <c r="A78" s="4" t="s">
        <v>668</v>
      </c>
      <c r="C78" s="4" t="s">
        <v>51</v>
      </c>
      <c r="D78" s="4" t="s">
        <v>51</v>
      </c>
    </row>
    <row r="79" spans="1:4">
      <c r="A79" s="4" t="s">
        <v>669</v>
      </c>
      <c r="C79" s="5" t="n">
        <v>204844</v>
      </c>
      <c r="D79" s="5" t="n">
        <v>211239</v>
      </c>
    </row>
    <row r="80" spans="1:4">
      <c r="A80" s="4" t="s">
        <v>670</v>
      </c>
      <c r="C80" s="5" t="n">
        <v>14693679</v>
      </c>
      <c r="D80" s="5" t="n">
        <v>2677980</v>
      </c>
    </row>
    <row r="81" spans="1:4">
      <c r="A81" s="4" t="s">
        <v>664</v>
      </c>
      <c r="C81" s="5" t="n">
        <v>14898523</v>
      </c>
      <c r="D81" s="5" t="n">
        <v>2889219</v>
      </c>
    </row>
    <row r="82" spans="1:4">
      <c r="A82" s="4" t="s">
        <v>629</v>
      </c>
    </row>
    <row r="83" spans="1:4">
      <c r="A83" s="4" t="s">
        <v>662</v>
      </c>
      <c r="C83" s="4" t="s">
        <v>51</v>
      </c>
      <c r="D83" s="5" t="n">
        <v>236904</v>
      </c>
    </row>
    <row r="84" spans="1:4">
      <c r="A84" s="4" t="s">
        <v>89</v>
      </c>
      <c r="C84" s="5" t="n">
        <v>-33346</v>
      </c>
      <c r="D84" s="5" t="n">
        <v>-262362</v>
      </c>
    </row>
    <row r="85" spans="1:4">
      <c r="A85" s="4" t="s">
        <v>663</v>
      </c>
      <c r="C85" s="5" t="n">
        <v>9031</v>
      </c>
      <c r="D85" s="5" t="n">
        <v>42377</v>
      </c>
    </row>
    <row r="86" spans="1:4">
      <c r="A86" s="4" t="s">
        <v>664</v>
      </c>
      <c r="C86" s="5" t="n">
        <v>3190193</v>
      </c>
      <c r="D86" s="5" t="n">
        <v>3256719</v>
      </c>
    </row>
    <row r="87" spans="1:4">
      <c r="A87" s="4" t="s">
        <v>665</v>
      </c>
      <c r="C87" s="5" t="n">
        <v>42377</v>
      </c>
      <c r="D87" s="5" t="n">
        <v>67835</v>
      </c>
    </row>
    <row r="88" spans="1:4">
      <c r="A88" s="4" t="s">
        <v>666</v>
      </c>
      <c r="C88" s="4" t="s">
        <v>51</v>
      </c>
      <c r="D88" s="4" t="s">
        <v>51</v>
      </c>
    </row>
    <row r="89" spans="1:4">
      <c r="A89" s="4" t="s">
        <v>681</v>
      </c>
    </row>
    <row r="90" spans="1:4">
      <c r="A90" s="4" t="s">
        <v>667</v>
      </c>
      <c r="C90" s="4" t="s">
        <v>51</v>
      </c>
      <c r="D90" s="4" t="s">
        <v>51</v>
      </c>
    </row>
    <row r="91" spans="1:4">
      <c r="A91" s="4" t="s">
        <v>668</v>
      </c>
      <c r="C91" s="5" t="n">
        <v>9031</v>
      </c>
      <c r="D91" s="5" t="n">
        <v>42377</v>
      </c>
    </row>
    <row r="92" spans="1:4">
      <c r="A92" s="4" t="s">
        <v>669</v>
      </c>
      <c r="C92" s="4" t="s">
        <v>51</v>
      </c>
      <c r="D92" s="4" t="s">
        <v>51</v>
      </c>
    </row>
    <row r="93" spans="1:4">
      <c r="A93" s="4" t="s">
        <v>670</v>
      </c>
      <c r="C93" s="5" t="n">
        <v>1881541</v>
      </c>
      <c r="D93" s="5" t="n">
        <v>1982571</v>
      </c>
    </row>
    <row r="94" spans="1:4">
      <c r="A94" s="4" t="s">
        <v>664</v>
      </c>
      <c r="B94" s="4" t="s">
        <v>453</v>
      </c>
      <c r="C94" s="5" t="n">
        <v>1881541</v>
      </c>
      <c r="D94" s="5" t="n">
        <v>1982571</v>
      </c>
    </row>
    <row r="95" spans="1:4">
      <c r="A95" s="4" t="s">
        <v>682</v>
      </c>
    </row>
    <row r="96" spans="1:4">
      <c r="A96" s="4" t="s">
        <v>667</v>
      </c>
      <c r="C96" s="4" t="s">
        <v>51</v>
      </c>
      <c r="D96" s="4" t="s">
        <v>51</v>
      </c>
    </row>
    <row r="97" spans="1:4">
      <c r="A97" s="4" t="s">
        <v>668</v>
      </c>
      <c r="C97" s="4" t="s">
        <v>51</v>
      </c>
      <c r="D97" s="4" t="s">
        <v>51</v>
      </c>
    </row>
    <row r="98" spans="1:4">
      <c r="A98" s="4" t="s">
        <v>669</v>
      </c>
      <c r="C98" s="4" t="s">
        <v>51</v>
      </c>
      <c r="D98" s="4" t="s">
        <v>51</v>
      </c>
    </row>
    <row r="99" spans="1:4">
      <c r="A99" s="4" t="s">
        <v>670</v>
      </c>
      <c r="C99" s="5" t="n">
        <v>1308652</v>
      </c>
      <c r="D99" s="5" t="n">
        <v>1274148</v>
      </c>
    </row>
    <row r="100" spans="1:4">
      <c r="A100" s="4" t="s">
        <v>664</v>
      </c>
      <c r="C100" s="5" t="n">
        <v>1308652</v>
      </c>
      <c r="D100" s="5" t="n">
        <v>1274148</v>
      </c>
    </row>
    <row r="101" spans="1:4">
      <c r="A101" s="4" t="s">
        <v>631</v>
      </c>
    </row>
    <row r="102" spans="1:4">
      <c r="A102" s="4" t="s">
        <v>662</v>
      </c>
      <c r="C102" s="5" t="n">
        <v>29257</v>
      </c>
      <c r="D102" s="5" t="n">
        <v>192336</v>
      </c>
    </row>
    <row r="103" spans="1:4">
      <c r="A103" s="4" t="s">
        <v>89</v>
      </c>
      <c r="C103" s="5" t="n">
        <v>-106474</v>
      </c>
      <c r="D103" s="5" t="n">
        <v>-456908</v>
      </c>
    </row>
    <row r="104" spans="1:4">
      <c r="A104" s="4" t="s">
        <v>663</v>
      </c>
      <c r="C104" s="5" t="n">
        <v>149461</v>
      </c>
      <c r="D104" s="5" t="n">
        <v>228199</v>
      </c>
    </row>
    <row r="105" spans="1:4">
      <c r="A105" s="4" t="s">
        <v>664</v>
      </c>
      <c r="C105" s="5" t="n">
        <v>21537366</v>
      </c>
      <c r="D105" s="5" t="n">
        <v>20395592</v>
      </c>
    </row>
    <row r="106" spans="1:4">
      <c r="A106" s="4" t="s">
        <v>665</v>
      </c>
      <c r="C106" s="5" t="n">
        <v>228199</v>
      </c>
      <c r="D106" s="5" t="n">
        <v>503304</v>
      </c>
    </row>
    <row r="107" spans="1:4">
      <c r="A107" s="4" t="s">
        <v>666</v>
      </c>
      <c r="C107" s="5" t="n">
        <v>-1521</v>
      </c>
      <c r="D107" s="5" t="n">
        <v>-10533</v>
      </c>
    </row>
    <row r="108" spans="1:4">
      <c r="A108" s="4" t="s">
        <v>683</v>
      </c>
    </row>
    <row r="109" spans="1:4">
      <c r="A109" s="4" t="s">
        <v>667</v>
      </c>
      <c r="C109" s="4" t="s">
        <v>51</v>
      </c>
      <c r="D109" s="4" t="s">
        <v>51</v>
      </c>
    </row>
    <row r="110" spans="1:4">
      <c r="A110" s="4" t="s">
        <v>668</v>
      </c>
      <c r="C110" s="5" t="n">
        <v>149461</v>
      </c>
      <c r="D110" s="5" t="n">
        <v>228199</v>
      </c>
    </row>
    <row r="111" spans="1:4">
      <c r="A111" s="4" t="s">
        <v>669</v>
      </c>
      <c r="C111" s="5" t="n">
        <v>753375</v>
      </c>
      <c r="D111" s="5" t="n">
        <v>1279233</v>
      </c>
    </row>
    <row r="112" spans="1:4">
      <c r="A112" s="4" t="s">
        <v>670</v>
      </c>
      <c r="C112" s="5" t="n">
        <v>18764654</v>
      </c>
      <c r="D112" s="5" t="n">
        <v>16494734</v>
      </c>
    </row>
    <row r="113" spans="1:4">
      <c r="A113" s="4" t="s">
        <v>664</v>
      </c>
      <c r="B113" s="4" t="s">
        <v>453</v>
      </c>
      <c r="C113" s="5" t="n">
        <v>19518029</v>
      </c>
      <c r="D113" s="5" t="n">
        <v>17773967</v>
      </c>
    </row>
    <row r="114" spans="1:4">
      <c r="A114" s="4" t="s">
        <v>684</v>
      </c>
    </row>
    <row r="115" spans="1:4">
      <c r="A115" s="4" t="s">
        <v>667</v>
      </c>
      <c r="C115" s="4" t="s">
        <v>51</v>
      </c>
      <c r="D115" s="4" t="s">
        <v>51</v>
      </c>
    </row>
    <row r="116" spans="1:4">
      <c r="A116" s="4" t="s">
        <v>668</v>
      </c>
      <c r="C116" s="4" t="s">
        <v>51</v>
      </c>
      <c r="D116" s="4" t="s">
        <v>51</v>
      </c>
    </row>
    <row r="117" spans="1:4">
      <c r="A117" s="4" t="s">
        <v>669</v>
      </c>
      <c r="C117" s="4" t="s">
        <v>51</v>
      </c>
      <c r="D117" s="4" t="s">
        <v>51</v>
      </c>
    </row>
    <row r="118" spans="1:4">
      <c r="A118" s="4" t="s">
        <v>670</v>
      </c>
      <c r="C118" s="5" t="n">
        <v>2019337</v>
      </c>
      <c r="D118" s="5" t="n">
        <v>2621625</v>
      </c>
    </row>
    <row r="119" spans="1:4">
      <c r="A119" s="4" t="s">
        <v>664</v>
      </c>
      <c r="C119" s="5" t="n">
        <v>2019337</v>
      </c>
      <c r="D119" s="5" t="n">
        <v>2621625</v>
      </c>
    </row>
    <row r="120" spans="1:4">
      <c r="A120" s="4" t="s">
        <v>634</v>
      </c>
    </row>
    <row r="121" spans="1:4">
      <c r="A121" s="4" t="s">
        <v>662</v>
      </c>
      <c r="C121" s="4" t="s">
        <v>51</v>
      </c>
      <c r="D121" s="4" t="s">
        <v>51</v>
      </c>
    </row>
    <row r="122" spans="1:4">
      <c r="A122" s="4" t="s">
        <v>89</v>
      </c>
      <c r="C122" s="5" t="n">
        <v>-11941</v>
      </c>
      <c r="D122" s="5" t="n">
        <v>-10971</v>
      </c>
    </row>
    <row r="123" spans="1:4">
      <c r="A123" s="4" t="s">
        <v>663</v>
      </c>
      <c r="C123" s="5" t="n">
        <v>70071</v>
      </c>
      <c r="D123" s="5" t="n">
        <v>82012</v>
      </c>
    </row>
    <row r="124" spans="1:4">
      <c r="A124" s="4" t="s">
        <v>664</v>
      </c>
      <c r="C124" s="5" t="n">
        <v>20544370</v>
      </c>
      <c r="D124" s="5" t="n">
        <v>14390761</v>
      </c>
    </row>
    <row r="125" spans="1:4">
      <c r="A125" s="4" t="s">
        <v>665</v>
      </c>
      <c r="C125" s="5" t="n">
        <v>82012</v>
      </c>
      <c r="D125" s="5" t="n">
        <v>98983</v>
      </c>
    </row>
    <row r="126" spans="1:4">
      <c r="A126" s="4" t="s">
        <v>666</v>
      </c>
      <c r="C126" s="4" t="s">
        <v>51</v>
      </c>
      <c r="D126" s="5" t="n">
        <v>-6000</v>
      </c>
    </row>
    <row r="127" spans="1:4">
      <c r="A127" s="4" t="s">
        <v>685</v>
      </c>
    </row>
    <row r="128" spans="1:4">
      <c r="A128" s="4" t="s">
        <v>667</v>
      </c>
      <c r="C128" s="4" t="s">
        <v>51</v>
      </c>
      <c r="D128" s="4" t="s">
        <v>51</v>
      </c>
    </row>
    <row r="129" spans="1:4">
      <c r="A129" s="4" t="s">
        <v>668</v>
      </c>
      <c r="C129" s="5" t="n">
        <v>70071</v>
      </c>
      <c r="D129" s="5" t="n">
        <v>82012</v>
      </c>
    </row>
    <row r="130" spans="1:4">
      <c r="A130" s="4" t="s">
        <v>669</v>
      </c>
      <c r="C130" s="5" t="n">
        <v>12040</v>
      </c>
      <c r="D130" s="5" t="n">
        <v>59169</v>
      </c>
    </row>
    <row r="131" spans="1:4">
      <c r="A131" s="4" t="s">
        <v>670</v>
      </c>
      <c r="C131" s="5" t="n">
        <v>13266189</v>
      </c>
      <c r="D131" s="5" t="n">
        <v>12163519</v>
      </c>
    </row>
    <row r="132" spans="1:4">
      <c r="A132" s="4" t="s">
        <v>664</v>
      </c>
      <c r="B132" s="4" t="s">
        <v>453</v>
      </c>
      <c r="C132" s="5" t="n">
        <v>13278229</v>
      </c>
      <c r="D132" s="5" t="n">
        <v>12222688</v>
      </c>
    </row>
    <row r="133" spans="1:4">
      <c r="A133" s="4" t="s">
        <v>686</v>
      </c>
    </row>
    <row r="134" spans="1:4">
      <c r="A134" s="4" t="s">
        <v>667</v>
      </c>
      <c r="C134" s="4" t="s">
        <v>51</v>
      </c>
      <c r="D134" s="4" t="s">
        <v>51</v>
      </c>
    </row>
    <row r="135" spans="1:4">
      <c r="A135" s="4" t="s">
        <v>668</v>
      </c>
      <c r="C135" s="4" t="s">
        <v>51</v>
      </c>
      <c r="D135" s="4" t="s">
        <v>51</v>
      </c>
    </row>
    <row r="136" spans="1:4">
      <c r="A136" s="4" t="s">
        <v>669</v>
      </c>
      <c r="C136" s="4" t="s">
        <v>51</v>
      </c>
      <c r="D136" s="4" t="s">
        <v>51</v>
      </c>
    </row>
    <row r="137" spans="1:4">
      <c r="A137" s="4" t="s">
        <v>670</v>
      </c>
      <c r="C137" s="5" t="n">
        <v>7266141</v>
      </c>
      <c r="D137" s="5" t="n">
        <v>2168073</v>
      </c>
    </row>
    <row r="138" spans="1:4">
      <c r="A138" s="4" t="s">
        <v>664</v>
      </c>
      <c r="C138" s="5" t="n">
        <v>7266141</v>
      </c>
      <c r="D138" s="5" t="n">
        <v>2168073</v>
      </c>
    </row>
    <row r="139" spans="1:4">
      <c r="A139" s="4" t="s">
        <v>635</v>
      </c>
    </row>
    <row r="140" spans="1:4">
      <c r="A140" s="4" t="s">
        <v>662</v>
      </c>
      <c r="C140" s="5" t="n">
        <v>9518</v>
      </c>
      <c r="D140" s="5" t="n">
        <v>9715</v>
      </c>
    </row>
    <row r="141" spans="1:4">
      <c r="A141" s="4" t="s">
        <v>89</v>
      </c>
      <c r="C141" s="5" t="n">
        <v>-23883</v>
      </c>
      <c r="D141" s="5" t="n">
        <v>25877</v>
      </c>
    </row>
    <row r="142" spans="1:4">
      <c r="A142" s="4" t="s">
        <v>663</v>
      </c>
      <c r="C142" s="5" t="n">
        <v>1544</v>
      </c>
      <c r="D142" s="5" t="n">
        <v>19982</v>
      </c>
    </row>
    <row r="143" spans="1:4">
      <c r="A143" s="4" t="s">
        <v>664</v>
      </c>
      <c r="C143" s="5" t="n">
        <v>3196436</v>
      </c>
      <c r="D143" s="5" t="n">
        <v>4179111</v>
      </c>
    </row>
    <row r="144" spans="1:4">
      <c r="A144" s="4" t="s">
        <v>665</v>
      </c>
      <c r="C144" s="5" t="n">
        <v>19982</v>
      </c>
      <c r="D144" s="5" t="n">
        <v>727</v>
      </c>
    </row>
    <row r="145" spans="1:4">
      <c r="A145" s="4" t="s">
        <v>666</v>
      </c>
      <c r="C145" s="5" t="n">
        <v>-4073</v>
      </c>
      <c r="D145" s="5" t="n">
        <v>-16337</v>
      </c>
    </row>
    <row r="146" spans="1:4">
      <c r="A146" s="4" t="s">
        <v>687</v>
      </c>
    </row>
    <row r="147" spans="1:4">
      <c r="A147" s="4" t="s">
        <v>667</v>
      </c>
      <c r="C147" s="4" t="s">
        <v>51</v>
      </c>
      <c r="D147" s="4" t="s">
        <v>51</v>
      </c>
    </row>
    <row r="148" spans="1:4">
      <c r="A148" s="4" t="s">
        <v>668</v>
      </c>
      <c r="C148" s="5" t="n">
        <v>1544</v>
      </c>
      <c r="D148" s="5" t="n">
        <v>19982</v>
      </c>
    </row>
    <row r="149" spans="1:4">
      <c r="A149" s="4" t="s">
        <v>669</v>
      </c>
      <c r="C149" s="4" t="s">
        <v>51</v>
      </c>
      <c r="D149" s="4" t="s">
        <v>51</v>
      </c>
    </row>
    <row r="150" spans="1:4">
      <c r="A150" s="4" t="s">
        <v>670</v>
      </c>
      <c r="C150" s="5" t="n">
        <v>2258836</v>
      </c>
      <c r="D150" s="5" t="n">
        <v>3072677</v>
      </c>
    </row>
    <row r="151" spans="1:4">
      <c r="A151" s="4" t="s">
        <v>664</v>
      </c>
      <c r="B151" s="4" t="s">
        <v>453</v>
      </c>
      <c r="C151" s="5" t="n">
        <v>2258836</v>
      </c>
      <c r="D151" s="5" t="n">
        <v>3072677</v>
      </c>
    </row>
    <row r="152" spans="1:4">
      <c r="A152" s="4" t="s">
        <v>688</v>
      </c>
    </row>
    <row r="153" spans="1:4">
      <c r="A153" s="4" t="s">
        <v>667</v>
      </c>
      <c r="C153" s="4" t="s">
        <v>51</v>
      </c>
      <c r="D153" s="4" t="s">
        <v>51</v>
      </c>
    </row>
    <row r="154" spans="1:4">
      <c r="A154" s="4" t="s">
        <v>668</v>
      </c>
      <c r="C154" s="4" t="s">
        <v>51</v>
      </c>
      <c r="D154" s="4" t="s">
        <v>51</v>
      </c>
    </row>
    <row r="155" spans="1:4">
      <c r="A155" s="4" t="s">
        <v>669</v>
      </c>
      <c r="C155" s="5" t="n">
        <v>40107</v>
      </c>
      <c r="D155" s="5" t="n">
        <v>42488</v>
      </c>
    </row>
    <row r="156" spans="1:4">
      <c r="A156" s="4" t="s">
        <v>670</v>
      </c>
      <c r="C156" s="5" t="n">
        <v>897493</v>
      </c>
      <c r="D156" s="5" t="n">
        <v>1063946</v>
      </c>
    </row>
    <row r="157" spans="1:4">
      <c r="A157" s="4" t="s">
        <v>664</v>
      </c>
      <c r="C157" s="6" t="n">
        <v>937600</v>
      </c>
      <c r="D157" s="6" t="n">
        <v>1106434</v>
      </c>
    </row>
    <row r="158" spans="1:4"/>
    <row r="159" spans="1:4">
      <c r="A159" s="4" t="s">
        <v>453</v>
      </c>
      <c r="B159" s="4" t="s">
        <v>658</v>
      </c>
    </row>
  </sheetData>
  <mergeCells count="4">
    <mergeCell ref="A1:B2"/>
    <mergeCell ref="C1:D1"/>
    <mergeCell ref="A158:C158"/>
    <mergeCell ref="B159:C15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9</v>
      </c>
      <c r="C1" s="2" t="s">
        <v>2</v>
      </c>
      <c r="D1" s="2" t="s">
        <v>32</v>
      </c>
    </row>
    <row r="2" spans="1:4">
      <c r="A2" s="4" t="s">
        <v>690</v>
      </c>
      <c r="C2" s="6" t="n">
        <v>336098044</v>
      </c>
      <c r="D2" s="6" t="n">
        <v>217131848</v>
      </c>
    </row>
    <row r="3" spans="1:4">
      <c r="A3" s="4" t="s">
        <v>691</v>
      </c>
      <c r="C3" s="5" t="n">
        <v>599853</v>
      </c>
      <c r="D3" s="5" t="n">
        <v>1293252</v>
      </c>
    </row>
    <row r="4" spans="1:4">
      <c r="A4" s="4" t="s">
        <v>692</v>
      </c>
      <c r="C4" s="5" t="n">
        <v>2301935</v>
      </c>
      <c r="D4" s="5" t="n">
        <v>4342112</v>
      </c>
    </row>
    <row r="5" spans="1:4">
      <c r="A5" s="4" t="s">
        <v>610</v>
      </c>
      <c r="C5" s="5" t="n">
        <v>338999832</v>
      </c>
      <c r="D5" s="5" t="n">
        <v>222767212</v>
      </c>
    </row>
    <row r="6" spans="1:4">
      <c r="A6" s="4" t="s">
        <v>693</v>
      </c>
      <c r="C6" s="5" t="n">
        <v>182113</v>
      </c>
      <c r="D6" s="5" t="n">
        <v>185706</v>
      </c>
    </row>
    <row r="7" spans="1:4">
      <c r="A7" s="4" t="s">
        <v>694</v>
      </c>
    </row>
    <row r="8" spans="1:4">
      <c r="A8" s="4" t="s">
        <v>691</v>
      </c>
      <c r="C8" s="5" t="n">
        <v>504192</v>
      </c>
      <c r="D8" s="5" t="n">
        <v>532440</v>
      </c>
    </row>
    <row r="9" spans="1:4">
      <c r="A9" s="4" t="s">
        <v>695</v>
      </c>
    </row>
    <row r="10" spans="1:4">
      <c r="A10" s="4" t="s">
        <v>691</v>
      </c>
      <c r="C10" s="5" t="n">
        <v>74631</v>
      </c>
      <c r="D10" s="5" t="n">
        <v>52875</v>
      </c>
    </row>
    <row r="11" spans="1:4">
      <c r="A11" s="4" t="s">
        <v>696</v>
      </c>
    </row>
    <row r="12" spans="1:4">
      <c r="A12" s="4" t="s">
        <v>691</v>
      </c>
      <c r="C12" s="5" t="n">
        <v>21030</v>
      </c>
      <c r="D12" s="5" t="n">
        <v>707937</v>
      </c>
    </row>
    <row r="13" spans="1:4">
      <c r="A13" s="4" t="s">
        <v>616</v>
      </c>
    </row>
    <row r="14" spans="1:4">
      <c r="A14" s="4" t="s">
        <v>610</v>
      </c>
      <c r="C14" s="5" t="n">
        <v>293721660</v>
      </c>
      <c r="D14" s="5" t="n">
        <v>183801748</v>
      </c>
    </row>
    <row r="15" spans="1:4">
      <c r="A15" s="4" t="s">
        <v>673</v>
      </c>
    </row>
    <row r="16" spans="1:4">
      <c r="A16" s="4" t="s">
        <v>692</v>
      </c>
      <c r="C16" s="5" t="n">
        <v>675017</v>
      </c>
      <c r="D16" s="5" t="n">
        <v>775178</v>
      </c>
    </row>
    <row r="17" spans="1:4">
      <c r="A17" s="4" t="s">
        <v>693</v>
      </c>
      <c r="C17" s="5" t="n">
        <v>41637</v>
      </c>
      <c r="D17" s="5" t="n">
        <v>43238</v>
      </c>
    </row>
    <row r="18" spans="1:4">
      <c r="A18" s="4" t="s">
        <v>697</v>
      </c>
    </row>
    <row r="19" spans="1:4">
      <c r="A19" s="4" t="s">
        <v>691</v>
      </c>
      <c r="C19" s="5" t="n">
        <v>69618</v>
      </c>
      <c r="D19" s="5" t="n">
        <v>468887</v>
      </c>
    </row>
    <row r="20" spans="1:4">
      <c r="A20" s="4" t="s">
        <v>698</v>
      </c>
    </row>
    <row r="21" spans="1:4">
      <c r="A21" s="4" t="s">
        <v>691</v>
      </c>
      <c r="C21" s="5" t="n">
        <v>74631</v>
      </c>
      <c r="D21" s="5" t="n">
        <v>52875</v>
      </c>
    </row>
    <row r="22" spans="1:4">
      <c r="A22" s="4" t="s">
        <v>699</v>
      </c>
    </row>
    <row r="23" spans="1:4">
      <c r="A23" s="4" t="s">
        <v>691</v>
      </c>
      <c r="C23" s="4" t="s">
        <v>51</v>
      </c>
      <c r="D23" s="4" t="s">
        <v>51</v>
      </c>
    </row>
    <row r="24" spans="1:4">
      <c r="A24" s="4" t="s">
        <v>676</v>
      </c>
    </row>
    <row r="25" spans="1:4">
      <c r="A25" s="4" t="s">
        <v>692</v>
      </c>
      <c r="C25" s="5" t="n">
        <v>71107</v>
      </c>
      <c r="D25" s="5" t="n">
        <v>675033</v>
      </c>
    </row>
    <row r="26" spans="1:4">
      <c r="A26" s="4" t="s">
        <v>693</v>
      </c>
      <c r="C26" s="5" t="n">
        <v>30275</v>
      </c>
      <c r="D26" s="5" t="n">
        <v>93637</v>
      </c>
    </row>
    <row r="27" spans="1:4">
      <c r="A27" s="4" t="s">
        <v>700</v>
      </c>
    </row>
    <row r="28" spans="1:4">
      <c r="A28" s="4" t="s">
        <v>691</v>
      </c>
      <c r="C28" s="5" t="n">
        <v>320971</v>
      </c>
      <c r="D28" s="5" t="n">
        <v>42800</v>
      </c>
    </row>
    <row r="29" spans="1:4">
      <c r="A29" s="4" t="s">
        <v>701</v>
      </c>
    </row>
    <row r="30" spans="1:4">
      <c r="A30" s="4" t="s">
        <v>691</v>
      </c>
      <c r="C30" s="4" t="s">
        <v>51</v>
      </c>
      <c r="D30" s="4" t="s">
        <v>51</v>
      </c>
    </row>
    <row r="31" spans="1:4">
      <c r="A31" s="4" t="s">
        <v>702</v>
      </c>
    </row>
    <row r="32" spans="1:4">
      <c r="A32" s="4" t="s">
        <v>691</v>
      </c>
      <c r="C32" s="5" t="n">
        <v>21030</v>
      </c>
      <c r="D32" s="5" t="n">
        <v>707937</v>
      </c>
    </row>
    <row r="33" spans="1:4">
      <c r="A33" s="4" t="s">
        <v>626</v>
      </c>
    </row>
    <row r="34" spans="1:4">
      <c r="A34" s="4" t="s">
        <v>692</v>
      </c>
      <c r="C34" s="5" t="n">
        <v>1546812</v>
      </c>
      <c r="D34" s="5" t="n">
        <v>2717144</v>
      </c>
    </row>
    <row r="35" spans="1:4">
      <c r="A35" s="4" t="s">
        <v>610</v>
      </c>
      <c r="C35" s="5" t="n">
        <v>107564212</v>
      </c>
      <c r="D35" s="5" t="n">
        <v>78115203</v>
      </c>
    </row>
    <row r="36" spans="1:4">
      <c r="A36" s="4" t="s">
        <v>693</v>
      </c>
      <c r="C36" s="5" t="n">
        <v>109818</v>
      </c>
      <c r="D36" s="5" t="n">
        <v>47646</v>
      </c>
    </row>
    <row r="37" spans="1:4">
      <c r="A37" s="4" t="s">
        <v>703</v>
      </c>
    </row>
    <row r="38" spans="1:4">
      <c r="A38" s="4" t="s">
        <v>691</v>
      </c>
      <c r="C38" s="4" t="s">
        <v>51</v>
      </c>
      <c r="D38" s="4" t="s">
        <v>51</v>
      </c>
    </row>
    <row r="39" spans="1:4">
      <c r="A39" s="4" t="s">
        <v>704</v>
      </c>
    </row>
    <row r="40" spans="1:4">
      <c r="A40" s="4" t="s">
        <v>691</v>
      </c>
      <c r="C40" s="4" t="s">
        <v>51</v>
      </c>
      <c r="D40" s="4" t="s">
        <v>51</v>
      </c>
    </row>
    <row r="41" spans="1:4">
      <c r="A41" s="4" t="s">
        <v>705</v>
      </c>
    </row>
    <row r="42" spans="1:4">
      <c r="A42" s="4" t="s">
        <v>691</v>
      </c>
      <c r="C42" s="4" t="s">
        <v>51</v>
      </c>
      <c r="D42" s="4" t="s">
        <v>51</v>
      </c>
    </row>
    <row r="43" spans="1:4">
      <c r="A43" s="4" t="s">
        <v>629</v>
      </c>
    </row>
    <row r="44" spans="1:4">
      <c r="A44" s="4" t="s">
        <v>692</v>
      </c>
      <c r="C44" s="4" t="s">
        <v>51</v>
      </c>
      <c r="D44" s="4" t="s">
        <v>51</v>
      </c>
    </row>
    <row r="45" spans="1:4">
      <c r="A45" s="4" t="s">
        <v>610</v>
      </c>
      <c r="C45" s="5" t="n">
        <v>3190193</v>
      </c>
      <c r="D45" s="5" t="n">
        <v>3256719</v>
      </c>
    </row>
    <row r="46" spans="1:4">
      <c r="A46" s="4" t="s">
        <v>693</v>
      </c>
      <c r="C46" s="4" t="s">
        <v>51</v>
      </c>
      <c r="D46" s="4" t="s">
        <v>51</v>
      </c>
    </row>
    <row r="47" spans="1:4">
      <c r="A47" s="4" t="s">
        <v>706</v>
      </c>
    </row>
    <row r="48" spans="1:4">
      <c r="A48" s="4" t="s">
        <v>691</v>
      </c>
      <c r="C48" s="5" t="n">
        <v>113603</v>
      </c>
      <c r="D48" s="4" t="s">
        <v>51</v>
      </c>
    </row>
    <row r="49" spans="1:4">
      <c r="A49" s="4" t="s">
        <v>707</v>
      </c>
    </row>
    <row r="50" spans="1:4">
      <c r="A50" s="4" t="s">
        <v>691</v>
      </c>
      <c r="C50" s="4" t="s">
        <v>51</v>
      </c>
      <c r="D50" s="4" t="s">
        <v>51</v>
      </c>
    </row>
    <row r="51" spans="1:4">
      <c r="A51" s="4" t="s">
        <v>708</v>
      </c>
    </row>
    <row r="52" spans="1:4">
      <c r="A52" s="4" t="s">
        <v>691</v>
      </c>
      <c r="C52" s="4" t="s">
        <v>51</v>
      </c>
      <c r="D52" s="4" t="s">
        <v>51</v>
      </c>
    </row>
    <row r="53" spans="1:4">
      <c r="A53" s="4" t="s">
        <v>631</v>
      </c>
    </row>
    <row r="54" spans="1:4">
      <c r="A54" s="4" t="s">
        <v>692</v>
      </c>
      <c r="C54" s="4" t="s">
        <v>51</v>
      </c>
      <c r="D54" s="5" t="n">
        <v>121760</v>
      </c>
    </row>
    <row r="55" spans="1:4">
      <c r="A55" s="4" t="s">
        <v>610</v>
      </c>
      <c r="C55" s="5" t="n">
        <v>21537366</v>
      </c>
      <c r="D55" s="5" t="n">
        <v>20395592</v>
      </c>
    </row>
    <row r="56" spans="1:4">
      <c r="A56" s="4" t="s">
        <v>693</v>
      </c>
      <c r="C56" s="4" t="s">
        <v>51</v>
      </c>
      <c r="D56" s="4" t="s">
        <v>51</v>
      </c>
    </row>
    <row r="57" spans="1:4">
      <c r="A57" s="4" t="s">
        <v>709</v>
      </c>
    </row>
    <row r="58" spans="1:4">
      <c r="A58" s="4" t="s">
        <v>691</v>
      </c>
      <c r="C58" s="4" t="s">
        <v>51</v>
      </c>
      <c r="D58" s="4" t="s">
        <v>51</v>
      </c>
    </row>
    <row r="59" spans="1:4">
      <c r="A59" s="4" t="s">
        <v>710</v>
      </c>
    </row>
    <row r="60" spans="1:4">
      <c r="A60" s="4" t="s">
        <v>691</v>
      </c>
      <c r="C60" s="4" t="s">
        <v>51</v>
      </c>
      <c r="D60" s="4" t="s">
        <v>51</v>
      </c>
    </row>
    <row r="61" spans="1:4">
      <c r="A61" s="4" t="s">
        <v>711</v>
      </c>
    </row>
    <row r="62" spans="1:4">
      <c r="A62" s="4" t="s">
        <v>691</v>
      </c>
      <c r="C62" s="4" t="s">
        <v>51</v>
      </c>
      <c r="D62" s="4" t="s">
        <v>51</v>
      </c>
    </row>
    <row r="63" spans="1:4">
      <c r="A63" s="4" t="s">
        <v>634</v>
      </c>
    </row>
    <row r="64" spans="1:4">
      <c r="A64" s="4" t="s">
        <v>692</v>
      </c>
      <c r="C64" s="5" t="n">
        <v>3397</v>
      </c>
      <c r="D64" s="5" t="n">
        <v>49462</v>
      </c>
    </row>
    <row r="65" spans="1:4">
      <c r="A65" s="4" t="s">
        <v>610</v>
      </c>
      <c r="C65" s="5" t="n">
        <v>20544370</v>
      </c>
      <c r="D65" s="5" t="n">
        <v>14390761</v>
      </c>
    </row>
    <row r="66" spans="1:4">
      <c r="A66" s="4" t="s">
        <v>693</v>
      </c>
      <c r="C66" s="5" t="n">
        <v>66</v>
      </c>
      <c r="D66" s="5" t="n">
        <v>1007</v>
      </c>
    </row>
    <row r="67" spans="1:4">
      <c r="A67" s="4" t="s">
        <v>712</v>
      </c>
    </row>
    <row r="68" spans="1:4">
      <c r="A68" s="4" t="s">
        <v>691</v>
      </c>
      <c r="C68" s="4" t="s">
        <v>51</v>
      </c>
      <c r="D68" s="4" t="s">
        <v>51</v>
      </c>
    </row>
    <row r="69" spans="1:4">
      <c r="A69" s="4" t="s">
        <v>713</v>
      </c>
    </row>
    <row r="70" spans="1:4">
      <c r="A70" s="4" t="s">
        <v>691</v>
      </c>
      <c r="C70" s="4" t="s">
        <v>51</v>
      </c>
      <c r="D70" s="4" t="s">
        <v>51</v>
      </c>
    </row>
    <row r="71" spans="1:4">
      <c r="A71" s="4" t="s">
        <v>714</v>
      </c>
    </row>
    <row r="72" spans="1:4">
      <c r="A72" s="4" t="s">
        <v>691</v>
      </c>
      <c r="C72" s="4" t="s">
        <v>51</v>
      </c>
      <c r="D72" s="4" t="s">
        <v>51</v>
      </c>
    </row>
    <row r="73" spans="1:4">
      <c r="A73" s="4" t="s">
        <v>635</v>
      </c>
    </row>
    <row r="74" spans="1:4">
      <c r="A74" s="4" t="s">
        <v>692</v>
      </c>
      <c r="C74" s="5" t="n">
        <v>5602</v>
      </c>
      <c r="D74" s="5" t="n">
        <v>3535</v>
      </c>
    </row>
    <row r="75" spans="1:4">
      <c r="A75" s="4" t="s">
        <v>610</v>
      </c>
      <c r="C75" s="5" t="n">
        <v>3196436</v>
      </c>
      <c r="D75" s="5" t="n">
        <v>4179111</v>
      </c>
    </row>
    <row r="76" spans="1:4">
      <c r="A76" s="4" t="s">
        <v>693</v>
      </c>
      <c r="C76" s="5" t="n">
        <v>317</v>
      </c>
      <c r="D76" s="5" t="n">
        <v>178</v>
      </c>
    </row>
    <row r="77" spans="1:4">
      <c r="A77" s="4" t="s">
        <v>715</v>
      </c>
    </row>
    <row r="78" spans="1:4">
      <c r="A78" s="4" t="s">
        <v>691</v>
      </c>
      <c r="C78" s="4" t="s">
        <v>51</v>
      </c>
      <c r="D78" s="5" t="n">
        <v>20753</v>
      </c>
    </row>
    <row r="79" spans="1:4">
      <c r="A79" s="4" t="s">
        <v>716</v>
      </c>
    </row>
    <row r="80" spans="1:4">
      <c r="A80" s="4" t="s">
        <v>691</v>
      </c>
      <c r="C80" s="4" t="s">
        <v>51</v>
      </c>
      <c r="D80" s="4" t="s">
        <v>51</v>
      </c>
    </row>
    <row r="81" spans="1:4">
      <c r="A81" s="4" t="s">
        <v>717</v>
      </c>
    </row>
    <row r="82" spans="1:4">
      <c r="A82" s="4" t="s">
        <v>691</v>
      </c>
      <c r="C82" s="4" t="s">
        <v>51</v>
      </c>
      <c r="D82" s="4" t="s">
        <v>51</v>
      </c>
    </row>
    <row r="83" spans="1:4">
      <c r="A83" s="4" t="s">
        <v>636</v>
      </c>
    </row>
    <row r="84" spans="1:4">
      <c r="A84" s="4" t="s">
        <v>690</v>
      </c>
      <c r="C84" s="5" t="n">
        <v>207328184</v>
      </c>
      <c r="D84" s="5" t="n">
        <v>168814175</v>
      </c>
    </row>
    <row r="85" spans="1:4">
      <c r="A85" s="4" t="s">
        <v>691</v>
      </c>
      <c r="C85" s="5" t="n">
        <v>578823</v>
      </c>
      <c r="D85" s="5" t="n">
        <v>708216</v>
      </c>
    </row>
    <row r="86" spans="1:4">
      <c r="A86" s="4" t="s">
        <v>692</v>
      </c>
      <c r="C86" s="5" t="n">
        <v>1990539</v>
      </c>
      <c r="D86" s="5" t="n">
        <v>3400305</v>
      </c>
    </row>
    <row r="87" spans="1:4">
      <c r="A87" s="4" t="s">
        <v>610</v>
      </c>
      <c r="B87" s="4" t="s">
        <v>453</v>
      </c>
      <c r="C87" s="5" t="n">
        <v>209897546</v>
      </c>
      <c r="D87" s="5" t="n">
        <v>172922696</v>
      </c>
    </row>
    <row r="88" spans="1:4">
      <c r="A88" s="4" t="s">
        <v>693</v>
      </c>
      <c r="C88" s="5" t="n">
        <v>123326</v>
      </c>
      <c r="D88" s="5" t="n">
        <v>67147</v>
      </c>
    </row>
    <row r="89" spans="1:4">
      <c r="A89" s="4" t="s">
        <v>718</v>
      </c>
    </row>
    <row r="90" spans="1:4">
      <c r="A90" s="4" t="s">
        <v>691</v>
      </c>
      <c r="C90" s="5" t="n">
        <v>504192</v>
      </c>
      <c r="D90" s="5" t="n">
        <v>489640</v>
      </c>
    </row>
    <row r="91" spans="1:4">
      <c r="A91" s="4" t="s">
        <v>719</v>
      </c>
    </row>
    <row r="92" spans="1:4">
      <c r="A92" s="4" t="s">
        <v>691</v>
      </c>
      <c r="C92" s="5" t="n">
        <v>74631</v>
      </c>
      <c r="D92" s="5" t="n">
        <v>52875</v>
      </c>
    </row>
    <row r="93" spans="1:4">
      <c r="A93" s="4" t="s">
        <v>720</v>
      </c>
    </row>
    <row r="94" spans="1:4">
      <c r="A94" s="4" t="s">
        <v>691</v>
      </c>
      <c r="C94" s="4" t="s">
        <v>51</v>
      </c>
      <c r="D94" s="5" t="n">
        <v>165701</v>
      </c>
    </row>
    <row r="95" spans="1:4">
      <c r="A95" s="4" t="s">
        <v>637</v>
      </c>
    </row>
    <row r="96" spans="1:4">
      <c r="A96" s="4" t="s">
        <v>610</v>
      </c>
      <c r="B96" s="4" t="s">
        <v>453</v>
      </c>
      <c r="C96" s="5" t="n">
        <v>174842452</v>
      </c>
      <c r="D96" s="5" t="n">
        <v>139853364</v>
      </c>
    </row>
    <row r="97" spans="1:4">
      <c r="A97" s="4" t="s">
        <v>721</v>
      </c>
    </row>
    <row r="98" spans="1:4">
      <c r="A98" s="4" t="s">
        <v>692</v>
      </c>
      <c r="C98" s="5" t="n">
        <v>426354</v>
      </c>
      <c r="D98" s="5" t="n">
        <v>474877</v>
      </c>
    </row>
    <row r="99" spans="1:4">
      <c r="A99" s="4" t="s">
        <v>610</v>
      </c>
      <c r="C99" s="5" t="n">
        <v>73552753</v>
      </c>
      <c r="D99" s="5" t="n">
        <v>50567898</v>
      </c>
    </row>
    <row r="100" spans="1:4">
      <c r="A100" s="4" t="s">
        <v>693</v>
      </c>
      <c r="C100" s="5" t="n">
        <v>6460</v>
      </c>
      <c r="D100" s="5" t="n">
        <v>10666</v>
      </c>
    </row>
    <row r="101" spans="1:4">
      <c r="A101" s="4" t="s">
        <v>722</v>
      </c>
    </row>
    <row r="102" spans="1:4">
      <c r="A102" s="4" t="s">
        <v>691</v>
      </c>
      <c r="C102" s="5" t="n">
        <v>69618</v>
      </c>
      <c r="D102" s="5" t="n">
        <v>468887</v>
      </c>
    </row>
    <row r="103" spans="1:4">
      <c r="A103" s="4" t="s">
        <v>723</v>
      </c>
    </row>
    <row r="104" spans="1:4">
      <c r="A104" s="4" t="s">
        <v>691</v>
      </c>
      <c r="C104" s="5" t="n">
        <v>74631</v>
      </c>
      <c r="D104" s="5" t="n">
        <v>52875</v>
      </c>
    </row>
    <row r="105" spans="1:4">
      <c r="A105" s="4" t="s">
        <v>724</v>
      </c>
    </row>
    <row r="106" spans="1:4">
      <c r="A106" s="4" t="s">
        <v>691</v>
      </c>
      <c r="C106" s="4" t="s">
        <v>51</v>
      </c>
      <c r="D106" s="4" t="s">
        <v>51</v>
      </c>
    </row>
    <row r="107" spans="1:4">
      <c r="A107" s="4" t="s">
        <v>725</v>
      </c>
    </row>
    <row r="108" spans="1:4">
      <c r="A108" s="4" t="s">
        <v>692</v>
      </c>
      <c r="C108" s="5" t="n">
        <v>13976</v>
      </c>
      <c r="D108" s="5" t="n">
        <v>37062</v>
      </c>
    </row>
    <row r="109" spans="1:4">
      <c r="A109" s="4" t="s">
        <v>610</v>
      </c>
      <c r="C109" s="5" t="n">
        <v>6742469</v>
      </c>
      <c r="D109" s="5" t="n">
        <v>12076911</v>
      </c>
    </row>
    <row r="110" spans="1:4">
      <c r="A110" s="4" t="s">
        <v>693</v>
      </c>
      <c r="C110" s="5" t="n">
        <v>6982</v>
      </c>
      <c r="D110" s="5" t="n">
        <v>7828</v>
      </c>
    </row>
    <row r="111" spans="1:4">
      <c r="A111" s="4" t="s">
        <v>726</v>
      </c>
    </row>
    <row r="112" spans="1:4">
      <c r="A112" s="4" t="s">
        <v>691</v>
      </c>
      <c r="C112" s="5" t="n">
        <v>320971</v>
      </c>
      <c r="D112" s="4" t="s">
        <v>51</v>
      </c>
    </row>
    <row r="113" spans="1:4">
      <c r="A113" s="4" t="s">
        <v>727</v>
      </c>
    </row>
    <row r="114" spans="1:4">
      <c r="A114" s="4" t="s">
        <v>691</v>
      </c>
      <c r="C114" s="4" t="s">
        <v>51</v>
      </c>
      <c r="D114" s="4" t="s">
        <v>51</v>
      </c>
    </row>
    <row r="115" spans="1:4">
      <c r="A115" s="4" t="s">
        <v>728</v>
      </c>
    </row>
    <row r="116" spans="1:4">
      <c r="A116" s="4" t="s">
        <v>691</v>
      </c>
      <c r="C116" s="4" t="s">
        <v>51</v>
      </c>
      <c r="D116" s="5" t="n">
        <v>165701</v>
      </c>
    </row>
    <row r="117" spans="1:4">
      <c r="A117" s="4" t="s">
        <v>643</v>
      </c>
    </row>
    <row r="118" spans="1:4">
      <c r="A118" s="4" t="s">
        <v>692</v>
      </c>
      <c r="C118" s="5" t="n">
        <v>1546812</v>
      </c>
      <c r="D118" s="5" t="n">
        <v>2717144</v>
      </c>
    </row>
    <row r="119" spans="1:4">
      <c r="A119" s="4" t="s">
        <v>610</v>
      </c>
      <c r="B119" s="4" t="s">
        <v>453</v>
      </c>
      <c r="C119" s="5" t="n">
        <v>92665689</v>
      </c>
      <c r="D119" s="5" t="n">
        <v>75225984</v>
      </c>
    </row>
    <row r="120" spans="1:4">
      <c r="A120" s="4" t="s">
        <v>693</v>
      </c>
      <c r="C120" s="5" t="n">
        <v>109818</v>
      </c>
      <c r="D120" s="5" t="n">
        <v>47646</v>
      </c>
    </row>
    <row r="121" spans="1:4">
      <c r="A121" s="4" t="s">
        <v>729</v>
      </c>
    </row>
    <row r="122" spans="1:4">
      <c r="A122" s="4" t="s">
        <v>691</v>
      </c>
      <c r="C122" s="4" t="s">
        <v>51</v>
      </c>
      <c r="D122" s="4" t="s">
        <v>51</v>
      </c>
    </row>
    <row r="123" spans="1:4">
      <c r="A123" s="4" t="s">
        <v>730</v>
      </c>
    </row>
    <row r="124" spans="1:4">
      <c r="A124" s="4" t="s">
        <v>691</v>
      </c>
      <c r="C124" s="4" t="s">
        <v>51</v>
      </c>
      <c r="D124" s="4" t="s">
        <v>51</v>
      </c>
    </row>
    <row r="125" spans="1:4">
      <c r="A125" s="4" t="s">
        <v>731</v>
      </c>
    </row>
    <row r="126" spans="1:4">
      <c r="A126" s="4" t="s">
        <v>691</v>
      </c>
      <c r="C126" s="4" t="s">
        <v>51</v>
      </c>
      <c r="D126" s="4" t="s">
        <v>51</v>
      </c>
    </row>
    <row r="127" spans="1:4">
      <c r="A127" s="4" t="s">
        <v>644</v>
      </c>
    </row>
    <row r="128" spans="1:4">
      <c r="A128" s="4" t="s">
        <v>692</v>
      </c>
      <c r="C128" s="4" t="s">
        <v>51</v>
      </c>
      <c r="D128" s="4" t="s">
        <v>51</v>
      </c>
    </row>
    <row r="129" spans="1:4">
      <c r="A129" s="4" t="s">
        <v>610</v>
      </c>
      <c r="B129" s="4" t="s">
        <v>453</v>
      </c>
      <c r="C129" s="5" t="n">
        <v>1881541</v>
      </c>
      <c r="D129" s="5" t="n">
        <v>1982571</v>
      </c>
    </row>
    <row r="130" spans="1:4">
      <c r="A130" s="4" t="s">
        <v>693</v>
      </c>
      <c r="C130" s="4" t="s">
        <v>51</v>
      </c>
      <c r="D130" s="4" t="s">
        <v>51</v>
      </c>
    </row>
    <row r="131" spans="1:4">
      <c r="A131" s="4" t="s">
        <v>732</v>
      </c>
    </row>
    <row r="132" spans="1:4">
      <c r="A132" s="4" t="s">
        <v>691</v>
      </c>
      <c r="C132" s="5" t="n">
        <v>113603</v>
      </c>
      <c r="D132" s="4" t="s">
        <v>51</v>
      </c>
    </row>
    <row r="133" spans="1:4">
      <c r="A133" s="4" t="s">
        <v>733</v>
      </c>
    </row>
    <row r="134" spans="1:4">
      <c r="A134" s="4" t="s">
        <v>691</v>
      </c>
      <c r="C134" s="4" t="s">
        <v>51</v>
      </c>
      <c r="D134" s="4" t="s">
        <v>51</v>
      </c>
    </row>
    <row r="135" spans="1:4">
      <c r="A135" s="4" t="s">
        <v>734</v>
      </c>
    </row>
    <row r="136" spans="1:4">
      <c r="A136" s="4" t="s">
        <v>691</v>
      </c>
      <c r="C136" s="4" t="s">
        <v>51</v>
      </c>
      <c r="D136" s="4" t="s">
        <v>51</v>
      </c>
    </row>
    <row r="137" spans="1:4">
      <c r="A137" s="4" t="s">
        <v>645</v>
      </c>
    </row>
    <row r="138" spans="1:4">
      <c r="A138" s="4" t="s">
        <v>692</v>
      </c>
      <c r="C138" s="4" t="s">
        <v>51</v>
      </c>
      <c r="D138" s="5" t="n">
        <v>121760</v>
      </c>
    </row>
    <row r="139" spans="1:4">
      <c r="A139" s="4" t="s">
        <v>610</v>
      </c>
      <c r="B139" s="4" t="s">
        <v>453</v>
      </c>
      <c r="C139" s="5" t="n">
        <v>19518029</v>
      </c>
      <c r="D139" s="5" t="n">
        <v>17773967</v>
      </c>
    </row>
    <row r="140" spans="1:4">
      <c r="A140" s="4" t="s">
        <v>693</v>
      </c>
      <c r="C140" s="4" t="s">
        <v>51</v>
      </c>
      <c r="D140" s="4" t="s">
        <v>51</v>
      </c>
    </row>
    <row r="141" spans="1:4">
      <c r="A141" s="4" t="s">
        <v>735</v>
      </c>
    </row>
    <row r="142" spans="1:4">
      <c r="A142" s="4" t="s">
        <v>691</v>
      </c>
      <c r="C142" s="4" t="s">
        <v>51</v>
      </c>
      <c r="D142" s="4" t="s">
        <v>51</v>
      </c>
    </row>
    <row r="143" spans="1:4">
      <c r="A143" s="4" t="s">
        <v>736</v>
      </c>
    </row>
    <row r="144" spans="1:4">
      <c r="A144" s="4" t="s">
        <v>691</v>
      </c>
      <c r="C144" s="4" t="s">
        <v>51</v>
      </c>
      <c r="D144" s="4" t="s">
        <v>51</v>
      </c>
    </row>
    <row r="145" spans="1:4">
      <c r="A145" s="4" t="s">
        <v>737</v>
      </c>
    </row>
    <row r="146" spans="1:4">
      <c r="A146" s="4" t="s">
        <v>691</v>
      </c>
      <c r="C146" s="4" t="s">
        <v>51</v>
      </c>
      <c r="D146" s="4" t="s">
        <v>51</v>
      </c>
    </row>
    <row r="147" spans="1:4">
      <c r="A147" s="4" t="s">
        <v>646</v>
      </c>
    </row>
    <row r="148" spans="1:4">
      <c r="A148" s="4" t="s">
        <v>692</v>
      </c>
      <c r="C148" s="5" t="n">
        <v>3397</v>
      </c>
      <c r="D148" s="5" t="n">
        <v>49462</v>
      </c>
    </row>
    <row r="149" spans="1:4">
      <c r="A149" s="4" t="s">
        <v>610</v>
      </c>
      <c r="B149" s="4" t="s">
        <v>453</v>
      </c>
      <c r="C149" s="5" t="n">
        <v>13278229</v>
      </c>
      <c r="D149" s="5" t="n">
        <v>12222688</v>
      </c>
    </row>
    <row r="150" spans="1:4">
      <c r="A150" s="4" t="s">
        <v>693</v>
      </c>
      <c r="C150" s="5" t="n">
        <v>66</v>
      </c>
      <c r="D150" s="5" t="n">
        <v>1007</v>
      </c>
    </row>
    <row r="151" spans="1:4">
      <c r="A151" s="4" t="s">
        <v>738</v>
      </c>
    </row>
    <row r="152" spans="1:4">
      <c r="A152" s="4" t="s">
        <v>691</v>
      </c>
      <c r="C152" s="4" t="s">
        <v>51</v>
      </c>
      <c r="D152" s="4" t="s">
        <v>51</v>
      </c>
    </row>
    <row r="153" spans="1:4">
      <c r="A153" s="4" t="s">
        <v>739</v>
      </c>
    </row>
    <row r="154" spans="1:4">
      <c r="A154" s="4" t="s">
        <v>691</v>
      </c>
      <c r="C154" s="4" t="s">
        <v>51</v>
      </c>
      <c r="D154" s="4" t="s">
        <v>51</v>
      </c>
    </row>
    <row r="155" spans="1:4">
      <c r="A155" s="4" t="s">
        <v>740</v>
      </c>
    </row>
    <row r="156" spans="1:4">
      <c r="A156" s="4" t="s">
        <v>691</v>
      </c>
      <c r="C156" s="4" t="s">
        <v>51</v>
      </c>
      <c r="D156" s="4" t="s">
        <v>51</v>
      </c>
    </row>
    <row r="157" spans="1:4">
      <c r="A157" s="4" t="s">
        <v>647</v>
      </c>
    </row>
    <row r="158" spans="1:4">
      <c r="A158" s="4" t="s">
        <v>692</v>
      </c>
      <c r="C158" s="4" t="s">
        <v>51</v>
      </c>
      <c r="D158" s="4" t="s">
        <v>51</v>
      </c>
    </row>
    <row r="159" spans="1:4">
      <c r="A159" s="4" t="s">
        <v>610</v>
      </c>
      <c r="B159" s="4" t="s">
        <v>453</v>
      </c>
      <c r="C159" s="5" t="n">
        <v>2258836</v>
      </c>
      <c r="D159" s="5" t="n">
        <v>3072677</v>
      </c>
    </row>
    <row r="160" spans="1:4">
      <c r="A160" s="4" t="s">
        <v>693</v>
      </c>
      <c r="C160" s="4" t="s">
        <v>51</v>
      </c>
      <c r="D160" s="4" t="s">
        <v>51</v>
      </c>
    </row>
    <row r="161" spans="1:4">
      <c r="A161" s="4" t="s">
        <v>741</v>
      </c>
    </row>
    <row r="162" spans="1:4">
      <c r="A162" s="4" t="s">
        <v>691</v>
      </c>
      <c r="C162" s="4" t="s">
        <v>51</v>
      </c>
      <c r="D162" s="5" t="n">
        <v>20753</v>
      </c>
    </row>
    <row r="163" spans="1:4">
      <c r="A163" s="4" t="s">
        <v>742</v>
      </c>
    </row>
    <row r="164" spans="1:4">
      <c r="A164" s="4" t="s">
        <v>691</v>
      </c>
      <c r="C164" s="4" t="s">
        <v>51</v>
      </c>
      <c r="D164" s="4" t="s">
        <v>51</v>
      </c>
    </row>
    <row r="165" spans="1:4">
      <c r="A165" s="4" t="s">
        <v>743</v>
      </c>
    </row>
    <row r="166" spans="1:4">
      <c r="A166" s="4" t="s">
        <v>691</v>
      </c>
      <c r="C166" s="4" t="s">
        <v>51</v>
      </c>
      <c r="D166" s="4" t="s">
        <v>51</v>
      </c>
    </row>
    <row r="167" spans="1:4">
      <c r="A167" s="4" t="s">
        <v>648</v>
      </c>
    </row>
    <row r="168" spans="1:4">
      <c r="A168" s="4" t="s">
        <v>690</v>
      </c>
      <c r="C168" s="5" t="n">
        <v>128769860</v>
      </c>
      <c r="D168" s="5" t="n">
        <v>48317673</v>
      </c>
    </row>
    <row r="169" spans="1:4">
      <c r="A169" s="4" t="s">
        <v>691</v>
      </c>
      <c r="C169" s="5" t="n">
        <v>21030</v>
      </c>
      <c r="D169" s="5" t="n">
        <v>585036</v>
      </c>
    </row>
    <row r="170" spans="1:4">
      <c r="A170" s="4" t="s">
        <v>692</v>
      </c>
      <c r="C170" s="5" t="n">
        <v>311396</v>
      </c>
      <c r="D170" s="5" t="n">
        <v>941807</v>
      </c>
    </row>
    <row r="171" spans="1:4">
      <c r="A171" s="4" t="s">
        <v>610</v>
      </c>
      <c r="C171" s="5" t="n">
        <v>129102286</v>
      </c>
      <c r="D171" s="5" t="n">
        <v>49844516</v>
      </c>
    </row>
    <row r="172" spans="1:4">
      <c r="A172" s="4" t="s">
        <v>693</v>
      </c>
      <c r="C172" s="5" t="n">
        <v>58787</v>
      </c>
      <c r="D172" s="5" t="n">
        <v>118559</v>
      </c>
    </row>
    <row r="173" spans="1:4">
      <c r="A173" s="4" t="s">
        <v>744</v>
      </c>
    </row>
    <row r="174" spans="1:4">
      <c r="A174" s="4" t="s">
        <v>691</v>
      </c>
      <c r="C174" s="4" t="s">
        <v>51</v>
      </c>
      <c r="D174" s="5" t="n">
        <v>42800</v>
      </c>
    </row>
    <row r="175" spans="1:4">
      <c r="A175" s="4" t="s">
        <v>745</v>
      </c>
    </row>
    <row r="176" spans="1:4">
      <c r="A176" s="4" t="s">
        <v>691</v>
      </c>
      <c r="C176" s="4" t="s">
        <v>51</v>
      </c>
      <c r="D176" s="4" t="s">
        <v>51</v>
      </c>
    </row>
    <row r="177" spans="1:4">
      <c r="A177" s="4" t="s">
        <v>746</v>
      </c>
    </row>
    <row r="178" spans="1:4">
      <c r="A178" s="4" t="s">
        <v>691</v>
      </c>
      <c r="C178" s="5" t="n">
        <v>21030</v>
      </c>
      <c r="D178" s="5" t="n">
        <v>542236</v>
      </c>
    </row>
    <row r="179" spans="1:4">
      <c r="A179" s="4" t="s">
        <v>649</v>
      </c>
    </row>
    <row r="180" spans="1:4">
      <c r="A180" s="4" t="s">
        <v>610</v>
      </c>
      <c r="C180" s="5" t="n">
        <v>118879208</v>
      </c>
      <c r="D180" s="5" t="n">
        <v>43948384</v>
      </c>
    </row>
    <row r="181" spans="1:4">
      <c r="A181" s="4" t="s">
        <v>747</v>
      </c>
    </row>
    <row r="182" spans="1:4">
      <c r="A182" s="4" t="s">
        <v>692</v>
      </c>
      <c r="C182" s="5" t="n">
        <v>248663</v>
      </c>
      <c r="D182" s="5" t="n">
        <v>300301</v>
      </c>
    </row>
    <row r="183" spans="1:4">
      <c r="A183" s="4" t="s">
        <v>610</v>
      </c>
      <c r="C183" s="5" t="n">
        <v>83892389</v>
      </c>
      <c r="D183" s="5" t="n">
        <v>24002009</v>
      </c>
    </row>
    <row r="184" spans="1:4">
      <c r="A184" s="4" t="s">
        <v>693</v>
      </c>
      <c r="C184" s="5" t="n">
        <v>35177</v>
      </c>
      <c r="D184" s="5" t="n">
        <v>32572</v>
      </c>
    </row>
    <row r="185" spans="1:4">
      <c r="A185" s="4" t="s">
        <v>748</v>
      </c>
    </row>
    <row r="186" spans="1:4">
      <c r="A186" s="4" t="s">
        <v>691</v>
      </c>
      <c r="C186" s="4" t="s">
        <v>51</v>
      </c>
      <c r="D186" s="4" t="s">
        <v>51</v>
      </c>
    </row>
    <row r="187" spans="1:4">
      <c r="A187" s="4" t="s">
        <v>749</v>
      </c>
    </row>
    <row r="188" spans="1:4">
      <c r="A188" s="4" t="s">
        <v>691</v>
      </c>
      <c r="C188" s="4" t="s">
        <v>51</v>
      </c>
      <c r="D188" s="4" t="s">
        <v>51</v>
      </c>
    </row>
    <row r="189" spans="1:4">
      <c r="A189" s="4" t="s">
        <v>750</v>
      </c>
    </row>
    <row r="190" spans="1:4">
      <c r="A190" s="4" t="s">
        <v>691</v>
      </c>
      <c r="C190" s="4" t="s">
        <v>51</v>
      </c>
      <c r="D190" s="4" t="s">
        <v>51</v>
      </c>
    </row>
    <row r="191" spans="1:4">
      <c r="A191" s="4" t="s">
        <v>751</v>
      </c>
    </row>
    <row r="192" spans="1:4">
      <c r="A192" s="4" t="s">
        <v>692</v>
      </c>
      <c r="C192" s="5" t="n">
        <v>57131</v>
      </c>
      <c r="D192" s="5" t="n">
        <v>637971</v>
      </c>
    </row>
    <row r="193" spans="1:4">
      <c r="A193" s="4" t="s">
        <v>610</v>
      </c>
      <c r="C193" s="5" t="n">
        <v>18779644</v>
      </c>
      <c r="D193" s="5" t="n">
        <v>15783008</v>
      </c>
    </row>
    <row r="194" spans="1:4">
      <c r="A194" s="4" t="s">
        <v>693</v>
      </c>
      <c r="C194" s="5" t="n">
        <v>23293</v>
      </c>
      <c r="D194" s="5" t="n">
        <v>85809</v>
      </c>
    </row>
    <row r="195" spans="1:4">
      <c r="A195" s="4" t="s">
        <v>752</v>
      </c>
    </row>
    <row r="196" spans="1:4">
      <c r="A196" s="4" t="s">
        <v>691</v>
      </c>
      <c r="C196" s="4" t="s">
        <v>51</v>
      </c>
      <c r="D196" s="5" t="n">
        <v>42800</v>
      </c>
    </row>
    <row r="197" spans="1:4">
      <c r="A197" s="4" t="s">
        <v>753</v>
      </c>
    </row>
    <row r="198" spans="1:4">
      <c r="A198" s="4" t="s">
        <v>691</v>
      </c>
      <c r="C198" s="4" t="s">
        <v>51</v>
      </c>
      <c r="D198" s="4" t="s">
        <v>51</v>
      </c>
    </row>
    <row r="199" spans="1:4">
      <c r="A199" s="4" t="s">
        <v>754</v>
      </c>
    </row>
    <row r="200" spans="1:4">
      <c r="A200" s="4" t="s">
        <v>691</v>
      </c>
      <c r="C200" s="5" t="n">
        <v>21030</v>
      </c>
      <c r="D200" s="5" t="n">
        <v>542236</v>
      </c>
    </row>
    <row r="201" spans="1:4">
      <c r="A201" s="4" t="s">
        <v>653</v>
      </c>
    </row>
    <row r="202" spans="1:4">
      <c r="A202" s="4" t="s">
        <v>692</v>
      </c>
      <c r="C202" s="4" t="s">
        <v>51</v>
      </c>
      <c r="D202" s="4" t="s">
        <v>51</v>
      </c>
    </row>
    <row r="203" spans="1:4">
      <c r="A203" s="4" t="s">
        <v>610</v>
      </c>
      <c r="C203" s="5" t="n">
        <v>14898523</v>
      </c>
      <c r="D203" s="5" t="n">
        <v>2889219</v>
      </c>
    </row>
    <row r="204" spans="1:4">
      <c r="A204" s="4" t="s">
        <v>693</v>
      </c>
      <c r="C204" s="4" t="s">
        <v>51</v>
      </c>
      <c r="D204" s="4" t="s">
        <v>51</v>
      </c>
    </row>
    <row r="205" spans="1:4">
      <c r="A205" s="4" t="s">
        <v>755</v>
      </c>
    </row>
    <row r="206" spans="1:4">
      <c r="A206" s="4" t="s">
        <v>691</v>
      </c>
      <c r="C206" s="4" t="s">
        <v>51</v>
      </c>
      <c r="D206" s="4" t="s">
        <v>51</v>
      </c>
    </row>
    <row r="207" spans="1:4">
      <c r="A207" s="4" t="s">
        <v>756</v>
      </c>
    </row>
    <row r="208" spans="1:4">
      <c r="A208" s="4" t="s">
        <v>691</v>
      </c>
      <c r="C208" s="4" t="s">
        <v>51</v>
      </c>
      <c r="D208" s="4" t="s">
        <v>51</v>
      </c>
    </row>
    <row r="209" spans="1:4">
      <c r="A209" s="4" t="s">
        <v>757</v>
      </c>
    </row>
    <row r="210" spans="1:4">
      <c r="A210" s="4" t="s">
        <v>691</v>
      </c>
      <c r="C210" s="4" t="s">
        <v>51</v>
      </c>
      <c r="D210" s="4" t="s">
        <v>51</v>
      </c>
    </row>
    <row r="211" spans="1:4">
      <c r="A211" s="4" t="s">
        <v>654</v>
      </c>
    </row>
    <row r="212" spans="1:4">
      <c r="A212" s="4" t="s">
        <v>692</v>
      </c>
      <c r="C212" s="4" t="s">
        <v>51</v>
      </c>
      <c r="D212" s="4" t="s">
        <v>51</v>
      </c>
    </row>
    <row r="213" spans="1:4">
      <c r="A213" s="4" t="s">
        <v>610</v>
      </c>
      <c r="C213" s="5" t="n">
        <v>1308652</v>
      </c>
      <c r="D213" s="5" t="n">
        <v>1274148</v>
      </c>
    </row>
    <row r="214" spans="1:4">
      <c r="A214" s="4" t="s">
        <v>693</v>
      </c>
      <c r="C214" s="4" t="s">
        <v>51</v>
      </c>
      <c r="D214" s="4" t="s">
        <v>51</v>
      </c>
    </row>
    <row r="215" spans="1:4">
      <c r="A215" s="4" t="s">
        <v>758</v>
      </c>
    </row>
    <row r="216" spans="1:4">
      <c r="A216" s="4" t="s">
        <v>691</v>
      </c>
      <c r="C216" s="4" t="s">
        <v>51</v>
      </c>
      <c r="D216" s="4" t="s">
        <v>51</v>
      </c>
    </row>
    <row r="217" spans="1:4">
      <c r="A217" s="4" t="s">
        <v>759</v>
      </c>
    </row>
    <row r="218" spans="1:4">
      <c r="A218" s="4" t="s">
        <v>691</v>
      </c>
      <c r="C218" s="4" t="s">
        <v>51</v>
      </c>
      <c r="D218" s="4" t="s">
        <v>51</v>
      </c>
    </row>
    <row r="219" spans="1:4">
      <c r="A219" s="4" t="s">
        <v>760</v>
      </c>
    </row>
    <row r="220" spans="1:4">
      <c r="A220" s="4" t="s">
        <v>691</v>
      </c>
      <c r="C220" s="4" t="s">
        <v>51</v>
      </c>
      <c r="D220" s="4" t="s">
        <v>51</v>
      </c>
    </row>
    <row r="221" spans="1:4">
      <c r="A221" s="4" t="s">
        <v>655</v>
      </c>
    </row>
    <row r="222" spans="1:4">
      <c r="A222" s="4" t="s">
        <v>692</v>
      </c>
      <c r="C222" s="4" t="s">
        <v>51</v>
      </c>
      <c r="D222" s="4" t="s">
        <v>51</v>
      </c>
    </row>
    <row r="223" spans="1:4">
      <c r="A223" s="4" t="s">
        <v>610</v>
      </c>
      <c r="C223" s="5" t="n">
        <v>2019337</v>
      </c>
      <c r="D223" s="5" t="n">
        <v>2621625</v>
      </c>
    </row>
    <row r="224" spans="1:4">
      <c r="A224" s="4" t="s">
        <v>693</v>
      </c>
      <c r="C224" s="4" t="s">
        <v>51</v>
      </c>
      <c r="D224" s="4" t="s">
        <v>51</v>
      </c>
    </row>
    <row r="225" spans="1:4">
      <c r="A225" s="4" t="s">
        <v>761</v>
      </c>
    </row>
    <row r="226" spans="1:4">
      <c r="A226" s="4" t="s">
        <v>691</v>
      </c>
      <c r="C226" s="4" t="s">
        <v>51</v>
      </c>
      <c r="D226" s="4" t="s">
        <v>51</v>
      </c>
    </row>
    <row r="227" spans="1:4">
      <c r="A227" s="4" t="s">
        <v>762</v>
      </c>
    </row>
    <row r="228" spans="1:4">
      <c r="A228" s="4" t="s">
        <v>691</v>
      </c>
      <c r="C228" s="4" t="s">
        <v>51</v>
      </c>
      <c r="D228" s="4" t="s">
        <v>51</v>
      </c>
    </row>
    <row r="229" spans="1:4">
      <c r="A229" s="4" t="s">
        <v>763</v>
      </c>
    </row>
    <row r="230" spans="1:4">
      <c r="A230" s="4" t="s">
        <v>691</v>
      </c>
      <c r="C230" s="4" t="s">
        <v>51</v>
      </c>
      <c r="D230" s="4" t="s">
        <v>51</v>
      </c>
    </row>
    <row r="231" spans="1:4">
      <c r="A231" s="4" t="s">
        <v>656</v>
      </c>
    </row>
    <row r="232" spans="1:4">
      <c r="A232" s="4" t="s">
        <v>692</v>
      </c>
      <c r="C232" s="4" t="s">
        <v>51</v>
      </c>
      <c r="D232" s="4" t="s">
        <v>51</v>
      </c>
    </row>
    <row r="233" spans="1:4">
      <c r="A233" s="4" t="s">
        <v>610</v>
      </c>
      <c r="C233" s="5" t="n">
        <v>7266141</v>
      </c>
      <c r="D233" s="5" t="n">
        <v>2168073</v>
      </c>
    </row>
    <row r="234" spans="1:4">
      <c r="A234" s="4" t="s">
        <v>693</v>
      </c>
      <c r="C234" s="4" t="s">
        <v>51</v>
      </c>
      <c r="D234" s="4" t="s">
        <v>51</v>
      </c>
    </row>
    <row r="235" spans="1:4">
      <c r="A235" s="4" t="s">
        <v>764</v>
      </c>
    </row>
    <row r="236" spans="1:4">
      <c r="A236" s="4" t="s">
        <v>691</v>
      </c>
      <c r="C236" s="4" t="s">
        <v>51</v>
      </c>
      <c r="D236" s="4" t="s">
        <v>51</v>
      </c>
    </row>
    <row r="237" spans="1:4">
      <c r="A237" s="4" t="s">
        <v>765</v>
      </c>
    </row>
    <row r="238" spans="1:4">
      <c r="A238" s="4" t="s">
        <v>691</v>
      </c>
      <c r="C238" s="4" t="s">
        <v>51</v>
      </c>
      <c r="D238" s="4" t="s">
        <v>51</v>
      </c>
    </row>
    <row r="239" spans="1:4">
      <c r="A239" s="4" t="s">
        <v>766</v>
      </c>
    </row>
    <row r="240" spans="1:4">
      <c r="A240" s="4" t="s">
        <v>691</v>
      </c>
      <c r="C240" s="4" t="s">
        <v>51</v>
      </c>
      <c r="D240" s="4" t="s">
        <v>51</v>
      </c>
    </row>
    <row r="241" spans="1:4">
      <c r="A241" s="4" t="s">
        <v>657</v>
      </c>
    </row>
    <row r="242" spans="1:4">
      <c r="A242" s="4" t="s">
        <v>692</v>
      </c>
      <c r="C242" s="5" t="n">
        <v>5602</v>
      </c>
      <c r="D242" s="5" t="n">
        <v>3535</v>
      </c>
    </row>
    <row r="243" spans="1:4">
      <c r="A243" s="4" t="s">
        <v>610</v>
      </c>
      <c r="C243" s="5" t="n">
        <v>937600</v>
      </c>
      <c r="D243" s="5" t="n">
        <v>1106434</v>
      </c>
    </row>
    <row r="244" spans="1:4">
      <c r="A244" s="4" t="s">
        <v>693</v>
      </c>
      <c r="C244" s="5" t="n">
        <v>317</v>
      </c>
      <c r="D244" s="5" t="n">
        <v>178</v>
      </c>
    </row>
    <row r="245" spans="1:4">
      <c r="A245" s="4" t="s">
        <v>767</v>
      </c>
    </row>
    <row r="246" spans="1:4">
      <c r="A246" s="4" t="s">
        <v>691</v>
      </c>
      <c r="C246" s="4" t="s">
        <v>51</v>
      </c>
      <c r="D246" s="4" t="s">
        <v>51</v>
      </c>
    </row>
    <row r="247" spans="1:4">
      <c r="A247" s="4" t="s">
        <v>768</v>
      </c>
    </row>
    <row r="248" spans="1:4">
      <c r="A248" s="4" t="s">
        <v>691</v>
      </c>
      <c r="C248" s="4" t="s">
        <v>51</v>
      </c>
      <c r="D248" s="4" t="s">
        <v>51</v>
      </c>
    </row>
    <row r="249" spans="1:4">
      <c r="A249" s="4" t="s">
        <v>769</v>
      </c>
    </row>
    <row r="250" spans="1:4">
      <c r="A250" s="4" t="s">
        <v>691</v>
      </c>
      <c r="C250" s="4" t="s">
        <v>51</v>
      </c>
      <c r="D250" s="4" t="s">
        <v>51</v>
      </c>
    </row>
    <row r="251" spans="1:4"/>
    <row r="252" spans="1:4">
      <c r="A252" s="4" t="s">
        <v>453</v>
      </c>
      <c r="B252" s="4" t="s">
        <v>658</v>
      </c>
    </row>
  </sheetData>
  <mergeCells count="3">
    <mergeCell ref="A1:B1"/>
    <mergeCell ref="A251:C251"/>
    <mergeCell ref="B252:C25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2</v>
      </c>
    </row>
    <row r="3" spans="1:3">
      <c r="A3" s="4" t="s">
        <v>771</v>
      </c>
      <c r="B3" s="6" t="n">
        <v>8914260</v>
      </c>
      <c r="C3" s="6" t="n">
        <v>10295038</v>
      </c>
    </row>
    <row r="4" spans="1:3">
      <c r="A4" s="4" t="s">
        <v>772</v>
      </c>
      <c r="B4" s="5" t="n">
        <v>5657048</v>
      </c>
      <c r="C4" s="5" t="n">
        <v>7438106</v>
      </c>
    </row>
    <row r="5" spans="1:3">
      <c r="A5" s="4" t="s">
        <v>773</v>
      </c>
      <c r="B5" s="5" t="n">
        <v>285359</v>
      </c>
      <c r="C5" s="5" t="n">
        <v>59571</v>
      </c>
    </row>
    <row r="6" spans="1:3">
      <c r="A6" s="4" t="s">
        <v>774</v>
      </c>
      <c r="B6" s="5" t="n">
        <v>6684630</v>
      </c>
      <c r="C6" s="5" t="n">
        <v>8383935</v>
      </c>
    </row>
    <row r="7" spans="1:3">
      <c r="A7" s="4" t="s">
        <v>775</v>
      </c>
      <c r="B7" s="5" t="n">
        <v>251819</v>
      </c>
      <c r="C7" s="5" t="n">
        <v>414180</v>
      </c>
    </row>
    <row r="8" spans="1:3">
      <c r="A8" s="4" t="s">
        <v>636</v>
      </c>
    </row>
    <row r="9" spans="1:3">
      <c r="A9" s="4" t="s">
        <v>771</v>
      </c>
      <c r="B9" s="5" t="n">
        <v>6679789</v>
      </c>
      <c r="C9" s="5" t="n">
        <v>7517439</v>
      </c>
    </row>
    <row r="10" spans="1:3">
      <c r="A10" s="4" t="s">
        <v>772</v>
      </c>
      <c r="B10" s="5" t="n">
        <v>4091563</v>
      </c>
      <c r="C10" s="5" t="n">
        <v>5974073</v>
      </c>
    </row>
    <row r="11" spans="1:3">
      <c r="A11" s="4" t="s">
        <v>773</v>
      </c>
      <c r="B11" s="5" t="n">
        <v>284177</v>
      </c>
      <c r="C11" s="5" t="n">
        <v>59571</v>
      </c>
    </row>
    <row r="12" spans="1:3">
      <c r="A12" s="4" t="s">
        <v>774</v>
      </c>
      <c r="B12" s="5" t="n">
        <v>5149890</v>
      </c>
      <c r="C12" s="5" t="n">
        <v>6740543</v>
      </c>
    </row>
    <row r="13" spans="1:3">
      <c r="A13" s="4" t="s">
        <v>775</v>
      </c>
      <c r="B13" s="5" t="n">
        <v>174329</v>
      </c>
      <c r="C13" s="5" t="n">
        <v>310529</v>
      </c>
    </row>
    <row r="14" spans="1:3">
      <c r="A14" s="4" t="s">
        <v>721</v>
      </c>
    </row>
    <row r="15" spans="1:3">
      <c r="A15" s="4" t="s">
        <v>776</v>
      </c>
      <c r="B15" s="5" t="n">
        <v>11901</v>
      </c>
      <c r="C15" s="5" t="n">
        <v>7857</v>
      </c>
    </row>
    <row r="16" spans="1:3">
      <c r="A16" s="4" t="s">
        <v>777</v>
      </c>
      <c r="B16" s="5" t="n">
        <v>1428128</v>
      </c>
      <c r="C16" s="5" t="n">
        <v>1306414</v>
      </c>
    </row>
    <row r="17" spans="1:3">
      <c r="A17" s="4" t="s">
        <v>778</v>
      </c>
      <c r="B17" s="5" t="n">
        <v>54121</v>
      </c>
      <c r="C17" s="5" t="n">
        <v>53204</v>
      </c>
    </row>
    <row r="18" spans="1:3">
      <c r="A18" s="4" t="s">
        <v>779</v>
      </c>
      <c r="B18" s="5" t="n">
        <v>1432212</v>
      </c>
      <c r="C18" s="5" t="n">
        <v>1306083</v>
      </c>
    </row>
    <row r="19" spans="1:3">
      <c r="A19" s="4" t="s">
        <v>780</v>
      </c>
      <c r="B19" s="5" t="n">
        <v>1401827</v>
      </c>
      <c r="C19" s="5" t="n">
        <v>1291808</v>
      </c>
    </row>
    <row r="20" spans="1:3">
      <c r="A20" s="4" t="s">
        <v>773</v>
      </c>
      <c r="B20" s="5" t="n">
        <v>284177</v>
      </c>
      <c r="C20" s="5" t="n">
        <v>59571</v>
      </c>
    </row>
    <row r="21" spans="1:3">
      <c r="A21" s="4" t="s">
        <v>781</v>
      </c>
      <c r="B21" s="5" t="n">
        <v>491249</v>
      </c>
      <c r="C21" s="5" t="n">
        <v>690915</v>
      </c>
    </row>
    <row r="22" spans="1:3">
      <c r="A22" s="4" t="s">
        <v>782</v>
      </c>
      <c r="B22" s="5" t="n">
        <v>360590</v>
      </c>
      <c r="C22" s="5" t="n">
        <v>599794</v>
      </c>
    </row>
    <row r="23" spans="1:3">
      <c r="A23" s="4" t="s">
        <v>783</v>
      </c>
      <c r="B23" s="5" t="n">
        <v>373618</v>
      </c>
      <c r="C23" s="5" t="n">
        <v>544000</v>
      </c>
    </row>
    <row r="24" spans="1:3">
      <c r="A24" s="4" t="s">
        <v>725</v>
      </c>
    </row>
    <row r="25" spans="1:3">
      <c r="A25" s="4" t="s">
        <v>776</v>
      </c>
      <c r="B25" s="4" t="s">
        <v>51</v>
      </c>
      <c r="C25" s="5" t="n">
        <v>2437</v>
      </c>
    </row>
    <row r="26" spans="1:3">
      <c r="A26" s="4" t="s">
        <v>777</v>
      </c>
      <c r="B26" s="4" t="s">
        <v>51</v>
      </c>
      <c r="C26" s="4" t="s">
        <v>51</v>
      </c>
    </row>
    <row r="27" spans="1:3">
      <c r="A27" s="4" t="s">
        <v>778</v>
      </c>
      <c r="B27" s="4" t="s">
        <v>51</v>
      </c>
      <c r="C27" s="4" t="s">
        <v>51</v>
      </c>
    </row>
    <row r="28" spans="1:3">
      <c r="A28" s="4" t="s">
        <v>779</v>
      </c>
      <c r="B28" s="4" t="s">
        <v>51</v>
      </c>
      <c r="C28" s="4" t="s">
        <v>51</v>
      </c>
    </row>
    <row r="29" spans="1:3">
      <c r="A29" s="4" t="s">
        <v>780</v>
      </c>
      <c r="B29" s="4" t="s">
        <v>51</v>
      </c>
      <c r="C29" s="4" t="s">
        <v>51</v>
      </c>
    </row>
    <row r="30" spans="1:3">
      <c r="A30" s="4" t="s">
        <v>773</v>
      </c>
      <c r="B30" s="4" t="s">
        <v>51</v>
      </c>
      <c r="C30" s="4" t="s">
        <v>51</v>
      </c>
    </row>
    <row r="31" spans="1:3">
      <c r="A31" s="4" t="s">
        <v>781</v>
      </c>
      <c r="B31" s="5" t="n">
        <v>107710</v>
      </c>
      <c r="C31" s="5" t="n">
        <v>119822</v>
      </c>
    </row>
    <row r="32" spans="1:3">
      <c r="A32" s="4" t="s">
        <v>782</v>
      </c>
      <c r="B32" s="5" t="n">
        <v>16919</v>
      </c>
      <c r="C32" s="5" t="n">
        <v>26925</v>
      </c>
    </row>
    <row r="33" spans="1:3">
      <c r="A33" s="4" t="s">
        <v>783</v>
      </c>
      <c r="B33" s="5" t="n">
        <v>16306</v>
      </c>
      <c r="C33" s="5" t="n">
        <v>14586</v>
      </c>
    </row>
    <row r="34" spans="1:3">
      <c r="A34" s="4" t="s">
        <v>643</v>
      </c>
    </row>
    <row r="35" spans="1:3">
      <c r="A35" s="4" t="s">
        <v>776</v>
      </c>
      <c r="B35" s="5" t="n">
        <v>987</v>
      </c>
      <c r="C35" s="5" t="n">
        <v>99599</v>
      </c>
    </row>
    <row r="36" spans="1:3">
      <c r="A36" s="4" t="s">
        <v>777</v>
      </c>
      <c r="B36" s="4" t="s">
        <v>51</v>
      </c>
      <c r="C36" s="4" t="s">
        <v>51</v>
      </c>
    </row>
    <row r="37" spans="1:3">
      <c r="A37" s="4" t="s">
        <v>778</v>
      </c>
      <c r="B37" s="4" t="s">
        <v>51</v>
      </c>
      <c r="C37" s="4" t="s">
        <v>51</v>
      </c>
    </row>
    <row r="38" spans="1:3">
      <c r="A38" s="4" t="s">
        <v>779</v>
      </c>
      <c r="B38" s="4" t="s">
        <v>51</v>
      </c>
      <c r="C38" s="4" t="s">
        <v>51</v>
      </c>
    </row>
    <row r="39" spans="1:3">
      <c r="A39" s="4" t="s">
        <v>780</v>
      </c>
      <c r="B39" s="4" t="s">
        <v>51</v>
      </c>
      <c r="C39" s="4" t="s">
        <v>51</v>
      </c>
    </row>
    <row r="40" spans="1:3">
      <c r="A40" s="4" t="s">
        <v>773</v>
      </c>
      <c r="B40" s="4" t="s">
        <v>51</v>
      </c>
      <c r="C40" s="4" t="s">
        <v>51</v>
      </c>
    </row>
    <row r="41" spans="1:3">
      <c r="A41" s="4" t="s">
        <v>781</v>
      </c>
      <c r="B41" s="5" t="n">
        <v>3433621</v>
      </c>
      <c r="C41" s="5" t="n">
        <v>3433621</v>
      </c>
    </row>
    <row r="42" spans="1:3">
      <c r="A42" s="4" t="s">
        <v>782</v>
      </c>
      <c r="B42" s="5" t="n">
        <v>1546812</v>
      </c>
      <c r="C42" s="5" t="n">
        <v>2717144</v>
      </c>
    </row>
    <row r="43" spans="1:3">
      <c r="A43" s="4" t="s">
        <v>783</v>
      </c>
      <c r="B43" s="5" t="n">
        <v>2485299</v>
      </c>
      <c r="C43" s="5" t="n">
        <v>3298855</v>
      </c>
    </row>
    <row r="44" spans="1:3">
      <c r="A44" s="4" t="s">
        <v>644</v>
      </c>
    </row>
    <row r="45" spans="1:3">
      <c r="A45" s="4" t="s">
        <v>776</v>
      </c>
      <c r="B45" s="4" t="s">
        <v>51</v>
      </c>
      <c r="C45" s="4" t="s">
        <v>51</v>
      </c>
    </row>
    <row r="46" spans="1:3">
      <c r="A46" s="4" t="s">
        <v>777</v>
      </c>
      <c r="B46" s="4" t="s">
        <v>51</v>
      </c>
      <c r="C46" s="4" t="s">
        <v>51</v>
      </c>
    </row>
    <row r="47" spans="1:3">
      <c r="A47" s="4" t="s">
        <v>778</v>
      </c>
      <c r="B47" s="4" t="s">
        <v>51</v>
      </c>
      <c r="C47" s="4" t="s">
        <v>51</v>
      </c>
    </row>
    <row r="48" spans="1:3">
      <c r="A48" s="4" t="s">
        <v>779</v>
      </c>
      <c r="B48" s="4" t="s">
        <v>51</v>
      </c>
      <c r="C48" s="4" t="s">
        <v>51</v>
      </c>
    </row>
    <row r="49" spans="1:3">
      <c r="A49" s="4" t="s">
        <v>780</v>
      </c>
      <c r="B49" s="4" t="s">
        <v>51</v>
      </c>
      <c r="C49" s="4" t="s">
        <v>51</v>
      </c>
    </row>
    <row r="50" spans="1:3">
      <c r="A50" s="4" t="s">
        <v>773</v>
      </c>
      <c r="B50" s="4" t="s">
        <v>51</v>
      </c>
      <c r="C50" s="4" t="s">
        <v>51</v>
      </c>
    </row>
    <row r="51" spans="1:3">
      <c r="A51" s="4" t="s">
        <v>781</v>
      </c>
      <c r="B51" s="4" t="s">
        <v>51</v>
      </c>
      <c r="C51" s="4" t="s">
        <v>51</v>
      </c>
    </row>
    <row r="52" spans="1:3">
      <c r="A52" s="4" t="s">
        <v>782</v>
      </c>
      <c r="B52" s="4" t="s">
        <v>51</v>
      </c>
      <c r="C52" s="4" t="s">
        <v>51</v>
      </c>
    </row>
    <row r="53" spans="1:3">
      <c r="A53" s="4" t="s">
        <v>783</v>
      </c>
      <c r="B53" s="4" t="s">
        <v>51</v>
      </c>
      <c r="C53" s="4" t="s">
        <v>51</v>
      </c>
    </row>
    <row r="54" spans="1:3">
      <c r="A54" s="4" t="s">
        <v>645</v>
      </c>
    </row>
    <row r="55" spans="1:3">
      <c r="A55" s="4" t="s">
        <v>776</v>
      </c>
      <c r="B55" s="5" t="n">
        <v>107063</v>
      </c>
      <c r="C55" s="5" t="n">
        <v>147101</v>
      </c>
    </row>
    <row r="56" spans="1:3">
      <c r="A56" s="4" t="s">
        <v>777</v>
      </c>
      <c r="B56" s="4" t="s">
        <v>51</v>
      </c>
      <c r="C56" s="4" t="s">
        <v>51</v>
      </c>
    </row>
    <row r="57" spans="1:3">
      <c r="A57" s="4" t="s">
        <v>778</v>
      </c>
      <c r="B57" s="4" t="s">
        <v>51</v>
      </c>
      <c r="C57" s="4" t="s">
        <v>51</v>
      </c>
    </row>
    <row r="58" spans="1:3">
      <c r="A58" s="4" t="s">
        <v>779</v>
      </c>
      <c r="B58" s="4" t="s">
        <v>51</v>
      </c>
      <c r="C58" s="4" t="s">
        <v>51</v>
      </c>
    </row>
    <row r="59" spans="1:3">
      <c r="A59" s="4" t="s">
        <v>780</v>
      </c>
      <c r="B59" s="4" t="s">
        <v>51</v>
      </c>
      <c r="C59" s="4" t="s">
        <v>51</v>
      </c>
    </row>
    <row r="60" spans="1:3">
      <c r="A60" s="4" t="s">
        <v>773</v>
      </c>
      <c r="B60" s="4" t="s">
        <v>51</v>
      </c>
      <c r="C60" s="4" t="s">
        <v>51</v>
      </c>
    </row>
    <row r="61" spans="1:3">
      <c r="A61" s="4" t="s">
        <v>781</v>
      </c>
      <c r="B61" s="5" t="n">
        <v>1177632</v>
      </c>
      <c r="C61" s="5" t="n">
        <v>1884258</v>
      </c>
    </row>
    <row r="62" spans="1:3">
      <c r="A62" s="4" t="s">
        <v>782</v>
      </c>
      <c r="B62" s="5" t="n">
        <v>753375</v>
      </c>
      <c r="C62" s="5" t="n">
        <v>1279233</v>
      </c>
    </row>
    <row r="63" spans="1:3">
      <c r="A63" s="4" t="s">
        <v>783</v>
      </c>
      <c r="B63" s="5" t="n">
        <v>832437</v>
      </c>
      <c r="C63" s="5" t="n">
        <v>1557871</v>
      </c>
    </row>
    <row r="64" spans="1:3">
      <c r="A64" s="4" t="s">
        <v>646</v>
      </c>
    </row>
    <row r="65" spans="1:3">
      <c r="A65" s="4" t="s">
        <v>776</v>
      </c>
      <c r="B65" s="5" t="n">
        <v>257</v>
      </c>
      <c r="C65" s="5" t="n">
        <v>331</v>
      </c>
    </row>
    <row r="66" spans="1:3">
      <c r="A66" s="4" t="s">
        <v>777</v>
      </c>
      <c r="B66" s="4" t="s">
        <v>51</v>
      </c>
      <c r="C66" s="4" t="s">
        <v>51</v>
      </c>
    </row>
    <row r="67" spans="1:3">
      <c r="A67" s="4" t="s">
        <v>778</v>
      </c>
      <c r="B67" s="4" t="s">
        <v>51</v>
      </c>
      <c r="C67" s="4" t="s">
        <v>51</v>
      </c>
    </row>
    <row r="68" spans="1:3">
      <c r="A68" s="4" t="s">
        <v>779</v>
      </c>
      <c r="B68" s="4" t="s">
        <v>51</v>
      </c>
      <c r="C68" s="4" t="s">
        <v>51</v>
      </c>
    </row>
    <row r="69" spans="1:3">
      <c r="A69" s="4" t="s">
        <v>780</v>
      </c>
      <c r="B69" s="4" t="s">
        <v>51</v>
      </c>
      <c r="C69" s="4" t="s">
        <v>51</v>
      </c>
    </row>
    <row r="70" spans="1:3">
      <c r="A70" s="4" t="s">
        <v>773</v>
      </c>
      <c r="B70" s="4" t="s">
        <v>51</v>
      </c>
      <c r="C70" s="4" t="s">
        <v>51</v>
      </c>
    </row>
    <row r="71" spans="1:3">
      <c r="A71" s="4" t="s">
        <v>781</v>
      </c>
      <c r="B71" s="5" t="n">
        <v>37365</v>
      </c>
      <c r="C71" s="5" t="n">
        <v>82740</v>
      </c>
    </row>
    <row r="72" spans="1:3">
      <c r="A72" s="4" t="s">
        <v>782</v>
      </c>
      <c r="B72" s="5" t="n">
        <v>12040</v>
      </c>
      <c r="C72" s="5" t="n">
        <v>59169</v>
      </c>
    </row>
    <row r="73" spans="1:3">
      <c r="A73" s="4" t="s">
        <v>783</v>
      </c>
      <c r="B73" s="5" t="n">
        <v>14102</v>
      </c>
      <c r="C73" s="5" t="n">
        <v>18817</v>
      </c>
    </row>
    <row r="74" spans="1:3">
      <c r="A74" s="4" t="s">
        <v>647</v>
      </c>
    </row>
    <row r="75" spans="1:3">
      <c r="A75" s="4" t="s">
        <v>776</v>
      </c>
      <c r="B75" s="4" t="s">
        <v>51</v>
      </c>
      <c r="C75" s="4" t="s">
        <v>51</v>
      </c>
    </row>
    <row r="76" spans="1:3">
      <c r="A76" s="4" t="s">
        <v>777</v>
      </c>
      <c r="B76" s="4" t="s">
        <v>51</v>
      </c>
      <c r="C76" s="4" t="s">
        <v>51</v>
      </c>
    </row>
    <row r="77" spans="1:3">
      <c r="A77" s="4" t="s">
        <v>778</v>
      </c>
      <c r="B77" s="4" t="s">
        <v>51</v>
      </c>
      <c r="C77" s="4" t="s">
        <v>51</v>
      </c>
    </row>
    <row r="78" spans="1:3">
      <c r="A78" s="4" t="s">
        <v>779</v>
      </c>
      <c r="B78" s="4" t="s">
        <v>51</v>
      </c>
      <c r="C78" s="4" t="s">
        <v>51</v>
      </c>
    </row>
    <row r="79" spans="1:3">
      <c r="A79" s="4" t="s">
        <v>780</v>
      </c>
      <c r="B79" s="4" t="s">
        <v>51</v>
      </c>
      <c r="C79" s="4" t="s">
        <v>51</v>
      </c>
    </row>
    <row r="80" spans="1:3">
      <c r="A80" s="4" t="s">
        <v>773</v>
      </c>
      <c r="B80" s="4" t="s">
        <v>51</v>
      </c>
      <c r="C80" s="4" t="s">
        <v>51</v>
      </c>
    </row>
    <row r="81" spans="1:3">
      <c r="A81" s="4" t="s">
        <v>781</v>
      </c>
      <c r="B81" s="4" t="s">
        <v>51</v>
      </c>
      <c r="C81" s="4" t="s">
        <v>51</v>
      </c>
    </row>
    <row r="82" spans="1:3">
      <c r="A82" s="4" t="s">
        <v>782</v>
      </c>
      <c r="B82" s="4" t="s">
        <v>51</v>
      </c>
      <c r="C82" s="4" t="s">
        <v>51</v>
      </c>
    </row>
    <row r="83" spans="1:3">
      <c r="A83" s="4" t="s">
        <v>783</v>
      </c>
      <c r="B83" s="4" t="s">
        <v>51</v>
      </c>
      <c r="C83" s="4" t="s">
        <v>51</v>
      </c>
    </row>
    <row r="84" spans="1:3">
      <c r="A84" s="4" t="s">
        <v>648</v>
      </c>
    </row>
    <row r="85" spans="1:3">
      <c r="A85" s="4" t="s">
        <v>771</v>
      </c>
      <c r="B85" s="5" t="n">
        <v>2234471</v>
      </c>
      <c r="C85" s="5" t="n">
        <v>2777599</v>
      </c>
    </row>
    <row r="86" spans="1:3">
      <c r="A86" s="4" t="s">
        <v>772</v>
      </c>
      <c r="B86" s="5" t="n">
        <v>1565485</v>
      </c>
      <c r="C86" s="5" t="n">
        <v>1464033</v>
      </c>
    </row>
    <row r="87" spans="1:3">
      <c r="A87" s="4" t="s">
        <v>773</v>
      </c>
      <c r="B87" s="5" t="n">
        <v>1182</v>
      </c>
      <c r="C87" s="4" t="s">
        <v>51</v>
      </c>
    </row>
    <row r="88" spans="1:3">
      <c r="A88" s="4" t="s">
        <v>774</v>
      </c>
      <c r="B88" s="5" t="n">
        <v>1534740</v>
      </c>
      <c r="C88" s="5" t="n">
        <v>1643392</v>
      </c>
    </row>
    <row r="89" spans="1:3">
      <c r="A89" s="4" t="s">
        <v>775</v>
      </c>
      <c r="B89" s="5" t="n">
        <v>77490</v>
      </c>
      <c r="C89" s="5" t="n">
        <v>103651</v>
      </c>
    </row>
    <row r="90" spans="1:3">
      <c r="A90" s="4" t="s">
        <v>747</v>
      </c>
    </row>
    <row r="91" spans="1:3">
      <c r="A91" s="4" t="s">
        <v>776</v>
      </c>
      <c r="B91" s="5" t="n">
        <v>51442</v>
      </c>
      <c r="C91" s="5" t="n">
        <v>15891</v>
      </c>
    </row>
    <row r="92" spans="1:3">
      <c r="A92" s="4" t="s">
        <v>777</v>
      </c>
      <c r="B92" s="4" t="s">
        <v>51</v>
      </c>
      <c r="C92" s="4" t="s">
        <v>51</v>
      </c>
    </row>
    <row r="93" spans="1:3">
      <c r="A93" s="4" t="s">
        <v>778</v>
      </c>
      <c r="B93" s="4" t="s">
        <v>51</v>
      </c>
      <c r="C93" s="4" t="s">
        <v>51</v>
      </c>
    </row>
    <row r="94" spans="1:3">
      <c r="A94" s="4" t="s">
        <v>779</v>
      </c>
      <c r="B94" s="4" t="s">
        <v>51</v>
      </c>
      <c r="C94" s="4" t="s">
        <v>51</v>
      </c>
    </row>
    <row r="95" spans="1:3">
      <c r="A95" s="4" t="s">
        <v>780</v>
      </c>
      <c r="B95" s="4" t="s">
        <v>51</v>
      </c>
      <c r="C95" s="4" t="s">
        <v>51</v>
      </c>
    </row>
    <row r="96" spans="1:3">
      <c r="A96" s="4" t="s">
        <v>773</v>
      </c>
      <c r="B96" s="4" t="s">
        <v>51</v>
      </c>
      <c r="C96" s="4" t="s">
        <v>51</v>
      </c>
    </row>
    <row r="97" spans="1:3">
      <c r="A97" s="4" t="s">
        <v>781</v>
      </c>
      <c r="B97" s="5" t="n">
        <v>1320985</v>
      </c>
      <c r="C97" s="5" t="n">
        <v>549388</v>
      </c>
    </row>
    <row r="98" spans="1:3">
      <c r="A98" s="4" t="s">
        <v>782</v>
      </c>
      <c r="B98" s="5" t="n">
        <v>1133646</v>
      </c>
      <c r="C98" s="5" t="n">
        <v>412934</v>
      </c>
    </row>
    <row r="99" spans="1:3">
      <c r="A99" s="4" t="s">
        <v>783</v>
      </c>
      <c r="B99" s="5" t="n">
        <v>1017399</v>
      </c>
      <c r="C99" s="5" t="n">
        <v>360962</v>
      </c>
    </row>
    <row r="100" spans="1:3">
      <c r="A100" s="4" t="s">
        <v>751</v>
      </c>
    </row>
    <row r="101" spans="1:3">
      <c r="A101" s="4" t="s">
        <v>776</v>
      </c>
      <c r="B101" s="5" t="n">
        <v>12229</v>
      </c>
      <c r="C101" s="5" t="n">
        <v>70696</v>
      </c>
    </row>
    <row r="102" spans="1:3">
      <c r="A102" s="4" t="s">
        <v>777</v>
      </c>
      <c r="B102" s="5" t="n">
        <v>34448</v>
      </c>
      <c r="C102" s="4" t="s">
        <v>51</v>
      </c>
    </row>
    <row r="103" spans="1:3">
      <c r="A103" s="4" t="s">
        <v>778</v>
      </c>
      <c r="B103" s="4" t="s">
        <v>51</v>
      </c>
      <c r="C103" s="4" t="s">
        <v>51</v>
      </c>
    </row>
    <row r="104" spans="1:3">
      <c r="A104" s="4" t="s">
        <v>779</v>
      </c>
      <c r="B104" s="5" t="n">
        <v>66446</v>
      </c>
      <c r="C104" s="4" t="s">
        <v>51</v>
      </c>
    </row>
    <row r="105" spans="1:3">
      <c r="A105" s="4" t="s">
        <v>780</v>
      </c>
      <c r="B105" s="5" t="n">
        <v>38382</v>
      </c>
      <c r="C105" s="4" t="s">
        <v>51</v>
      </c>
    </row>
    <row r="106" spans="1:3">
      <c r="A106" s="4" t="s">
        <v>773</v>
      </c>
      <c r="B106" s="5" t="n">
        <v>1182</v>
      </c>
      <c r="C106" s="4" t="s">
        <v>51</v>
      </c>
    </row>
    <row r="107" spans="1:3">
      <c r="A107" s="4" t="s">
        <v>781</v>
      </c>
      <c r="B107" s="5" t="n">
        <v>503920</v>
      </c>
      <c r="C107" s="5" t="n">
        <v>1894614</v>
      </c>
    </row>
    <row r="108" spans="1:3">
      <c r="A108" s="4" t="s">
        <v>782</v>
      </c>
      <c r="B108" s="5" t="n">
        <v>148506</v>
      </c>
      <c r="C108" s="5" t="n">
        <v>797372</v>
      </c>
    </row>
    <row r="109" spans="1:3">
      <c r="A109" s="4" t="s">
        <v>783</v>
      </c>
      <c r="B109" s="5" t="n">
        <v>230757</v>
      </c>
      <c r="C109" s="5" t="n">
        <v>1026391</v>
      </c>
    </row>
    <row r="110" spans="1:3">
      <c r="A110" s="4" t="s">
        <v>653</v>
      </c>
    </row>
    <row r="111" spans="1:3">
      <c r="A111" s="4" t="s">
        <v>776</v>
      </c>
      <c r="B111" s="5" t="n">
        <v>7770</v>
      </c>
      <c r="C111" s="5" t="n">
        <v>9978</v>
      </c>
    </row>
    <row r="112" spans="1:3">
      <c r="A112" s="4" t="s">
        <v>777</v>
      </c>
      <c r="B112" s="4" t="s">
        <v>51</v>
      </c>
      <c r="C112" s="4" t="s">
        <v>51</v>
      </c>
    </row>
    <row r="113" spans="1:3">
      <c r="A113" s="4" t="s">
        <v>778</v>
      </c>
      <c r="B113" s="4" t="s">
        <v>51</v>
      </c>
      <c r="C113" s="4" t="s">
        <v>51</v>
      </c>
    </row>
    <row r="114" spans="1:3">
      <c r="A114" s="4" t="s">
        <v>779</v>
      </c>
      <c r="B114" s="4" t="s">
        <v>51</v>
      </c>
      <c r="C114" s="4" t="s">
        <v>51</v>
      </c>
    </row>
    <row r="115" spans="1:3">
      <c r="A115" s="4" t="s">
        <v>780</v>
      </c>
      <c r="B115" s="4" t="s">
        <v>51</v>
      </c>
      <c r="C115" s="4" t="s">
        <v>51</v>
      </c>
    </row>
    <row r="116" spans="1:3">
      <c r="A116" s="4" t="s">
        <v>773</v>
      </c>
      <c r="B116" s="4" t="s">
        <v>51</v>
      </c>
      <c r="C116" s="4" t="s">
        <v>51</v>
      </c>
    </row>
    <row r="117" spans="1:3">
      <c r="A117" s="4" t="s">
        <v>781</v>
      </c>
      <c r="B117" s="5" t="n">
        <v>254844</v>
      </c>
      <c r="C117" s="5" t="n">
        <v>261239</v>
      </c>
    </row>
    <row r="118" spans="1:3">
      <c r="A118" s="4" t="s">
        <v>782</v>
      </c>
      <c r="B118" s="5" t="n">
        <v>204844</v>
      </c>
      <c r="C118" s="5" t="n">
        <v>211239</v>
      </c>
    </row>
    <row r="119" spans="1:3">
      <c r="A119" s="4" t="s">
        <v>783</v>
      </c>
      <c r="B119" s="5" t="n">
        <v>208057</v>
      </c>
      <c r="C119" s="5" t="n">
        <v>212806</v>
      </c>
    </row>
    <row r="120" spans="1:3">
      <c r="A120" s="4" t="s">
        <v>654</v>
      </c>
    </row>
    <row r="121" spans="1:3">
      <c r="A121" s="4" t="s">
        <v>776</v>
      </c>
      <c r="B121" s="4" t="s">
        <v>51</v>
      </c>
      <c r="C121" s="4" t="s">
        <v>51</v>
      </c>
    </row>
    <row r="122" spans="1:3">
      <c r="A122" s="4" t="s">
        <v>777</v>
      </c>
      <c r="B122" s="4" t="s">
        <v>51</v>
      </c>
      <c r="C122" s="4" t="s">
        <v>51</v>
      </c>
    </row>
    <row r="123" spans="1:3">
      <c r="A123" s="4" t="s">
        <v>778</v>
      </c>
      <c r="B123" s="4" t="s">
        <v>51</v>
      </c>
      <c r="C123" s="4" t="s">
        <v>51</v>
      </c>
    </row>
    <row r="124" spans="1:3">
      <c r="A124" s="4" t="s">
        <v>779</v>
      </c>
      <c r="B124" s="4" t="s">
        <v>51</v>
      </c>
      <c r="C124" s="4" t="s">
        <v>51</v>
      </c>
    </row>
    <row r="125" spans="1:3">
      <c r="A125" s="4" t="s">
        <v>780</v>
      </c>
      <c r="B125" s="4" t="s">
        <v>51</v>
      </c>
      <c r="C125" s="4" t="s">
        <v>51</v>
      </c>
    </row>
    <row r="126" spans="1:3">
      <c r="A126" s="4" t="s">
        <v>773</v>
      </c>
      <c r="B126" s="4" t="s">
        <v>51</v>
      </c>
      <c r="C126" s="4" t="s">
        <v>51</v>
      </c>
    </row>
    <row r="127" spans="1:3">
      <c r="A127" s="4" t="s">
        <v>781</v>
      </c>
      <c r="B127" s="4" t="s">
        <v>51</v>
      </c>
      <c r="C127" s="4" t="s">
        <v>51</v>
      </c>
    </row>
    <row r="128" spans="1:3">
      <c r="A128" s="4" t="s">
        <v>782</v>
      </c>
      <c r="B128" s="4" t="s">
        <v>51</v>
      </c>
      <c r="C128" s="4" t="s">
        <v>51</v>
      </c>
    </row>
    <row r="129" spans="1:3">
      <c r="A129" s="4" t="s">
        <v>783</v>
      </c>
      <c r="B129" s="4" t="s">
        <v>51</v>
      </c>
      <c r="C129" s="4" t="s">
        <v>51</v>
      </c>
    </row>
    <row r="130" spans="1:3">
      <c r="A130" s="4" t="s">
        <v>655</v>
      </c>
    </row>
    <row r="131" spans="1:3">
      <c r="A131" s="4" t="s">
        <v>776</v>
      </c>
      <c r="B131" s="4" t="s">
        <v>51</v>
      </c>
      <c r="C131" s="4" t="s">
        <v>51</v>
      </c>
    </row>
    <row r="132" spans="1:3">
      <c r="A132" s="4" t="s">
        <v>777</v>
      </c>
      <c r="B132" s="4" t="s">
        <v>51</v>
      </c>
      <c r="C132" s="4" t="s">
        <v>51</v>
      </c>
    </row>
    <row r="133" spans="1:3">
      <c r="A133" s="4" t="s">
        <v>778</v>
      </c>
      <c r="B133" s="4" t="s">
        <v>51</v>
      </c>
      <c r="C133" s="4" t="s">
        <v>51</v>
      </c>
    </row>
    <row r="134" spans="1:3">
      <c r="A134" s="4" t="s">
        <v>779</v>
      </c>
      <c r="B134" s="4" t="s">
        <v>51</v>
      </c>
      <c r="C134" s="4" t="s">
        <v>51</v>
      </c>
    </row>
    <row r="135" spans="1:3">
      <c r="A135" s="4" t="s">
        <v>780</v>
      </c>
      <c r="B135" s="4" t="s">
        <v>51</v>
      </c>
      <c r="C135" s="4" t="s">
        <v>51</v>
      </c>
    </row>
    <row r="136" spans="1:3">
      <c r="A136" s="4" t="s">
        <v>773</v>
      </c>
      <c r="B136" s="4" t="s">
        <v>51</v>
      </c>
      <c r="C136" s="4" t="s">
        <v>51</v>
      </c>
    </row>
    <row r="137" spans="1:3">
      <c r="A137" s="4" t="s">
        <v>781</v>
      </c>
      <c r="B137" s="4" t="s">
        <v>51</v>
      </c>
      <c r="C137" s="4" t="s">
        <v>51</v>
      </c>
    </row>
    <row r="138" spans="1:3">
      <c r="A138" s="4" t="s">
        <v>782</v>
      </c>
      <c r="B138" s="4" t="s">
        <v>51</v>
      </c>
      <c r="C138" s="4" t="s">
        <v>51</v>
      </c>
    </row>
    <row r="139" spans="1:3">
      <c r="A139" s="4" t="s">
        <v>783</v>
      </c>
      <c r="B139" s="4" t="s">
        <v>51</v>
      </c>
      <c r="C139" s="4" t="s">
        <v>51</v>
      </c>
    </row>
    <row r="140" spans="1:3">
      <c r="A140" s="4" t="s">
        <v>656</v>
      </c>
    </row>
    <row r="141" spans="1:3">
      <c r="A141" s="4" t="s">
        <v>776</v>
      </c>
      <c r="B141" s="4" t="s">
        <v>51</v>
      </c>
      <c r="C141" s="4" t="s">
        <v>51</v>
      </c>
    </row>
    <row r="142" spans="1:3">
      <c r="A142" s="4" t="s">
        <v>777</v>
      </c>
      <c r="B142" s="4" t="s">
        <v>51</v>
      </c>
      <c r="C142" s="4" t="s">
        <v>51</v>
      </c>
    </row>
    <row r="143" spans="1:3">
      <c r="A143" s="4" t="s">
        <v>778</v>
      </c>
      <c r="B143" s="4" t="s">
        <v>51</v>
      </c>
      <c r="C143" s="4" t="s">
        <v>51</v>
      </c>
    </row>
    <row r="144" spans="1:3">
      <c r="A144" s="4" t="s">
        <v>779</v>
      </c>
      <c r="B144" s="4" t="s">
        <v>51</v>
      </c>
      <c r="C144" s="4" t="s">
        <v>51</v>
      </c>
    </row>
    <row r="145" spans="1:3">
      <c r="A145" s="4" t="s">
        <v>780</v>
      </c>
      <c r="B145" s="4" t="s">
        <v>51</v>
      </c>
      <c r="C145" s="4" t="s">
        <v>51</v>
      </c>
    </row>
    <row r="146" spans="1:3">
      <c r="A146" s="4" t="s">
        <v>773</v>
      </c>
      <c r="B146" s="4" t="s">
        <v>51</v>
      </c>
      <c r="C146" s="4" t="s">
        <v>51</v>
      </c>
    </row>
    <row r="147" spans="1:3">
      <c r="A147" s="4" t="s">
        <v>781</v>
      </c>
      <c r="B147" s="4" t="s">
        <v>51</v>
      </c>
      <c r="C147" s="4" t="s">
        <v>51</v>
      </c>
    </row>
    <row r="148" spans="1:3">
      <c r="A148" s="4" t="s">
        <v>782</v>
      </c>
      <c r="B148" s="4" t="s">
        <v>51</v>
      </c>
      <c r="C148" s="4" t="s">
        <v>51</v>
      </c>
    </row>
    <row r="149" spans="1:3">
      <c r="A149" s="4" t="s">
        <v>783</v>
      </c>
      <c r="B149" s="4" t="s">
        <v>51</v>
      </c>
      <c r="C149" s="4" t="s">
        <v>51</v>
      </c>
    </row>
    <row r="150" spans="1:3">
      <c r="A150" s="4" t="s">
        <v>657</v>
      </c>
    </row>
    <row r="151" spans="1:3">
      <c r="A151" s="4" t="s">
        <v>776</v>
      </c>
      <c r="B151" s="5" t="n">
        <v>6049</v>
      </c>
      <c r="C151" s="5" t="n">
        <v>7086</v>
      </c>
    </row>
    <row r="152" spans="1:3">
      <c r="A152" s="4" t="s">
        <v>777</v>
      </c>
      <c r="B152" s="4" t="s">
        <v>51</v>
      </c>
      <c r="C152" s="4" t="s">
        <v>51</v>
      </c>
    </row>
    <row r="153" spans="1:3">
      <c r="A153" s="4" t="s">
        <v>778</v>
      </c>
      <c r="B153" s="4" t="s">
        <v>51</v>
      </c>
      <c r="C153" s="4" t="s">
        <v>51</v>
      </c>
    </row>
    <row r="154" spans="1:3">
      <c r="A154" s="4" t="s">
        <v>779</v>
      </c>
      <c r="B154" s="4" t="s">
        <v>51</v>
      </c>
      <c r="C154" s="4" t="s">
        <v>51</v>
      </c>
    </row>
    <row r="155" spans="1:3">
      <c r="A155" s="4" t="s">
        <v>780</v>
      </c>
      <c r="B155" s="4" t="s">
        <v>51</v>
      </c>
      <c r="C155" s="4" t="s">
        <v>51</v>
      </c>
    </row>
    <row r="156" spans="1:3">
      <c r="A156" s="4" t="s">
        <v>773</v>
      </c>
      <c r="B156" s="4" t="s">
        <v>51</v>
      </c>
      <c r="C156" s="4" t="s">
        <v>51</v>
      </c>
    </row>
    <row r="157" spans="1:3">
      <c r="A157" s="4" t="s">
        <v>781</v>
      </c>
      <c r="B157" s="5" t="n">
        <v>88276</v>
      </c>
      <c r="C157" s="5" t="n">
        <v>72358</v>
      </c>
    </row>
    <row r="158" spans="1:3">
      <c r="A158" s="4" t="s">
        <v>782</v>
      </c>
      <c r="B158" s="5" t="n">
        <v>40107</v>
      </c>
      <c r="C158" s="5" t="n">
        <v>42488</v>
      </c>
    </row>
    <row r="159" spans="1:3">
      <c r="A159" s="4" t="s">
        <v>783</v>
      </c>
      <c r="B159" s="6" t="n">
        <v>44079</v>
      </c>
      <c r="C159" s="6" t="n">
        <v>432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2</v>
      </c>
    </row>
    <row r="3" spans="1:3">
      <c r="A3" s="4" t="s">
        <v>785</v>
      </c>
      <c r="B3" s="6" t="n">
        <v>919729</v>
      </c>
      <c r="C3" s="4" t="s">
        <v>51</v>
      </c>
    </row>
    <row r="4" spans="1:3">
      <c r="A4" s="4" t="s">
        <v>786</v>
      </c>
      <c r="B4" s="5" t="n">
        <v>1027518</v>
      </c>
      <c r="C4" s="5" t="n">
        <v>980943</v>
      </c>
    </row>
    <row r="5" spans="1:3">
      <c r="A5" s="4" t="s">
        <v>787</v>
      </c>
      <c r="B5" s="5" t="n">
        <v>28036</v>
      </c>
      <c r="C5" s="5" t="n">
        <v>25937</v>
      </c>
    </row>
    <row r="6" spans="1:3">
      <c r="A6" s="4" t="s">
        <v>788</v>
      </c>
      <c r="B6" s="5" t="n">
        <v>-633348</v>
      </c>
      <c r="C6" s="5" t="n">
        <v>-87151</v>
      </c>
    </row>
    <row r="7" spans="1:3">
      <c r="A7" s="4" t="s">
        <v>789</v>
      </c>
      <c r="B7" s="5" t="n">
        <v>1341935</v>
      </c>
      <c r="C7" s="5" t="n">
        <v>919729</v>
      </c>
    </row>
    <row r="8" spans="1:3">
      <c r="A8" s="4" t="s">
        <v>790</v>
      </c>
      <c r="B8" s="6" t="n">
        <v>1691004</v>
      </c>
      <c r="C8" s="6" t="n">
        <v>12604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2</v>
      </c>
    </row>
    <row r="3" spans="1:3">
      <c r="A3" s="4" t="s">
        <v>792</v>
      </c>
      <c r="B3" s="6" t="n">
        <v>32629</v>
      </c>
      <c r="C3" s="4" t="s">
        <v>51</v>
      </c>
    </row>
    <row r="4" spans="1:3">
      <c r="A4" s="4" t="s">
        <v>793</v>
      </c>
      <c r="B4" s="5" t="n">
        <v>55046</v>
      </c>
      <c r="C4" s="5" t="n">
        <v>59142</v>
      </c>
    </row>
    <row r="5" spans="1:3">
      <c r="A5" s="4" t="s">
        <v>787</v>
      </c>
      <c r="B5" s="5" t="n">
        <v>-28036</v>
      </c>
      <c r="C5" s="5" t="n">
        <v>-25937</v>
      </c>
    </row>
    <row r="6" spans="1:3">
      <c r="A6" s="4" t="s">
        <v>794</v>
      </c>
      <c r="B6" s="4" t="s">
        <v>51</v>
      </c>
      <c r="C6" s="4" t="s">
        <v>51</v>
      </c>
    </row>
    <row r="7" spans="1:3">
      <c r="A7" s="4" t="s">
        <v>795</v>
      </c>
      <c r="B7" s="4" t="s">
        <v>51</v>
      </c>
      <c r="C7" s="5" t="n">
        <v>-576</v>
      </c>
    </row>
    <row r="8" spans="1:3">
      <c r="A8" s="4" t="s">
        <v>796</v>
      </c>
      <c r="B8" s="6" t="n">
        <v>59639</v>
      </c>
      <c r="C8" s="6" t="n">
        <v>326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7</v>
      </c>
      <c r="B1" s="2" t="s">
        <v>448</v>
      </c>
      <c r="C1" s="2" t="s">
        <v>450</v>
      </c>
    </row>
    <row r="2" spans="1:3">
      <c r="A2" s="4" t="s">
        <v>798</v>
      </c>
      <c r="B2" s="5" t="n">
        <v>16</v>
      </c>
      <c r="C2" s="5" t="n">
        <v>16</v>
      </c>
    </row>
    <row r="3" spans="1:3">
      <c r="A3" s="4" t="s">
        <v>799</v>
      </c>
      <c r="B3" s="6" t="n">
        <v>3747382</v>
      </c>
      <c r="C3" s="6" t="n">
        <v>4923799</v>
      </c>
    </row>
    <row r="4" spans="1:3">
      <c r="A4" s="4" t="s">
        <v>532</v>
      </c>
    </row>
    <row r="5" spans="1:3">
      <c r="A5" s="4" t="s">
        <v>799</v>
      </c>
      <c r="B5" s="5" t="n">
        <v>1905602</v>
      </c>
      <c r="C5" s="5" t="n">
        <v>2105206</v>
      </c>
    </row>
    <row r="6" spans="1:3">
      <c r="A6" s="4" t="s">
        <v>533</v>
      </c>
    </row>
    <row r="7" spans="1:3">
      <c r="A7" s="4" t="s">
        <v>799</v>
      </c>
      <c r="B7" s="6" t="n">
        <v>1841780</v>
      </c>
      <c r="C7" s="6" t="n">
        <v>2818593</v>
      </c>
    </row>
    <row r="8" spans="1:3">
      <c r="A8" s="4" t="s">
        <v>673</v>
      </c>
    </row>
    <row r="9" spans="1:3">
      <c r="A9" s="4" t="s">
        <v>798</v>
      </c>
      <c r="B9" s="5" t="n">
        <v>13</v>
      </c>
      <c r="C9" s="5" t="n">
        <v>12</v>
      </c>
    </row>
    <row r="10" spans="1:3">
      <c r="A10" s="4" t="s">
        <v>799</v>
      </c>
      <c r="B10" s="6" t="n">
        <v>1556571</v>
      </c>
      <c r="C10" s="6" t="n">
        <v>1559001</v>
      </c>
    </row>
    <row r="11" spans="1:3">
      <c r="A11" s="4" t="s">
        <v>800</v>
      </c>
    </row>
    <row r="12" spans="1:3">
      <c r="A12" s="4" t="s">
        <v>799</v>
      </c>
      <c r="B12" s="5" t="n">
        <v>1261603</v>
      </c>
      <c r="C12" s="5" t="n">
        <v>1457552</v>
      </c>
    </row>
    <row r="13" spans="1:3">
      <c r="A13" s="4" t="s">
        <v>801</v>
      </c>
    </row>
    <row r="14" spans="1:3">
      <c r="A14" s="4" t="s">
        <v>799</v>
      </c>
      <c r="B14" s="6" t="n">
        <v>294968</v>
      </c>
      <c r="C14" s="6" t="n">
        <v>101449</v>
      </c>
    </row>
    <row r="15" spans="1:3">
      <c r="A15" s="4" t="s">
        <v>676</v>
      </c>
    </row>
    <row r="16" spans="1:3">
      <c r="A16" s="4" t="s">
        <v>798</v>
      </c>
      <c r="B16" s="5" t="n">
        <v>0</v>
      </c>
      <c r="C16" s="5" t="n">
        <v>0</v>
      </c>
    </row>
    <row r="17" spans="1:3">
      <c r="A17" s="4" t="s">
        <v>799</v>
      </c>
      <c r="B17" s="6" t="n">
        <v>0</v>
      </c>
      <c r="C17" s="6" t="n">
        <v>0</v>
      </c>
    </row>
    <row r="18" spans="1:3">
      <c r="A18" s="4" t="s">
        <v>802</v>
      </c>
    </row>
    <row r="19" spans="1:3">
      <c r="A19" s="4" t="s">
        <v>799</v>
      </c>
      <c r="B19" s="5" t="n">
        <v>0</v>
      </c>
      <c r="C19" s="5" t="n">
        <v>0</v>
      </c>
    </row>
    <row r="20" spans="1:3">
      <c r="A20" s="4" t="s">
        <v>803</v>
      </c>
    </row>
    <row r="21" spans="1:3">
      <c r="A21" s="4" t="s">
        <v>799</v>
      </c>
      <c r="B21" s="6" t="n">
        <v>0</v>
      </c>
      <c r="C21" s="6" t="n">
        <v>0</v>
      </c>
    </row>
    <row r="22" spans="1:3">
      <c r="A22" s="4" t="s">
        <v>626</v>
      </c>
    </row>
    <row r="23" spans="1:3">
      <c r="A23" s="4" t="s">
        <v>798</v>
      </c>
      <c r="B23" s="5" t="n">
        <v>2</v>
      </c>
      <c r="C23" s="5" t="n">
        <v>2</v>
      </c>
    </row>
    <row r="24" spans="1:3">
      <c r="A24" s="4" t="s">
        <v>799</v>
      </c>
      <c r="B24" s="6" t="n">
        <v>1546812</v>
      </c>
      <c r="C24" s="6" t="n">
        <v>2717144</v>
      </c>
    </row>
    <row r="25" spans="1:3">
      <c r="A25" s="4" t="s">
        <v>804</v>
      </c>
    </row>
    <row r="26" spans="1:3">
      <c r="A26" s="4" t="s">
        <v>799</v>
      </c>
      <c r="B26" s="5" t="n">
        <v>0</v>
      </c>
      <c r="C26" s="5" t="n">
        <v>0</v>
      </c>
    </row>
    <row r="27" spans="1:3">
      <c r="A27" s="4" t="s">
        <v>805</v>
      </c>
    </row>
    <row r="28" spans="1:3">
      <c r="A28" s="4" t="s">
        <v>799</v>
      </c>
      <c r="B28" s="6" t="n">
        <v>1546812</v>
      </c>
      <c r="C28" s="6" t="n">
        <v>2717144</v>
      </c>
    </row>
    <row r="29" spans="1:3">
      <c r="A29" s="4" t="s">
        <v>629</v>
      </c>
    </row>
    <row r="30" spans="1:3">
      <c r="A30" s="4" t="s">
        <v>798</v>
      </c>
      <c r="B30" s="5" t="n">
        <v>0</v>
      </c>
      <c r="C30" s="5" t="n">
        <v>0</v>
      </c>
    </row>
    <row r="31" spans="1:3">
      <c r="A31" s="4" t="s">
        <v>799</v>
      </c>
      <c r="B31" s="6" t="n">
        <v>0</v>
      </c>
      <c r="C31" s="6" t="n">
        <v>0</v>
      </c>
    </row>
    <row r="32" spans="1:3">
      <c r="A32" s="4" t="s">
        <v>806</v>
      </c>
    </row>
    <row r="33" spans="1:3">
      <c r="A33" s="4" t="s">
        <v>799</v>
      </c>
      <c r="B33" s="5" t="n">
        <v>0</v>
      </c>
      <c r="C33" s="5" t="n">
        <v>0</v>
      </c>
    </row>
    <row r="34" spans="1:3">
      <c r="A34" s="4" t="s">
        <v>807</v>
      </c>
    </row>
    <row r="35" spans="1:3">
      <c r="A35" s="4" t="s">
        <v>799</v>
      </c>
      <c r="B35" s="6" t="n">
        <v>0</v>
      </c>
      <c r="C35" s="6" t="n">
        <v>0</v>
      </c>
    </row>
    <row r="36" spans="1:3">
      <c r="A36" s="4" t="s">
        <v>631</v>
      </c>
    </row>
    <row r="37" spans="1:3">
      <c r="A37" s="4" t="s">
        <v>798</v>
      </c>
      <c r="B37" s="5" t="n">
        <v>1</v>
      </c>
      <c r="C37" s="5" t="n">
        <v>2</v>
      </c>
    </row>
    <row r="38" spans="1:3">
      <c r="A38" s="4" t="s">
        <v>799</v>
      </c>
      <c r="B38" s="6" t="n">
        <v>643999</v>
      </c>
      <c r="C38" s="6" t="n">
        <v>647654</v>
      </c>
    </row>
    <row r="39" spans="1:3">
      <c r="A39" s="4" t="s">
        <v>808</v>
      </c>
    </row>
    <row r="40" spans="1:3">
      <c r="A40" s="4" t="s">
        <v>799</v>
      </c>
      <c r="B40" s="5" t="n">
        <v>643999</v>
      </c>
      <c r="C40" s="5" t="n">
        <v>647654</v>
      </c>
    </row>
    <row r="41" spans="1:3">
      <c r="A41" s="4" t="s">
        <v>809</v>
      </c>
    </row>
    <row r="42" spans="1:3">
      <c r="A42" s="4" t="s">
        <v>799</v>
      </c>
      <c r="B42" s="6" t="n">
        <v>0</v>
      </c>
      <c r="C42" s="6" t="n">
        <v>0</v>
      </c>
    </row>
    <row r="43" spans="1:3">
      <c r="A43" s="4" t="s">
        <v>634</v>
      </c>
    </row>
    <row r="44" spans="1:3">
      <c r="A44" s="4" t="s">
        <v>798</v>
      </c>
      <c r="B44" s="5" t="n">
        <v>0</v>
      </c>
      <c r="C44" s="5" t="n">
        <v>0</v>
      </c>
    </row>
    <row r="45" spans="1:3">
      <c r="A45" s="4" t="s">
        <v>799</v>
      </c>
      <c r="B45" s="6" t="n">
        <v>0</v>
      </c>
      <c r="C45" s="6" t="n">
        <v>0</v>
      </c>
    </row>
    <row r="46" spans="1:3">
      <c r="A46" s="4" t="s">
        <v>810</v>
      </c>
    </row>
    <row r="47" spans="1:3">
      <c r="A47" s="4" t="s">
        <v>799</v>
      </c>
      <c r="B47" s="5" t="n">
        <v>0</v>
      </c>
      <c r="C47" s="5" t="n">
        <v>0</v>
      </c>
    </row>
    <row r="48" spans="1:3">
      <c r="A48" s="4" t="s">
        <v>811</v>
      </c>
    </row>
    <row r="49" spans="1:3">
      <c r="A49" s="4" t="s">
        <v>799</v>
      </c>
      <c r="B49" s="6" t="n">
        <v>0</v>
      </c>
      <c r="C49" s="6" t="n">
        <v>0</v>
      </c>
    </row>
    <row r="50" spans="1:3">
      <c r="A50" s="4" t="s">
        <v>635</v>
      </c>
    </row>
    <row r="51" spans="1:3">
      <c r="A51" s="4" t="s">
        <v>798</v>
      </c>
      <c r="B51" s="5" t="n">
        <v>0</v>
      </c>
      <c r="C51" s="5" t="n">
        <v>0</v>
      </c>
    </row>
    <row r="52" spans="1:3">
      <c r="A52" s="4" t="s">
        <v>799</v>
      </c>
      <c r="B52" s="6" t="n">
        <v>0</v>
      </c>
      <c r="C52" s="6" t="n">
        <v>0</v>
      </c>
    </row>
    <row r="53" spans="1:3">
      <c r="A53" s="4" t="s">
        <v>812</v>
      </c>
    </row>
    <row r="54" spans="1:3">
      <c r="A54" s="4" t="s">
        <v>799</v>
      </c>
      <c r="B54" s="5" t="n">
        <v>0</v>
      </c>
      <c r="C54" s="5" t="n">
        <v>0</v>
      </c>
    </row>
    <row r="55" spans="1:3">
      <c r="A55" s="4" t="s">
        <v>813</v>
      </c>
    </row>
    <row r="56" spans="1:3">
      <c r="A56" s="4" t="s">
        <v>799</v>
      </c>
      <c r="B56" s="6" t="n">
        <v>0</v>
      </c>
      <c r="C5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4</v>
      </c>
      <c r="B1" s="2" t="s">
        <v>1</v>
      </c>
    </row>
    <row r="2" spans="1:3">
      <c r="B2" s="2" t="s">
        <v>448</v>
      </c>
      <c r="C2" s="2" t="s">
        <v>450</v>
      </c>
    </row>
    <row r="3" spans="1:3">
      <c r="A3" s="4" t="s">
        <v>815</v>
      </c>
      <c r="B3" s="6" t="n">
        <v>97401</v>
      </c>
      <c r="C3" s="6" t="n">
        <v>147578</v>
      </c>
    </row>
    <row r="4" spans="1:3">
      <c r="A4" s="4" t="s">
        <v>798</v>
      </c>
      <c r="B4" s="5" t="n">
        <v>3</v>
      </c>
      <c r="C4" s="5" t="n">
        <v>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6</v>
      </c>
      <c r="C1" s="2" t="s">
        <v>2</v>
      </c>
      <c r="D1" s="2" t="s">
        <v>32</v>
      </c>
    </row>
    <row r="2" spans="1:4">
      <c r="A2" s="4" t="s">
        <v>817</v>
      </c>
      <c r="C2" s="6" t="n">
        <v>338999832</v>
      </c>
      <c r="D2" s="6" t="n">
        <v>222767212</v>
      </c>
    </row>
    <row r="3" spans="1:4">
      <c r="A3" s="4" t="s">
        <v>636</v>
      </c>
    </row>
    <row r="4" spans="1:4">
      <c r="A4" s="4" t="s">
        <v>817</v>
      </c>
      <c r="B4" s="4" t="s">
        <v>453</v>
      </c>
      <c r="C4" s="5" t="n">
        <v>209897546</v>
      </c>
      <c r="D4" s="5" t="n">
        <v>172922696</v>
      </c>
    </row>
    <row r="5" spans="1:4">
      <c r="A5" s="4" t="s">
        <v>648</v>
      </c>
    </row>
    <row r="6" spans="1:4">
      <c r="A6" s="4" t="s">
        <v>817</v>
      </c>
      <c r="C6" s="5" t="n">
        <v>129102286</v>
      </c>
      <c r="D6" s="5" t="n">
        <v>49844516</v>
      </c>
    </row>
    <row r="7" spans="1:4">
      <c r="A7" s="4" t="s">
        <v>818</v>
      </c>
    </row>
    <row r="8" spans="1:4">
      <c r="A8" s="4" t="s">
        <v>817</v>
      </c>
      <c r="C8" s="5" t="n">
        <v>324151352</v>
      </c>
      <c r="D8" s="5" t="n">
        <v>205488120</v>
      </c>
    </row>
    <row r="9" spans="1:4">
      <c r="A9" s="4" t="s">
        <v>819</v>
      </c>
    </row>
    <row r="10" spans="1:4">
      <c r="A10" s="4" t="s">
        <v>817</v>
      </c>
      <c r="C10" s="5" t="n">
        <v>200026200</v>
      </c>
      <c r="D10" s="5" t="n">
        <v>157642785</v>
      </c>
    </row>
    <row r="11" spans="1:4">
      <c r="A11" s="4" t="s">
        <v>820</v>
      </c>
    </row>
    <row r="12" spans="1:4">
      <c r="A12" s="4" t="s">
        <v>817</v>
      </c>
      <c r="C12" s="5" t="n">
        <v>124125152</v>
      </c>
      <c r="D12" s="5" t="n">
        <v>47845335</v>
      </c>
    </row>
    <row r="13" spans="1:4">
      <c r="A13" s="4" t="s">
        <v>821</v>
      </c>
    </row>
    <row r="14" spans="1:4">
      <c r="A14" s="4" t="s">
        <v>817</v>
      </c>
      <c r="C14" s="5" t="n">
        <v>11401812</v>
      </c>
      <c r="D14" s="5" t="n">
        <v>11968761</v>
      </c>
    </row>
    <row r="15" spans="1:4">
      <c r="A15" s="4" t="s">
        <v>822</v>
      </c>
    </row>
    <row r="16" spans="1:4">
      <c r="A16" s="4" t="s">
        <v>817</v>
      </c>
      <c r="C16" s="5" t="n">
        <v>7828565</v>
      </c>
      <c r="D16" s="5" t="n">
        <v>11433613</v>
      </c>
    </row>
    <row r="17" spans="1:4">
      <c r="A17" s="4" t="s">
        <v>823</v>
      </c>
    </row>
    <row r="18" spans="1:4">
      <c r="A18" s="4" t="s">
        <v>817</v>
      </c>
      <c r="C18" s="5" t="n">
        <v>3573247</v>
      </c>
      <c r="D18" s="5" t="n">
        <v>535148</v>
      </c>
    </row>
    <row r="19" spans="1:4">
      <c r="A19" s="4" t="s">
        <v>824</v>
      </c>
    </row>
    <row r="20" spans="1:4">
      <c r="A20" s="4" t="s">
        <v>817</v>
      </c>
      <c r="C20" s="5" t="n">
        <v>3446668</v>
      </c>
      <c r="D20" s="5" t="n">
        <v>5310331</v>
      </c>
    </row>
    <row r="21" spans="1:4">
      <c r="A21" s="4" t="s">
        <v>825</v>
      </c>
    </row>
    <row r="22" spans="1:4">
      <c r="A22" s="4" t="s">
        <v>817</v>
      </c>
      <c r="C22" s="5" t="n">
        <v>2042781</v>
      </c>
      <c r="D22" s="5" t="n">
        <v>3846298</v>
      </c>
    </row>
    <row r="23" spans="1:4">
      <c r="A23" s="4" t="s">
        <v>826</v>
      </c>
    </row>
    <row r="24" spans="1:4">
      <c r="A24" s="4" t="s">
        <v>817</v>
      </c>
      <c r="C24" s="5" t="n">
        <v>1403887</v>
      </c>
      <c r="D24" s="5" t="n">
        <v>1464033</v>
      </c>
    </row>
    <row r="25" spans="1:4">
      <c r="A25" s="4" t="s">
        <v>601</v>
      </c>
    </row>
    <row r="26" spans="1:4">
      <c r="A26" s="4" t="s">
        <v>817</v>
      </c>
      <c r="C26" s="4" t="s">
        <v>51</v>
      </c>
      <c r="D26" s="4" t="s">
        <v>51</v>
      </c>
    </row>
    <row r="27" spans="1:4">
      <c r="A27" s="4" t="s">
        <v>827</v>
      </c>
    </row>
    <row r="28" spans="1:4">
      <c r="A28" s="4" t="s">
        <v>817</v>
      </c>
      <c r="C28" s="4" t="s">
        <v>51</v>
      </c>
      <c r="D28" s="4" t="s">
        <v>51</v>
      </c>
    </row>
    <row r="29" spans="1:4">
      <c r="A29" s="4" t="s">
        <v>828</v>
      </c>
    </row>
    <row r="30" spans="1:4">
      <c r="A30" s="4" t="s">
        <v>817</v>
      </c>
      <c r="C30" s="4" t="s">
        <v>51</v>
      </c>
      <c r="D30" s="4" t="s">
        <v>51</v>
      </c>
    </row>
    <row r="31" spans="1:4">
      <c r="A31" s="4" t="s">
        <v>829</v>
      </c>
    </row>
    <row r="32" spans="1:4">
      <c r="A32" s="4" t="s">
        <v>817</v>
      </c>
      <c r="C32" s="4" t="s">
        <v>51</v>
      </c>
      <c r="D32" s="4" t="s">
        <v>51</v>
      </c>
    </row>
    <row r="33" spans="1:4">
      <c r="A33" s="4" t="s">
        <v>830</v>
      </c>
    </row>
    <row r="34" spans="1:4">
      <c r="A34" s="4" t="s">
        <v>817</v>
      </c>
      <c r="C34" s="4" t="s">
        <v>51</v>
      </c>
      <c r="D34" s="4" t="s">
        <v>51</v>
      </c>
    </row>
    <row r="35" spans="1:4">
      <c r="A35" s="4" t="s">
        <v>831</v>
      </c>
    </row>
    <row r="36" spans="1:4">
      <c r="A36" s="4" t="s">
        <v>817</v>
      </c>
      <c r="C36" s="4" t="s">
        <v>51</v>
      </c>
      <c r="D36" s="4" t="s">
        <v>51</v>
      </c>
    </row>
    <row r="37" spans="1:4">
      <c r="A37" s="4" t="s">
        <v>616</v>
      </c>
    </row>
    <row r="38" spans="1:4">
      <c r="A38" s="4" t="s">
        <v>817</v>
      </c>
      <c r="C38" s="5" t="n">
        <v>293721660</v>
      </c>
      <c r="D38" s="5" t="n">
        <v>183801748</v>
      </c>
    </row>
    <row r="39" spans="1:4">
      <c r="A39" s="4" t="s">
        <v>671</v>
      </c>
    </row>
    <row r="40" spans="1:4">
      <c r="A40" s="4" t="s">
        <v>817</v>
      </c>
      <c r="B40" s="4" t="s">
        <v>453</v>
      </c>
      <c r="C40" s="5" t="n">
        <v>174842452</v>
      </c>
      <c r="D40" s="5" t="n">
        <v>139853364</v>
      </c>
    </row>
    <row r="41" spans="1:4">
      <c r="A41" s="4" t="s">
        <v>672</v>
      </c>
    </row>
    <row r="42" spans="1:4">
      <c r="A42" s="4" t="s">
        <v>817</v>
      </c>
      <c r="C42" s="5" t="n">
        <v>118879208</v>
      </c>
      <c r="D42" s="5" t="n">
        <v>43948384</v>
      </c>
    </row>
    <row r="43" spans="1:4">
      <c r="A43" s="4" t="s">
        <v>674</v>
      </c>
    </row>
    <row r="44" spans="1:4">
      <c r="A44" s="4" t="s">
        <v>817</v>
      </c>
      <c r="C44" s="5" t="n">
        <v>73552753</v>
      </c>
      <c r="D44" s="5" t="n">
        <v>50567898</v>
      </c>
    </row>
    <row r="45" spans="1:4">
      <c r="A45" s="4" t="s">
        <v>675</v>
      </c>
    </row>
    <row r="46" spans="1:4">
      <c r="A46" s="4" t="s">
        <v>817</v>
      </c>
      <c r="C46" s="5" t="n">
        <v>83892389</v>
      </c>
      <c r="D46" s="5" t="n">
        <v>24002009</v>
      </c>
    </row>
    <row r="47" spans="1:4">
      <c r="A47" s="4" t="s">
        <v>832</v>
      </c>
    </row>
    <row r="48" spans="1:4">
      <c r="A48" s="4" t="s">
        <v>817</v>
      </c>
      <c r="C48" s="5" t="n">
        <v>152949798</v>
      </c>
      <c r="D48" s="5" t="n">
        <v>72071292</v>
      </c>
    </row>
    <row r="49" spans="1:4">
      <c r="A49" s="4" t="s">
        <v>833</v>
      </c>
    </row>
    <row r="50" spans="1:4">
      <c r="A50" s="4" t="s">
        <v>817</v>
      </c>
      <c r="C50" s="5" t="n">
        <v>71721341</v>
      </c>
      <c r="D50" s="5" t="n">
        <v>48271948</v>
      </c>
    </row>
    <row r="51" spans="1:4">
      <c r="A51" s="4" t="s">
        <v>834</v>
      </c>
    </row>
    <row r="52" spans="1:4">
      <c r="A52" s="4" t="s">
        <v>817</v>
      </c>
      <c r="C52" s="5" t="n">
        <v>81228457</v>
      </c>
      <c r="D52" s="5" t="n">
        <v>23799344</v>
      </c>
    </row>
    <row r="53" spans="1:4">
      <c r="A53" s="4" t="s">
        <v>835</v>
      </c>
    </row>
    <row r="54" spans="1:4">
      <c r="A54" s="4" t="s">
        <v>817</v>
      </c>
      <c r="C54" s="5" t="n">
        <v>3224423</v>
      </c>
      <c r="D54" s="5" t="n">
        <v>1920315</v>
      </c>
    </row>
    <row r="55" spans="1:4">
      <c r="A55" s="4" t="s">
        <v>836</v>
      </c>
    </row>
    <row r="56" spans="1:4">
      <c r="A56" s="4" t="s">
        <v>817</v>
      </c>
      <c r="C56" s="5" t="n">
        <v>1499436</v>
      </c>
      <c r="D56" s="5" t="n">
        <v>1920315</v>
      </c>
    </row>
    <row r="57" spans="1:4">
      <c r="A57" s="4" t="s">
        <v>837</v>
      </c>
    </row>
    <row r="58" spans="1:4">
      <c r="A58" s="4" t="s">
        <v>817</v>
      </c>
      <c r="C58" s="5" t="n">
        <v>1724987</v>
      </c>
      <c r="D58" s="4" t="s">
        <v>51</v>
      </c>
    </row>
    <row r="59" spans="1:4">
      <c r="A59" s="4" t="s">
        <v>838</v>
      </c>
    </row>
    <row r="60" spans="1:4">
      <c r="A60" s="4" t="s">
        <v>817</v>
      </c>
      <c r="C60" s="5" t="n">
        <v>1270921</v>
      </c>
      <c r="D60" s="5" t="n">
        <v>681980</v>
      </c>
    </row>
    <row r="61" spans="1:4">
      <c r="A61" s="4" t="s">
        <v>839</v>
      </c>
    </row>
    <row r="62" spans="1:4">
      <c r="A62" s="4" t="s">
        <v>817</v>
      </c>
      <c r="C62" s="5" t="n">
        <v>331976</v>
      </c>
      <c r="D62" s="5" t="n">
        <v>375635</v>
      </c>
    </row>
    <row r="63" spans="1:4">
      <c r="A63" s="4" t="s">
        <v>840</v>
      </c>
    </row>
    <row r="64" spans="1:4">
      <c r="A64" s="4" t="s">
        <v>817</v>
      </c>
      <c r="C64" s="5" t="n">
        <v>938945</v>
      </c>
      <c r="D64" s="5" t="n">
        <v>306345</v>
      </c>
    </row>
    <row r="65" spans="1:4">
      <c r="A65" s="4" t="s">
        <v>677</v>
      </c>
    </row>
    <row r="66" spans="1:4">
      <c r="A66" s="4" t="s">
        <v>817</v>
      </c>
      <c r="C66" s="5" t="n">
        <v>6742469</v>
      </c>
      <c r="D66" s="5" t="n">
        <v>12076911</v>
      </c>
    </row>
    <row r="67" spans="1:4">
      <c r="A67" s="4" t="s">
        <v>678</v>
      </c>
    </row>
    <row r="68" spans="1:4">
      <c r="A68" s="4" t="s">
        <v>817</v>
      </c>
      <c r="C68" s="5" t="n">
        <v>18779644</v>
      </c>
      <c r="D68" s="5" t="n">
        <v>15783008</v>
      </c>
    </row>
    <row r="69" spans="1:4">
      <c r="A69" s="4" t="s">
        <v>841</v>
      </c>
    </row>
    <row r="70" spans="1:4">
      <c r="A70" s="4" t="s">
        <v>817</v>
      </c>
      <c r="C70" s="5" t="n">
        <v>24880026</v>
      </c>
      <c r="D70" s="5" t="n">
        <v>25937376</v>
      </c>
    </row>
    <row r="71" spans="1:4">
      <c r="A71" s="4" t="s">
        <v>842</v>
      </c>
    </row>
    <row r="72" spans="1:4">
      <c r="A72" s="4" t="s">
        <v>817</v>
      </c>
      <c r="C72" s="5" t="n">
        <v>6728493</v>
      </c>
      <c r="D72" s="5" t="n">
        <v>11697157</v>
      </c>
    </row>
    <row r="73" spans="1:4">
      <c r="A73" s="4" t="s">
        <v>843</v>
      </c>
    </row>
    <row r="74" spans="1:4">
      <c r="A74" s="4" t="s">
        <v>817</v>
      </c>
      <c r="C74" s="5" t="n">
        <v>18151533</v>
      </c>
      <c r="D74" s="5" t="n">
        <v>14240219</v>
      </c>
    </row>
    <row r="75" spans="1:4">
      <c r="A75" s="4" t="s">
        <v>844</v>
      </c>
    </row>
    <row r="76" spans="1:4">
      <c r="A76" s="4" t="s">
        <v>817</v>
      </c>
      <c r="C76" s="5" t="n">
        <v>408803</v>
      </c>
      <c r="D76" s="5" t="n">
        <v>886983</v>
      </c>
    </row>
    <row r="77" spans="1:4">
      <c r="A77" s="4" t="s">
        <v>845</v>
      </c>
    </row>
    <row r="78" spans="1:4">
      <c r="A78" s="4" t="s">
        <v>817</v>
      </c>
      <c r="C78" s="4" t="s">
        <v>51</v>
      </c>
      <c r="D78" s="5" t="n">
        <v>351835</v>
      </c>
    </row>
    <row r="79" spans="1:4">
      <c r="A79" s="4" t="s">
        <v>846</v>
      </c>
    </row>
    <row r="80" spans="1:4">
      <c r="A80" s="4" t="s">
        <v>817</v>
      </c>
      <c r="C80" s="5" t="n">
        <v>408803</v>
      </c>
      <c r="D80" s="5" t="n">
        <v>535148</v>
      </c>
    </row>
    <row r="81" spans="1:4">
      <c r="A81" s="4" t="s">
        <v>847</v>
      </c>
    </row>
    <row r="82" spans="1:4">
      <c r="A82" s="4" t="s">
        <v>817</v>
      </c>
      <c r="C82" s="5" t="n">
        <v>233284</v>
      </c>
      <c r="D82" s="5" t="n">
        <v>931880</v>
      </c>
    </row>
    <row r="83" spans="1:4">
      <c r="A83" s="4" t="s">
        <v>848</v>
      </c>
    </row>
    <row r="84" spans="1:4">
      <c r="A84" s="4" t="s">
        <v>817</v>
      </c>
      <c r="C84" s="5" t="n">
        <v>13976</v>
      </c>
      <c r="D84" s="5" t="n">
        <v>27919</v>
      </c>
    </row>
    <row r="85" spans="1:4">
      <c r="A85" s="4" t="s">
        <v>849</v>
      </c>
    </row>
    <row r="86" spans="1:4">
      <c r="A86" s="4" t="s">
        <v>817</v>
      </c>
      <c r="C86" s="5" t="n">
        <v>219308</v>
      </c>
      <c r="D86" s="5" t="n">
        <v>903961</v>
      </c>
    </row>
    <row r="87" spans="1:4">
      <c r="A87" s="4" t="s">
        <v>626</v>
      </c>
    </row>
    <row r="88" spans="1:4">
      <c r="A88" s="4" t="s">
        <v>817</v>
      </c>
      <c r="C88" s="5" t="n">
        <v>107564212</v>
      </c>
      <c r="D88" s="5" t="n">
        <v>78115203</v>
      </c>
    </row>
    <row r="89" spans="1:4">
      <c r="A89" s="4" t="s">
        <v>679</v>
      </c>
    </row>
    <row r="90" spans="1:4">
      <c r="A90" s="4" t="s">
        <v>817</v>
      </c>
      <c r="B90" s="4" t="s">
        <v>453</v>
      </c>
      <c r="C90" s="5" t="n">
        <v>92665689</v>
      </c>
      <c r="D90" s="5" t="n">
        <v>75225984</v>
      </c>
    </row>
    <row r="91" spans="1:4">
      <c r="A91" s="4" t="s">
        <v>680</v>
      </c>
    </row>
    <row r="92" spans="1:4">
      <c r="A92" s="4" t="s">
        <v>817</v>
      </c>
      <c r="C92" s="5" t="n">
        <v>14898523</v>
      </c>
      <c r="D92" s="5" t="n">
        <v>2889219</v>
      </c>
    </row>
    <row r="93" spans="1:4">
      <c r="A93" s="4" t="s">
        <v>850</v>
      </c>
    </row>
    <row r="94" spans="1:4">
      <c r="A94" s="4" t="s">
        <v>817</v>
      </c>
      <c r="C94" s="5" t="n">
        <v>98177735</v>
      </c>
      <c r="D94" s="5" t="n">
        <v>69502936</v>
      </c>
    </row>
    <row r="95" spans="1:4">
      <c r="A95" s="4" t="s">
        <v>851</v>
      </c>
    </row>
    <row r="96" spans="1:4">
      <c r="A96" s="4" t="s">
        <v>817</v>
      </c>
      <c r="C96" s="5" t="n">
        <v>84789748</v>
      </c>
      <c r="D96" s="5" t="n">
        <v>66824956</v>
      </c>
    </row>
    <row r="97" spans="1:4">
      <c r="A97" s="4" t="s">
        <v>852</v>
      </c>
    </row>
    <row r="98" spans="1:4">
      <c r="A98" s="4" t="s">
        <v>817</v>
      </c>
      <c r="C98" s="5" t="n">
        <v>13387987</v>
      </c>
      <c r="D98" s="5" t="n">
        <v>2677980</v>
      </c>
    </row>
    <row r="99" spans="1:4">
      <c r="A99" s="4" t="s">
        <v>853</v>
      </c>
    </row>
    <row r="100" spans="1:4">
      <c r="A100" s="4" t="s">
        <v>817</v>
      </c>
      <c r="C100" s="5" t="n">
        <v>7634821</v>
      </c>
      <c r="D100" s="5" t="n">
        <v>5683884</v>
      </c>
    </row>
    <row r="101" spans="1:4">
      <c r="A101" s="4" t="s">
        <v>854</v>
      </c>
    </row>
    <row r="102" spans="1:4">
      <c r="A102" s="4" t="s">
        <v>817</v>
      </c>
      <c r="C102" s="5" t="n">
        <v>6329129</v>
      </c>
      <c r="D102" s="5" t="n">
        <v>5683884</v>
      </c>
    </row>
    <row r="103" spans="1:4">
      <c r="A103" s="4" t="s">
        <v>855</v>
      </c>
    </row>
    <row r="104" spans="1:4">
      <c r="A104" s="4" t="s">
        <v>817</v>
      </c>
      <c r="C104" s="5" t="n">
        <v>1305692</v>
      </c>
      <c r="D104" s="4" t="s">
        <v>51</v>
      </c>
    </row>
    <row r="105" spans="1:4">
      <c r="A105" s="4" t="s">
        <v>856</v>
      </c>
    </row>
    <row r="106" spans="1:4">
      <c r="A106" s="4" t="s">
        <v>817</v>
      </c>
      <c r="C106" s="5" t="n">
        <v>1751656</v>
      </c>
      <c r="D106" s="5" t="n">
        <v>2928383</v>
      </c>
    </row>
    <row r="107" spans="1:4">
      <c r="A107" s="4" t="s">
        <v>857</v>
      </c>
    </row>
    <row r="108" spans="1:4">
      <c r="A108" s="4" t="s">
        <v>817</v>
      </c>
      <c r="C108" s="5" t="n">
        <v>1546812</v>
      </c>
      <c r="D108" s="5" t="n">
        <v>2717144</v>
      </c>
    </row>
    <row r="109" spans="1:4">
      <c r="A109" s="4" t="s">
        <v>858</v>
      </c>
    </row>
    <row r="110" spans="1:4">
      <c r="A110" s="4" t="s">
        <v>817</v>
      </c>
      <c r="C110" s="5" t="n">
        <v>204844</v>
      </c>
      <c r="D110" s="5" t="n">
        <v>211239</v>
      </c>
    </row>
    <row r="111" spans="1:4">
      <c r="A111" s="4" t="s">
        <v>629</v>
      </c>
    </row>
    <row r="112" spans="1:4">
      <c r="A112" s="4" t="s">
        <v>817</v>
      </c>
      <c r="C112" s="5" t="n">
        <v>3190193</v>
      </c>
      <c r="D112" s="5" t="n">
        <v>3256719</v>
      </c>
    </row>
    <row r="113" spans="1:4">
      <c r="A113" s="4" t="s">
        <v>681</v>
      </c>
    </row>
    <row r="114" spans="1:4">
      <c r="A114" s="4" t="s">
        <v>817</v>
      </c>
      <c r="B114" s="4" t="s">
        <v>453</v>
      </c>
      <c r="C114" s="5" t="n">
        <v>1881541</v>
      </c>
      <c r="D114" s="5" t="n">
        <v>1982571</v>
      </c>
    </row>
    <row r="115" spans="1:4">
      <c r="A115" s="4" t="s">
        <v>682</v>
      </c>
    </row>
    <row r="116" spans="1:4">
      <c r="A116" s="4" t="s">
        <v>817</v>
      </c>
      <c r="C116" s="5" t="n">
        <v>1308652</v>
      </c>
      <c r="D116" s="5" t="n">
        <v>1274148</v>
      </c>
    </row>
    <row r="117" spans="1:4">
      <c r="A117" s="4" t="s">
        <v>859</v>
      </c>
    </row>
    <row r="118" spans="1:4">
      <c r="A118" s="4" t="s">
        <v>817</v>
      </c>
      <c r="C118" s="5" t="n">
        <v>3190193</v>
      </c>
      <c r="D118" s="5" t="n">
        <v>3256719</v>
      </c>
    </row>
    <row r="119" spans="1:4">
      <c r="A119" s="4" t="s">
        <v>860</v>
      </c>
    </row>
    <row r="120" spans="1:4">
      <c r="A120" s="4" t="s">
        <v>817</v>
      </c>
      <c r="C120" s="5" t="n">
        <v>1881541</v>
      </c>
      <c r="D120" s="5" t="n">
        <v>1982571</v>
      </c>
    </row>
    <row r="121" spans="1:4">
      <c r="A121" s="4" t="s">
        <v>861</v>
      </c>
    </row>
    <row r="122" spans="1:4">
      <c r="A122" s="4" t="s">
        <v>817</v>
      </c>
      <c r="C122" s="5" t="n">
        <v>1308652</v>
      </c>
      <c r="D122" s="5" t="n">
        <v>1274148</v>
      </c>
    </row>
    <row r="123" spans="1:4">
      <c r="A123" s="4" t="s">
        <v>862</v>
      </c>
    </row>
    <row r="124" spans="1:4">
      <c r="A124" s="4" t="s">
        <v>817</v>
      </c>
      <c r="C124" s="4" t="s">
        <v>51</v>
      </c>
      <c r="D124" s="4" t="s">
        <v>51</v>
      </c>
    </row>
    <row r="125" spans="1:4">
      <c r="A125" s="4" t="s">
        <v>863</v>
      </c>
    </row>
    <row r="126" spans="1:4">
      <c r="A126" s="4" t="s">
        <v>817</v>
      </c>
      <c r="C126" s="4" t="s">
        <v>51</v>
      </c>
      <c r="D126" s="4" t="s">
        <v>51</v>
      </c>
    </row>
    <row r="127" spans="1:4">
      <c r="A127" s="4" t="s">
        <v>864</v>
      </c>
    </row>
    <row r="128" spans="1:4">
      <c r="A128" s="4" t="s">
        <v>817</v>
      </c>
      <c r="C128" s="4" t="s">
        <v>51</v>
      </c>
      <c r="D128" s="4" t="s">
        <v>51</v>
      </c>
    </row>
    <row r="129" spans="1:4">
      <c r="A129" s="4" t="s">
        <v>865</v>
      </c>
    </row>
    <row r="130" spans="1:4">
      <c r="A130" s="4" t="s">
        <v>817</v>
      </c>
      <c r="C130" s="4" t="s">
        <v>51</v>
      </c>
      <c r="D130" s="4" t="s">
        <v>51</v>
      </c>
    </row>
    <row r="131" spans="1:4">
      <c r="A131" s="4" t="s">
        <v>866</v>
      </c>
    </row>
    <row r="132" spans="1:4">
      <c r="A132" s="4" t="s">
        <v>817</v>
      </c>
      <c r="C132" s="4" t="s">
        <v>51</v>
      </c>
      <c r="D132" s="4" t="s">
        <v>51</v>
      </c>
    </row>
    <row r="133" spans="1:4">
      <c r="A133" s="4" t="s">
        <v>867</v>
      </c>
    </row>
    <row r="134" spans="1:4">
      <c r="A134" s="4" t="s">
        <v>817</v>
      </c>
      <c r="C134" s="4" t="s">
        <v>51</v>
      </c>
      <c r="D134" s="4" t="s">
        <v>51</v>
      </c>
    </row>
    <row r="135" spans="1:4">
      <c r="A135" s="4" t="s">
        <v>631</v>
      </c>
    </row>
    <row r="136" spans="1:4">
      <c r="A136" s="4" t="s">
        <v>817</v>
      </c>
      <c r="C136" s="5" t="n">
        <v>21537366</v>
      </c>
      <c r="D136" s="5" t="n">
        <v>20395592</v>
      </c>
    </row>
    <row r="137" spans="1:4">
      <c r="A137" s="4" t="s">
        <v>683</v>
      </c>
    </row>
    <row r="138" spans="1:4">
      <c r="A138" s="4" t="s">
        <v>817</v>
      </c>
      <c r="B138" s="4" t="s">
        <v>453</v>
      </c>
      <c r="C138" s="5" t="n">
        <v>19518029</v>
      </c>
      <c r="D138" s="5" t="n">
        <v>17773967</v>
      </c>
    </row>
    <row r="139" spans="1:4">
      <c r="A139" s="4" t="s">
        <v>684</v>
      </c>
    </row>
    <row r="140" spans="1:4">
      <c r="A140" s="4" t="s">
        <v>817</v>
      </c>
      <c r="C140" s="5" t="n">
        <v>2019337</v>
      </c>
      <c r="D140" s="5" t="n">
        <v>2621625</v>
      </c>
    </row>
    <row r="141" spans="1:4">
      <c r="A141" s="4" t="s">
        <v>868</v>
      </c>
    </row>
    <row r="142" spans="1:4">
      <c r="A142" s="4" t="s">
        <v>817</v>
      </c>
      <c r="C142" s="5" t="n">
        <v>21396100</v>
      </c>
      <c r="D142" s="5" t="n">
        <v>16251582</v>
      </c>
    </row>
    <row r="143" spans="1:4">
      <c r="A143" s="4" t="s">
        <v>869</v>
      </c>
    </row>
    <row r="144" spans="1:4">
      <c r="A144" s="4" t="s">
        <v>817</v>
      </c>
      <c r="C144" s="5" t="n">
        <v>19376763</v>
      </c>
      <c r="D144" s="5" t="n">
        <v>13629957</v>
      </c>
    </row>
    <row r="145" spans="1:4">
      <c r="A145" s="4" t="s">
        <v>870</v>
      </c>
    </row>
    <row r="146" spans="1:4">
      <c r="A146" s="4" t="s">
        <v>817</v>
      </c>
      <c r="C146" s="5" t="n">
        <v>2019337</v>
      </c>
      <c r="D146" s="5" t="n">
        <v>2621625</v>
      </c>
    </row>
    <row r="147" spans="1:4">
      <c r="A147" s="4" t="s">
        <v>871</v>
      </c>
    </row>
    <row r="148" spans="1:4">
      <c r="A148" s="4" t="s">
        <v>817</v>
      </c>
      <c r="C148" s="4" t="s">
        <v>51</v>
      </c>
      <c r="D148" s="5" t="n">
        <v>3477579</v>
      </c>
    </row>
    <row r="149" spans="1:4">
      <c r="A149" s="4" t="s">
        <v>872</v>
      </c>
    </row>
    <row r="150" spans="1:4">
      <c r="A150" s="4" t="s">
        <v>817</v>
      </c>
      <c r="C150" s="4" t="s">
        <v>51</v>
      </c>
      <c r="D150" s="5" t="n">
        <v>3477579</v>
      </c>
    </row>
    <row r="151" spans="1:4">
      <c r="A151" s="4" t="s">
        <v>873</v>
      </c>
    </row>
    <row r="152" spans="1:4">
      <c r="A152" s="4" t="s">
        <v>817</v>
      </c>
      <c r="C152" s="4" t="s">
        <v>51</v>
      </c>
      <c r="D152" s="4" t="s">
        <v>51</v>
      </c>
    </row>
    <row r="153" spans="1:4">
      <c r="A153" s="4" t="s">
        <v>874</v>
      </c>
    </row>
    <row r="154" spans="1:4">
      <c r="A154" s="4" t="s">
        <v>817</v>
      </c>
      <c r="C154" s="5" t="n">
        <v>141266</v>
      </c>
      <c r="D154" s="5" t="n">
        <v>666431</v>
      </c>
    </row>
    <row r="155" spans="1:4">
      <c r="A155" s="4" t="s">
        <v>875</v>
      </c>
    </row>
    <row r="156" spans="1:4">
      <c r="A156" s="4" t="s">
        <v>817</v>
      </c>
      <c r="C156" s="5" t="n">
        <v>141266</v>
      </c>
      <c r="D156" s="5" t="n">
        <v>666431</v>
      </c>
    </row>
    <row r="157" spans="1:4">
      <c r="A157" s="4" t="s">
        <v>876</v>
      </c>
    </row>
    <row r="158" spans="1:4">
      <c r="A158" s="4" t="s">
        <v>817</v>
      </c>
      <c r="C158" s="4" t="s">
        <v>51</v>
      </c>
      <c r="D158" s="4" t="s">
        <v>51</v>
      </c>
    </row>
    <row r="159" spans="1:4">
      <c r="A159" s="4" t="s">
        <v>634</v>
      </c>
    </row>
    <row r="160" spans="1:4">
      <c r="A160" s="4" t="s">
        <v>817</v>
      </c>
      <c r="C160" s="5" t="n">
        <v>20544370</v>
      </c>
      <c r="D160" s="5" t="n">
        <v>14390761</v>
      </c>
    </row>
    <row r="161" spans="1:4">
      <c r="A161" s="4" t="s">
        <v>685</v>
      </c>
    </row>
    <row r="162" spans="1:4">
      <c r="A162" s="4" t="s">
        <v>817</v>
      </c>
      <c r="B162" s="4" t="s">
        <v>453</v>
      </c>
      <c r="C162" s="5" t="n">
        <v>13278229</v>
      </c>
      <c r="D162" s="5" t="n">
        <v>12222688</v>
      </c>
    </row>
    <row r="163" spans="1:4">
      <c r="A163" s="4" t="s">
        <v>686</v>
      </c>
    </row>
    <row r="164" spans="1:4">
      <c r="A164" s="4" t="s">
        <v>817</v>
      </c>
      <c r="C164" s="5" t="n">
        <v>7266141</v>
      </c>
      <c r="D164" s="5" t="n">
        <v>2168073</v>
      </c>
    </row>
    <row r="165" spans="1:4">
      <c r="A165" s="4" t="s">
        <v>877</v>
      </c>
    </row>
    <row r="166" spans="1:4">
      <c r="A166" s="4" t="s">
        <v>817</v>
      </c>
      <c r="C166" s="5" t="n">
        <v>20402642</v>
      </c>
      <c r="D166" s="5" t="n">
        <v>14331592</v>
      </c>
    </row>
    <row r="167" spans="1:4">
      <c r="A167" s="4" t="s">
        <v>878</v>
      </c>
    </row>
    <row r="168" spans="1:4">
      <c r="A168" s="4" t="s">
        <v>817</v>
      </c>
      <c r="C168" s="5" t="n">
        <v>13269478</v>
      </c>
      <c r="D168" s="5" t="n">
        <v>12163519</v>
      </c>
    </row>
    <row r="169" spans="1:4">
      <c r="A169" s="4" t="s">
        <v>879</v>
      </c>
    </row>
    <row r="170" spans="1:4">
      <c r="A170" s="4" t="s">
        <v>817</v>
      </c>
      <c r="C170" s="5" t="n">
        <v>7133164</v>
      </c>
      <c r="D170" s="5" t="n">
        <v>2168073</v>
      </c>
    </row>
    <row r="171" spans="1:4">
      <c r="A171" s="4" t="s">
        <v>880</v>
      </c>
    </row>
    <row r="172" spans="1:4">
      <c r="A172" s="4" t="s">
        <v>817</v>
      </c>
      <c r="C172" s="5" t="n">
        <v>132977</v>
      </c>
      <c r="D172" s="4" t="s">
        <v>51</v>
      </c>
    </row>
    <row r="173" spans="1:4">
      <c r="A173" s="4" t="s">
        <v>881</v>
      </c>
    </row>
    <row r="174" spans="1:4">
      <c r="A174" s="4" t="s">
        <v>817</v>
      </c>
      <c r="C174" s="4" t="s">
        <v>51</v>
      </c>
      <c r="D174" s="4" t="s">
        <v>51</v>
      </c>
    </row>
    <row r="175" spans="1:4">
      <c r="A175" s="4" t="s">
        <v>882</v>
      </c>
    </row>
    <row r="176" spans="1:4">
      <c r="A176" s="4" t="s">
        <v>817</v>
      </c>
      <c r="C176" s="5" t="n">
        <v>132977</v>
      </c>
      <c r="D176" s="4" t="s">
        <v>51</v>
      </c>
    </row>
    <row r="177" spans="1:4">
      <c r="A177" s="4" t="s">
        <v>883</v>
      </c>
    </row>
    <row r="178" spans="1:4">
      <c r="A178" s="4" t="s">
        <v>817</v>
      </c>
      <c r="C178" s="5" t="n">
        <v>8751</v>
      </c>
      <c r="D178" s="5" t="n">
        <v>59169</v>
      </c>
    </row>
    <row r="179" spans="1:4">
      <c r="A179" s="4" t="s">
        <v>884</v>
      </c>
    </row>
    <row r="180" spans="1:4">
      <c r="A180" s="4" t="s">
        <v>817</v>
      </c>
      <c r="C180" s="5" t="n">
        <v>8751</v>
      </c>
      <c r="D180" s="5" t="n">
        <v>59169</v>
      </c>
    </row>
    <row r="181" spans="1:4">
      <c r="A181" s="4" t="s">
        <v>885</v>
      </c>
    </row>
    <row r="182" spans="1:4">
      <c r="A182" s="4" t="s">
        <v>817</v>
      </c>
      <c r="C182" s="4" t="s">
        <v>51</v>
      </c>
      <c r="D182" s="4" t="s">
        <v>51</v>
      </c>
    </row>
    <row r="183" spans="1:4">
      <c r="A183" s="4" t="s">
        <v>635</v>
      </c>
    </row>
    <row r="184" spans="1:4">
      <c r="A184" s="4" t="s">
        <v>817</v>
      </c>
      <c r="C184" s="5" t="n">
        <v>3196436</v>
      </c>
      <c r="D184" s="5" t="n">
        <v>4179111</v>
      </c>
    </row>
    <row r="185" spans="1:4">
      <c r="A185" s="4" t="s">
        <v>687</v>
      </c>
    </row>
    <row r="186" spans="1:4">
      <c r="A186" s="4" t="s">
        <v>817</v>
      </c>
      <c r="B186" s="4" t="s">
        <v>453</v>
      </c>
      <c r="C186" s="5" t="n">
        <v>2258836</v>
      </c>
      <c r="D186" s="5" t="n">
        <v>3072677</v>
      </c>
    </row>
    <row r="187" spans="1:4">
      <c r="A187" s="4" t="s">
        <v>688</v>
      </c>
    </row>
    <row r="188" spans="1:4">
      <c r="A188" s="4" t="s">
        <v>817</v>
      </c>
      <c r="C188" s="5" t="n">
        <v>937600</v>
      </c>
      <c r="D188" s="5" t="n">
        <v>1106434</v>
      </c>
    </row>
    <row r="189" spans="1:4">
      <c r="A189" s="4" t="s">
        <v>886</v>
      </c>
    </row>
    <row r="190" spans="1:4">
      <c r="A190" s="4" t="s">
        <v>817</v>
      </c>
      <c r="C190" s="5" t="n">
        <v>3154858</v>
      </c>
      <c r="D190" s="5" t="n">
        <v>4136623</v>
      </c>
    </row>
    <row r="191" spans="1:4">
      <c r="A191" s="4" t="s">
        <v>887</v>
      </c>
    </row>
    <row r="192" spans="1:4">
      <c r="A192" s="4" t="s">
        <v>817</v>
      </c>
      <c r="C192" s="5" t="n">
        <v>2258836</v>
      </c>
      <c r="D192" s="5" t="n">
        <v>3072677</v>
      </c>
    </row>
    <row r="193" spans="1:4">
      <c r="A193" s="4" t="s">
        <v>888</v>
      </c>
    </row>
    <row r="194" spans="1:4">
      <c r="A194" s="4" t="s">
        <v>817</v>
      </c>
      <c r="C194" s="5" t="n">
        <v>896022</v>
      </c>
      <c r="D194" s="5" t="n">
        <v>1063946</v>
      </c>
    </row>
    <row r="195" spans="1:4">
      <c r="A195" s="4" t="s">
        <v>889</v>
      </c>
    </row>
    <row r="196" spans="1:4">
      <c r="A196" s="4" t="s">
        <v>817</v>
      </c>
      <c r="C196" s="5" t="n">
        <v>788</v>
      </c>
      <c r="D196" s="4" t="s">
        <v>51</v>
      </c>
    </row>
    <row r="197" spans="1:4">
      <c r="A197" s="4" t="s">
        <v>890</v>
      </c>
    </row>
    <row r="198" spans="1:4">
      <c r="A198" s="4" t="s">
        <v>817</v>
      </c>
      <c r="C198" s="4" t="s">
        <v>51</v>
      </c>
      <c r="D198" s="4" t="s">
        <v>51</v>
      </c>
    </row>
    <row r="199" spans="1:4">
      <c r="A199" s="4" t="s">
        <v>891</v>
      </c>
    </row>
    <row r="200" spans="1:4">
      <c r="A200" s="4" t="s">
        <v>817</v>
      </c>
      <c r="C200" s="5" t="n">
        <v>788</v>
      </c>
      <c r="D200" s="4" t="s">
        <v>51</v>
      </c>
    </row>
    <row r="201" spans="1:4">
      <c r="A201" s="4" t="s">
        <v>892</v>
      </c>
    </row>
    <row r="202" spans="1:4">
      <c r="A202" s="4" t="s">
        <v>817</v>
      </c>
      <c r="C202" s="5" t="n">
        <v>40790</v>
      </c>
      <c r="D202" s="5" t="n">
        <v>42488</v>
      </c>
    </row>
    <row r="203" spans="1:4">
      <c r="A203" s="4" t="s">
        <v>893</v>
      </c>
    </row>
    <row r="204" spans="1:4">
      <c r="A204" s="4" t="s">
        <v>817</v>
      </c>
      <c r="C204" s="4" t="s">
        <v>51</v>
      </c>
      <c r="D204" s="4" t="s">
        <v>51</v>
      </c>
    </row>
    <row r="205" spans="1:4">
      <c r="A205" s="4" t="s">
        <v>894</v>
      </c>
    </row>
    <row r="206" spans="1:4">
      <c r="A206" s="4" t="s">
        <v>817</v>
      </c>
      <c r="C206" s="6" t="n">
        <v>40790</v>
      </c>
      <c r="D206" s="6" t="n">
        <v>42488</v>
      </c>
    </row>
    <row r="207" spans="1:4"/>
    <row r="208" spans="1:4">
      <c r="A208" s="4" t="s">
        <v>453</v>
      </c>
      <c r="B208" s="4" t="s">
        <v>658</v>
      </c>
    </row>
  </sheetData>
  <mergeCells count="3">
    <mergeCell ref="A1:B1"/>
    <mergeCell ref="A207:C207"/>
    <mergeCell ref="B208:C20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2</v>
      </c>
    </row>
    <row r="2" spans="1:3">
      <c r="A2" s="4" t="s">
        <v>896</v>
      </c>
    </row>
    <row r="3" spans="1:3">
      <c r="A3" s="4" t="s">
        <v>897</v>
      </c>
      <c r="B3" s="6" t="n">
        <v>10733345</v>
      </c>
      <c r="C3" s="6" t="n">
        <v>9845571</v>
      </c>
    </row>
    <row r="4" spans="1:3">
      <c r="A4" s="4" t="s">
        <v>898</v>
      </c>
    </row>
    <row r="5" spans="1:3">
      <c r="A5" s="4" t="s">
        <v>897</v>
      </c>
      <c r="B5" s="5" t="n">
        <v>22993289</v>
      </c>
      <c r="C5" s="5" t="n">
        <v>16004725</v>
      </c>
    </row>
    <row r="6" spans="1:3">
      <c r="A6" s="4" t="s">
        <v>899</v>
      </c>
    </row>
    <row r="7" spans="1:3">
      <c r="A7" s="4" t="s">
        <v>897</v>
      </c>
      <c r="B7" s="5" t="n">
        <v>1110155</v>
      </c>
      <c r="C7" s="5" t="n">
        <v>29656</v>
      </c>
    </row>
    <row r="8" spans="1:3">
      <c r="A8" s="4" t="s">
        <v>900</v>
      </c>
    </row>
    <row r="9" spans="1:3">
      <c r="A9" s="4" t="s">
        <v>897</v>
      </c>
      <c r="B9" s="5" t="n">
        <v>8047156</v>
      </c>
      <c r="C9" s="5" t="n">
        <v>8166473</v>
      </c>
    </row>
    <row r="10" spans="1:3">
      <c r="A10" s="4" t="s">
        <v>901</v>
      </c>
    </row>
    <row r="11" spans="1:3">
      <c r="A11" s="4" t="s">
        <v>897</v>
      </c>
      <c r="B11" s="5" t="n">
        <v>7091564</v>
      </c>
      <c r="C11" s="5" t="n">
        <v>1384932</v>
      </c>
    </row>
    <row r="12" spans="1:3">
      <c r="A12" s="4" t="s">
        <v>902</v>
      </c>
    </row>
    <row r="13" spans="1:3">
      <c r="A13" s="4" t="s">
        <v>897</v>
      </c>
      <c r="B13" s="5" t="n">
        <v>84000</v>
      </c>
      <c r="C13" s="5" t="n">
        <v>536000</v>
      </c>
    </row>
    <row r="14" spans="1:3">
      <c r="A14" s="4" t="s">
        <v>903</v>
      </c>
    </row>
    <row r="15" spans="1:3">
      <c r="A15" s="4" t="s">
        <v>897</v>
      </c>
      <c r="B15" s="5" t="n">
        <v>1089218</v>
      </c>
      <c r="C15" s="5" t="n">
        <v>411500</v>
      </c>
    </row>
    <row r="16" spans="1:3">
      <c r="A16" s="4" t="s">
        <v>904</v>
      </c>
    </row>
    <row r="17" spans="1:3">
      <c r="A17" s="4" t="s">
        <v>897</v>
      </c>
      <c r="B17" s="6" t="n">
        <v>472354</v>
      </c>
      <c r="C17" s="6" t="n">
        <v>2739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05</v>
      </c>
      <c r="B1" s="2" t="s">
        <v>1</v>
      </c>
    </row>
    <row r="2" spans="1:3">
      <c r="B2" s="2" t="s">
        <v>2</v>
      </c>
      <c r="C2" s="2" t="s">
        <v>32</v>
      </c>
    </row>
    <row r="3" spans="1:3">
      <c r="A3" s="4" t="s">
        <v>906</v>
      </c>
      <c r="B3" s="6" t="n">
        <v>7500</v>
      </c>
      <c r="C3" s="6" t="n">
        <v>23800</v>
      </c>
    </row>
    <row r="4" spans="1:3">
      <c r="A4" s="4" t="s">
        <v>907</v>
      </c>
      <c r="B4" s="5" t="n">
        <v>1122872</v>
      </c>
      <c r="C4" s="5" t="n">
        <v>1009456</v>
      </c>
    </row>
    <row r="5" spans="1:3">
      <c r="A5" s="4" t="s">
        <v>908</v>
      </c>
    </row>
    <row r="6" spans="1:3">
      <c r="A6" s="4" t="s">
        <v>906</v>
      </c>
      <c r="B6" s="6" t="n">
        <v>7500</v>
      </c>
      <c r="C6" s="5" t="n">
        <v>23000</v>
      </c>
    </row>
    <row r="7" spans="1:3">
      <c r="A7" s="4" t="s">
        <v>909</v>
      </c>
      <c r="C7" s="6" t="n">
        <v>6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2</v>
      </c>
    </row>
    <row r="3" spans="1:3">
      <c r="A3" s="4" t="s">
        <v>134</v>
      </c>
    </row>
    <row r="4" spans="1:3">
      <c r="A4" s="4" t="s">
        <v>144</v>
      </c>
      <c r="B4" s="6" t="n">
        <v>-848461</v>
      </c>
      <c r="C4" s="6" t="n">
        <v>1820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0</v>
      </c>
      <c r="B1" s="2" t="s">
        <v>1</v>
      </c>
    </row>
    <row r="2" spans="1:3">
      <c r="B2" s="2" t="s">
        <v>2</v>
      </c>
      <c r="C2" s="2" t="s">
        <v>32</v>
      </c>
    </row>
    <row r="3" spans="1:3">
      <c r="A3" s="4" t="s">
        <v>911</v>
      </c>
      <c r="B3" s="6" t="n">
        <v>381948</v>
      </c>
      <c r="C3" s="6" t="n">
        <v>475115</v>
      </c>
    </row>
    <row r="4" spans="1:3">
      <c r="A4" s="4" t="s">
        <v>912</v>
      </c>
      <c r="B4" s="5" t="n">
        <v>7500</v>
      </c>
      <c r="C4" s="5" t="n">
        <v>23800</v>
      </c>
    </row>
    <row r="5" spans="1:3">
      <c r="A5" s="4" t="s">
        <v>913</v>
      </c>
      <c r="B5" s="5" t="n">
        <v>-44134</v>
      </c>
      <c r="C5" s="5" t="n">
        <v>-116967</v>
      </c>
    </row>
    <row r="6" spans="1:3">
      <c r="A6" s="4" t="s">
        <v>914</v>
      </c>
      <c r="B6" s="6" t="n">
        <v>345314</v>
      </c>
      <c r="C6" s="6" t="n">
        <v>3819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s>
  <sheetData>
    <row r="1" spans="1:6">
      <c r="A1" s="1" t="s">
        <v>915</v>
      </c>
      <c r="B1" s="2" t="s">
        <v>590</v>
      </c>
      <c r="D1" s="2" t="s">
        <v>1</v>
      </c>
    </row>
    <row r="2" spans="1:6">
      <c r="B2" s="2" t="s">
        <v>916</v>
      </c>
      <c r="C2" s="2" t="s">
        <v>917</v>
      </c>
      <c r="D2" s="2" t="s">
        <v>2</v>
      </c>
      <c r="E2" s="2" t="s">
        <v>32</v>
      </c>
      <c r="F2" s="2" t="s">
        <v>918</v>
      </c>
    </row>
    <row r="3" spans="1:6">
      <c r="A3" s="4" t="s">
        <v>919</v>
      </c>
      <c r="C3" s="6" t="n">
        <v>500000</v>
      </c>
      <c r="D3" s="6" t="n">
        <v>442529</v>
      </c>
      <c r="E3" s="6" t="n">
        <v>463839</v>
      </c>
    </row>
    <row r="4" spans="1:6">
      <c r="A4" s="4" t="s">
        <v>920</v>
      </c>
      <c r="C4" s="6" t="n">
        <v>407188</v>
      </c>
    </row>
    <row r="5" spans="1:6">
      <c r="A5" s="4" t="s">
        <v>921</v>
      </c>
      <c r="D5" s="5" t="n">
        <v>425000</v>
      </c>
    </row>
    <row r="6" spans="1:6">
      <c r="A6" s="4" t="s">
        <v>922</v>
      </c>
      <c r="D6" s="5" t="n">
        <v>393000</v>
      </c>
    </row>
    <row r="7" spans="1:6">
      <c r="A7" s="4" t="s">
        <v>923</v>
      </c>
      <c r="D7" s="5" t="n">
        <v>2506761</v>
      </c>
    </row>
    <row r="8" spans="1:6">
      <c r="A8" s="4" t="s">
        <v>924</v>
      </c>
      <c r="D8" s="5" t="n">
        <v>547884</v>
      </c>
      <c r="E8" s="5" t="n">
        <v>405000</v>
      </c>
    </row>
    <row r="9" spans="1:6">
      <c r="A9" s="4" t="s">
        <v>925</v>
      </c>
      <c r="B9" s="4" t="s">
        <v>926</v>
      </c>
    </row>
    <row r="10" spans="1:6">
      <c r="A10" s="4" t="s">
        <v>927</v>
      </c>
      <c r="D10" s="5" t="n">
        <v>1002477</v>
      </c>
      <c r="E10" s="5" t="n">
        <v>394694</v>
      </c>
    </row>
    <row r="11" spans="1:6">
      <c r="A11" s="4" t="s">
        <v>928</v>
      </c>
    </row>
    <row r="12" spans="1:6">
      <c r="A12" s="4" t="s">
        <v>923</v>
      </c>
      <c r="F12" s="6" t="n">
        <v>495000</v>
      </c>
    </row>
    <row r="13" spans="1:6">
      <c r="A13" s="4" t="s">
        <v>929</v>
      </c>
    </row>
    <row r="14" spans="1:6">
      <c r="A14" s="4" t="s">
        <v>924</v>
      </c>
      <c r="E14" s="6" t="n">
        <v>405000</v>
      </c>
    </row>
    <row r="15" spans="1:6">
      <c r="A15" s="4" t="s">
        <v>930</v>
      </c>
    </row>
    <row r="16" spans="1:6">
      <c r="A16" s="4" t="s">
        <v>924</v>
      </c>
      <c r="D16" s="6" t="n">
        <v>54788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2</v>
      </c>
    </row>
    <row r="3" spans="1:3">
      <c r="A3" s="4" t="s">
        <v>932</v>
      </c>
      <c r="B3" s="6" t="n">
        <v>7541393</v>
      </c>
      <c r="C3" s="6" t="n">
        <v>6799470</v>
      </c>
    </row>
    <row r="4" spans="1:3">
      <c r="A4" s="4" t="s">
        <v>933</v>
      </c>
      <c r="B4" s="5" t="n">
        <v>-3867113</v>
      </c>
      <c r="C4" s="5" t="n">
        <v>-3243996</v>
      </c>
    </row>
    <row r="5" spans="1:3">
      <c r="A5" s="4" t="s">
        <v>934</v>
      </c>
      <c r="B5" s="5" t="n">
        <v>3674280</v>
      </c>
      <c r="C5" s="5" t="n">
        <v>3555474</v>
      </c>
    </row>
    <row r="6" spans="1:3">
      <c r="A6" s="4" t="s">
        <v>191</v>
      </c>
      <c r="B6" s="5" t="n">
        <v>334210</v>
      </c>
      <c r="C6" s="5" t="n">
        <v>278865</v>
      </c>
    </row>
    <row r="7" spans="1:3">
      <c r="A7" s="4" t="s">
        <v>935</v>
      </c>
    </row>
    <row r="8" spans="1:3">
      <c r="A8" s="4" t="s">
        <v>932</v>
      </c>
      <c r="B8" s="5" t="n">
        <v>1064044</v>
      </c>
      <c r="C8" s="5" t="n">
        <v>1064046</v>
      </c>
    </row>
    <row r="9" spans="1:3">
      <c r="A9" s="4" t="s">
        <v>936</v>
      </c>
    </row>
    <row r="10" spans="1:3">
      <c r="A10" s="4" t="s">
        <v>932</v>
      </c>
      <c r="B10" s="6" t="n">
        <v>3800195</v>
      </c>
      <c r="C10" s="5" t="n">
        <v>3535769</v>
      </c>
    </row>
    <row r="11" spans="1:3">
      <c r="A11" s="4" t="s">
        <v>937</v>
      </c>
    </row>
    <row r="12" spans="1:3">
      <c r="A12" s="4" t="s">
        <v>938</v>
      </c>
      <c r="B12" s="4" t="s">
        <v>939</v>
      </c>
    </row>
    <row r="13" spans="1:3">
      <c r="A13" s="4" t="s">
        <v>940</v>
      </c>
    </row>
    <row r="14" spans="1:3">
      <c r="A14" s="4" t="s">
        <v>938</v>
      </c>
      <c r="B14" s="4" t="s">
        <v>941</v>
      </c>
    </row>
    <row r="15" spans="1:3">
      <c r="A15" s="4" t="s">
        <v>942</v>
      </c>
    </row>
    <row r="16" spans="1:3">
      <c r="A16" s="4" t="s">
        <v>932</v>
      </c>
      <c r="B16" s="6" t="n">
        <v>2602749</v>
      </c>
      <c r="C16" s="5" t="n">
        <v>2147000</v>
      </c>
    </row>
    <row r="17" spans="1:3">
      <c r="A17" s="4" t="s">
        <v>943</v>
      </c>
    </row>
    <row r="18" spans="1:3">
      <c r="A18" s="4" t="s">
        <v>938</v>
      </c>
      <c r="B18" s="4" t="s">
        <v>939</v>
      </c>
    </row>
    <row r="19" spans="1:3">
      <c r="A19" s="4" t="s">
        <v>944</v>
      </c>
    </row>
    <row r="20" spans="1:3">
      <c r="A20" s="4" t="s">
        <v>938</v>
      </c>
      <c r="B20" s="4" t="s">
        <v>945</v>
      </c>
    </row>
    <row r="21" spans="1:3">
      <c r="A21" s="4" t="s">
        <v>946</v>
      </c>
    </row>
    <row r="22" spans="1:3">
      <c r="A22" s="4" t="s">
        <v>932</v>
      </c>
      <c r="B22" s="6" t="n">
        <v>43505</v>
      </c>
      <c r="C22" s="5" t="n">
        <v>41015</v>
      </c>
    </row>
    <row r="23" spans="1:3">
      <c r="A23" s="4" t="s">
        <v>938</v>
      </c>
      <c r="B23" s="4" t="s">
        <v>926</v>
      </c>
    </row>
    <row r="24" spans="1:3">
      <c r="A24" s="4" t="s">
        <v>947</v>
      </c>
    </row>
    <row r="25" spans="1:3">
      <c r="A25" s="4" t="s">
        <v>932</v>
      </c>
      <c r="B25" s="6" t="n">
        <v>30900</v>
      </c>
      <c r="C25" s="6" t="n">
        <v>116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448</v>
      </c>
    </row>
    <row r="2" spans="1:2">
      <c r="A2" s="5" t="n">
        <v>2018</v>
      </c>
      <c r="B2" s="6" t="n">
        <v>525455</v>
      </c>
    </row>
    <row r="3" spans="1:2">
      <c r="A3" s="5" t="n">
        <v>2019</v>
      </c>
      <c r="B3" s="5" t="n">
        <v>528111</v>
      </c>
    </row>
    <row r="4" spans="1:2">
      <c r="A4" s="5" t="n">
        <v>2020</v>
      </c>
      <c r="B4" s="5" t="n">
        <v>559497</v>
      </c>
    </row>
    <row r="5" spans="1:2">
      <c r="A5" s="5" t="n">
        <v>2021</v>
      </c>
      <c r="B5" s="5" t="n">
        <v>468471</v>
      </c>
    </row>
    <row r="6" spans="1:2">
      <c r="A6" s="5" t="n">
        <v>2022</v>
      </c>
      <c r="B6" s="5" t="n">
        <v>338631</v>
      </c>
    </row>
    <row r="7" spans="1:2">
      <c r="A7" s="4" t="s">
        <v>949</v>
      </c>
      <c r="B7" s="5" t="n">
        <v>86596</v>
      </c>
    </row>
    <row r="8" spans="1:2">
      <c r="A8" s="4" t="s">
        <v>950</v>
      </c>
      <c r="B8" s="6" t="n">
        <v>25067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s>
  <sheetData>
    <row r="1" spans="1:5">
      <c r="A1" s="1" t="s">
        <v>951</v>
      </c>
      <c r="B1" s="2" t="s">
        <v>479</v>
      </c>
      <c r="C1" s="2" t="s">
        <v>480</v>
      </c>
      <c r="D1" s="2" t="s">
        <v>952</v>
      </c>
      <c r="E1" s="2" t="s">
        <v>2</v>
      </c>
    </row>
    <row r="2" spans="1:5">
      <c r="A2" s="4" t="s">
        <v>953</v>
      </c>
      <c r="E2" s="6" t="n">
        <v>11200000</v>
      </c>
    </row>
    <row r="3" spans="1:5">
      <c r="A3" s="4" t="s">
        <v>204</v>
      </c>
    </row>
    <row r="4" spans="1:5">
      <c r="A4" s="4" t="s">
        <v>953</v>
      </c>
      <c r="D4" s="6" t="n">
        <v>533000</v>
      </c>
    </row>
    <row r="5" spans="1:5">
      <c r="A5" s="4" t="s">
        <v>954</v>
      </c>
    </row>
    <row r="6" spans="1:5">
      <c r="A6" s="4" t="s">
        <v>955</v>
      </c>
      <c r="D6" s="6" t="n">
        <v>451000</v>
      </c>
    </row>
    <row r="7" spans="1:5">
      <c r="A7" s="4" t="s">
        <v>441</v>
      </c>
    </row>
    <row r="8" spans="1:5">
      <c r="A8" s="4" t="s">
        <v>442</v>
      </c>
      <c r="B8" s="4" t="s">
        <v>443</v>
      </c>
      <c r="C8" s="4" t="s">
        <v>443</v>
      </c>
      <c r="E8" s="4" t="s">
        <v>4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56</v>
      </c>
      <c r="B1" s="2" t="s">
        <v>480</v>
      </c>
      <c r="C1" s="2" t="s">
        <v>2</v>
      </c>
      <c r="E1" s="2" t="s">
        <v>32</v>
      </c>
    </row>
    <row r="2" spans="1:6">
      <c r="A2" s="4" t="s">
        <v>957</v>
      </c>
      <c r="C2" s="6" t="n">
        <v>6767811</v>
      </c>
      <c r="E2" s="6" t="n">
        <v>2664432</v>
      </c>
    </row>
    <row r="3" spans="1:6">
      <c r="A3" s="4" t="s">
        <v>958</v>
      </c>
      <c r="C3" s="5" t="n">
        <v>1877243</v>
      </c>
      <c r="D3" s="4" t="s">
        <v>453</v>
      </c>
      <c r="E3" s="5" t="n">
        <v>4103379</v>
      </c>
      <c r="F3" s="4" t="s">
        <v>454</v>
      </c>
    </row>
    <row r="4" spans="1:6">
      <c r="A4" s="4" t="s">
        <v>959</v>
      </c>
      <c r="C4" s="5" t="n">
        <v>-81524</v>
      </c>
    </row>
    <row r="5" spans="1:6">
      <c r="A5" s="4" t="s">
        <v>960</v>
      </c>
      <c r="C5" s="5" t="n">
        <v>739298</v>
      </c>
    </row>
    <row r="6" spans="1:6">
      <c r="A6" s="4" t="s">
        <v>961</v>
      </c>
      <c r="C6" s="5" t="n">
        <v>-121022</v>
      </c>
      <c r="E6" s="5" t="n">
        <v>-62573</v>
      </c>
    </row>
    <row r="7" spans="1:6">
      <c r="A7" s="4" t="s">
        <v>962</v>
      </c>
      <c r="C7" s="5" t="n">
        <v>8563530</v>
      </c>
      <c r="E7" s="5" t="n">
        <v>6767811</v>
      </c>
    </row>
    <row r="8" spans="1:6">
      <c r="A8" s="4" t="s">
        <v>441</v>
      </c>
    </row>
    <row r="9" spans="1:6">
      <c r="A9" s="4" t="s">
        <v>963</v>
      </c>
      <c r="C9" s="5" t="n">
        <v>618300</v>
      </c>
      <c r="E9" s="5" t="n">
        <v>138333</v>
      </c>
    </row>
    <row r="10" spans="1:6">
      <c r="A10" s="4" t="s">
        <v>964</v>
      </c>
      <c r="B10" s="6" t="n">
        <v>543000</v>
      </c>
      <c r="C10" s="5" t="n">
        <v>242020</v>
      </c>
      <c r="D10" s="4" t="s">
        <v>453</v>
      </c>
      <c r="E10" s="5" t="n">
        <v>542540</v>
      </c>
      <c r="F10" s="4" t="s">
        <v>454</v>
      </c>
    </row>
    <row r="11" spans="1:6">
      <c r="A11" s="4" t="s">
        <v>965</v>
      </c>
      <c r="C11" s="4" t="s">
        <v>51</v>
      </c>
    </row>
    <row r="12" spans="1:6">
      <c r="A12" s="4" t="s">
        <v>960</v>
      </c>
      <c r="C12" s="5" t="n">
        <v>739298</v>
      </c>
      <c r="E12" s="5" t="n">
        <v>618300</v>
      </c>
    </row>
    <row r="13" spans="1:6">
      <c r="A13" s="4" t="s">
        <v>961</v>
      </c>
      <c r="C13" s="6" t="n">
        <v>-121022</v>
      </c>
      <c r="E13" s="6" t="n">
        <v>-62573</v>
      </c>
    </row>
    <row r="14" spans="1:6"/>
    <row r="15" spans="1:6">
      <c r="A15" s="4" t="s">
        <v>453</v>
      </c>
      <c r="B15" s="4" t="s">
        <v>476</v>
      </c>
    </row>
    <row r="16" spans="1:6">
      <c r="A16" s="4" t="s">
        <v>454</v>
      </c>
      <c r="B16" s="4" t="s">
        <v>477</v>
      </c>
    </row>
  </sheetData>
  <mergeCells count="5">
    <mergeCell ref="C1:D1"/>
    <mergeCell ref="E1:F1"/>
    <mergeCell ref="A14:F14"/>
    <mergeCell ref="B15:F15"/>
    <mergeCell ref="B16:F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448</v>
      </c>
    </row>
    <row r="2" spans="1:2">
      <c r="A2" s="5" t="n">
        <v>2018</v>
      </c>
      <c r="B2" s="6" t="n">
        <v>126070</v>
      </c>
    </row>
    <row r="3" spans="1:2">
      <c r="A3" s="5" t="n">
        <v>2019</v>
      </c>
      <c r="B3" s="5" t="n">
        <v>126070</v>
      </c>
    </row>
    <row r="4" spans="1:2">
      <c r="A4" s="5" t="n">
        <v>2020</v>
      </c>
      <c r="B4" s="5" t="n">
        <v>123737</v>
      </c>
    </row>
    <row r="5" spans="1:2">
      <c r="A5" s="5" t="n">
        <v>2021</v>
      </c>
      <c r="B5" s="5" t="n">
        <v>98070</v>
      </c>
    </row>
    <row r="6" spans="1:2">
      <c r="A6" s="5" t="n">
        <v>2022</v>
      </c>
      <c r="B6" s="5" t="n">
        <v>98070</v>
      </c>
    </row>
    <row r="7" spans="1:2">
      <c r="A7" s="5" t="n">
        <v>2023</v>
      </c>
      <c r="B7" s="5" t="n">
        <v>98070</v>
      </c>
    </row>
    <row r="8" spans="1:2">
      <c r="A8" s="5" t="n">
        <v>2024</v>
      </c>
      <c r="B8" s="5" t="n">
        <v>64169</v>
      </c>
    </row>
    <row r="9" spans="1:2">
      <c r="A9" s="5" t="n">
        <v>2025</v>
      </c>
      <c r="B9" s="5" t="n">
        <v>5042</v>
      </c>
    </row>
    <row r="10" spans="1:2">
      <c r="A10" s="4" t="s">
        <v>967</v>
      </c>
      <c r="B10" s="6" t="n">
        <v>7392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8</v>
      </c>
      <c r="B1" s="2" t="s">
        <v>969</v>
      </c>
      <c r="C1" s="2" t="s">
        <v>1</v>
      </c>
    </row>
    <row r="2" spans="1:4">
      <c r="B2" s="2" t="s">
        <v>970</v>
      </c>
      <c r="C2" s="2" t="s">
        <v>2</v>
      </c>
      <c r="D2" s="2" t="s">
        <v>32</v>
      </c>
    </row>
    <row r="3" spans="1:4">
      <c r="A3" s="4" t="s">
        <v>971</v>
      </c>
      <c r="C3" s="6" t="n">
        <v>2871106</v>
      </c>
      <c r="D3" s="6" t="n">
        <v>1843394</v>
      </c>
    </row>
    <row r="4" spans="1:4">
      <c r="A4" s="4" t="s">
        <v>972</v>
      </c>
      <c r="C4" s="5" t="n">
        <v>11550000</v>
      </c>
    </row>
    <row r="5" spans="1:4">
      <c r="A5" s="4" t="s">
        <v>973</v>
      </c>
    </row>
    <row r="6" spans="1:4">
      <c r="A6" s="4" t="s">
        <v>974</v>
      </c>
      <c r="C6" s="5" t="n">
        <v>0</v>
      </c>
      <c r="D6" s="5" t="n">
        <v>0</v>
      </c>
    </row>
    <row r="7" spans="1:4">
      <c r="A7" s="4" t="s">
        <v>975</v>
      </c>
    </row>
    <row r="8" spans="1:4">
      <c r="A8" s="4" t="s">
        <v>971</v>
      </c>
      <c r="C8" s="5" t="n">
        <v>4800</v>
      </c>
    </row>
    <row r="9" spans="1:4">
      <c r="A9" s="4" t="s">
        <v>976</v>
      </c>
      <c r="C9" s="5" t="n">
        <v>392266</v>
      </c>
      <c r="D9" s="5" t="n">
        <v>290422</v>
      </c>
    </row>
    <row r="10" spans="1:4">
      <c r="A10" s="4" t="s">
        <v>977</v>
      </c>
    </row>
    <row r="11" spans="1:4">
      <c r="A11" s="4" t="s">
        <v>972</v>
      </c>
      <c r="C11" s="5" t="n">
        <v>11600000</v>
      </c>
    </row>
    <row r="12" spans="1:4">
      <c r="A12" s="4" t="s">
        <v>978</v>
      </c>
    </row>
    <row r="13" spans="1:4">
      <c r="A13" s="4" t="s">
        <v>979</v>
      </c>
      <c r="B13" s="4" t="s">
        <v>980</v>
      </c>
    </row>
    <row r="14" spans="1:4">
      <c r="A14" s="4" t="s">
        <v>972</v>
      </c>
      <c r="B14" s="6" t="n">
        <v>3300000</v>
      </c>
      <c r="C14" s="6" t="n">
        <v>3200000</v>
      </c>
      <c r="D14" s="6" t="n">
        <v>3200000</v>
      </c>
    </row>
    <row r="15" spans="1:4">
      <c r="A15" s="4" t="s">
        <v>981</v>
      </c>
      <c r="B15" s="4" t="s">
        <v>982</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1</v>
      </c>
    </row>
    <row r="2" spans="1:2">
      <c r="B2" s="2" t="s">
        <v>448</v>
      </c>
    </row>
    <row r="3" spans="1:2">
      <c r="A3" s="4" t="s">
        <v>984</v>
      </c>
      <c r="B3" s="6" t="n">
        <v>11550000</v>
      </c>
    </row>
    <row r="4" spans="1:2">
      <c r="A4" s="4" t="s">
        <v>985</v>
      </c>
    </row>
    <row r="5" spans="1:2">
      <c r="A5" s="4" t="s">
        <v>986</v>
      </c>
      <c r="B5" s="4" t="s">
        <v>987</v>
      </c>
    </row>
    <row r="6" spans="1:2">
      <c r="A6" s="4" t="s">
        <v>988</v>
      </c>
      <c r="B6" s="4" t="s">
        <v>989</v>
      </c>
    </row>
    <row r="7" spans="1:2">
      <c r="A7" s="4" t="s">
        <v>990</v>
      </c>
      <c r="B7" s="4" t="s">
        <v>991</v>
      </c>
    </row>
    <row r="8" spans="1:2">
      <c r="A8" s="4" t="s">
        <v>984</v>
      </c>
      <c r="B8" s="6" t="n">
        <v>1850000</v>
      </c>
    </row>
    <row r="9" spans="1:2">
      <c r="A9" s="4" t="s">
        <v>992</v>
      </c>
      <c r="B9" s="4" t="s">
        <v>993</v>
      </c>
    </row>
    <row r="10" spans="1:2">
      <c r="A10" s="4" t="s">
        <v>994</v>
      </c>
    </row>
    <row r="11" spans="1:2">
      <c r="A11" s="4" t="s">
        <v>986</v>
      </c>
      <c r="B11" s="4" t="s">
        <v>995</v>
      </c>
    </row>
    <row r="12" spans="1:2">
      <c r="A12" s="4" t="s">
        <v>988</v>
      </c>
      <c r="B12" s="4" t="s">
        <v>996</v>
      </c>
    </row>
    <row r="13" spans="1:2">
      <c r="A13" s="4" t="s">
        <v>990</v>
      </c>
      <c r="B13" s="4" t="s">
        <v>991</v>
      </c>
    </row>
    <row r="14" spans="1:2">
      <c r="A14" s="4" t="s">
        <v>984</v>
      </c>
      <c r="B14" s="6" t="n">
        <v>1850000</v>
      </c>
    </row>
    <row r="15" spans="1:2">
      <c r="A15" s="4" t="s">
        <v>992</v>
      </c>
      <c r="B15" s="4" t="s">
        <v>993</v>
      </c>
    </row>
    <row r="16" spans="1:2">
      <c r="A16" s="4" t="s">
        <v>997</v>
      </c>
    </row>
    <row r="17" spans="1:2">
      <c r="A17" s="4" t="s">
        <v>986</v>
      </c>
      <c r="B17" s="4" t="s">
        <v>998</v>
      </c>
    </row>
    <row r="18" spans="1:2">
      <c r="A18" s="4" t="s">
        <v>988</v>
      </c>
      <c r="B18" s="4" t="s">
        <v>999</v>
      </c>
    </row>
    <row r="19" spans="1:2">
      <c r="A19" s="4" t="s">
        <v>990</v>
      </c>
      <c r="B19" s="4" t="s">
        <v>991</v>
      </c>
    </row>
    <row r="20" spans="1:2">
      <c r="A20" s="4" t="s">
        <v>984</v>
      </c>
      <c r="B20" s="6" t="n">
        <v>1850000</v>
      </c>
    </row>
    <row r="21" spans="1:2">
      <c r="A21" s="4" t="s">
        <v>992</v>
      </c>
      <c r="B21" s="4" t="s">
        <v>993</v>
      </c>
    </row>
    <row r="22" spans="1:2">
      <c r="A22" s="4" t="s">
        <v>1000</v>
      </c>
    </row>
    <row r="23" spans="1:2">
      <c r="A23" s="4" t="s">
        <v>986</v>
      </c>
      <c r="B23" s="4" t="s">
        <v>1001</v>
      </c>
    </row>
    <row r="24" spans="1:2">
      <c r="A24" s="4" t="s">
        <v>988</v>
      </c>
      <c r="B24" s="4" t="s">
        <v>1002</v>
      </c>
    </row>
    <row r="25" spans="1:2">
      <c r="A25" s="4" t="s">
        <v>990</v>
      </c>
      <c r="B25" s="4" t="s">
        <v>991</v>
      </c>
    </row>
    <row r="26" spans="1:2">
      <c r="A26" s="4" t="s">
        <v>984</v>
      </c>
      <c r="B26" s="6" t="n">
        <v>2000000</v>
      </c>
    </row>
    <row r="27" spans="1:2">
      <c r="A27" s="4" t="s">
        <v>992</v>
      </c>
      <c r="B27" s="4" t="s">
        <v>1003</v>
      </c>
    </row>
    <row r="28" spans="1:2">
      <c r="A28" s="4" t="s">
        <v>1004</v>
      </c>
    </row>
    <row r="29" spans="1:2">
      <c r="A29" s="4" t="s">
        <v>986</v>
      </c>
      <c r="B29" s="4" t="s">
        <v>1005</v>
      </c>
    </row>
    <row r="30" spans="1:2">
      <c r="A30" s="4" t="s">
        <v>988</v>
      </c>
      <c r="B30" s="4" t="s">
        <v>989</v>
      </c>
    </row>
    <row r="31" spans="1:2">
      <c r="A31" s="4" t="s">
        <v>990</v>
      </c>
      <c r="B31" s="4" t="s">
        <v>991</v>
      </c>
    </row>
    <row r="32" spans="1:2">
      <c r="A32" s="4" t="s">
        <v>984</v>
      </c>
      <c r="B32" s="6" t="n">
        <v>2000000</v>
      </c>
    </row>
    <row r="33" spans="1:2">
      <c r="A33" s="4" t="s">
        <v>992</v>
      </c>
      <c r="B33" s="4" t="s">
        <v>1003</v>
      </c>
    </row>
    <row r="34" spans="1:2">
      <c r="A34" s="4" t="s">
        <v>1006</v>
      </c>
    </row>
    <row r="35" spans="1:2">
      <c r="A35" s="4" t="s">
        <v>986</v>
      </c>
      <c r="B35" s="4" t="s">
        <v>1007</v>
      </c>
    </row>
    <row r="36" spans="1:2">
      <c r="A36" s="4" t="s">
        <v>988</v>
      </c>
      <c r="B36" s="4" t="s">
        <v>1008</v>
      </c>
    </row>
    <row r="37" spans="1:2">
      <c r="A37" s="4" t="s">
        <v>990</v>
      </c>
      <c r="B37" s="4" t="s">
        <v>991</v>
      </c>
    </row>
    <row r="38" spans="1:2">
      <c r="A38" s="4" t="s">
        <v>984</v>
      </c>
      <c r="B38" s="6" t="n">
        <v>2000000</v>
      </c>
    </row>
    <row r="39" spans="1:2">
      <c r="A39" s="4" t="s">
        <v>992</v>
      </c>
      <c r="B39" s="4" t="s">
        <v>10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448</v>
      </c>
    </row>
    <row r="2" spans="1:2">
      <c r="A2" s="4" t="s">
        <v>1010</v>
      </c>
      <c r="B2" s="6" t="n">
        <v>11550000</v>
      </c>
    </row>
    <row r="3" spans="1:2">
      <c r="A3" s="4" t="s">
        <v>1011</v>
      </c>
      <c r="B3" s="6" t="n">
        <v>-836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2</v>
      </c>
    </row>
    <row r="3" spans="1:3">
      <c r="A3" s="3" t="s">
        <v>146</v>
      </c>
    </row>
    <row r="4" spans="1:3">
      <c r="A4" s="4" t="s">
        <v>147</v>
      </c>
      <c r="B4" s="6" t="n">
        <v>16415596</v>
      </c>
      <c r="C4" s="6" t="n">
        <v>11704151</v>
      </c>
    </row>
    <row r="5" spans="1:3">
      <c r="A5" s="4" t="s">
        <v>148</v>
      </c>
      <c r="B5" s="5" t="n">
        <v>522341</v>
      </c>
      <c r="C5" s="5" t="n">
        <v>817522</v>
      </c>
    </row>
    <row r="6" spans="1:3">
      <c r="A6" s="4" t="s">
        <v>149</v>
      </c>
      <c r="B6" s="5" t="n">
        <v>-4004880</v>
      </c>
      <c r="C6" s="5" t="n">
        <v>-2029095</v>
      </c>
    </row>
    <row r="7" spans="1:3">
      <c r="A7" s="4" t="s">
        <v>150</v>
      </c>
      <c r="B7" s="5" t="n">
        <v>-11216410</v>
      </c>
      <c r="C7" s="5" t="n">
        <v>-9259922</v>
      </c>
    </row>
    <row r="8" spans="1:3">
      <c r="A8" s="4" t="s">
        <v>151</v>
      </c>
      <c r="B8" s="5" t="n">
        <v>-2017697</v>
      </c>
      <c r="C8" s="5" t="n">
        <v>-3969775</v>
      </c>
    </row>
    <row r="9" spans="1:3">
      <c r="A9" s="4" t="s">
        <v>152</v>
      </c>
      <c r="B9" s="5" t="n">
        <v>2300234</v>
      </c>
      <c r="C9" s="5" t="n">
        <v>4336295</v>
      </c>
    </row>
    <row r="10" spans="1:3">
      <c r="A10" s="4" t="s">
        <v>153</v>
      </c>
      <c r="B10" s="5" t="n">
        <v>-1455219</v>
      </c>
      <c r="C10" s="5" t="n">
        <v>-204030</v>
      </c>
    </row>
    <row r="11" spans="1:3">
      <c r="A11" s="4" t="s">
        <v>154</v>
      </c>
      <c r="B11" s="5" t="n">
        <v>543965</v>
      </c>
      <c r="C11" s="5" t="n">
        <v>1395146</v>
      </c>
    </row>
    <row r="12" spans="1:3">
      <c r="A12" s="3" t="s">
        <v>155</v>
      </c>
    </row>
    <row r="13" spans="1:3">
      <c r="A13" s="4" t="s">
        <v>156</v>
      </c>
      <c r="B13" s="5" t="n">
        <v>-10508813</v>
      </c>
      <c r="C13" s="5" t="n">
        <v>-12723871</v>
      </c>
    </row>
    <row r="14" spans="1:3">
      <c r="A14" s="4" t="s">
        <v>157</v>
      </c>
      <c r="B14" s="5" t="n">
        <v>4273234</v>
      </c>
      <c r="C14" s="5" t="n">
        <v>19228336</v>
      </c>
    </row>
    <row r="15" spans="1:3">
      <c r="A15" s="4" t="s">
        <v>158</v>
      </c>
      <c r="B15" s="5" t="n">
        <v>28963565</v>
      </c>
      <c r="C15" s="5" t="n">
        <v>21322394</v>
      </c>
    </row>
    <row r="16" spans="1:3">
      <c r="A16" s="4" t="s">
        <v>159</v>
      </c>
      <c r="B16" s="5" t="n">
        <v>1730273</v>
      </c>
      <c r="C16" s="4" t="s">
        <v>51</v>
      </c>
    </row>
    <row r="17" spans="1:3">
      <c r="A17" s="4" t="s">
        <v>160</v>
      </c>
      <c r="B17" s="5" t="n">
        <v>1724000</v>
      </c>
      <c r="C17" s="5" t="n">
        <v>514510</v>
      </c>
    </row>
    <row r="18" spans="1:3">
      <c r="A18" s="4" t="s">
        <v>161</v>
      </c>
      <c r="B18" s="5" t="n">
        <v>-50585898</v>
      </c>
      <c r="C18" s="5" t="n">
        <v>-8020125</v>
      </c>
    </row>
    <row r="19" spans="1:3">
      <c r="A19" s="4" t="s">
        <v>162</v>
      </c>
      <c r="B19" s="5" t="n">
        <v>210800</v>
      </c>
      <c r="C19" s="4" t="s">
        <v>51</v>
      </c>
    </row>
    <row r="20" spans="1:3">
      <c r="A20" s="4" t="s">
        <v>163</v>
      </c>
      <c r="B20" s="5" t="n">
        <v>-405900</v>
      </c>
      <c r="C20" s="5" t="n">
        <v>-3800</v>
      </c>
    </row>
    <row r="21" spans="1:3">
      <c r="A21" s="4" t="s">
        <v>164</v>
      </c>
      <c r="B21" s="5" t="n">
        <v>-10461510</v>
      </c>
      <c r="C21" s="5" t="n">
        <v>-8018865</v>
      </c>
    </row>
    <row r="22" spans="1:3">
      <c r="A22" s="4" t="s">
        <v>165</v>
      </c>
      <c r="B22" s="5" t="n">
        <v>-273669</v>
      </c>
      <c r="C22" s="5" t="n">
        <v>-75052</v>
      </c>
    </row>
    <row r="23" spans="1:3">
      <c r="A23" s="4" t="s">
        <v>166</v>
      </c>
      <c r="B23" s="5" t="n">
        <v>442529</v>
      </c>
      <c r="C23" s="5" t="n">
        <v>463839</v>
      </c>
    </row>
    <row r="24" spans="1:3">
      <c r="A24" s="4" t="s">
        <v>167</v>
      </c>
      <c r="B24" s="5" t="n">
        <v>60258</v>
      </c>
      <c r="C24" s="5" t="n">
        <v>11752</v>
      </c>
    </row>
    <row r="25" spans="1:3">
      <c r="A25" s="4" t="s">
        <v>168</v>
      </c>
      <c r="B25" s="5" t="n">
        <v>-34822132</v>
      </c>
      <c r="C25" s="5" t="n">
        <v>12699120</v>
      </c>
    </row>
    <row r="26" spans="1:3">
      <c r="A26" s="3" t="s">
        <v>169</v>
      </c>
    </row>
    <row r="27" spans="1:3">
      <c r="A27" s="4" t="s">
        <v>170</v>
      </c>
      <c r="B27" s="5" t="n">
        <v>-10529332</v>
      </c>
      <c r="C27" s="5" t="n">
        <v>38312626</v>
      </c>
    </row>
    <row r="28" spans="1:3">
      <c r="A28" s="4" t="s">
        <v>60</v>
      </c>
      <c r="B28" s="5" t="n">
        <v>788316</v>
      </c>
      <c r="C28" s="5" t="n">
        <v>460766</v>
      </c>
    </row>
    <row r="29" spans="1:3">
      <c r="A29" s="4" t="s">
        <v>171</v>
      </c>
      <c r="B29" s="5" t="n">
        <v>11578805</v>
      </c>
      <c r="C29" s="4" t="s">
        <v>51</v>
      </c>
    </row>
    <row r="30" spans="1:3">
      <c r="A30" s="4" t="s">
        <v>172</v>
      </c>
      <c r="B30" s="5" t="n">
        <v>-5501555</v>
      </c>
      <c r="C30" s="5" t="n">
        <v>-2000000</v>
      </c>
    </row>
    <row r="31" spans="1:3">
      <c r="A31" s="4" t="s">
        <v>173</v>
      </c>
      <c r="B31" s="5" t="n">
        <v>-83634</v>
      </c>
      <c r="C31" s="4" t="s">
        <v>51</v>
      </c>
    </row>
    <row r="32" spans="1:3">
      <c r="A32" s="4" t="s">
        <v>174</v>
      </c>
      <c r="B32" s="5" t="n">
        <v>20</v>
      </c>
      <c r="C32" s="4" t="s">
        <v>51</v>
      </c>
    </row>
    <row r="33" spans="1:3">
      <c r="A33" s="4" t="s">
        <v>175</v>
      </c>
      <c r="B33" s="5" t="n">
        <v>-69068</v>
      </c>
      <c r="C33" s="5" t="n">
        <v>-63010</v>
      </c>
    </row>
    <row r="34" spans="1:3">
      <c r="A34" s="4" t="s">
        <v>176</v>
      </c>
      <c r="B34" s="5" t="n">
        <v>-3816448</v>
      </c>
      <c r="C34" s="5" t="n">
        <v>36710382</v>
      </c>
    </row>
    <row r="35" spans="1:3">
      <c r="A35" s="4" t="s">
        <v>177</v>
      </c>
      <c r="B35" s="5" t="n">
        <v>-38094615</v>
      </c>
      <c r="C35" s="5" t="n">
        <v>50804648</v>
      </c>
    </row>
    <row r="36" spans="1:3">
      <c r="A36" s="4" t="s">
        <v>178</v>
      </c>
      <c r="B36" s="5" t="n">
        <v>67448536</v>
      </c>
      <c r="C36" s="5" t="n">
        <v>16643888</v>
      </c>
    </row>
    <row r="37" spans="1:3">
      <c r="A37" s="4" t="s">
        <v>179</v>
      </c>
      <c r="B37" s="5" t="n">
        <v>29353921</v>
      </c>
      <c r="C37" s="5" t="n">
        <v>67448536</v>
      </c>
    </row>
    <row r="38" spans="1:3">
      <c r="A38" s="3" t="s">
        <v>180</v>
      </c>
    </row>
    <row r="39" spans="1:3">
      <c r="A39" s="4" t="s">
        <v>181</v>
      </c>
      <c r="B39" s="5" t="n">
        <v>15196058</v>
      </c>
      <c r="C39" s="5" t="n">
        <v>1468499</v>
      </c>
    </row>
    <row r="40" spans="1:3">
      <c r="A40" s="4" t="s">
        <v>156</v>
      </c>
      <c r="B40" s="5" t="n">
        <v>10508813</v>
      </c>
      <c r="C40" s="5" t="n">
        <v>12723871</v>
      </c>
    </row>
    <row r="41" spans="1:3">
      <c r="A41" s="3" t="s">
        <v>182</v>
      </c>
    </row>
    <row r="42" spans="1:3">
      <c r="A42" s="4" t="s">
        <v>116</v>
      </c>
      <c r="B42" s="5" t="n">
        <v>-928782</v>
      </c>
      <c r="C42" s="5" t="n">
        <v>-92616</v>
      </c>
    </row>
    <row r="43" spans="1:3">
      <c r="A43" s="3" t="s">
        <v>183</v>
      </c>
    </row>
    <row r="44" spans="1:3">
      <c r="A44" s="4" t="s">
        <v>184</v>
      </c>
      <c r="B44" s="5" t="n">
        <v>12949</v>
      </c>
      <c r="C44" s="5" t="n">
        <v>12858</v>
      </c>
    </row>
    <row r="45" spans="1:3">
      <c r="A45" s="4" t="s">
        <v>185</v>
      </c>
      <c r="B45" s="5" t="n">
        <v>840535</v>
      </c>
      <c r="C45" s="5" t="n">
        <v>387268</v>
      </c>
    </row>
    <row r="46" spans="1:3">
      <c r="A46" s="4" t="s">
        <v>93</v>
      </c>
      <c r="B46" s="5" t="n">
        <v>-23720</v>
      </c>
      <c r="C46" s="5" t="n">
        <v>-271559</v>
      </c>
    </row>
    <row r="47" spans="1:3">
      <c r="A47" s="4" t="s">
        <v>186</v>
      </c>
      <c r="B47" s="5" t="n">
        <v>6238</v>
      </c>
      <c r="C47" s="4" t="s">
        <v>51</v>
      </c>
    </row>
    <row r="48" spans="1:3">
      <c r="A48" s="4" t="s">
        <v>187</v>
      </c>
      <c r="B48" s="5" t="n">
        <v>-841329</v>
      </c>
      <c r="C48" s="5" t="n">
        <v>-9807</v>
      </c>
    </row>
    <row r="49" spans="1:3">
      <c r="A49" s="4" t="s">
        <v>188</v>
      </c>
      <c r="B49" s="5" t="n">
        <v>-597655</v>
      </c>
      <c r="C49" s="5" t="n">
        <v>-104833</v>
      </c>
    </row>
    <row r="50" spans="1:3">
      <c r="A50" s="4" t="s">
        <v>189</v>
      </c>
      <c r="B50" s="5" t="n">
        <v>-551125</v>
      </c>
      <c r="C50" s="5" t="n">
        <v>-83910</v>
      </c>
    </row>
    <row r="51" spans="1:3">
      <c r="A51" s="4" t="s">
        <v>190</v>
      </c>
      <c r="B51" s="5" t="n">
        <v>121022</v>
      </c>
      <c r="C51" s="5" t="n">
        <v>62573</v>
      </c>
    </row>
    <row r="52" spans="1:3">
      <c r="A52" s="4" t="s">
        <v>191</v>
      </c>
      <c r="B52" s="5" t="n">
        <v>334210</v>
      </c>
      <c r="C52" s="5" t="n">
        <v>278865</v>
      </c>
    </row>
    <row r="53" spans="1:3">
      <c r="A53" s="4" t="s">
        <v>192</v>
      </c>
      <c r="B53" s="5" t="n">
        <v>5046</v>
      </c>
      <c r="C53" s="5" t="n">
        <v>-407188</v>
      </c>
    </row>
    <row r="54" spans="1:3">
      <c r="A54" s="4" t="s">
        <v>193</v>
      </c>
      <c r="B54" s="5" t="n">
        <v>444406</v>
      </c>
      <c r="C54" s="5" t="n">
        <v>434675</v>
      </c>
    </row>
    <row r="55" spans="1:3">
      <c r="A55" s="4" t="s">
        <v>89</v>
      </c>
      <c r="B55" s="5" t="n">
        <v>3395006</v>
      </c>
      <c r="C55" s="5" t="n">
        <v>440000</v>
      </c>
    </row>
    <row r="56" spans="1:3">
      <c r="A56" s="4" t="s">
        <v>140</v>
      </c>
      <c r="B56" s="5" t="n">
        <v>186240</v>
      </c>
      <c r="C56" s="5" t="n">
        <v>186330</v>
      </c>
    </row>
    <row r="57" spans="1:3">
      <c r="A57" s="3" t="s">
        <v>194</v>
      </c>
    </row>
    <row r="58" spans="1:3">
      <c r="A58" s="4" t="s">
        <v>47</v>
      </c>
      <c r="B58" s="5" t="n">
        <v>-361914</v>
      </c>
      <c r="C58" s="5" t="n">
        <v>-112226</v>
      </c>
    </row>
    <row r="59" spans="1:3">
      <c r="A59" s="4" t="s">
        <v>40</v>
      </c>
      <c r="B59" s="5" t="n">
        <v>259450</v>
      </c>
      <c r="C59" s="5" t="n">
        <v>321689</v>
      </c>
    </row>
    <row r="60" spans="1:3">
      <c r="A60" s="4" t="s">
        <v>195</v>
      </c>
      <c r="B60" s="5" t="n">
        <v>-485399</v>
      </c>
      <c r="C60" s="5" t="n">
        <v>-349939</v>
      </c>
    </row>
    <row r="61" spans="1:3">
      <c r="A61" s="4" t="s">
        <v>196</v>
      </c>
      <c r="B61" s="5" t="n">
        <v>-2213224</v>
      </c>
      <c r="C61" s="5" t="n">
        <v>217660</v>
      </c>
    </row>
    <row r="62" spans="1:3">
      <c r="A62" s="4" t="s">
        <v>53</v>
      </c>
      <c r="B62" s="5" t="n">
        <v>2565464</v>
      </c>
      <c r="C62" s="5" t="n">
        <v>377626</v>
      </c>
    </row>
    <row r="63" spans="1:3">
      <c r="A63" s="3" t="s">
        <v>197</v>
      </c>
    </row>
    <row r="64" spans="1:3">
      <c r="A64" s="4" t="s">
        <v>198</v>
      </c>
      <c r="B64" s="5" t="n">
        <v>15007</v>
      </c>
      <c r="C64" s="5" t="n">
        <v>3042</v>
      </c>
    </row>
    <row r="65" spans="1:3">
      <c r="A65" s="4" t="s">
        <v>199</v>
      </c>
      <c r="B65" s="5" t="n">
        <v>3748</v>
      </c>
      <c r="C65" s="5" t="n">
        <v>36074</v>
      </c>
    </row>
    <row r="66" spans="1:3">
      <c r="A66" s="4" t="s">
        <v>61</v>
      </c>
      <c r="B66" s="5" t="n">
        <v>-1642208</v>
      </c>
      <c r="C66" s="5" t="n">
        <v>68564</v>
      </c>
    </row>
    <row r="67" spans="1:3">
      <c r="A67" s="4" t="s">
        <v>154</v>
      </c>
      <c r="B67" s="5" t="n">
        <v>543965</v>
      </c>
      <c r="C67" s="5" t="n">
        <v>1395146</v>
      </c>
    </row>
    <row r="68" spans="1:3">
      <c r="A68" s="3" t="s">
        <v>200</v>
      </c>
    </row>
    <row r="69" spans="1:3">
      <c r="A69" s="4" t="s">
        <v>201</v>
      </c>
      <c r="B69" s="5" t="n">
        <v>126575</v>
      </c>
      <c r="C69" s="4" t="s">
        <v>51</v>
      </c>
    </row>
    <row r="70" spans="1:3">
      <c r="A70" s="4" t="s">
        <v>202</v>
      </c>
    </row>
    <row r="71" spans="1:3">
      <c r="A71" s="3" t="s">
        <v>180</v>
      </c>
    </row>
    <row r="72" spans="1:3">
      <c r="A72" s="4" t="s">
        <v>203</v>
      </c>
      <c r="B72" s="5" t="n">
        <v>25704871</v>
      </c>
      <c r="C72" s="4" t="s">
        <v>51</v>
      </c>
    </row>
    <row r="73" spans="1:3">
      <c r="A73" s="4" t="s">
        <v>204</v>
      </c>
    </row>
    <row r="74" spans="1:3">
      <c r="A74" s="3" t="s">
        <v>180</v>
      </c>
    </row>
    <row r="75" spans="1:3">
      <c r="A75" s="4" t="s">
        <v>203</v>
      </c>
      <c r="B75" s="4" t="s">
        <v>51</v>
      </c>
      <c r="C75" s="6" t="n">
        <v>1419237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2</v>
      </c>
    </row>
    <row r="2" spans="1:3">
      <c r="A2" s="4" t="s">
        <v>1013</v>
      </c>
      <c r="B2" s="6" t="n">
        <v>336738383</v>
      </c>
      <c r="C2" s="6" t="n">
        <v>220156691</v>
      </c>
    </row>
    <row r="3" spans="1:3">
      <c r="A3" s="4" t="s">
        <v>1014</v>
      </c>
    </row>
    <row r="4" spans="1:3">
      <c r="A4" s="4" t="s">
        <v>1015</v>
      </c>
      <c r="B4" s="5" t="n">
        <v>3201691</v>
      </c>
      <c r="C4" s="5" t="n">
        <v>3462417</v>
      </c>
    </row>
    <row r="5" spans="1:3">
      <c r="A5" s="4" t="s">
        <v>1016</v>
      </c>
      <c r="B5" s="4" t="s">
        <v>51</v>
      </c>
      <c r="C5" s="4" t="s">
        <v>51</v>
      </c>
    </row>
    <row r="6" spans="1:3">
      <c r="A6" s="4" t="s">
        <v>1013</v>
      </c>
      <c r="B6" s="5" t="n">
        <v>3175044</v>
      </c>
      <c r="C6" s="5" t="n">
        <v>3254906</v>
      </c>
    </row>
    <row r="7" spans="1:3">
      <c r="A7" s="4" t="s">
        <v>1017</v>
      </c>
    </row>
    <row r="8" spans="1:3">
      <c r="A8" s="4" t="s">
        <v>1018</v>
      </c>
      <c r="B8" s="5" t="n">
        <v>26647</v>
      </c>
      <c r="C8" s="5" t="n">
        <v>207511</v>
      </c>
    </row>
    <row r="9" spans="1:3">
      <c r="A9" s="4" t="s">
        <v>1016</v>
      </c>
      <c r="B9" s="6" t="n">
        <v>3175044</v>
      </c>
      <c r="C9" s="6" t="n">
        <v>32549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19</v>
      </c>
      <c r="B1" s="2" t="s">
        <v>2</v>
      </c>
      <c r="C1" s="2" t="s">
        <v>32</v>
      </c>
    </row>
    <row r="2" spans="1:3">
      <c r="A2" s="4" t="s">
        <v>1020</v>
      </c>
      <c r="B2" s="6" t="n">
        <v>21594387</v>
      </c>
      <c r="C2" s="6" t="n">
        <v>169216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2</v>
      </c>
    </row>
    <row r="2" spans="1:3">
      <c r="A2" s="4" t="s">
        <v>1022</v>
      </c>
      <c r="B2" s="6" t="n">
        <v>44614415</v>
      </c>
      <c r="C2" s="6" t="n">
        <v>33010962</v>
      </c>
    </row>
    <row r="3" spans="1:3">
      <c r="A3" s="4" t="s">
        <v>1023</v>
      </c>
      <c r="B3" s="4" t="s">
        <v>1024</v>
      </c>
      <c r="C3" s="4" t="s">
        <v>1024</v>
      </c>
    </row>
    <row r="4" spans="1:3">
      <c r="A4" s="4" t="s">
        <v>1025</v>
      </c>
      <c r="B4" s="6" t="n">
        <v>30401454</v>
      </c>
      <c r="C4" s="6" t="n">
        <v>19747437</v>
      </c>
    </row>
    <row r="5" spans="1:3">
      <c r="A5" s="4" t="s">
        <v>1026</v>
      </c>
      <c r="B5" s="4" t="s">
        <v>1027</v>
      </c>
      <c r="C5" s="4" t="s">
        <v>632</v>
      </c>
    </row>
    <row r="6" spans="1:3">
      <c r="A6" s="4" t="s">
        <v>1028</v>
      </c>
      <c r="B6" s="6" t="n">
        <v>26415189</v>
      </c>
      <c r="C6" s="6" t="n">
        <v>13298677</v>
      </c>
    </row>
    <row r="7" spans="1:3">
      <c r="A7" s="4" t="s">
        <v>1029</v>
      </c>
      <c r="B7" s="4" t="s">
        <v>632</v>
      </c>
      <c r="C7" s="4" t="s">
        <v>1030</v>
      </c>
    </row>
    <row r="8" spans="1:3">
      <c r="A8" s="4" t="s">
        <v>1031</v>
      </c>
      <c r="B8" s="6" t="n">
        <v>62962902</v>
      </c>
      <c r="C8" s="6" t="n">
        <v>52576567</v>
      </c>
    </row>
    <row r="9" spans="1:3">
      <c r="A9" s="4" t="s">
        <v>1032</v>
      </c>
      <c r="B9" s="4" t="s">
        <v>1033</v>
      </c>
      <c r="C9" s="4" t="s">
        <v>1034</v>
      </c>
    </row>
    <row r="10" spans="1:3">
      <c r="A10" s="4" t="s">
        <v>1035</v>
      </c>
      <c r="B10" s="6" t="n">
        <v>247632742</v>
      </c>
      <c r="C10" s="6" t="n">
        <v>195031411</v>
      </c>
    </row>
    <row r="11" spans="1:3">
      <c r="A11" s="4" t="s">
        <v>1036</v>
      </c>
      <c r="B11" s="4" t="s">
        <v>1037</v>
      </c>
      <c r="C11" s="4" t="s">
        <v>1038</v>
      </c>
    </row>
    <row r="12" spans="1:3">
      <c r="A12" s="4" t="s">
        <v>1039</v>
      </c>
      <c r="B12" s="6" t="n">
        <v>412026702</v>
      </c>
      <c r="C12" s="6" t="n">
        <v>313665054</v>
      </c>
    </row>
    <row r="13" spans="1:3">
      <c r="A13" s="4" t="s">
        <v>1040</v>
      </c>
      <c r="B13" s="4" t="s">
        <v>612</v>
      </c>
      <c r="C13" s="4" t="s">
        <v>612</v>
      </c>
    </row>
    <row r="14" spans="1:3">
      <c r="A14" s="4" t="s">
        <v>1041</v>
      </c>
      <c r="B14" s="6" t="n">
        <v>829072</v>
      </c>
      <c r="C14" s="6" t="n">
        <v>328597</v>
      </c>
    </row>
    <row r="15" spans="1:3">
      <c r="A15" s="4" t="s">
        <v>58</v>
      </c>
      <c r="B15" s="6" t="n">
        <v>412855774</v>
      </c>
      <c r="C15" s="6" t="n">
        <v>3139936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2</v>
      </c>
      <c r="B1" s="2" t="s">
        <v>2</v>
      </c>
      <c r="C1" s="2" t="s">
        <v>32</v>
      </c>
    </row>
    <row r="2" spans="1:3">
      <c r="A2" s="4" t="s">
        <v>1043</v>
      </c>
      <c r="B2" s="6" t="n">
        <v>124859888</v>
      </c>
      <c r="C2" s="6" t="n">
        <v>105643954</v>
      </c>
    </row>
    <row r="3" spans="1:3">
      <c r="A3" s="4" t="s">
        <v>1044</v>
      </c>
      <c r="B3" s="5" t="n">
        <v>61925008</v>
      </c>
      <c r="C3" s="5" t="n">
        <v>47080116</v>
      </c>
    </row>
    <row r="4" spans="1:3">
      <c r="A4" s="4" t="s">
        <v>1045</v>
      </c>
      <c r="B4" s="5" t="n">
        <v>26005112</v>
      </c>
      <c r="C4" s="5" t="n">
        <v>20359501</v>
      </c>
    </row>
    <row r="5" spans="1:3">
      <c r="A5" s="4" t="s">
        <v>1046</v>
      </c>
      <c r="B5" s="5" t="n">
        <v>17427002</v>
      </c>
      <c r="C5" s="5" t="n">
        <v>11483526</v>
      </c>
    </row>
    <row r="6" spans="1:3">
      <c r="A6" s="4" t="s">
        <v>1047</v>
      </c>
      <c r="B6" s="5" t="n">
        <v>17393621</v>
      </c>
      <c r="C6" s="4" t="s">
        <v>51</v>
      </c>
    </row>
    <row r="7" spans="1:3">
      <c r="A7" s="4" t="s">
        <v>1048</v>
      </c>
      <c r="B7" s="5" t="n">
        <v>22111</v>
      </c>
      <c r="C7" s="5" t="n">
        <v>10464315</v>
      </c>
    </row>
    <row r="8" spans="1:3">
      <c r="A8" s="4" t="s">
        <v>1049</v>
      </c>
      <c r="B8" s="6" t="n">
        <v>247632742</v>
      </c>
      <c r="C8" s="6" t="n">
        <v>1950314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50</v>
      </c>
      <c r="C1" s="2" t="s">
        <v>1</v>
      </c>
    </row>
    <row r="2" spans="1:4">
      <c r="C2" s="2" t="s">
        <v>2</v>
      </c>
      <c r="D2" s="2" t="s">
        <v>32</v>
      </c>
    </row>
    <row r="3" spans="1:4">
      <c r="A3" s="4" t="s">
        <v>1051</v>
      </c>
      <c r="C3" s="4" t="s">
        <v>1052</v>
      </c>
    </row>
    <row r="4" spans="1:4">
      <c r="A4" s="4" t="s">
        <v>1053</v>
      </c>
      <c r="C4" s="6" t="n">
        <v>88200000</v>
      </c>
      <c r="D4" s="6" t="n">
        <v>58000000</v>
      </c>
    </row>
    <row r="5" spans="1:4">
      <c r="A5" s="4" t="s">
        <v>1054</v>
      </c>
      <c r="C5" s="5" t="n">
        <v>159100000</v>
      </c>
      <c r="D5" s="5" t="n">
        <v>44300000</v>
      </c>
    </row>
    <row r="6" spans="1:4">
      <c r="A6" s="4" t="s">
        <v>972</v>
      </c>
      <c r="C6" s="5" t="n">
        <v>11550000</v>
      </c>
    </row>
    <row r="7" spans="1:4">
      <c r="A7" s="4" t="s">
        <v>1055</v>
      </c>
    </row>
    <row r="8" spans="1:4">
      <c r="A8" s="4" t="s">
        <v>1056</v>
      </c>
      <c r="C8" s="6" t="n">
        <v>28805</v>
      </c>
    </row>
    <row r="9" spans="1:4">
      <c r="A9" s="4" t="s">
        <v>1057</v>
      </c>
      <c r="C9" s="4" t="s">
        <v>1058</v>
      </c>
    </row>
    <row r="10" spans="1:4">
      <c r="A10" s="4" t="s">
        <v>1059</v>
      </c>
      <c r="C10" s="4" t="s">
        <v>939</v>
      </c>
    </row>
    <row r="11" spans="1:4">
      <c r="A11" s="4" t="s">
        <v>1060</v>
      </c>
      <c r="C11" s="6" t="n">
        <v>27249</v>
      </c>
    </row>
    <row r="12" spans="1:4">
      <c r="A12" s="4" t="s">
        <v>1061</v>
      </c>
    </row>
    <row r="13" spans="1:4">
      <c r="A13" s="4" t="s">
        <v>1062</v>
      </c>
      <c r="C13" s="5" t="n">
        <v>5000000</v>
      </c>
    </row>
    <row r="14" spans="1:4">
      <c r="A14" s="4" t="s">
        <v>909</v>
      </c>
      <c r="C14" s="5" t="n">
        <v>0</v>
      </c>
      <c r="D14" s="5" t="n">
        <v>0</v>
      </c>
    </row>
    <row r="15" spans="1:4">
      <c r="A15" s="4" t="s">
        <v>1063</v>
      </c>
    </row>
    <row r="16" spans="1:4">
      <c r="A16" s="4" t="s">
        <v>1062</v>
      </c>
      <c r="C16" s="5" t="n">
        <v>1000000</v>
      </c>
    </row>
    <row r="17" spans="1:4">
      <c r="A17" s="4" t="s">
        <v>909</v>
      </c>
      <c r="C17" s="6" t="n">
        <v>0</v>
      </c>
      <c r="D17" s="6" t="n">
        <v>0</v>
      </c>
    </row>
    <row r="18" spans="1:4">
      <c r="A18" s="4" t="s">
        <v>1064</v>
      </c>
    </row>
    <row r="19" spans="1:4">
      <c r="A19" s="4" t="s">
        <v>1057</v>
      </c>
      <c r="B19" s="4" t="s">
        <v>453</v>
      </c>
      <c r="C19" s="4" t="s">
        <v>1065</v>
      </c>
      <c r="D19" s="4" t="s">
        <v>1066</v>
      </c>
    </row>
    <row r="20" spans="1:4">
      <c r="A20" s="4" t="s">
        <v>1067</v>
      </c>
    </row>
    <row r="21" spans="1:4">
      <c r="A21" s="4" t="s">
        <v>972</v>
      </c>
      <c r="C21" s="6" t="n">
        <v>1850000</v>
      </c>
    </row>
    <row r="22" spans="1:4">
      <c r="A22" s="4" t="s">
        <v>979</v>
      </c>
      <c r="C22" s="4" t="s">
        <v>945</v>
      </c>
    </row>
    <row r="23" spans="1:4">
      <c r="A23" s="4" t="s">
        <v>1068</v>
      </c>
    </row>
    <row r="24" spans="1:4">
      <c r="A24" s="4" t="s">
        <v>972</v>
      </c>
      <c r="C24" s="6" t="n">
        <v>1850000</v>
      </c>
    </row>
    <row r="25" spans="1:4">
      <c r="A25" s="4" t="s">
        <v>979</v>
      </c>
      <c r="C25" s="4" t="s">
        <v>980</v>
      </c>
    </row>
    <row r="26" spans="1:4">
      <c r="A26" s="4" t="s">
        <v>1069</v>
      </c>
    </row>
    <row r="27" spans="1:4">
      <c r="A27" s="4" t="s">
        <v>972</v>
      </c>
      <c r="C27" s="6" t="n">
        <v>1850000</v>
      </c>
    </row>
    <row r="28" spans="1:4">
      <c r="A28" s="4" t="s">
        <v>979</v>
      </c>
      <c r="C28" s="4" t="s">
        <v>926</v>
      </c>
    </row>
    <row r="29" spans="1:4">
      <c r="A29" s="4" t="s">
        <v>1070</v>
      </c>
    </row>
    <row r="30" spans="1:4">
      <c r="A30" s="4" t="s">
        <v>1057</v>
      </c>
      <c r="B30" s="4" t="s">
        <v>454</v>
      </c>
      <c r="C30" s="4" t="s">
        <v>1071</v>
      </c>
      <c r="D30" s="4" t="s">
        <v>1072</v>
      </c>
    </row>
    <row r="31" spans="1:4">
      <c r="A31" s="4" t="s">
        <v>1073</v>
      </c>
    </row>
    <row r="32" spans="1:4">
      <c r="A32" s="4" t="s">
        <v>972</v>
      </c>
      <c r="C32" s="6" t="n">
        <v>2000000</v>
      </c>
    </row>
    <row r="33" spans="1:4">
      <c r="A33" s="4" t="s">
        <v>979</v>
      </c>
      <c r="C33" s="4" t="s">
        <v>945</v>
      </c>
    </row>
    <row r="34" spans="1:4">
      <c r="A34" s="4" t="s">
        <v>1074</v>
      </c>
    </row>
    <row r="35" spans="1:4">
      <c r="A35" s="4" t="s">
        <v>972</v>
      </c>
      <c r="C35" s="6" t="n">
        <v>2000000</v>
      </c>
    </row>
    <row r="36" spans="1:4">
      <c r="A36" s="4" t="s">
        <v>979</v>
      </c>
      <c r="C36" s="4" t="s">
        <v>980</v>
      </c>
    </row>
    <row r="37" spans="1:4">
      <c r="A37" s="4" t="s">
        <v>1075</v>
      </c>
    </row>
    <row r="38" spans="1:4">
      <c r="A38" s="4" t="s">
        <v>972</v>
      </c>
      <c r="C38" s="6" t="n">
        <v>2000000</v>
      </c>
    </row>
    <row r="39" spans="1:4">
      <c r="A39" s="4" t="s">
        <v>979</v>
      </c>
      <c r="C39" s="4" t="s">
        <v>926</v>
      </c>
    </row>
    <row r="40" spans="1:4"/>
    <row r="41" spans="1:4">
      <c r="A41" s="4" t="s">
        <v>453</v>
      </c>
      <c r="B41" s="4" t="s">
        <v>1076</v>
      </c>
    </row>
    <row r="42" spans="1:4">
      <c r="A42" s="4" t="s">
        <v>454</v>
      </c>
      <c r="B42" s="4" t="s">
        <v>1077</v>
      </c>
    </row>
  </sheetData>
  <mergeCells count="4">
    <mergeCell ref="A1:B2"/>
    <mergeCell ref="A40:C40"/>
    <mergeCell ref="B41:C41"/>
    <mergeCell ref="B42:C4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078</v>
      </c>
      <c r="C1" s="2" t="s">
        <v>1</v>
      </c>
    </row>
    <row r="2" spans="1:4">
      <c r="C2" s="2" t="s">
        <v>2</v>
      </c>
      <c r="D2" s="2" t="s">
        <v>32</v>
      </c>
    </row>
    <row r="3" spans="1:4">
      <c r="A3" s="4" t="s">
        <v>1079</v>
      </c>
      <c r="C3" s="6" t="n">
        <v>35577250</v>
      </c>
      <c r="D3" s="6" t="n">
        <v>14500000</v>
      </c>
    </row>
    <row r="4" spans="1:4">
      <c r="A4" s="4" t="s">
        <v>1080</v>
      </c>
      <c r="C4" s="5" t="n">
        <v>547649</v>
      </c>
      <c r="D4" s="5" t="n">
        <v>305237</v>
      </c>
    </row>
    <row r="5" spans="1:4">
      <c r="A5" s="4" t="s">
        <v>1081</v>
      </c>
      <c r="C5" s="6" t="n">
        <v>36124899</v>
      </c>
      <c r="D5" s="6" t="n">
        <v>14805237</v>
      </c>
    </row>
    <row r="6" spans="1:4">
      <c r="A6" s="4" t="s">
        <v>1082</v>
      </c>
    </row>
    <row r="7" spans="1:4">
      <c r="A7" s="4" t="s">
        <v>1057</v>
      </c>
      <c r="B7" s="4" t="s">
        <v>453</v>
      </c>
      <c r="C7" s="4" t="s">
        <v>1065</v>
      </c>
      <c r="D7" s="4" t="s">
        <v>1066</v>
      </c>
    </row>
    <row r="8" spans="1:4">
      <c r="A8" s="4" t="s">
        <v>986</v>
      </c>
      <c r="B8" s="4" t="s">
        <v>453</v>
      </c>
      <c r="C8" s="4" t="s">
        <v>1083</v>
      </c>
      <c r="D8" s="4" t="s">
        <v>1084</v>
      </c>
    </row>
    <row r="9" spans="1:4">
      <c r="A9" s="4" t="s">
        <v>1079</v>
      </c>
      <c r="B9" s="4" t="s">
        <v>453</v>
      </c>
      <c r="C9" s="6" t="n">
        <v>5550000</v>
      </c>
      <c r="D9" s="6" t="n">
        <v>2000000</v>
      </c>
    </row>
    <row r="10" spans="1:4">
      <c r="A10" s="4" t="s">
        <v>1085</v>
      </c>
    </row>
    <row r="11" spans="1:4">
      <c r="A11" s="4" t="s">
        <v>1057</v>
      </c>
      <c r="B11" s="4" t="s">
        <v>454</v>
      </c>
      <c r="C11" s="4" t="s">
        <v>1071</v>
      </c>
      <c r="D11" s="4" t="s">
        <v>1072</v>
      </c>
    </row>
    <row r="12" spans="1:4">
      <c r="A12" s="4" t="s">
        <v>986</v>
      </c>
      <c r="B12" s="4" t="s">
        <v>454</v>
      </c>
      <c r="C12" s="4" t="s">
        <v>1086</v>
      </c>
      <c r="D12" s="4" t="s">
        <v>1087</v>
      </c>
    </row>
    <row r="13" spans="1:4">
      <c r="A13" s="4" t="s">
        <v>1079</v>
      </c>
      <c r="B13" s="4" t="s">
        <v>454</v>
      </c>
      <c r="C13" s="6" t="n">
        <v>6000000</v>
      </c>
      <c r="D13" s="6" t="n">
        <v>2000000</v>
      </c>
    </row>
    <row r="14" spans="1:4">
      <c r="A14" s="4" t="s">
        <v>1088</v>
      </c>
    </row>
    <row r="15" spans="1:4">
      <c r="A15" s="4" t="s">
        <v>1057</v>
      </c>
      <c r="C15" s="4" t="s">
        <v>1089</v>
      </c>
      <c r="D15" s="4" t="s">
        <v>1090</v>
      </c>
    </row>
    <row r="16" spans="1:4">
      <c r="A16" s="4" t="s">
        <v>986</v>
      </c>
      <c r="C16" s="4" t="s">
        <v>1091</v>
      </c>
      <c r="D16" s="4" t="s">
        <v>25</v>
      </c>
    </row>
    <row r="17" spans="1:4">
      <c r="A17" s="4" t="s">
        <v>1079</v>
      </c>
      <c r="C17" s="6" t="n">
        <v>1000000</v>
      </c>
      <c r="D17" s="6" t="n">
        <v>1500000</v>
      </c>
    </row>
    <row r="18" spans="1:4">
      <c r="A18" s="4" t="s">
        <v>1092</v>
      </c>
    </row>
    <row r="19" spans="1:4">
      <c r="A19" s="4" t="s">
        <v>1057</v>
      </c>
      <c r="C19" s="4" t="s">
        <v>1093</v>
      </c>
      <c r="D19" s="4" t="s">
        <v>1089</v>
      </c>
    </row>
    <row r="20" spans="1:4">
      <c r="A20" s="4" t="s">
        <v>986</v>
      </c>
      <c r="C20" s="4" t="s">
        <v>1091</v>
      </c>
      <c r="D20" s="4" t="s">
        <v>1091</v>
      </c>
    </row>
    <row r="21" spans="1:4">
      <c r="A21" s="4" t="s">
        <v>1079</v>
      </c>
      <c r="C21" s="6" t="n">
        <v>5000000</v>
      </c>
      <c r="D21" s="6" t="n">
        <v>1000000</v>
      </c>
    </row>
    <row r="22" spans="1:4">
      <c r="A22" s="4" t="s">
        <v>1094</v>
      </c>
    </row>
    <row r="23" spans="1:4">
      <c r="A23" s="4" t="s">
        <v>1057</v>
      </c>
      <c r="C23" s="4" t="s">
        <v>1095</v>
      </c>
      <c r="D23" s="4" t="s">
        <v>1095</v>
      </c>
    </row>
    <row r="24" spans="1:4">
      <c r="A24" s="4" t="s">
        <v>986</v>
      </c>
      <c r="C24" s="4" t="s">
        <v>1096</v>
      </c>
      <c r="D24" s="4" t="s">
        <v>1096</v>
      </c>
    </row>
    <row r="25" spans="1:4">
      <c r="A25" s="4" t="s">
        <v>1079</v>
      </c>
      <c r="C25" s="6" t="n">
        <v>1000000</v>
      </c>
      <c r="D25" s="6" t="n">
        <v>1000000</v>
      </c>
    </row>
    <row r="26" spans="1:4">
      <c r="A26" s="4" t="s">
        <v>1097</v>
      </c>
    </row>
    <row r="27" spans="1:4">
      <c r="A27" s="4" t="s">
        <v>1057</v>
      </c>
      <c r="C27" s="4" t="s">
        <v>1098</v>
      </c>
      <c r="D27" s="4" t="s">
        <v>1098</v>
      </c>
    </row>
    <row r="28" spans="1:4">
      <c r="A28" s="4" t="s">
        <v>986</v>
      </c>
      <c r="C28" s="4" t="s">
        <v>1099</v>
      </c>
      <c r="D28" s="4" t="s">
        <v>1099</v>
      </c>
    </row>
    <row r="29" spans="1:4">
      <c r="A29" s="4" t="s">
        <v>1079</v>
      </c>
      <c r="C29" s="6" t="n">
        <v>1000000</v>
      </c>
      <c r="D29" s="6" t="n">
        <v>1000000</v>
      </c>
    </row>
    <row r="30" spans="1:4">
      <c r="A30" s="4" t="s">
        <v>1100</v>
      </c>
    </row>
    <row r="31" spans="1:4">
      <c r="A31" s="4" t="s">
        <v>1057</v>
      </c>
      <c r="C31" s="4" t="s">
        <v>1101</v>
      </c>
      <c r="D31" s="4" t="s">
        <v>1101</v>
      </c>
    </row>
    <row r="32" spans="1:4">
      <c r="A32" s="4" t="s">
        <v>986</v>
      </c>
      <c r="C32" s="4" t="s">
        <v>1102</v>
      </c>
      <c r="D32" s="4" t="s">
        <v>1102</v>
      </c>
    </row>
    <row r="33" spans="1:4">
      <c r="A33" s="4" t="s">
        <v>1079</v>
      </c>
      <c r="C33" s="6" t="n">
        <v>1500000</v>
      </c>
      <c r="D33" s="6" t="n">
        <v>1500000</v>
      </c>
    </row>
    <row r="34" spans="1:4">
      <c r="A34" s="4" t="s">
        <v>1103</v>
      </c>
    </row>
    <row r="35" spans="1:4">
      <c r="A35" s="4" t="s">
        <v>1057</v>
      </c>
      <c r="C35" s="4" t="s">
        <v>1104</v>
      </c>
      <c r="D35" s="4" t="s">
        <v>1104</v>
      </c>
    </row>
    <row r="36" spans="1:4">
      <c r="A36" s="4" t="s">
        <v>986</v>
      </c>
      <c r="C36" s="4" t="s">
        <v>1105</v>
      </c>
      <c r="D36" s="4" t="s">
        <v>1105</v>
      </c>
    </row>
    <row r="37" spans="1:4">
      <c r="A37" s="4" t="s">
        <v>1079</v>
      </c>
      <c r="C37" s="6" t="n">
        <v>1500000</v>
      </c>
      <c r="D37" s="6" t="n">
        <v>1500000</v>
      </c>
    </row>
    <row r="38" spans="1:4">
      <c r="A38" s="4" t="s">
        <v>1106</v>
      </c>
    </row>
    <row r="39" spans="1:4">
      <c r="A39" s="4" t="s">
        <v>1057</v>
      </c>
      <c r="C39" s="4" t="s">
        <v>1107</v>
      </c>
      <c r="D39" s="4" t="s">
        <v>1107</v>
      </c>
    </row>
    <row r="40" spans="1:4">
      <c r="A40" s="4" t="s">
        <v>986</v>
      </c>
      <c r="C40" s="4" t="s">
        <v>1108</v>
      </c>
      <c r="D40" s="4" t="s">
        <v>1108</v>
      </c>
    </row>
    <row r="41" spans="1:4">
      <c r="A41" s="4" t="s">
        <v>1079</v>
      </c>
      <c r="C41" s="6" t="n">
        <v>1000000</v>
      </c>
      <c r="D41" s="6" t="n">
        <v>1000000</v>
      </c>
    </row>
    <row r="42" spans="1:4">
      <c r="A42" s="4" t="s">
        <v>1109</v>
      </c>
    </row>
    <row r="43" spans="1:4">
      <c r="A43" s="4" t="s">
        <v>1057</v>
      </c>
      <c r="C43" s="4" t="s">
        <v>1110</v>
      </c>
      <c r="D43" s="4" t="s">
        <v>1110</v>
      </c>
    </row>
    <row r="44" spans="1:4">
      <c r="A44" s="4" t="s">
        <v>986</v>
      </c>
      <c r="C44" s="4" t="s">
        <v>1111</v>
      </c>
      <c r="D44" s="4" t="s">
        <v>1111</v>
      </c>
    </row>
    <row r="45" spans="1:4">
      <c r="A45" s="4" t="s">
        <v>1079</v>
      </c>
      <c r="C45" s="6" t="n">
        <v>1000000</v>
      </c>
      <c r="D45" s="6" t="n">
        <v>1000000</v>
      </c>
    </row>
    <row r="46" spans="1:4">
      <c r="A46" s="4" t="s">
        <v>1112</v>
      </c>
    </row>
    <row r="47" spans="1:4">
      <c r="A47" s="4" t="s">
        <v>1057</v>
      </c>
      <c r="C47" s="4" t="s">
        <v>1113</v>
      </c>
      <c r="D47" s="4" t="s">
        <v>1107</v>
      </c>
    </row>
    <row r="48" spans="1:4">
      <c r="A48" s="4" t="s">
        <v>986</v>
      </c>
      <c r="C48" s="4" t="s">
        <v>1114</v>
      </c>
      <c r="D48" s="4" t="s">
        <v>1115</v>
      </c>
    </row>
    <row r="49" spans="1:4">
      <c r="A49" s="4" t="s">
        <v>1079</v>
      </c>
      <c r="C49" s="6" t="n">
        <v>5000000</v>
      </c>
      <c r="D49" s="6" t="n">
        <v>1000000</v>
      </c>
    </row>
    <row r="50" spans="1:4">
      <c r="A50" s="4" t="s">
        <v>1116</v>
      </c>
    </row>
    <row r="51" spans="1:4">
      <c r="A51" s="4" t="s">
        <v>1057</v>
      </c>
      <c r="C51" s="4" t="s">
        <v>1117</v>
      </c>
    </row>
    <row r="52" spans="1:4">
      <c r="A52" s="4" t="s">
        <v>986</v>
      </c>
      <c r="C52" s="4" t="s">
        <v>1118</v>
      </c>
    </row>
    <row r="53" spans="1:4">
      <c r="A53" s="4" t="s">
        <v>1079</v>
      </c>
      <c r="C53" s="6" t="n">
        <v>5000000</v>
      </c>
      <c r="D53" s="4" t="s">
        <v>51</v>
      </c>
    </row>
    <row r="54" spans="1:4">
      <c r="A54" s="4" t="s">
        <v>1119</v>
      </c>
    </row>
    <row r="55" spans="1:4">
      <c r="A55" s="4" t="s">
        <v>1057</v>
      </c>
      <c r="C55" s="4" t="s">
        <v>1107</v>
      </c>
    </row>
    <row r="56" spans="1:4">
      <c r="A56" s="4" t="s">
        <v>986</v>
      </c>
      <c r="C56" s="4" t="s">
        <v>1115</v>
      </c>
    </row>
    <row r="57" spans="1:4">
      <c r="A57" s="4" t="s">
        <v>1079</v>
      </c>
      <c r="C57" s="6" t="n">
        <v>1000000</v>
      </c>
      <c r="D57" s="4" t="s">
        <v>51</v>
      </c>
    </row>
    <row r="58" spans="1:4">
      <c r="A58" s="4" t="s">
        <v>1055</v>
      </c>
    </row>
    <row r="59" spans="1:4">
      <c r="A59" s="4" t="s">
        <v>1057</v>
      </c>
      <c r="C59" s="4" t="s">
        <v>1058</v>
      </c>
    </row>
    <row r="60" spans="1:4">
      <c r="A60" s="4" t="s">
        <v>1120</v>
      </c>
    </row>
    <row r="61" spans="1:4">
      <c r="A61" s="4" t="s">
        <v>1057</v>
      </c>
      <c r="C61" s="4" t="s">
        <v>1058</v>
      </c>
    </row>
    <row r="62" spans="1:4">
      <c r="A62" s="4" t="s">
        <v>986</v>
      </c>
      <c r="C62" s="4" t="s">
        <v>1121</v>
      </c>
    </row>
    <row r="63" spans="1:4">
      <c r="A63" s="4" t="s">
        <v>1079</v>
      </c>
      <c r="C63" s="6" t="n">
        <v>27250</v>
      </c>
      <c r="D63" s="4" t="s">
        <v>51</v>
      </c>
    </row>
    <row r="64" spans="1:4"/>
    <row r="65" spans="1:4">
      <c r="A65" s="4" t="s">
        <v>453</v>
      </c>
      <c r="B65" s="4" t="s">
        <v>1076</v>
      </c>
    </row>
    <row r="66" spans="1:4">
      <c r="A66" s="4" t="s">
        <v>454</v>
      </c>
      <c r="B66" s="4" t="s">
        <v>1077</v>
      </c>
    </row>
  </sheetData>
  <mergeCells count="5">
    <mergeCell ref="A1:B2"/>
    <mergeCell ref="C1:D1"/>
    <mergeCell ref="A64:C64"/>
    <mergeCell ref="B65:C65"/>
    <mergeCell ref="B66:C6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1122</v>
      </c>
      <c r="B1" s="2" t="s">
        <v>1</v>
      </c>
    </row>
    <row r="2" spans="1:3">
      <c r="B2" s="2" t="s">
        <v>2</v>
      </c>
      <c r="C2" s="2" t="s">
        <v>32</v>
      </c>
    </row>
    <row r="3" spans="1:3">
      <c r="A3" s="4" t="s">
        <v>1123</v>
      </c>
      <c r="B3" s="6" t="n">
        <v>0</v>
      </c>
    </row>
    <row r="4" spans="1:3">
      <c r="A4" s="4" t="s">
        <v>1124</v>
      </c>
      <c r="B4" s="5" t="n">
        <v>0</v>
      </c>
    </row>
    <row r="5" spans="1:3">
      <c r="A5" s="4" t="s">
        <v>1125</v>
      </c>
      <c r="B5" s="6" t="n">
        <v>225294</v>
      </c>
    </row>
    <row r="6" spans="1:3">
      <c r="A6" s="4" t="s">
        <v>1126</v>
      </c>
      <c r="B6" s="4" t="s">
        <v>926</v>
      </c>
    </row>
    <row r="7" spans="1:3">
      <c r="A7" s="4" t="s">
        <v>1127</v>
      </c>
      <c r="B7" s="4" t="s">
        <v>926</v>
      </c>
    </row>
    <row r="8" spans="1:3">
      <c r="A8" s="4" t="s">
        <v>1128</v>
      </c>
      <c r="B8" s="6" t="n">
        <v>42364</v>
      </c>
      <c r="C8" s="6" t="n">
        <v>21218</v>
      </c>
    </row>
    <row r="9" spans="1:3">
      <c r="A9" s="4" t="s">
        <v>953</v>
      </c>
      <c r="B9" s="5" t="n">
        <v>11200000</v>
      </c>
    </row>
    <row r="10" spans="1:3">
      <c r="A10" s="4" t="s">
        <v>1129</v>
      </c>
      <c r="B10" s="5" t="n">
        <v>123900</v>
      </c>
    </row>
    <row r="11" spans="1:3">
      <c r="A11" s="4" t="s">
        <v>1130</v>
      </c>
      <c r="B11" s="6" t="n">
        <v>10135</v>
      </c>
    </row>
    <row r="12" spans="1:3">
      <c r="A12" s="4" t="s">
        <v>202</v>
      </c>
    </row>
    <row r="13" spans="1:3">
      <c r="A13" s="4" t="s">
        <v>953</v>
      </c>
      <c r="C13" s="6" t="n">
        <v>4500000</v>
      </c>
    </row>
    <row r="14" spans="1:3">
      <c r="A14" s="4" t="s">
        <v>1131</v>
      </c>
    </row>
    <row r="15" spans="1:3">
      <c r="A15" s="4" t="s">
        <v>1132</v>
      </c>
      <c r="B15" s="4" t="s">
        <v>1133</v>
      </c>
    </row>
    <row r="16" spans="1:3">
      <c r="A16" s="4" t="s">
        <v>1134</v>
      </c>
    </row>
    <row r="17" spans="1:3">
      <c r="A17" s="4" t="s">
        <v>1132</v>
      </c>
      <c r="C17" s="4" t="s">
        <v>1133</v>
      </c>
    </row>
    <row r="18" spans="1:3">
      <c r="A18" s="4" t="s">
        <v>1135</v>
      </c>
    </row>
    <row r="19" spans="1:3">
      <c r="A19" s="4" t="s">
        <v>1132</v>
      </c>
      <c r="B19" s="4" t="s">
        <v>1136</v>
      </c>
    </row>
    <row r="20" spans="1:3">
      <c r="A20" s="4" t="s">
        <v>1137</v>
      </c>
    </row>
    <row r="21" spans="1:3">
      <c r="A21" s="4" t="s">
        <v>1132</v>
      </c>
      <c r="C21" s="4" t="s">
        <v>113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38</v>
      </c>
      <c r="B1" s="2" t="s">
        <v>1</v>
      </c>
    </row>
    <row r="2" spans="1:3">
      <c r="B2" s="2" t="s">
        <v>2</v>
      </c>
      <c r="C2" s="2" t="s">
        <v>32</v>
      </c>
    </row>
    <row r="3" spans="1:3">
      <c r="A3" s="4" t="s">
        <v>1139</v>
      </c>
      <c r="B3" s="6" t="n">
        <v>-10911</v>
      </c>
      <c r="C3" s="6" t="n">
        <v>-19684</v>
      </c>
    </row>
    <row r="4" spans="1:3">
      <c r="A4" s="4" t="s">
        <v>1140</v>
      </c>
      <c r="B4" s="5" t="n">
        <v>-5193</v>
      </c>
      <c r="C4" s="5" t="n">
        <v>-5205</v>
      </c>
    </row>
    <row r="5" spans="1:3">
      <c r="A5" s="4" t="s">
        <v>1139</v>
      </c>
      <c r="B5" s="5" t="n">
        <v>-610084</v>
      </c>
      <c r="C5" s="5" t="n">
        <v>434189</v>
      </c>
    </row>
    <row r="6" spans="1:3">
      <c r="A6" s="4" t="s">
        <v>1140</v>
      </c>
      <c r="B6" s="5" t="n">
        <v>-131817</v>
      </c>
      <c r="C6" s="5" t="n">
        <v>12391</v>
      </c>
    </row>
    <row r="7" spans="1:3">
      <c r="A7" s="4" t="s">
        <v>135</v>
      </c>
      <c r="B7" s="6" t="n">
        <v>-758005</v>
      </c>
      <c r="C7" s="6" t="n">
        <v>42169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v>
      </c>
      <c r="C2" s="2" t="s">
        <v>32</v>
      </c>
    </row>
    <row r="3" spans="1:3">
      <c r="A3" s="4" t="s">
        <v>1142</v>
      </c>
      <c r="B3" s="6" t="n">
        <v>-573507</v>
      </c>
      <c r="C3" s="6" t="n">
        <v>111886</v>
      </c>
    </row>
    <row r="4" spans="1:3">
      <c r="A4" s="4" t="s">
        <v>1143</v>
      </c>
      <c r="B4" s="5" t="n">
        <v>-260637</v>
      </c>
      <c r="C4" s="5" t="n">
        <v>-133030</v>
      </c>
    </row>
    <row r="5" spans="1:3">
      <c r="A5" s="4" t="s">
        <v>1144</v>
      </c>
      <c r="B5" s="5" t="n">
        <v>-90427</v>
      </c>
      <c r="C5" s="5" t="n">
        <v>4743</v>
      </c>
    </row>
    <row r="6" spans="1:3">
      <c r="A6" s="4" t="s">
        <v>1145</v>
      </c>
      <c r="B6" s="5" t="n">
        <v>166566</v>
      </c>
      <c r="C6" s="5" t="n">
        <v>438092</v>
      </c>
    </row>
    <row r="7" spans="1:3">
      <c r="A7" s="4" t="s">
        <v>115</v>
      </c>
      <c r="B7" s="6" t="n">
        <v>-758005</v>
      </c>
      <c r="C7" s="6" t="n">
        <v>42169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2</v>
      </c>
    </row>
    <row r="2" spans="1:3">
      <c r="A2" s="4" t="s">
        <v>42</v>
      </c>
      <c r="B2" s="6" t="n">
        <v>887510</v>
      </c>
      <c r="C2" s="6" t="n">
        <v>688066</v>
      </c>
    </row>
    <row r="3" spans="1:3">
      <c r="A3" s="4" t="s">
        <v>1147</v>
      </c>
      <c r="B3" s="5" t="n">
        <v>197363</v>
      </c>
      <c r="C3" s="5" t="n">
        <v>194900</v>
      </c>
    </row>
    <row r="4" spans="1:3">
      <c r="A4" s="4" t="s">
        <v>1148</v>
      </c>
      <c r="B4" s="5" t="n">
        <v>822939</v>
      </c>
      <c r="C4" s="5" t="n">
        <v>156164</v>
      </c>
    </row>
    <row r="5" spans="1:3">
      <c r="A5" s="4" t="s">
        <v>1149</v>
      </c>
      <c r="B5" s="5" t="n">
        <v>221010</v>
      </c>
      <c r="C5" s="5" t="n">
        <v>221010</v>
      </c>
    </row>
    <row r="6" spans="1:3">
      <c r="A6" s="4" t="s">
        <v>1150</v>
      </c>
      <c r="B6" s="5" t="n">
        <v>42285</v>
      </c>
      <c r="C6" s="5" t="n">
        <v>35070</v>
      </c>
    </row>
    <row r="7" spans="1:3">
      <c r="A7" s="4" t="s">
        <v>1151</v>
      </c>
      <c r="B7" s="5" t="n">
        <v>48872</v>
      </c>
      <c r="C7" s="4" t="s">
        <v>51</v>
      </c>
    </row>
    <row r="8" spans="1:3">
      <c r="A8" s="4" t="s">
        <v>1152</v>
      </c>
      <c r="B8" s="5" t="n">
        <v>42098</v>
      </c>
      <c r="C8" s="5" t="n">
        <v>38101</v>
      </c>
    </row>
    <row r="9" spans="1:3">
      <c r="A9" s="4" t="s">
        <v>1153</v>
      </c>
      <c r="B9" s="5" t="n">
        <v>4414529</v>
      </c>
      <c r="C9" s="5" t="n">
        <v>625612</v>
      </c>
    </row>
    <row r="10" spans="1:3">
      <c r="A10" s="4" t="s">
        <v>1154</v>
      </c>
      <c r="B10" s="5" t="n">
        <v>80833</v>
      </c>
      <c r="C10" s="5" t="n">
        <v>64799</v>
      </c>
    </row>
    <row r="11" spans="1:3">
      <c r="A11" s="4" t="s">
        <v>1155</v>
      </c>
      <c r="B11" s="5" t="n">
        <v>862673</v>
      </c>
      <c r="C11" s="5" t="n">
        <v>14410</v>
      </c>
    </row>
    <row r="12" spans="1:3">
      <c r="A12" s="4" t="s">
        <v>1156</v>
      </c>
      <c r="B12" s="5" t="n">
        <v>225294</v>
      </c>
      <c r="C12" s="5" t="n">
        <v>169728</v>
      </c>
    </row>
    <row r="13" spans="1:3">
      <c r="A13" s="4" t="s">
        <v>1157</v>
      </c>
      <c r="B13" s="5" t="n">
        <v>1078763</v>
      </c>
      <c r="C13" s="5" t="n">
        <v>969105</v>
      </c>
    </row>
    <row r="14" spans="1:3">
      <c r="A14" s="4" t="s">
        <v>1158</v>
      </c>
      <c r="B14" s="5" t="n">
        <v>8924169</v>
      </c>
      <c r="C14" s="5" t="n">
        <v>3176965</v>
      </c>
    </row>
    <row r="15" spans="1:3">
      <c r="A15" s="4" t="s">
        <v>1159</v>
      </c>
      <c r="B15" s="5" t="n">
        <v>-42364</v>
      </c>
      <c r="C15" s="5" t="n">
        <v>-21218</v>
      </c>
    </row>
    <row r="16" spans="1:3">
      <c r="A16" s="4" t="s">
        <v>1160</v>
      </c>
      <c r="B16" s="5" t="n">
        <v>8881805</v>
      </c>
      <c r="C16" s="5" t="n">
        <v>3155747</v>
      </c>
    </row>
    <row r="17" spans="1:3">
      <c r="A17" s="4" t="s">
        <v>1161</v>
      </c>
      <c r="B17" s="5" t="n">
        <v>91004</v>
      </c>
      <c r="C17" s="5" t="n">
        <v>67245</v>
      </c>
    </row>
    <row r="18" spans="1:3">
      <c r="A18" s="4" t="s">
        <v>52</v>
      </c>
      <c r="B18" s="5" t="n">
        <v>717933</v>
      </c>
      <c r="C18" s="5" t="n">
        <v>588727</v>
      </c>
    </row>
    <row r="19" spans="1:3">
      <c r="A19" s="4" t="s">
        <v>1162</v>
      </c>
      <c r="B19" s="5" t="n">
        <v>65193</v>
      </c>
      <c r="C19" s="5" t="n">
        <v>93576</v>
      </c>
    </row>
    <row r="20" spans="1:3">
      <c r="A20" s="4" t="s">
        <v>97</v>
      </c>
      <c r="B20" s="5" t="n">
        <v>30825</v>
      </c>
      <c r="C20" s="5" t="n">
        <v>53058</v>
      </c>
    </row>
    <row r="21" spans="1:3">
      <c r="A21" s="4" t="s">
        <v>1163</v>
      </c>
      <c r="B21" s="5" t="n">
        <v>904955</v>
      </c>
      <c r="C21" s="5" t="n">
        <v>802606</v>
      </c>
    </row>
    <row r="22" spans="1:3">
      <c r="A22" s="4" t="s">
        <v>1164</v>
      </c>
      <c r="B22" s="6" t="n">
        <v>7976850</v>
      </c>
      <c r="C22" s="6" t="n">
        <v>23531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5</v>
      </c>
      <c r="B1" s="2" t="s">
        <v>969</v>
      </c>
      <c r="C1" s="2" t="s">
        <v>1</v>
      </c>
    </row>
    <row r="2" spans="1:5">
      <c r="B2" s="2" t="s">
        <v>916</v>
      </c>
      <c r="C2" s="2" t="s">
        <v>2</v>
      </c>
      <c r="D2" s="2" t="s">
        <v>1166</v>
      </c>
      <c r="E2" s="2" t="s">
        <v>32</v>
      </c>
    </row>
    <row r="3" spans="1:5">
      <c r="A3" s="4" t="s">
        <v>1167</v>
      </c>
      <c r="C3" s="4" t="s">
        <v>1168</v>
      </c>
      <c r="E3" s="4" t="s">
        <v>1168</v>
      </c>
    </row>
    <row r="4" spans="1:5">
      <c r="A4" s="4" t="s">
        <v>1169</v>
      </c>
      <c r="C4" s="4" t="s">
        <v>436</v>
      </c>
      <c r="E4" s="4" t="s">
        <v>436</v>
      </c>
    </row>
    <row r="5" spans="1:5">
      <c r="A5" s="4" t="s">
        <v>1170</v>
      </c>
      <c r="C5" s="4" t="s">
        <v>1171</v>
      </c>
    </row>
    <row r="6" spans="1:5">
      <c r="A6" s="4" t="s">
        <v>1172</v>
      </c>
      <c r="C6" s="4" t="s">
        <v>1173</v>
      </c>
      <c r="E6" s="4" t="s">
        <v>1173</v>
      </c>
    </row>
    <row r="7" spans="1:5">
      <c r="A7" s="4" t="s">
        <v>1174</v>
      </c>
      <c r="C7" s="4" t="s">
        <v>1175</v>
      </c>
      <c r="E7" s="4" t="s">
        <v>1175</v>
      </c>
    </row>
    <row r="8" spans="1:5">
      <c r="A8" s="4" t="s">
        <v>1176</v>
      </c>
      <c r="C8" s="4" t="s">
        <v>1177</v>
      </c>
    </row>
    <row r="9" spans="1:5">
      <c r="A9" s="4" t="s">
        <v>1178</v>
      </c>
      <c r="B9" s="6" t="n">
        <v>3</v>
      </c>
    </row>
    <row r="10" spans="1:5">
      <c r="A10" s="4" t="s">
        <v>1179</v>
      </c>
    </row>
    <row r="11" spans="1:5">
      <c r="A11" s="4" t="s">
        <v>1176</v>
      </c>
      <c r="D11" s="4" t="s">
        <v>118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2</v>
      </c>
    </row>
    <row r="2" spans="1:3">
      <c r="A2" s="4" t="s">
        <v>1182</v>
      </c>
      <c r="B2" s="6" t="n">
        <v>21566</v>
      </c>
      <c r="C2" s="6" t="n">
        <v>15298</v>
      </c>
    </row>
    <row r="3" spans="1:3">
      <c r="A3" s="4" t="s">
        <v>1167</v>
      </c>
      <c r="B3" s="4" t="s">
        <v>1168</v>
      </c>
      <c r="C3" s="4" t="s">
        <v>1168</v>
      </c>
    </row>
    <row r="4" spans="1:3">
      <c r="A4" s="4" t="s">
        <v>1183</v>
      </c>
      <c r="B4" s="6" t="n">
        <v>50568</v>
      </c>
      <c r="C4" s="6" t="n">
        <v>56203</v>
      </c>
    </row>
    <row r="5" spans="1:3">
      <c r="A5" s="4" t="s">
        <v>1183</v>
      </c>
      <c r="B5" s="4" t="s">
        <v>1184</v>
      </c>
      <c r="C5" s="4" t="s">
        <v>1185</v>
      </c>
    </row>
    <row r="6" spans="1:3">
      <c r="A6" s="4" t="s">
        <v>1183</v>
      </c>
      <c r="B6" s="6" t="n">
        <v>33179</v>
      </c>
      <c r="C6" s="6" t="n">
        <v>23535</v>
      </c>
    </row>
    <row r="7" spans="1:3">
      <c r="A7" s="4" t="s">
        <v>1172</v>
      </c>
      <c r="B7" s="4" t="s">
        <v>1173</v>
      </c>
      <c r="C7" s="4" t="s">
        <v>1173</v>
      </c>
    </row>
    <row r="8" spans="1:3">
      <c r="A8" s="4" t="s">
        <v>1186</v>
      </c>
      <c r="B8" s="6" t="n">
        <v>48318</v>
      </c>
      <c r="C8" s="6" t="n">
        <v>54459</v>
      </c>
    </row>
    <row r="9" spans="1:3">
      <c r="A9" s="4" t="s">
        <v>1186</v>
      </c>
      <c r="B9" s="4" t="s">
        <v>1187</v>
      </c>
      <c r="C9" s="4" t="s">
        <v>1188</v>
      </c>
    </row>
    <row r="10" spans="1:3">
      <c r="A10" s="4" t="s">
        <v>1186</v>
      </c>
      <c r="B10" s="6" t="n">
        <v>26543</v>
      </c>
      <c r="C10" s="6" t="n">
        <v>18828</v>
      </c>
    </row>
    <row r="11" spans="1:3">
      <c r="A11" s="4" t="s">
        <v>1169</v>
      </c>
      <c r="B11" s="4" t="s">
        <v>436</v>
      </c>
      <c r="C11" s="4" t="s">
        <v>436</v>
      </c>
    </row>
    <row r="12" spans="1:3">
      <c r="A12" s="4" t="s">
        <v>1189</v>
      </c>
      <c r="B12" s="6" t="n">
        <v>48318</v>
      </c>
      <c r="C12" s="6" t="n">
        <v>54459</v>
      </c>
    </row>
    <row r="13" spans="1:3">
      <c r="A13" s="4" t="s">
        <v>1189</v>
      </c>
      <c r="B13" s="4" t="s">
        <v>1190</v>
      </c>
      <c r="C13" s="4" t="s">
        <v>1191</v>
      </c>
    </row>
    <row r="14" spans="1:3">
      <c r="A14" s="4" t="s">
        <v>1189</v>
      </c>
      <c r="B14" s="6" t="n">
        <v>24253</v>
      </c>
      <c r="C14" s="6" t="n">
        <v>19140</v>
      </c>
    </row>
    <row r="15" spans="1:3">
      <c r="A15" s="4" t="s">
        <v>1174</v>
      </c>
      <c r="B15" s="4" t="s">
        <v>1175</v>
      </c>
      <c r="C15" s="4" t="s">
        <v>1175</v>
      </c>
    </row>
    <row r="16" spans="1:3">
      <c r="A16" s="4" t="s">
        <v>1182</v>
      </c>
      <c r="B16" s="6" t="n">
        <v>48318</v>
      </c>
      <c r="C16" s="6" t="n">
        <v>54459</v>
      </c>
    </row>
    <row r="17" spans="1:3">
      <c r="A17" s="4" t="s">
        <v>1182</v>
      </c>
      <c r="B17" s="4" t="s">
        <v>1187</v>
      </c>
      <c r="C17" s="4" t="s">
        <v>1188</v>
      </c>
    </row>
    <row r="18" spans="1:3">
      <c r="A18" s="4" t="s">
        <v>1192</v>
      </c>
    </row>
    <row r="19" spans="1:3">
      <c r="A19" s="4" t="s">
        <v>1183</v>
      </c>
      <c r="B19" s="6" t="n">
        <v>30690</v>
      </c>
      <c r="C19" s="6" t="n">
        <v>20299</v>
      </c>
    </row>
    <row r="20" spans="1:3">
      <c r="A20" s="4" t="s">
        <v>1183</v>
      </c>
      <c r="B20" s="4" t="s">
        <v>1193</v>
      </c>
      <c r="C20" s="4" t="s">
        <v>1194</v>
      </c>
    </row>
    <row r="21" spans="1:3">
      <c r="A21" s="4" t="s">
        <v>1186</v>
      </c>
      <c r="B21" s="6" t="n">
        <v>24055</v>
      </c>
      <c r="C21" s="6" t="n">
        <v>15592</v>
      </c>
    </row>
    <row r="22" spans="1:3">
      <c r="A22" s="4" t="s">
        <v>1186</v>
      </c>
      <c r="B22" s="4" t="s">
        <v>1195</v>
      </c>
      <c r="C22" s="4" t="s">
        <v>1196</v>
      </c>
    </row>
    <row r="23" spans="1:3">
      <c r="A23" s="4" t="s">
        <v>1189</v>
      </c>
      <c r="B23" s="6" t="n">
        <v>19402</v>
      </c>
      <c r="C23" s="6" t="n">
        <v>15312</v>
      </c>
    </row>
    <row r="24" spans="1:3">
      <c r="A24" s="4" t="s">
        <v>1189</v>
      </c>
      <c r="B24" s="4" t="s">
        <v>1030</v>
      </c>
      <c r="C24" s="4" t="s">
        <v>1030</v>
      </c>
    </row>
    <row r="25" spans="1:3">
      <c r="A25" s="4" t="s">
        <v>1182</v>
      </c>
      <c r="B25" s="6" t="n">
        <v>19078</v>
      </c>
      <c r="C25" s="6" t="n">
        <v>12062</v>
      </c>
    </row>
    <row r="26" spans="1:3">
      <c r="A26" s="4" t="s">
        <v>1182</v>
      </c>
      <c r="B26" s="4" t="s">
        <v>1197</v>
      </c>
      <c r="C26" s="4" t="s">
        <v>1198</v>
      </c>
    </row>
    <row r="27" spans="1:3">
      <c r="A27" s="4" t="s">
        <v>1199</v>
      </c>
    </row>
    <row r="28" spans="1:3">
      <c r="A28" s="4" t="s">
        <v>1183</v>
      </c>
      <c r="B28" s="6" t="n">
        <v>34838</v>
      </c>
      <c r="C28" s="6" t="n">
        <v>24712</v>
      </c>
    </row>
    <row r="29" spans="1:3">
      <c r="A29" s="4" t="s">
        <v>1183</v>
      </c>
      <c r="B29" s="4" t="s">
        <v>1200</v>
      </c>
      <c r="C29" s="4" t="s">
        <v>1200</v>
      </c>
    </row>
    <row r="30" spans="1:3">
      <c r="A30" s="4" t="s">
        <v>1186</v>
      </c>
      <c r="B30" s="6" t="n">
        <v>28202</v>
      </c>
      <c r="C30" s="6" t="n">
        <v>20005</v>
      </c>
    </row>
    <row r="31" spans="1:3">
      <c r="A31" s="4" t="s">
        <v>1186</v>
      </c>
      <c r="B31" s="4" t="s">
        <v>1201</v>
      </c>
      <c r="C31" s="4" t="s">
        <v>1201</v>
      </c>
    </row>
    <row r="32" spans="1:3">
      <c r="A32" s="4" t="s">
        <v>1189</v>
      </c>
      <c r="B32" s="6" t="n">
        <v>19402</v>
      </c>
      <c r="C32" s="6" t="n">
        <v>15312</v>
      </c>
    </row>
    <row r="33" spans="1:3">
      <c r="A33" s="4" t="s">
        <v>1189</v>
      </c>
      <c r="B33" s="4" t="s">
        <v>1030</v>
      </c>
      <c r="C33" s="4" t="s">
        <v>1030</v>
      </c>
    </row>
    <row r="34" spans="1:3">
      <c r="A34" s="4" t="s">
        <v>1182</v>
      </c>
      <c r="B34" s="6" t="n">
        <v>23225</v>
      </c>
      <c r="C34" s="6" t="n">
        <v>16475</v>
      </c>
    </row>
    <row r="35" spans="1:3">
      <c r="A35" s="4" t="s">
        <v>1182</v>
      </c>
      <c r="B35" s="4" t="s">
        <v>1027</v>
      </c>
      <c r="C35" s="4" t="s">
        <v>1027</v>
      </c>
    </row>
    <row r="36" spans="1:3">
      <c r="A36" s="4" t="s">
        <v>1202</v>
      </c>
    </row>
    <row r="37" spans="1:3">
      <c r="A37" s="4" t="s">
        <v>1182</v>
      </c>
      <c r="B37" s="6" t="n">
        <v>21474</v>
      </c>
      <c r="C37" s="6" t="n">
        <v>15182</v>
      </c>
    </row>
    <row r="38" spans="1:3">
      <c r="A38" s="4" t="s">
        <v>1167</v>
      </c>
      <c r="B38" s="4" t="s">
        <v>1168</v>
      </c>
      <c r="C38" s="4" t="s">
        <v>1168</v>
      </c>
    </row>
    <row r="39" spans="1:3">
      <c r="A39" s="4" t="s">
        <v>1183</v>
      </c>
      <c r="B39" s="6" t="n">
        <v>42334</v>
      </c>
      <c r="C39" s="6" t="n">
        <v>46262</v>
      </c>
    </row>
    <row r="40" spans="1:3">
      <c r="A40" s="4" t="s">
        <v>1183</v>
      </c>
      <c r="B40" s="4" t="s">
        <v>1203</v>
      </c>
      <c r="C40" s="4" t="s">
        <v>1204</v>
      </c>
    </row>
    <row r="41" spans="1:3">
      <c r="A41" s="4" t="s">
        <v>1183</v>
      </c>
      <c r="B41" s="6" t="n">
        <v>33037</v>
      </c>
      <c r="C41" s="6" t="n">
        <v>23357</v>
      </c>
    </row>
    <row r="42" spans="1:3">
      <c r="A42" s="4" t="s">
        <v>1172</v>
      </c>
      <c r="B42" s="4" t="s">
        <v>1173</v>
      </c>
      <c r="C42" s="4" t="s">
        <v>1173</v>
      </c>
    </row>
    <row r="43" spans="1:3">
      <c r="A43" s="4" t="s">
        <v>1186</v>
      </c>
      <c r="B43" s="6" t="n">
        <v>40084</v>
      </c>
      <c r="C43" s="6" t="n">
        <v>44518</v>
      </c>
    </row>
    <row r="44" spans="1:3">
      <c r="A44" s="4" t="s">
        <v>1186</v>
      </c>
      <c r="B44" s="4" t="s">
        <v>1205</v>
      </c>
      <c r="C44" s="4" t="s">
        <v>1206</v>
      </c>
    </row>
    <row r="45" spans="1:3">
      <c r="A45" s="4" t="s">
        <v>1186</v>
      </c>
      <c r="B45" s="6" t="n">
        <v>26429</v>
      </c>
      <c r="C45" s="6" t="n">
        <v>18686</v>
      </c>
    </row>
    <row r="46" spans="1:3">
      <c r="A46" s="4" t="s">
        <v>1169</v>
      </c>
      <c r="B46" s="4" t="s">
        <v>436</v>
      </c>
      <c r="C46" s="4" t="s">
        <v>436</v>
      </c>
    </row>
    <row r="47" spans="1:3">
      <c r="A47" s="4" t="s">
        <v>1189</v>
      </c>
      <c r="B47" s="6" t="n">
        <v>40084</v>
      </c>
      <c r="C47" s="6" t="n">
        <v>44518</v>
      </c>
    </row>
    <row r="48" spans="1:3">
      <c r="A48" s="4" t="s">
        <v>1189</v>
      </c>
      <c r="B48" s="4" t="s">
        <v>1207</v>
      </c>
      <c r="C48" s="4" t="s">
        <v>1208</v>
      </c>
    </row>
    <row r="49" spans="1:3">
      <c r="A49" s="4" t="s">
        <v>1189</v>
      </c>
      <c r="B49" s="6" t="n">
        <v>24207</v>
      </c>
      <c r="C49" s="6" t="n">
        <v>18892</v>
      </c>
    </row>
    <row r="50" spans="1:3">
      <c r="A50" s="4" t="s">
        <v>1174</v>
      </c>
      <c r="B50" s="4" t="s">
        <v>1175</v>
      </c>
      <c r="C50" s="4" t="s">
        <v>1175</v>
      </c>
    </row>
    <row r="51" spans="1:3">
      <c r="A51" s="4" t="s">
        <v>1182</v>
      </c>
      <c r="B51" s="6" t="n">
        <v>40084</v>
      </c>
      <c r="C51" s="6" t="n">
        <v>44518</v>
      </c>
    </row>
    <row r="52" spans="1:3">
      <c r="A52" s="4" t="s">
        <v>1182</v>
      </c>
      <c r="B52" s="4" t="s">
        <v>1205</v>
      </c>
      <c r="C52" s="4" t="s">
        <v>1206</v>
      </c>
    </row>
    <row r="53" spans="1:3">
      <c r="A53" s="4" t="s">
        <v>1209</v>
      </c>
    </row>
    <row r="54" spans="1:3">
      <c r="A54" s="4" t="s">
        <v>1183</v>
      </c>
      <c r="B54" s="6" t="n">
        <v>30559</v>
      </c>
      <c r="C54" s="6" t="n">
        <v>20146</v>
      </c>
    </row>
    <row r="55" spans="1:3">
      <c r="A55" s="4" t="s">
        <v>1183</v>
      </c>
      <c r="B55" s="4" t="s">
        <v>1193</v>
      </c>
      <c r="C55" s="4" t="s">
        <v>1194</v>
      </c>
    </row>
    <row r="56" spans="1:3">
      <c r="A56" s="4" t="s">
        <v>1186</v>
      </c>
      <c r="B56" s="6" t="n">
        <v>23952</v>
      </c>
      <c r="C56" s="6" t="n">
        <v>15474</v>
      </c>
    </row>
    <row r="57" spans="1:3">
      <c r="A57" s="4" t="s">
        <v>1186</v>
      </c>
      <c r="B57" s="4" t="s">
        <v>1195</v>
      </c>
      <c r="C57" s="4" t="s">
        <v>1196</v>
      </c>
    </row>
    <row r="58" spans="1:3">
      <c r="A58" s="4" t="s">
        <v>1189</v>
      </c>
      <c r="B58" s="6" t="n">
        <v>19365</v>
      </c>
      <c r="C58" s="6" t="n">
        <v>15114</v>
      </c>
    </row>
    <row r="59" spans="1:3">
      <c r="A59" s="4" t="s">
        <v>1189</v>
      </c>
      <c r="B59" s="4" t="s">
        <v>1030</v>
      </c>
      <c r="C59" s="4" t="s">
        <v>1030</v>
      </c>
    </row>
    <row r="60" spans="1:3">
      <c r="A60" s="4" t="s">
        <v>1182</v>
      </c>
      <c r="B60" s="6" t="n">
        <v>18996</v>
      </c>
      <c r="C60" s="6" t="n">
        <v>11971</v>
      </c>
    </row>
    <row r="61" spans="1:3">
      <c r="A61" s="4" t="s">
        <v>1182</v>
      </c>
      <c r="B61" s="4" t="s">
        <v>1197</v>
      </c>
      <c r="C61" s="4" t="s">
        <v>1198</v>
      </c>
    </row>
    <row r="62" spans="1:3">
      <c r="A62" s="4" t="s">
        <v>1210</v>
      </c>
    </row>
    <row r="63" spans="1:3">
      <c r="A63" s="4" t="s">
        <v>1183</v>
      </c>
      <c r="B63" s="6" t="n">
        <v>34689</v>
      </c>
      <c r="C63" s="6" t="n">
        <v>24525</v>
      </c>
    </row>
    <row r="64" spans="1:3">
      <c r="A64" s="4" t="s">
        <v>1183</v>
      </c>
      <c r="B64" s="4" t="s">
        <v>1200</v>
      </c>
      <c r="C64" s="4" t="s">
        <v>1200</v>
      </c>
    </row>
    <row r="65" spans="1:3">
      <c r="A65" s="4" t="s">
        <v>1186</v>
      </c>
      <c r="B65" s="6" t="n">
        <v>28081</v>
      </c>
      <c r="C65" s="6" t="n">
        <v>19854</v>
      </c>
    </row>
    <row r="66" spans="1:3">
      <c r="A66" s="4" t="s">
        <v>1186</v>
      </c>
      <c r="B66" s="4" t="s">
        <v>1201</v>
      </c>
      <c r="C66" s="4" t="s">
        <v>1201</v>
      </c>
    </row>
    <row r="67" spans="1:3">
      <c r="A67" s="4" t="s">
        <v>1189</v>
      </c>
      <c r="B67" s="6" t="n">
        <v>19365</v>
      </c>
      <c r="C67" s="6" t="n">
        <v>15114</v>
      </c>
    </row>
    <row r="68" spans="1:3">
      <c r="A68" s="4" t="s">
        <v>1189</v>
      </c>
      <c r="B68" s="4" t="s">
        <v>1030</v>
      </c>
      <c r="C68" s="4" t="s">
        <v>1030</v>
      </c>
    </row>
    <row r="69" spans="1:3">
      <c r="A69" s="4" t="s">
        <v>1182</v>
      </c>
      <c r="B69" s="6" t="n">
        <v>23126</v>
      </c>
      <c r="C69" s="6" t="n">
        <v>16350</v>
      </c>
    </row>
    <row r="70" spans="1:3">
      <c r="A70" s="4" t="s">
        <v>1182</v>
      </c>
      <c r="B70" s="4" t="s">
        <v>1027</v>
      </c>
      <c r="C70" s="4" t="s">
        <v>10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11</v>
      </c>
      <c r="B1" s="2" t="s">
        <v>1</v>
      </c>
    </row>
    <row r="2" spans="1:3">
      <c r="B2" s="2" t="s">
        <v>448</v>
      </c>
      <c r="C2" s="2" t="s">
        <v>450</v>
      </c>
    </row>
    <row r="3" spans="1:3">
      <c r="A3" s="4" t="s">
        <v>1212</v>
      </c>
      <c r="B3" s="4" t="s">
        <v>471</v>
      </c>
    </row>
    <row r="4" spans="1:3">
      <c r="A4" s="4" t="s">
        <v>1213</v>
      </c>
      <c r="B4" s="5" t="n">
        <v>18</v>
      </c>
    </row>
    <row r="5" spans="1:3">
      <c r="A5" s="4" t="s">
        <v>1214</v>
      </c>
      <c r="B5" s="4" t="s">
        <v>1215</v>
      </c>
    </row>
    <row r="6" spans="1:3">
      <c r="A6" s="4" t="s">
        <v>1216</v>
      </c>
      <c r="B6" s="6" t="n">
        <v>145082</v>
      </c>
      <c r="C6" s="6" t="n">
        <v>12086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7</v>
      </c>
      <c r="B1" s="2" t="s">
        <v>590</v>
      </c>
      <c r="C1" s="2" t="s">
        <v>1</v>
      </c>
    </row>
    <row r="2" spans="1:5">
      <c r="B2" s="2" t="s">
        <v>1218</v>
      </c>
      <c r="C2" s="2" t="s">
        <v>2</v>
      </c>
      <c r="D2" s="2" t="s">
        <v>32</v>
      </c>
      <c r="E2" s="2" t="s">
        <v>1219</v>
      </c>
    </row>
    <row r="3" spans="1:5">
      <c r="A3" s="4" t="s">
        <v>1220</v>
      </c>
      <c r="B3" s="6" t="n">
        <v>2962400</v>
      </c>
    </row>
    <row r="4" spans="1:5">
      <c r="A4" s="4" t="s">
        <v>1221</v>
      </c>
      <c r="B4" s="5" t="n">
        <v>296240</v>
      </c>
      <c r="C4" s="5" t="n">
        <v>74060</v>
      </c>
      <c r="D4" s="5" t="n">
        <v>59248</v>
      </c>
      <c r="E4" s="5" t="n">
        <v>296240</v>
      </c>
    </row>
    <row r="5" spans="1:5">
      <c r="A5" s="4" t="s">
        <v>1222</v>
      </c>
      <c r="B5" s="4" t="s">
        <v>436</v>
      </c>
    </row>
    <row r="6" spans="1:5">
      <c r="A6" s="4" t="s">
        <v>1223</v>
      </c>
      <c r="B6" s="6" t="n">
        <v>10</v>
      </c>
      <c r="E6" s="6" t="n">
        <v>10</v>
      </c>
    </row>
    <row r="7" spans="1:5">
      <c r="A7" s="4" t="s">
        <v>1224</v>
      </c>
      <c r="C7" s="4" t="s">
        <v>1225</v>
      </c>
    </row>
    <row r="8" spans="1:5">
      <c r="A8" s="4" t="s">
        <v>1226</v>
      </c>
      <c r="C8" s="4" t="s">
        <v>1227</v>
      </c>
    </row>
    <row r="9" spans="1:5">
      <c r="A9" s="4" t="s">
        <v>1228</v>
      </c>
      <c r="C9" s="4" t="s">
        <v>926</v>
      </c>
    </row>
    <row r="10" spans="1:5">
      <c r="A10" s="4" t="s">
        <v>1229</v>
      </c>
      <c r="C10" s="6" t="n">
        <v>235633</v>
      </c>
      <c r="D10" s="6" t="n">
        <v>209949</v>
      </c>
    </row>
    <row r="11" spans="1:5">
      <c r="A11" s="4" t="s">
        <v>257</v>
      </c>
    </row>
    <row r="12" spans="1:5">
      <c r="A12" s="4" t="s">
        <v>1230</v>
      </c>
      <c r="C12" s="4" t="s">
        <v>1231</v>
      </c>
    </row>
    <row r="13" spans="1:5">
      <c r="A13" s="4" t="s">
        <v>1232</v>
      </c>
    </row>
    <row r="14" spans="1:5">
      <c r="A14" s="4" t="s">
        <v>1230</v>
      </c>
      <c r="C14" s="4" t="s">
        <v>612</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233</v>
      </c>
      <c r="B1" s="2" t="s">
        <v>2</v>
      </c>
      <c r="C1" s="2" t="s">
        <v>32</v>
      </c>
      <c r="D1" s="2" t="s">
        <v>1218</v>
      </c>
      <c r="E1" s="2" t="s">
        <v>1219</v>
      </c>
    </row>
    <row r="2" spans="1:5">
      <c r="A2" s="4" t="s">
        <v>1221</v>
      </c>
      <c r="B2" s="5" t="n">
        <v>74060</v>
      </c>
      <c r="C2" s="5" t="n">
        <v>59248</v>
      </c>
      <c r="D2" s="5" t="n">
        <v>296240</v>
      </c>
      <c r="E2" s="5" t="n">
        <v>296240</v>
      </c>
    </row>
    <row r="3" spans="1:5">
      <c r="A3" s="4" t="s">
        <v>1234</v>
      </c>
      <c r="B3" s="5" t="n">
        <v>222180</v>
      </c>
      <c r="C3" s="5" t="n">
        <v>236992</v>
      </c>
    </row>
    <row r="4" spans="1:5">
      <c r="A4" s="4" t="s">
        <v>1235</v>
      </c>
      <c r="B4" s="5" t="n">
        <v>296240</v>
      </c>
      <c r="C4" s="5" t="n">
        <v>296240</v>
      </c>
    </row>
    <row r="5" spans="1:5">
      <c r="A5" s="4" t="s">
        <v>1236</v>
      </c>
      <c r="B5" s="6" t="n">
        <v>3410463</v>
      </c>
      <c r="C5" s="6" t="n">
        <v>31543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1237</v>
      </c>
      <c r="B1" s="2" t="s">
        <v>1</v>
      </c>
    </row>
    <row r="2" spans="1:7">
      <c r="B2" s="2" t="s">
        <v>2</v>
      </c>
      <c r="C2" s="2" t="s">
        <v>32</v>
      </c>
      <c r="D2" s="2" t="s">
        <v>481</v>
      </c>
      <c r="E2" s="2" t="s">
        <v>1238</v>
      </c>
      <c r="F2" s="2" t="s">
        <v>1218</v>
      </c>
      <c r="G2" s="2" t="s">
        <v>1219</v>
      </c>
    </row>
    <row r="3" spans="1:7">
      <c r="A3" s="4" t="s">
        <v>1223</v>
      </c>
      <c r="F3" s="6" t="n">
        <v>10</v>
      </c>
      <c r="G3" s="6" t="n">
        <v>10</v>
      </c>
    </row>
    <row r="4" spans="1:7">
      <c r="A4" s="4" t="s">
        <v>1239</v>
      </c>
    </row>
    <row r="5" spans="1:7">
      <c r="A5" s="4" t="s">
        <v>1240</v>
      </c>
      <c r="B5" s="5" t="n">
        <v>36220</v>
      </c>
      <c r="C5" s="5" t="n">
        <v>50600</v>
      </c>
      <c r="D5" s="5" t="n">
        <v>66500</v>
      </c>
    </row>
    <row r="6" spans="1:7">
      <c r="A6" s="4" t="s">
        <v>1241</v>
      </c>
    </row>
    <row r="7" spans="1:7">
      <c r="A7" s="4" t="s">
        <v>1242</v>
      </c>
      <c r="B7" s="6" t="n">
        <v>216735</v>
      </c>
      <c r="C7" s="6" t="n">
        <v>209209</v>
      </c>
    </row>
    <row r="8" spans="1:7">
      <c r="A8" s="4" t="s">
        <v>1243</v>
      </c>
      <c r="B8" s="6" t="n">
        <v>477841</v>
      </c>
    </row>
    <row r="9" spans="1:7">
      <c r="A9" s="4" t="s">
        <v>1244</v>
      </c>
      <c r="B9" s="4" t="s">
        <v>1245</v>
      </c>
    </row>
    <row r="10" spans="1:7">
      <c r="A10" s="4" t="s">
        <v>1223</v>
      </c>
      <c r="B10" s="7" t="n">
        <v>15.35</v>
      </c>
    </row>
    <row r="11" spans="1:7">
      <c r="A11" s="4" t="s">
        <v>1246</v>
      </c>
      <c r="B11" s="6" t="n">
        <v>365180</v>
      </c>
    </row>
    <row r="12" spans="1:7">
      <c r="A12" s="4" t="s">
        <v>1247</v>
      </c>
      <c r="B12" s="5" t="n">
        <v>247850</v>
      </c>
    </row>
    <row r="13" spans="1:7">
      <c r="A13" s="4" t="s">
        <v>1248</v>
      </c>
      <c r="B13" s="6" t="n">
        <v>227646</v>
      </c>
      <c r="C13" s="6" t="n">
        <v>225425</v>
      </c>
    </row>
    <row r="14" spans="1:7">
      <c r="A14" s="4" t="s">
        <v>1249</v>
      </c>
    </row>
    <row r="15" spans="1:7">
      <c r="A15" s="4" t="s">
        <v>1250</v>
      </c>
      <c r="E15" s="5" t="n">
        <v>148120</v>
      </c>
    </row>
    <row r="16" spans="1:7">
      <c r="A16" s="4" t="s">
        <v>1240</v>
      </c>
      <c r="B16" s="5" t="n">
        <v>83900</v>
      </c>
    </row>
    <row r="17" spans="1:7">
      <c r="A17" s="4" t="s">
        <v>1243</v>
      </c>
      <c r="B17" s="6" t="n">
        <v>456721</v>
      </c>
    </row>
    <row r="18" spans="1:7">
      <c r="A18" s="4" t="s">
        <v>1244</v>
      </c>
      <c r="B18" s="4" t="s">
        <v>1251</v>
      </c>
    </row>
    <row r="19" spans="1:7">
      <c r="A19" s="4" t="s">
        <v>1252</v>
      </c>
      <c r="B19" s="4" t="s">
        <v>926</v>
      </c>
    </row>
    <row r="20" spans="1:7">
      <c r="A20" s="4" t="s">
        <v>1253</v>
      </c>
      <c r="B20" s="4" t="s">
        <v>926</v>
      </c>
    </row>
    <row r="21" spans="1:7">
      <c r="A21" s="4" t="s">
        <v>1230</v>
      </c>
      <c r="B21" s="4" t="s">
        <v>1231</v>
      </c>
    </row>
    <row r="22" spans="1:7">
      <c r="A22" s="4" t="s">
        <v>1254</v>
      </c>
    </row>
    <row r="23" spans="1:7">
      <c r="A23" s="4" t="s">
        <v>1250</v>
      </c>
      <c r="E23" s="5" t="n">
        <v>370300</v>
      </c>
    </row>
    <row r="24" spans="1:7">
      <c r="A24" s="4" t="s">
        <v>1230</v>
      </c>
      <c r="B24" s="4" t="s">
        <v>1231</v>
      </c>
    </row>
    <row r="25" spans="1:7">
      <c r="A25" s="4" t="s">
        <v>1255</v>
      </c>
    </row>
    <row r="26" spans="1:7">
      <c r="A26" s="4" t="s">
        <v>1253</v>
      </c>
      <c r="B26" s="4" t="s">
        <v>98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6</v>
      </c>
      <c r="B1" s="2" t="s">
        <v>1257</v>
      </c>
      <c r="C1" s="2" t="s">
        <v>1258</v>
      </c>
      <c r="D1" s="2" t="s">
        <v>1259</v>
      </c>
      <c r="E1" s="2" t="s">
        <v>2</v>
      </c>
      <c r="F1" s="2" t="s">
        <v>32</v>
      </c>
    </row>
    <row r="2" spans="1:6">
      <c r="A2" s="4" t="s">
        <v>1260</v>
      </c>
      <c r="B2" s="4" t="s">
        <v>1261</v>
      </c>
      <c r="C2" s="4" t="s">
        <v>1262</v>
      </c>
      <c r="D2" s="4" t="s">
        <v>1263</v>
      </c>
    </row>
    <row r="3" spans="1:6">
      <c r="A3" s="4" t="s">
        <v>1264</v>
      </c>
      <c r="B3" s="4" t="s">
        <v>1265</v>
      </c>
      <c r="C3" s="4" t="s">
        <v>1265</v>
      </c>
      <c r="D3" s="4" t="s">
        <v>1265</v>
      </c>
    </row>
    <row r="4" spans="1:6">
      <c r="A4" s="4" t="s">
        <v>1266</v>
      </c>
      <c r="B4" s="7" t="n">
        <v>5.18</v>
      </c>
      <c r="C4" s="7" t="n">
        <v>4.35</v>
      </c>
      <c r="D4" s="7" t="n">
        <v>4.65</v>
      </c>
    </row>
    <row r="5" spans="1:6">
      <c r="A5" s="4" t="s">
        <v>1267</v>
      </c>
      <c r="B5" s="5" t="n">
        <v>3700</v>
      </c>
      <c r="C5" s="5" t="n">
        <v>19000</v>
      </c>
      <c r="D5" s="5" t="n">
        <v>225150</v>
      </c>
      <c r="E5" s="5" t="n">
        <v>22700</v>
      </c>
      <c r="F5" s="4" t="s">
        <v>51</v>
      </c>
    </row>
    <row r="6" spans="1:6">
      <c r="A6" s="4" t="s">
        <v>1268</v>
      </c>
      <c r="B6" s="4" t="s">
        <v>1269</v>
      </c>
      <c r="C6" s="4" t="s">
        <v>1270</v>
      </c>
      <c r="D6" s="4" t="s">
        <v>1271</v>
      </c>
    </row>
    <row r="7" spans="1:6">
      <c r="A7" s="4" t="s">
        <v>1272</v>
      </c>
      <c r="B7" s="4" t="s">
        <v>945</v>
      </c>
      <c r="C7" s="4" t="s">
        <v>945</v>
      </c>
      <c r="D7" s="4" t="s">
        <v>94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7"/>
    <col customWidth="1" max="7" min="7" width="17"/>
  </cols>
  <sheetData>
    <row r="1" spans="1:7">
      <c r="A1" s="1" t="s">
        <v>1273</v>
      </c>
      <c r="B1" s="2" t="s">
        <v>1257</v>
      </c>
      <c r="C1" s="2" t="s">
        <v>1258</v>
      </c>
      <c r="D1" s="2" t="s">
        <v>1259</v>
      </c>
      <c r="E1" s="2" t="s">
        <v>2</v>
      </c>
      <c r="F1" s="2" t="s">
        <v>32</v>
      </c>
      <c r="G1" s="2" t="s">
        <v>481</v>
      </c>
    </row>
    <row r="2" spans="1:7">
      <c r="A2" s="4" t="s">
        <v>1274</v>
      </c>
      <c r="E2" s="5" t="n">
        <v>219650</v>
      </c>
      <c r="F2" s="5" t="n">
        <v>219650</v>
      </c>
    </row>
    <row r="3" spans="1:7">
      <c r="A3" s="4" t="s">
        <v>1275</v>
      </c>
      <c r="E3" s="7" t="n">
        <v>13.85</v>
      </c>
      <c r="F3" s="7" t="n">
        <v>13.85</v>
      </c>
    </row>
    <row r="4" spans="1:7">
      <c r="A4" s="4" t="s">
        <v>1276</v>
      </c>
      <c r="E4" s="7" t="n">
        <v>13.84</v>
      </c>
      <c r="F4" s="7" t="n">
        <v>13.85</v>
      </c>
      <c r="G4" s="7" t="n">
        <v>13.85</v>
      </c>
    </row>
    <row r="5" spans="1:7">
      <c r="A5" s="4" t="s">
        <v>1277</v>
      </c>
      <c r="E5" s="4" t="s">
        <v>1278</v>
      </c>
      <c r="F5" s="4" t="s">
        <v>1279</v>
      </c>
      <c r="G5" s="4" t="s">
        <v>1280</v>
      </c>
    </row>
    <row r="6" spans="1:7">
      <c r="A6" s="4" t="s">
        <v>1281</v>
      </c>
      <c r="E6" s="5" t="n">
        <v>131790</v>
      </c>
      <c r="F6" s="5" t="n">
        <v>87860</v>
      </c>
    </row>
    <row r="7" spans="1:7">
      <c r="A7" s="4" t="s">
        <v>1282</v>
      </c>
      <c r="E7" s="7" t="n">
        <v>13.85</v>
      </c>
      <c r="F7" s="7" t="n">
        <v>13.85</v>
      </c>
    </row>
    <row r="8" spans="1:7">
      <c r="A8" s="4" t="s">
        <v>1283</v>
      </c>
      <c r="E8" s="4" t="s">
        <v>1284</v>
      </c>
      <c r="F8" s="4" t="s">
        <v>1279</v>
      </c>
    </row>
    <row r="9" spans="1:7">
      <c r="A9" s="4" t="s">
        <v>1285</v>
      </c>
      <c r="B9" s="5" t="n">
        <v>3700</v>
      </c>
      <c r="C9" s="5" t="n">
        <v>19000</v>
      </c>
      <c r="D9" s="5" t="n">
        <v>225150</v>
      </c>
      <c r="E9" s="5" t="n">
        <v>22700</v>
      </c>
      <c r="F9" s="4" t="s">
        <v>51</v>
      </c>
    </row>
    <row r="10" spans="1:7">
      <c r="A10" s="4" t="s">
        <v>1286</v>
      </c>
      <c r="E10" s="7" t="n">
        <v>13.78</v>
      </c>
      <c r="F10" s="4" t="s">
        <v>51</v>
      </c>
    </row>
    <row r="11" spans="1:7">
      <c r="A11" s="4" t="s">
        <v>1287</v>
      </c>
      <c r="E11" s="4" t="s">
        <v>980</v>
      </c>
      <c r="F11" s="4" t="s">
        <v>51</v>
      </c>
    </row>
    <row r="12" spans="1:7">
      <c r="A12" s="4" t="s">
        <v>1288</v>
      </c>
      <c r="E12" s="4" t="s">
        <v>51</v>
      </c>
      <c r="F12" s="4" t="s">
        <v>51</v>
      </c>
    </row>
    <row r="13" spans="1:7">
      <c r="A13" s="4" t="s">
        <v>1289</v>
      </c>
      <c r="E13" s="4" t="s">
        <v>51</v>
      </c>
      <c r="F13" s="4" t="s">
        <v>51</v>
      </c>
    </row>
    <row r="14" spans="1:7">
      <c r="A14" s="4" t="s">
        <v>1290</v>
      </c>
      <c r="E14" s="4" t="s">
        <v>51</v>
      </c>
      <c r="F14" s="4" t="s">
        <v>51</v>
      </c>
    </row>
    <row r="15" spans="1:7">
      <c r="A15" s="4" t="s">
        <v>1291</v>
      </c>
      <c r="E15" s="4" t="s">
        <v>51</v>
      </c>
      <c r="F15" s="4" t="s">
        <v>51</v>
      </c>
    </row>
    <row r="16" spans="1:7">
      <c r="A16" s="4" t="s">
        <v>1292</v>
      </c>
      <c r="E16" s="5" t="n">
        <v>242350</v>
      </c>
      <c r="F16" s="5" t="n">
        <v>219650</v>
      </c>
      <c r="G16" s="5" t="n">
        <v>2196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3</v>
      </c>
      <c r="B1" s="2" t="s">
        <v>1</v>
      </c>
    </row>
    <row r="2" spans="1:3">
      <c r="B2" s="2" t="s">
        <v>2</v>
      </c>
      <c r="C2" s="2" t="s">
        <v>32</v>
      </c>
    </row>
    <row r="3" spans="1:3">
      <c r="A3" s="4" t="s">
        <v>1294</v>
      </c>
      <c r="B3" s="7" t="n">
        <v>13.76</v>
      </c>
      <c r="C3" s="7" t="n">
        <v>13.76</v>
      </c>
    </row>
    <row r="4" spans="1:3">
      <c r="A4" s="4" t="s">
        <v>1295</v>
      </c>
      <c r="B4" s="7" t="n">
        <v>13.76</v>
      </c>
      <c r="C4" s="7" t="n">
        <v>13.76</v>
      </c>
    </row>
    <row r="5" spans="1:3">
      <c r="A5" s="4" t="s">
        <v>1296</v>
      </c>
      <c r="B5" s="6" t="n">
        <v>731888</v>
      </c>
      <c r="C5" s="6" t="n">
        <v>416603</v>
      </c>
    </row>
    <row r="6" spans="1:3">
      <c r="A6" s="4" t="s">
        <v>1297</v>
      </c>
      <c r="B6" s="5" t="n">
        <v>50600</v>
      </c>
      <c r="C6" s="5" t="n">
        <v>66500</v>
      </c>
    </row>
    <row r="7" spans="1:3">
      <c r="A7" s="4" t="s">
        <v>1285</v>
      </c>
      <c r="B7" s="5" t="n">
        <v>2000</v>
      </c>
      <c r="C7" s="5" t="n">
        <v>400</v>
      </c>
    </row>
    <row r="8" spans="1:3">
      <c r="A8" s="4" t="s">
        <v>1286</v>
      </c>
      <c r="B8" s="7" t="n">
        <v>13.93</v>
      </c>
      <c r="C8" s="6" t="n">
        <v>14</v>
      </c>
    </row>
    <row r="9" spans="1:3">
      <c r="A9" s="4" t="s">
        <v>1298</v>
      </c>
      <c r="B9" s="5" t="n">
        <v>-16380</v>
      </c>
      <c r="C9" s="5" t="n">
        <v>-16300</v>
      </c>
    </row>
    <row r="10" spans="1:3">
      <c r="A10" s="4" t="s">
        <v>1299</v>
      </c>
      <c r="B10" s="7" t="n">
        <v>13.78</v>
      </c>
      <c r="C10" s="7" t="n">
        <v>13.76</v>
      </c>
    </row>
    <row r="11" spans="1:3">
      <c r="A11" s="4" t="s">
        <v>1300</v>
      </c>
      <c r="B11" s="4" t="s">
        <v>51</v>
      </c>
      <c r="C11" s="4" t="s">
        <v>51</v>
      </c>
    </row>
    <row r="12" spans="1:3">
      <c r="A12" s="4" t="s">
        <v>1301</v>
      </c>
      <c r="B12" s="4" t="s">
        <v>51</v>
      </c>
      <c r="C12" s="4" t="s">
        <v>51</v>
      </c>
    </row>
    <row r="13" spans="1:3">
      <c r="A13" s="4" t="s">
        <v>1302</v>
      </c>
      <c r="B13" s="5" t="n">
        <v>36220</v>
      </c>
      <c r="C13" s="5" t="n">
        <v>506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3</v>
      </c>
      <c r="B1" s="2" t="s">
        <v>2</v>
      </c>
      <c r="C1" s="2" t="s">
        <v>32</v>
      </c>
      <c r="D1" s="2" t="s">
        <v>481</v>
      </c>
    </row>
    <row r="2" spans="1:4">
      <c r="A2" s="4" t="s">
        <v>1304</v>
      </c>
      <c r="B2" s="5" t="n">
        <v>36220</v>
      </c>
      <c r="C2" s="5" t="n">
        <v>50600</v>
      </c>
      <c r="D2" s="5" t="n">
        <v>66500</v>
      </c>
    </row>
    <row r="3" spans="1:4">
      <c r="A3" s="4" t="s">
        <v>1305</v>
      </c>
    </row>
    <row r="4" spans="1:4">
      <c r="A4" s="4" t="s">
        <v>1304</v>
      </c>
      <c r="B4" s="5" t="n">
        <v>16780</v>
      </c>
    </row>
    <row r="5" spans="1:4">
      <c r="A5" s="4" t="s">
        <v>1306</v>
      </c>
    </row>
    <row r="6" spans="1:4">
      <c r="A6" s="4" t="s">
        <v>1304</v>
      </c>
      <c r="B6" s="5" t="n">
        <v>16780</v>
      </c>
    </row>
    <row r="7" spans="1:4">
      <c r="A7" s="4" t="s">
        <v>1307</v>
      </c>
    </row>
    <row r="8" spans="1:4">
      <c r="A8" s="4" t="s">
        <v>1304</v>
      </c>
      <c r="B8" s="5" t="n">
        <v>1780</v>
      </c>
    </row>
    <row r="9" spans="1:4">
      <c r="A9" s="4" t="s">
        <v>1308</v>
      </c>
    </row>
    <row r="10" spans="1:4">
      <c r="A10" s="4" t="s">
        <v>1304</v>
      </c>
      <c r="B10" s="5" t="n">
        <v>480</v>
      </c>
    </row>
    <row r="11" spans="1:4">
      <c r="A11" s="4" t="s">
        <v>1309</v>
      </c>
    </row>
    <row r="12" spans="1:4">
      <c r="A12" s="4" t="s">
        <v>1304</v>
      </c>
      <c r="B12" s="5" t="n">
        <v>4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6:42:31Z</dcterms:created>
  <dcterms:modified xmlns:dcterms="http://purl.org/dc/terms/" xmlns:xsi="http://www.w3.org/2001/XMLSchema-instance" xsi:type="dcterms:W3CDTF">2017-06-29T16:42:31Z</dcterms:modified>
</cp:coreProperties>
</file>